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Description of the Bus" sheetId="7" state="visible" r:id="rId7"/>
    <sheet xmlns:r="http://schemas.openxmlformats.org/officeDocument/2006/relationships" name="Note 2 - Acquisitions" sheetId="8" state="visible" r:id="rId8"/>
    <sheet xmlns:r="http://schemas.openxmlformats.org/officeDocument/2006/relationships" name="Note 3 - Other Comprehensive (L" sheetId="9" state="visible" r:id="rId9"/>
    <sheet xmlns:r="http://schemas.openxmlformats.org/officeDocument/2006/relationships" name="Note 4 - Securities Available f" sheetId="10" state="visible" r:id="rId10"/>
    <sheet xmlns:r="http://schemas.openxmlformats.org/officeDocument/2006/relationships" name="Note 5 - Loans Receivable, Net" sheetId="11" state="visible" r:id="rId11"/>
    <sheet xmlns:r="http://schemas.openxmlformats.org/officeDocument/2006/relationships" name="Note 6 - Allowance for Loan Los" sheetId="12" state="visible" r:id="rId12"/>
    <sheet xmlns:r="http://schemas.openxmlformats.org/officeDocument/2006/relationships" name="Note 7 - Accrued Interest Recei" sheetId="13" state="visible" r:id="rId13"/>
    <sheet xmlns:r="http://schemas.openxmlformats.org/officeDocument/2006/relationships" name="Note 8 - Intangible Assets" sheetId="14" state="visible" r:id="rId14"/>
    <sheet xmlns:r="http://schemas.openxmlformats.org/officeDocument/2006/relationships" name="Note 9 - Real Estate" sheetId="15" state="visible" r:id="rId15"/>
    <sheet xmlns:r="http://schemas.openxmlformats.org/officeDocument/2006/relationships" name="Note 10 - Premises and Equipmen" sheetId="16" state="visible" r:id="rId16"/>
    <sheet xmlns:r="http://schemas.openxmlformats.org/officeDocument/2006/relationships" name="Note 11 - Deposits" sheetId="17" state="visible" r:id="rId17"/>
    <sheet xmlns:r="http://schemas.openxmlformats.org/officeDocument/2006/relationships" name="Note 12 - FHLB Advances and Oth" sheetId="18" state="visible" r:id="rId18"/>
    <sheet xmlns:r="http://schemas.openxmlformats.org/officeDocument/2006/relationships" name="Note 13 - Income Taxes" sheetId="19" state="visible" r:id="rId19"/>
    <sheet xmlns:r="http://schemas.openxmlformats.org/officeDocument/2006/relationships" name="Note 14 - Employee Benefits" sheetId="20" state="visible" r:id="rId20"/>
    <sheet xmlns:r="http://schemas.openxmlformats.org/officeDocument/2006/relationships" name="Note 15 - Earnings Per Common S" sheetId="21" state="visible" r:id="rId21"/>
    <sheet xmlns:r="http://schemas.openxmlformats.org/officeDocument/2006/relationships" name="Note 16 - Stockholders' Equity" sheetId="22" state="visible" r:id="rId22"/>
    <sheet xmlns:r="http://schemas.openxmlformats.org/officeDocument/2006/relationships" name="Note 17 - Regulatory Capital" sheetId="23" state="visible" r:id="rId23"/>
    <sheet xmlns:r="http://schemas.openxmlformats.org/officeDocument/2006/relationships" name="Note 18 - Financial Instruments" sheetId="24" state="visible" r:id="rId24"/>
    <sheet xmlns:r="http://schemas.openxmlformats.org/officeDocument/2006/relationships" name="Note 19 - Derivative Instrument" sheetId="25" state="visible" r:id="rId25"/>
    <sheet xmlns:r="http://schemas.openxmlformats.org/officeDocument/2006/relationships" name="Note 20 - Fair Value Measuremen" sheetId="26" state="visible" r:id="rId26"/>
    <sheet xmlns:r="http://schemas.openxmlformats.org/officeDocument/2006/relationships" name="Note 21 - Fair Value of Financi" sheetId="27" state="visible" r:id="rId27"/>
    <sheet xmlns:r="http://schemas.openxmlformats.org/officeDocument/2006/relationships" name="Note 22 - HMN Financial, Inc. F" sheetId="28" state="visible" r:id="rId28"/>
    <sheet xmlns:r="http://schemas.openxmlformats.org/officeDocument/2006/relationships" name="Note 23 - Business Segments" sheetId="29" state="visible" r:id="rId29"/>
    <sheet xmlns:r="http://schemas.openxmlformats.org/officeDocument/2006/relationships" name="Significant Accounting Policies" sheetId="30" state="visible" r:id="rId30"/>
    <sheet xmlns:r="http://schemas.openxmlformats.org/officeDocument/2006/relationships" name="Note 3 - Other Comprehensive 31" sheetId="31" state="visible" r:id="rId31"/>
    <sheet xmlns:r="http://schemas.openxmlformats.org/officeDocument/2006/relationships" name="Note 4 - Securities Available32" sheetId="32" state="visible" r:id="rId32"/>
    <sheet xmlns:r="http://schemas.openxmlformats.org/officeDocument/2006/relationships" name="Note 5 - Loans Receivable, Net " sheetId="33" state="visible" r:id="rId33"/>
    <sheet xmlns:r="http://schemas.openxmlformats.org/officeDocument/2006/relationships" name="Note 6 - Allowance for Loan L34" sheetId="34" state="visible" r:id="rId34"/>
    <sheet xmlns:r="http://schemas.openxmlformats.org/officeDocument/2006/relationships" name="Note 7 - Accrued Interest Rec35" sheetId="35" state="visible" r:id="rId35"/>
    <sheet xmlns:r="http://schemas.openxmlformats.org/officeDocument/2006/relationships" name="Note 8 - Intangible Assets (Tab" sheetId="36" state="visible" r:id="rId36"/>
    <sheet xmlns:r="http://schemas.openxmlformats.org/officeDocument/2006/relationships" name="Note 9 - Real Estate (Tables)" sheetId="37" state="visible" r:id="rId37"/>
    <sheet xmlns:r="http://schemas.openxmlformats.org/officeDocument/2006/relationships" name="Note 10 - Premises and Equipm38" sheetId="38" state="visible" r:id="rId38"/>
    <sheet xmlns:r="http://schemas.openxmlformats.org/officeDocument/2006/relationships" name="Note 11 - Deposits (Tables)" sheetId="39" state="visible" r:id="rId39"/>
    <sheet xmlns:r="http://schemas.openxmlformats.org/officeDocument/2006/relationships" name="Note 13 - Income Taxes (Tables)" sheetId="40" state="visible" r:id="rId40"/>
    <sheet xmlns:r="http://schemas.openxmlformats.org/officeDocument/2006/relationships" name="Note 14 - Employee Benefits (Ta" sheetId="41" state="visible" r:id="rId41"/>
    <sheet xmlns:r="http://schemas.openxmlformats.org/officeDocument/2006/relationships" name="Note 15 - Earnings Per Common42" sheetId="42" state="visible" r:id="rId42"/>
    <sheet xmlns:r="http://schemas.openxmlformats.org/officeDocument/2006/relationships" name="Note 17 - Regulatory Capital (T" sheetId="43" state="visible" r:id="rId43"/>
    <sheet xmlns:r="http://schemas.openxmlformats.org/officeDocument/2006/relationships" name="Note 18 - Financial Instrumen44" sheetId="44" state="visible" r:id="rId44"/>
    <sheet xmlns:r="http://schemas.openxmlformats.org/officeDocument/2006/relationships" name="Note 20 - Fair Value Measurem45" sheetId="45" state="visible" r:id="rId45"/>
    <sheet xmlns:r="http://schemas.openxmlformats.org/officeDocument/2006/relationships" name="Note 21 - Fair Value of Finan46" sheetId="46" state="visible" r:id="rId46"/>
    <sheet xmlns:r="http://schemas.openxmlformats.org/officeDocument/2006/relationships" name="Note 22 - HMN Financial, Inc.47" sheetId="47" state="visible" r:id="rId47"/>
    <sheet xmlns:r="http://schemas.openxmlformats.org/officeDocument/2006/relationships" name="Note 23 - Business Segments (Ta" sheetId="48" state="visible" r:id="rId48"/>
    <sheet xmlns:r="http://schemas.openxmlformats.org/officeDocument/2006/relationships" name="Note 1 - Description of the B49" sheetId="49" state="visible" r:id="rId49"/>
    <sheet xmlns:r="http://schemas.openxmlformats.org/officeDocument/2006/relationships" name="Note 2 - Acquisitions (Details " sheetId="50" state="visible" r:id="rId50"/>
    <sheet xmlns:r="http://schemas.openxmlformats.org/officeDocument/2006/relationships" name="Note 3 - Other Comprehensive 51" sheetId="51" state="visible" r:id="rId51"/>
    <sheet xmlns:r="http://schemas.openxmlformats.org/officeDocument/2006/relationships" name="Note 4 - Securities Available52" sheetId="52" state="visible" r:id="rId52"/>
    <sheet xmlns:r="http://schemas.openxmlformats.org/officeDocument/2006/relationships" name="Note 4 - Securities Available53" sheetId="53" state="visible" r:id="rId53"/>
    <sheet xmlns:r="http://schemas.openxmlformats.org/officeDocument/2006/relationships" name="Note 4 - Securities Available54" sheetId="54" state="visible" r:id="rId54"/>
    <sheet xmlns:r="http://schemas.openxmlformats.org/officeDocument/2006/relationships" name="Note 4 - Securities Available55" sheetId="55" state="visible" r:id="rId55"/>
    <sheet xmlns:r="http://schemas.openxmlformats.org/officeDocument/2006/relationships" name="Note 5 - Loans Receivable, Ne56" sheetId="56" state="visible" r:id="rId56"/>
    <sheet xmlns:r="http://schemas.openxmlformats.org/officeDocument/2006/relationships" name="Note 5 - Loans Receivable, Ne57" sheetId="57" state="visible" r:id="rId57"/>
    <sheet xmlns:r="http://schemas.openxmlformats.org/officeDocument/2006/relationships" name="Note 5 - Loans Receivable, Ne58" sheetId="58" state="visible" r:id="rId58"/>
    <sheet xmlns:r="http://schemas.openxmlformats.org/officeDocument/2006/relationships" name="Note 5 - Loans Receivable, Ne59" sheetId="59" state="visible" r:id="rId59"/>
    <sheet xmlns:r="http://schemas.openxmlformats.org/officeDocument/2006/relationships" name="Note 6 - Allowance for Loan L60" sheetId="60" state="visible" r:id="rId60"/>
    <sheet xmlns:r="http://schemas.openxmlformats.org/officeDocument/2006/relationships" name="Note 6 - Allowance for Loan L61" sheetId="61" state="visible" r:id="rId61"/>
    <sheet xmlns:r="http://schemas.openxmlformats.org/officeDocument/2006/relationships" name="Note 6 - Allowance for Loan L62" sheetId="62" state="visible" r:id="rId62"/>
    <sheet xmlns:r="http://schemas.openxmlformats.org/officeDocument/2006/relationships" name="Note 6 - Allowance for Loan L63" sheetId="63" state="visible" r:id="rId63"/>
    <sheet xmlns:r="http://schemas.openxmlformats.org/officeDocument/2006/relationships" name="Note 6 - Allowance for Loan L64" sheetId="64" state="visible" r:id="rId64"/>
    <sheet xmlns:r="http://schemas.openxmlformats.org/officeDocument/2006/relationships" name="Note 6 - Allowance for Loan L65" sheetId="65" state="visible" r:id="rId65"/>
    <sheet xmlns:r="http://schemas.openxmlformats.org/officeDocument/2006/relationships" name="Note 6 - Allowance for Loan L66" sheetId="66" state="visible" r:id="rId66"/>
    <sheet xmlns:r="http://schemas.openxmlformats.org/officeDocument/2006/relationships" name="Note 6 - Allowance for Loan L67" sheetId="67" state="visible" r:id="rId67"/>
    <sheet xmlns:r="http://schemas.openxmlformats.org/officeDocument/2006/relationships" name="Note 6 - Allowance for Loan L68" sheetId="68" state="visible" r:id="rId68"/>
    <sheet xmlns:r="http://schemas.openxmlformats.org/officeDocument/2006/relationships" name="Note 6 - Allowance for Loan L69" sheetId="69" state="visible" r:id="rId69"/>
    <sheet xmlns:r="http://schemas.openxmlformats.org/officeDocument/2006/relationships" name="Note 7 - Accrued Interest Rec70" sheetId="70" state="visible" r:id="rId70"/>
    <sheet xmlns:r="http://schemas.openxmlformats.org/officeDocument/2006/relationships" name="Note 8 - Intangible Assets (Det" sheetId="71" state="visible" r:id="rId71"/>
    <sheet xmlns:r="http://schemas.openxmlformats.org/officeDocument/2006/relationships" name="Note 8 - Intangible Assets - Mo" sheetId="72" state="visible" r:id="rId72"/>
    <sheet xmlns:r="http://schemas.openxmlformats.org/officeDocument/2006/relationships" name="Note 8 - Intangible Assets - Ri" sheetId="73" state="visible" r:id="rId73"/>
    <sheet xmlns:r="http://schemas.openxmlformats.org/officeDocument/2006/relationships" name="Note 8 - Intangible Assets - Gr" sheetId="74" state="visible" r:id="rId74"/>
    <sheet xmlns:r="http://schemas.openxmlformats.org/officeDocument/2006/relationships" name="Note 8 - Intangible Assets - Es" sheetId="75" state="visible" r:id="rId75"/>
    <sheet xmlns:r="http://schemas.openxmlformats.org/officeDocument/2006/relationships" name="Note 9 - Real Estate - Summary " sheetId="76" state="visible" r:id="rId76"/>
    <sheet xmlns:r="http://schemas.openxmlformats.org/officeDocument/2006/relationships" name="Note 10 - Premises and Equipm77" sheetId="77" state="visible" r:id="rId77"/>
    <sheet xmlns:r="http://schemas.openxmlformats.org/officeDocument/2006/relationships" name="Note 11 - Deposits (Details Tex" sheetId="78" state="visible" r:id="rId78"/>
    <sheet xmlns:r="http://schemas.openxmlformats.org/officeDocument/2006/relationships" name="Note 11 - Deposits - Deposits a" sheetId="79" state="visible" r:id="rId79"/>
    <sheet xmlns:r="http://schemas.openxmlformats.org/officeDocument/2006/relationships" name="Note 11 - Deposits - Certificat" sheetId="80" state="visible" r:id="rId80"/>
    <sheet xmlns:r="http://schemas.openxmlformats.org/officeDocument/2006/relationships" name="Note 11 - Deposits - Interest E" sheetId="81" state="visible" r:id="rId81"/>
    <sheet xmlns:r="http://schemas.openxmlformats.org/officeDocument/2006/relationships" name="Note 12 - FHLB Advances and O82" sheetId="82" state="visible" r:id="rId82"/>
    <sheet xmlns:r="http://schemas.openxmlformats.org/officeDocument/2006/relationships" name="Note 13 - Income Taxes (Details" sheetId="83" state="visible" r:id="rId83"/>
    <sheet xmlns:r="http://schemas.openxmlformats.org/officeDocument/2006/relationships" name="Note 13 - Income Taxes - Income" sheetId="84" state="visible" r:id="rId84"/>
    <sheet xmlns:r="http://schemas.openxmlformats.org/officeDocument/2006/relationships" name="Note 13 - Income Taxes - Inco85" sheetId="85" state="visible" r:id="rId85"/>
    <sheet xmlns:r="http://schemas.openxmlformats.org/officeDocument/2006/relationships" name="Note 13 - Income Taxes - Deferr" sheetId="86" state="visible" r:id="rId86"/>
    <sheet xmlns:r="http://schemas.openxmlformats.org/officeDocument/2006/relationships" name="Note 14 - Employee Benefits (De" sheetId="87" state="visible" r:id="rId87"/>
    <sheet xmlns:r="http://schemas.openxmlformats.org/officeDocument/2006/relationships" name="Note 14 - Employee Benefits - C" sheetId="88" state="visible" r:id="rId88"/>
    <sheet xmlns:r="http://schemas.openxmlformats.org/officeDocument/2006/relationships" name="Note 14 - Employee Benefits - E" sheetId="89" state="visible" r:id="rId89"/>
    <sheet xmlns:r="http://schemas.openxmlformats.org/officeDocument/2006/relationships" name="Note 14 - Employee Benefits - A" sheetId="90" state="visible" r:id="rId90"/>
    <sheet xmlns:r="http://schemas.openxmlformats.org/officeDocument/2006/relationships" name="Note 14 - Employee Benefits - S" sheetId="91" state="visible" r:id="rId91"/>
    <sheet xmlns:r="http://schemas.openxmlformats.org/officeDocument/2006/relationships" name="Note 14 - Employee Benefits - F" sheetId="92" state="visible" r:id="rId92"/>
    <sheet xmlns:r="http://schemas.openxmlformats.org/officeDocument/2006/relationships" name="Note 15 - Earnings Per Common93" sheetId="93" state="visible" r:id="rId93"/>
    <sheet xmlns:r="http://schemas.openxmlformats.org/officeDocument/2006/relationships" name="Note 16 - Stockholders' Equity " sheetId="94" state="visible" r:id="rId94"/>
    <sheet xmlns:r="http://schemas.openxmlformats.org/officeDocument/2006/relationships" name="Note 17 - Regulatory Capital (D" sheetId="95" state="visible" r:id="rId95"/>
    <sheet xmlns:r="http://schemas.openxmlformats.org/officeDocument/2006/relationships" name="Note 17 - Regulatory Capital - " sheetId="96" state="visible" r:id="rId96"/>
    <sheet xmlns:r="http://schemas.openxmlformats.org/officeDocument/2006/relationships" name="Note 18 - Financial Instrumen97" sheetId="97" state="visible" r:id="rId97"/>
    <sheet xmlns:r="http://schemas.openxmlformats.org/officeDocument/2006/relationships" name="Note 18 - Financial Instrumen98" sheetId="98" state="visible" r:id="rId98"/>
    <sheet xmlns:r="http://schemas.openxmlformats.org/officeDocument/2006/relationships" name="Note 18 - Financial Instrumen99" sheetId="99" state="visible" r:id="rId99"/>
    <sheet xmlns:r="http://schemas.openxmlformats.org/officeDocument/2006/relationships" name="Note 18 - Financial Instrume100" sheetId="100" state="visible" r:id="rId100"/>
    <sheet xmlns:r="http://schemas.openxmlformats.org/officeDocument/2006/relationships" name="Note 20 - Fair Value Measure101" sheetId="101" state="visible" r:id="rId101"/>
    <sheet xmlns:r="http://schemas.openxmlformats.org/officeDocument/2006/relationships" name="Note 20 - Fair Value Measure102" sheetId="102" state="visible" r:id="rId102"/>
    <sheet xmlns:r="http://schemas.openxmlformats.org/officeDocument/2006/relationships" name="Note 20 - Fair Value Measure103" sheetId="103" state="visible" r:id="rId103"/>
    <sheet xmlns:r="http://schemas.openxmlformats.org/officeDocument/2006/relationships" name="Note 21 - Fair Value of Fina104" sheetId="104" state="visible" r:id="rId104"/>
    <sheet xmlns:r="http://schemas.openxmlformats.org/officeDocument/2006/relationships" name="Note 22 - HMN Financial, Inc105" sheetId="105" state="visible" r:id="rId105"/>
    <sheet xmlns:r="http://schemas.openxmlformats.org/officeDocument/2006/relationships" name="Note 22 - HMN Financial, Inc106" sheetId="106" state="visible" r:id="rId106"/>
    <sheet xmlns:r="http://schemas.openxmlformats.org/officeDocument/2006/relationships" name="Note 23 - Business Segments - P" sheetId="107" state="visible" r:id="rId107"/>
  </sheets>
  <definedNames/>
  <calcPr calcId="124519" fullCalcOnLoad="1"/>
</workbook>
</file>

<file path=xl/sharedStrings.xml><?xml version="1.0" encoding="utf-8"?>
<sst xmlns="http://schemas.openxmlformats.org/spreadsheetml/2006/main" uniqueCount="1276">
  <si>
    <t>Document And Entity Information - USD ($) $ in Millions</t>
  </si>
  <si>
    <t>12 Months Ended</t>
  </si>
  <si>
    <t>Dec. 31, 2017</t>
  </si>
  <si>
    <t>Feb. 19, 2018</t>
  </si>
  <si>
    <t>Jun. 30, 2017</t>
  </si>
  <si>
    <t>Document Information [Line Items]</t>
  </si>
  <si>
    <t>Entity Registrant Name</t>
  </si>
  <si>
    <t>HMN FINANCIAL INC</t>
  </si>
  <si>
    <t>Entity Central Index Key</t>
  </si>
  <si>
    <t>Trading Symbol</t>
  </si>
  <si>
    <t>hmnf</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ASSETS</t>
  </si>
  <si>
    <t>Cash and cash equivalents</t>
  </si>
  <si>
    <t>Mortgage-backed and related securities (amortized cost $5,148 and $993)</t>
  </si>
  <si>
    <t>Other marketable securities (amortized cost $73,653 and $78,846)</t>
  </si>
  <si>
    <t>Total, fair value</t>
  </si>
  <si>
    <t>Loans held for sale</t>
  </si>
  <si>
    <t>Loans receivable, net</t>
  </si>
  <si>
    <t>Accrued interest receivable</t>
  </si>
  <si>
    <t>Real estate, net</t>
  </si>
  <si>
    <t>Federal Home Loan Bank stock, at cost</t>
  </si>
  <si>
    <t>Mortgage servicing rights, net</t>
  </si>
  <si>
    <t>Premises and equipment, net</t>
  </si>
  <si>
    <t>Goodwill</t>
  </si>
  <si>
    <t>Core deposit intangible, net</t>
  </si>
  <si>
    <t>Prepaid expenses and other assets</t>
  </si>
  <si>
    <t>Deferred tax asset, net</t>
  </si>
  <si>
    <t>Total assets</t>
  </si>
  <si>
    <t>LIABILITIES AND STOCKHOLDERS’ EQUITY</t>
  </si>
  <si>
    <t>Deposits</t>
  </si>
  <si>
    <t>Other Borrowings</t>
  </si>
  <si>
    <t>Accrued interest payable</t>
  </si>
  <si>
    <t>Customer escrows</t>
  </si>
  <si>
    <t>Accrued expenses and other liabilities</t>
  </si>
  <si>
    <t>Total liabilities</t>
  </si>
  <si>
    <t>Commitments and contingencies</t>
  </si>
  <si>
    <t xml:space="preserve"> </t>
  </si>
  <si>
    <t>Stockholders’ equity:</t>
  </si>
  <si>
    <t>Serial-preferred stock ($.01 par value): authorized 500,000 shares; issued shares 0</t>
  </si>
  <si>
    <t>Common stock ($.01 par value): authorized 16,000,000; issued shares 9,128,662</t>
  </si>
  <si>
    <t>Additional paid-in capital</t>
  </si>
  <si>
    <t>Retained earnings, subject to certain restrictions</t>
  </si>
  <si>
    <t>Accumulated other comprehensive loss</t>
  </si>
  <si>
    <t>Unearned employee stock ownership plan shares</t>
  </si>
  <si>
    <t>Treasury stock, at cost 4,631,124 and 4,639,739 shares</t>
  </si>
  <si>
    <t>Total stockholders’ equity</t>
  </si>
  <si>
    <t>Total liabilities and stockholders’ equity</t>
  </si>
  <si>
    <t>Consolidated Balance Sheets (Parentheticals) - USD ($) $ in Thousands</t>
  </si>
  <si>
    <t>Mortgage-backed and related securities amortized cost</t>
  </si>
  <si>
    <t>Other marketable securities, amortized cost</t>
  </si>
  <si>
    <t>Serial preferred stock, par value (in dollars per share)</t>
  </si>
  <si>
    <t>Serial preferred stock, authorized (in shares)</t>
  </si>
  <si>
    <t>Serial preferred stock, issued (in shares)</t>
  </si>
  <si>
    <t>Common stock, authorized (in shares)</t>
  </si>
  <si>
    <t>Common stock, par value (in dollars per share)</t>
  </si>
  <si>
    <t>Common stock, issued (in shares)</t>
  </si>
  <si>
    <t>Treasury stock, shares (in shares)</t>
  </si>
  <si>
    <t>Consolidated Statements of Comprehensive Income - USD ($) $ in Thousands</t>
  </si>
  <si>
    <t>Dec. 31, 2015</t>
  </si>
  <si>
    <t>Interest income:</t>
  </si>
  <si>
    <t>Loans receivable</t>
  </si>
  <si>
    <t>Securities available for sale:</t>
  </si>
  <si>
    <t>Mortgage-backed and related</t>
  </si>
  <si>
    <t>Other marketable</t>
  </si>
  <si>
    <t>Cash equivalents</t>
  </si>
  <si>
    <t>Other</t>
  </si>
  <si>
    <t>Total interest income</t>
  </si>
  <si>
    <t>Interest expense:</t>
  </si>
  <si>
    <t>Federal Home Loan Bank advances and other borrowings</t>
  </si>
  <si>
    <t>Total interest expense</t>
  </si>
  <si>
    <t>Net interest income</t>
  </si>
  <si>
    <t>Provision for loan losses</t>
  </si>
  <si>
    <t>Net interest income after provision for loan losses</t>
  </si>
  <si>
    <t>Non-interest income:</t>
  </si>
  <si>
    <t>Fees and service charges</t>
  </si>
  <si>
    <t>Loan servicing fees</t>
  </si>
  <si>
    <t>Gain on sales of loans</t>
  </si>
  <si>
    <t>Total non-interest income</t>
  </si>
  <si>
    <t>Non-interest expense:</t>
  </si>
  <si>
    <t>Compensation and benefits</t>
  </si>
  <si>
    <t>(Gains) losses on real estate owned</t>
  </si>
  <si>
    <t>Occupancy and equipment</t>
  </si>
  <si>
    <t>Data processing</t>
  </si>
  <si>
    <t>Professional services</t>
  </si>
  <si>
    <t>Total non-interest expense</t>
  </si>
  <si>
    <t>Income before income tax expense</t>
  </si>
  <si>
    <t>Income tax expense</t>
  </si>
  <si>
    <t>Net income</t>
  </si>
  <si>
    <t>Preferred stock dividends</t>
  </si>
  <si>
    <t>Net income available to common shareholders</t>
  </si>
  <si>
    <t>Other comprehensive (loss) income, net of tax</t>
  </si>
  <si>
    <t>Comprehensive income available to common shareholders</t>
  </si>
  <si>
    <t>Basic earnings per common share (in dollars per share)</t>
  </si>
  <si>
    <t>Diluted earnings per common share (in dollars per share)</t>
  </si>
  <si>
    <t>Consolidated Statements of Stockholders' Equity - USD ($) $ in Thousands</t>
  </si>
  <si>
    <t>Preferred Stock [Member]</t>
  </si>
  <si>
    <t>Common Stock [Member]</t>
  </si>
  <si>
    <t>Additional Paid-in Capital [Member]</t>
  </si>
  <si>
    <t>Retained Earnings [Member]</t>
  </si>
  <si>
    <t>AOCI Attributable to Parent [Member]</t>
  </si>
  <si>
    <t>Unearned Employee Stock Ownership Plan Shares [Member]</t>
  </si>
  <si>
    <t>Treasury Stock [Member]</t>
  </si>
  <si>
    <t>Total</t>
  </si>
  <si>
    <t>Balance at Dec. 31, 2014</t>
  </si>
  <si>
    <t>Other comprehensive income (loss)</t>
  </si>
  <si>
    <t>Redemption of preferred stock</t>
  </si>
  <si>
    <t>Restricted stock awards</t>
  </si>
  <si>
    <t>Restricted stock awards forfeiture</t>
  </si>
  <si>
    <t>Amortization of restricted stock awards</t>
  </si>
  <si>
    <t>Earned employee stock ownership plan shares</t>
  </si>
  <si>
    <t>Balance at Dec. 31, 2015</t>
  </si>
  <si>
    <t>Balance at Dec. 31, 2016</t>
  </si>
  <si>
    <t>Stock compensation expense</t>
  </si>
  <si>
    <t>Reclassification of certain income tax effects from accumulated other comprehensive income</t>
  </si>
  <si>
    <t>Stock awards withheld for tax withholding</t>
  </si>
  <si>
    <t>Balance at Dec. 31, 2017</t>
  </si>
  <si>
    <t>Consolidated Statements of Cash Flows - USD ($)</t>
  </si>
  <si>
    <t>Cash flows from operating activities:</t>
  </si>
  <si>
    <t>Adjustments to reconcile net income to cash provided by operating activities:</t>
  </si>
  <si>
    <t>Depreciation</t>
  </si>
  <si>
    <t>Amortization of (discounts) premiums, net</t>
  </si>
  <si>
    <t>Amortization of deferred loan fees</t>
  </si>
  <si>
    <t>Amortization of core deposit intangible</t>
  </si>
  <si>
    <t>Amortization of purchased loan fair value adjustments</t>
  </si>
  <si>
    <t>Amortization of mortgage servicing rights</t>
  </si>
  <si>
    <t>Capitalized mortgage servicing rights</t>
  </si>
  <si>
    <t>Deferred income tax expense</t>
  </si>
  <si>
    <t>Securities losses (gains), net</t>
  </si>
  <si>
    <t>Gain on sale of premises</t>
  </si>
  <si>
    <t>(Gains) losses on sales of real estate owned</t>
  </si>
  <si>
    <t>Proceeds from sales of loans held for sale</t>
  </si>
  <si>
    <t>Disbursements on loans held for sale</t>
  </si>
  <si>
    <t>Amortization of unearned ESOP shares</t>
  </si>
  <si>
    <t>Earned ESOP shares priced above original cost</t>
  </si>
  <si>
    <t>Stock option compensation expense</t>
  </si>
  <si>
    <t>Decrease (increase) in accrued interest receivable</t>
  </si>
  <si>
    <t>(Decrease) increase in accrued interest payable</t>
  </si>
  <si>
    <t>Decrease (increase) in other assets</t>
  </si>
  <si>
    <t>(Decrease) increase in other liabilities</t>
  </si>
  <si>
    <t>Other, net</t>
  </si>
  <si>
    <t>Net cash provided by operating activities</t>
  </si>
  <si>
    <t>Cash flows from investing activities:</t>
  </si>
  <si>
    <t>Proceeds from sales of securities available for sale</t>
  </si>
  <si>
    <t>Principal collected on securities available for sale</t>
  </si>
  <si>
    <t>Proceeds collected on maturity of securities available for sale</t>
  </si>
  <si>
    <t>Purchases of securities available for sale</t>
  </si>
  <si>
    <t>Purchase of Federal Home Loan Bank stock</t>
  </si>
  <si>
    <t>Redemption of Federal Home Loan Bank stock</t>
  </si>
  <si>
    <t>Proceeds from sales of real estate owned</t>
  </si>
  <si>
    <t>Net increase in loans receivable</t>
  </si>
  <si>
    <t>Gain on acquisition</t>
  </si>
  <si>
    <t>Acquisition payment (net of cash acquired)</t>
  </si>
  <si>
    <t>Proceeds from sale of premises</t>
  </si>
  <si>
    <t>Purchases of premises and equipment</t>
  </si>
  <si>
    <t>Net cash used by investing activities</t>
  </si>
  <si>
    <t>Cash flows from financing activities:</t>
  </si>
  <si>
    <t>Increase in deposits</t>
  </si>
  <si>
    <t>Dividends paid to preferred stockholders</t>
  </si>
  <si>
    <t>Proceeds from borrowings</t>
  </si>
  <si>
    <t>Repayment of borrowings</t>
  </si>
  <si>
    <t>Increase in customer escrows</t>
  </si>
  <si>
    <t>Net cash provided by financing activities</t>
  </si>
  <si>
    <t>Increase (decrease) in cash and cash equivalents</t>
  </si>
  <si>
    <t>Cash and cash equivalents, beginning of year</t>
  </si>
  <si>
    <t>Cash and cash equivalents, end of year</t>
  </si>
  <si>
    <t>Supplemental cash flow disclosures:</t>
  </si>
  <si>
    <t>Cash paid for interest</t>
  </si>
  <si>
    <t>Cash paid for income taxes</t>
  </si>
  <si>
    <t>Supplemental noncash flow disclosures:</t>
  </si>
  <si>
    <t>Loans transferred to loans held for sale</t>
  </si>
  <si>
    <t>Loans held for sale transferred to loans</t>
  </si>
  <si>
    <t>Transfer of loans to real estate</t>
  </si>
  <si>
    <t>Core Deposits [Member]</t>
  </si>
  <si>
    <t>Note 1 - Description of the Business and Summary of Significant Accounting Policies</t>
  </si>
  <si>
    <t>Notes to Financial Statements</t>
  </si>
  <si>
    <t>Organization, Consolidation and Presentation of Financial Statements Disclosure [Text Block]</t>
  </si>
  <si>
    <t>NOTE 1 Description of the Business and Summary of Significant Accounting Policies HMN Financial, Inc. (HMN or the Company) is a stock savings bank holding company that owns 100 and loan production facilities in Minnesota, Iowa, and Wisconsin. The Bank has two The consolidated financial statements included herein are for HMN, the Bank , OIA, and HPH. All significant intercompany accounts and transactions have been eliminated in consolidation . The Company evaluated subsequent events through the filing date of our annual 10 ange Commission (SEC) on March 9, 2018. Use of Estimates In preparing the consolidated financial statements, management is required to make estimates and assumptions that affect the reported amounts of assets and liabilities as of the date of the balance sheet and revenues and expenses for the period. Actual results could differ from those estimates. An e stimate that is particularly susceptible to change relates to the determination of the allowance for loan losses. Management believes that the allowance for loan losses is appropriate to cover probable losses inherent in the portfolio at the date of the balance sheet. While management uses available information to recognize losses on loans, future additions to the allowance may may Cash and Cash Equivalents The Company considers highly liquid investments with original maturities of three Securities Securities are accounted for according to their purpose and holding period. The Company classifies its debt and equity securities in one three Trading Securities Securities held principally for resale in the near term are classified as trading securities and are recorded at their fair values. Unrealized gains and losses on trading securities are included in other income. Securities Held to Maturity Securities that the Company has the positive intent and ability to hold to maturity are reported at cost and adjusted for premiums and discounts that are recognized in interest income using the interest method over the period to maturity. Unrealized losses on securities held to maturity reflecting a decline in value judged to be other than temporary are charged to income and a new cost basis is established. Securities Available for Sale Securities available for sale consist of securities not s securities held to maturity. They include securities that management intends to use as part of its asset/liability strategy or that may Management monitors the investment security portfolio for impairment on an individual security basis and has a process in place to identify securities that could potentially have a credit impairment that is other than temporary. This process involves analyzing the length of time and extent to which the fair value has been less than the amortized cost basis, the market liquidity for the security, the financial condition and near-term prospects of the issuer, expected cash flows, and the Company's intent and ability to hold the investment for a period of time sufficient to recover the temporary loss, including determining whether it is more-likely-than- not Loans Held for Sale Mortgage loans originated or purchased which are intended for sale in the secondary market are carried at the lower of cost or estimated market value in the aggregate. Net fees and costs associated with acquiring or originating loans held for sale are deferred and included in the basis of the loan in determining the gain or loss on the sale of the loans. Gains on the sale of loans are recognized on the settlement date. Net unrealized losses are recognized through a valuation allowance by charges to income. Loans Receivable, n et Loans receivable, net, are carried at amortized cost. Loan origination fees received, net of certain loan origination costs, are deferred as an adjustment to the carrying value of the related loans, and are amortized into income using the interest method over the estimated life of the loans. Premiums and discounts on purchased participation loans are amortized into interest income using the interest method over the period to contractual maturity, adjusted for estimated prepayments. The allowance for loan losses is based on a periodic analysis of the loan portfolio and is maintained at an amount considered to be appropriate by management to provide for probable losses inherent in the loan portfolio as of the balance sheet dates. In this analysis, management considers factors including, but not (such as unemployment data, loan delinquencies, local economic conditions, demand for single family homes, demand for commercial real estate and building lots), loan portfolio composition, historical loss experience, and observations made by the Company's ongoing internal audit and regulatory exam processes. In connection with the determination of the allowance for loan losses, management obtains independent appraisals for significant properties or other collateral securing classified loans. Appraisals on collateral dependent commercial real estate and commercial business loans are obtained when it is determined that the borrower’s risk profile has deteriorated and the loan is classified as impaired. Subsequent new third two third not third may third 120 not may not Interest income is recognized on an accrual basis except when collectability is in doubt. When loans are placed on a non-accrual basis, generally when the loan is 90 first no Previously collected interest payments that were applied to principal when the loan was classified as non-accrual are recorded as interest income using the effective yield method over the estimated life of the loan, including expected renewal terms. All impaired loans are valued at the present value of expected future cash flows discounted at the loan's initial effective interest rate. The fair value of the collateral of an impaired collateral-dependent loan or an observable market price, if one may If the value of the impaired loan is less than the recorded investment in the loan, the impaired amount is charged off. A loan is considered impaired when, based on current information and events, it is probable that the Company will be unable to collect all amounts due according to the contractual terms of the loan agreement. Impaired loans include all loans which are on non-accrual, delinquent as to principal and interest for 90 Included in loans receivable, net, are certain loans that have been modified in order to maximize collection of the loan balances. The Company evaluates all loan modifications and if the Company, for legal or economic reasons related to the borrower's financial difficulties, grants a concession compared to the original terms and conditions of the loan that the Company would not six six two no not first second Purchased Loans Acquired Through Business Combinations Purchased l oans acquired in a business combination, including loans that have evidence of deterioration of credit quality since origination and for which it is probable, at acquisition, that the Company will be unable to collect all contractually required payments, are initially recorded at fair value as determined by the present value of expected future cash flows with no not Transfers of Financial Assets and Participating Interests Transfers of an entire financial asset or a participating interest in an entire financial asset are accounted for as sales when control over the assets has been surrendered. Control over transferred assets is deemed to be surrendered when ( 1 the assets have been isolated from the Company, ( 2 3 not The transfer of a participating interest in an entire financial asset must also meet the definition of a participating interest. A participating interest in a financial asset has all of the following characteristics: ( 1 from the date of transfer, it must represent a proportionate (pro rata) ownership interest in the financial asset, ( 2 3 4 no Real Estate, net Real estate acquired through loan foreclosure or deed in lieu of foreclosure, is initially recorded at its fair value less estimated selling costs. Third party appraisals are obtained as soon as practical after obtaining possession of the property. Valuations are reviewed quarterly by management and an allowance for losses is established if the carrying value of a property exceeds its fair value less estimated selling costs. Mortgage Servicing Rights , net Mortgage servicing rights are capitalized at fair value and amortized in proportion to, and over the period of, estimated net servicing income. The Company evaluates its capitalized mortgage servicing rights for impairment each quarter. Loan type and note rate are the predominant risk characteristics of the underlying loans used to stratify capitalized mortgage servicing rights for purposes of measuring impairment. Any impairment is recognized through a valuation allowance. Premises and Equipment , net Land is carried at cost. Office buildings, improvements, furniture and equipment are carried at cost less accumulated depreciation. Depreciation is computed on a straight-line basis over estimated useful lives of 5 40 3 10 Goodwill The Company records goodwill for acquisition amounts paid in excess of the net assets purchased. Goodwill is not Core Deposit Intangible , net The Company records t he estimated fair value of the deposit base acquired in an acquisition as a core deposit intangible asset. The recorded amount is amortized on a straight line basis over the estimated life of the deposits acquired. Impairment of Long-Lived Assets and for Long-Lived Assets to Be Disposed Of The Company reviews long-lived assets and certain identifiable intangibles for impairment whenever events or changes in circumstances indicate that the carrying amount of an asset may not Stock Based Compensation T he Company recognizes the grant-date fair value of stock option and restricted stock awards issued as compensation expense, amortized over the vesting period. Employee Stock Ownership Plan (ESOP) The Company has an ESOP that borrowed funds from the Company and purchased shares of HMN common stock. The Company makes quarterly principal and interest payments on the ESOP loan. As the debt is repaid, ESOP shares that were pledged as collateral for the debt are released from collateral based on the proportion of debt service paid in the year and then allocated to eligible employees. The Company accounts for its ESOP in accordance with ASC 718, Employers' Accounting for Employee Stock Ownership Plans Income Taxes Deferred tax assets and li abilities are recognized for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required to be recognized if it is “more likely than not” not Earnings per Common Share Basic earnings per common share excludes dilution and is computed by dividing the income available to common stockholders by the weighted-average number of common shares outstanding for the period. Diluted earnings per common share reflects the potential dilution that could occur if securities or other contracts to issue common stock were exercised or converted into common stock or resulted in the issuance of common stock that shared in the earnings of the entity. Comprehensive Income Comprehensive income is defined as the change in equity during a period from transactions and other events from non-owner sources. Comprehensive income is the total of net income and other comprehensive income (loss), which for the Company is comprised of unrealized gains and losses on securities available for sale. Segment Information The amount of each segment item reported is the measure reported to the chief operating decision maker for purposes of making decisions about allocating resources to the segment and assessing its performance. Adjustments and eliminations made in preparing an enterprise ’s general-purpose financial statements and allocations of revenues, expenses, and gains or losses are included in determining reported segment profit or loss if they are included in the measure of the segment’s profit or loss that is used by the chief operating decision maker. Similarly, only those assets that are included in the measure of the segment’s assets that are used by the chief operating decision maker are reported for that segment. New Accounting Pronouncement s In May 2014, Financial Accounting Standards Board (FASB) issued Accounting Standards Update (ASU) 2014 09, R evenue from Contracts with Customers (Topic 606 December 15, 2016. August 2015, 2015 14, 2014 09 December 15, 2017. March, April, May December 2016 February September 2017, 2016 08, 2016 10, 2016 12, 2016 20, 2017 05, 2017 13, 606. not he adoption of this ASU and the related amendments in the first 2018 not In January 2016, 2016 01, Financial Instruments – Overall (Subtopic 825 10 December 15, 2017, first 2018 not In February 2016, 2016 02, Leases (Topic 842 Topic 842, Topic 840, may December 15, 2018, first 2019 not In June 2016, 2016 13, Financial Instruments-Credit Losses (Topic 326 not December 15, 2019, may December 15, 2018, first 2020 In August 2016, 2016 15, Statement of Cash Flows (Topic 230 230 eight zero December 15, 2017, first 2018 not In January 2017, 2017 03, Accounting Changes and Error Corrections (Topic 250 323 September 22, 2016 November 17, 2016 September 2014 09, Revenue from Contracts with Customers (Topic 606 2016 02, Leases (Topic 842 2016 13, Financial Instruments – Credit Losses (Topic 326 Measurement of Credit Losses on Financial Instruments November No. 2014 01, Investments-Equity Method and Joint V entures (Topic 323 for Investments in Qualified Affordable Housing Projects. not In January 2017, 2017 04, Intangibles-Goodwill and Other (Topic 350 two second one not not two December 15, 2019, January 1, 2017. fourth 2017 fourth 2017 not In March 2017, 2017 08, Receivables – Nonrefundable Fees and Other Costs (Subtopic 310 20 not December 15, 2018 first 2019 not In May 2017, 2017 09, ompensation- Stock Compensation (Topic 718 December 15, 2017, first 2018 not In February 2018, 2018 01, Income Statement – Reporting Comprehensive Income (Topic 220 21 December 15, 2018, not December 31, 2017. December 31, 2017 $157,600 Derivative Financial Instruments The Company uses derivative financial instruments in order to manage the interest rate risk on residential loans held for sale and its commitments to extend credit for residential loans. The Company may Reclassifications Certain amounts in the consolidated financial statements for the prior year have been reclassified to conform to the current year presentation.</t>
  </si>
  <si>
    <t>Note 2 - Acquisitions</t>
  </si>
  <si>
    <t>Business Combination Disclosure [Text Block]</t>
  </si>
  <si>
    <t>NOTE 2 The Company records purchased assets and liabilities at their fair market value at the time of purchase in accordance with the requirements of ASU 805 - Business Combinations April 8, 2016, $19.0 $11.9 $6.1 $0.8 $0.2 $19.0 143 On August 14, 2015, ’s total assets by $52.8 $24.1 $17.5 $10.0 $0.4 $0.8 $49.3 $47.3 $2.0 $3.2 $0.3 D etermining the estimated fair value of the acquired assets and assumed liabilities required the Bank to estimate cash flows expected to result from those assets and liabilities and to discount those cash flows at appropriate rates of interest. The most significant of those determinations related to the fair valuation of the loans acquired. The fair value of the loans purchased was based on the present value of the expected cash flows. Periodic principal and interest cash flows were adjusted for expected losses and prepayments, then discounted to determine the present value and summed to arrive at the estimated fair value. For such loans, the excess of cash flows expected at acquisition over the estimated fair value is recognized as interest income over the remaining lives of the loans. The difference between contractually required payments at acquisition and the cash flows expected to be collected at acquisition reflects the impact of estimated credit losses and other factors, such as prepayments. In accordance with GAAP, there was no 310 30 not 310 20 not</t>
  </si>
  <si>
    <t>Note 3 - Other Comprehensive (Loss) Income</t>
  </si>
  <si>
    <t>Comprehensive Income (Loss) Note [Text Block]</t>
  </si>
  <si>
    <t xml:space="preserve">NOTE 3 Other Comprehensive (Loss) Income The components of other comprehensive (loss) income and the related tax effects were as follows: For the years ended December 31, 2017 2016 2015 (Dollars in thousands ) Before Tax Tax Effect Net of Tax Before Tax Tax Effect Net of Tax Before Tax Tax Effect Net of Tax Securities available for sale: Gross unrealized gains (losses) arising during the period $ 33 12 21 (1,016 ) (404 ) (612 ) 344 137 207 Less reclassification of net ( losses) gains included in net income 0 0 0 (10 ) (4 ) (6 ) 6 3 3 Net unrealized gains (losses) arising during the period.. 33 12 21 (1,006 ) (400 ) (606 ) 338 134 204 Reclassification of certain income tax effects from accumulated other comprehensive income 0 (158 ) 158 0 0 0 0 0 0 Other comprehensive (loss) income $ 33 170 (137 ) (1,006 ) (400 ) (606 ) 338 134 204 </t>
  </si>
  <si>
    <t>Note 4 - Securities Available for Sale</t>
  </si>
  <si>
    <t>Investments in Debt and Marketable Equity Securities (and Certain Trading Assets) Disclosure [Text Block]</t>
  </si>
  <si>
    <t xml:space="preserve">NOTE 4 Securities Available for Sale A summary of securities available for sale at December 31, 20 17 2016 (Dollars in thousands) Amortized cost Gross unrealized gains Gross unrealized losses Fair v alue December 31 , 201 7 Mortgage-backed securities: Federal Home Loan Mortgage Corporation (FHLMC) $ 91 2 0 93 Federal National Mortgage Association (FNMA) 4,834 1 (78 ) 4,757 Collateralized mortgage obligations: FNMA 223 0 (5 ) 218 5,148 3 (83 ) 5,068 Other marketable securities: U.S. Government agency obligations 69,962 0 (1,201 ) 68,761 Municipal obligations 2,699 2 (8 ) 2,693 Corporate obligations 234 0 (1 ) 233 Corporate preferred stock 700 0 (140 ) 560 Corporate equity 58 99 0 157 73,653 101 (1,350 ) 72,404 $ 78,801 104 (1,433 ) 77,472 December 31 2016 Mortgage-backed securities: FHLMC $ 327 10 0 337 FNMA 295 7 0 302 Collateralized mortgage obligations: FNMA 371 0 (5 ) 366 993 17 (5 ) 1,005 Other marketable securities: U.S. Government agency obligations 74,979 16 (1,079 ) 73,916 Municipal obligations 2,819 0 (20 ) 2,799 Corporate obligations 290 2 0 292 Corporate preferred stock 700 0 (350 ) 350 Corporate equity 58 57 0 115 78,846 75 (1,449 ) 77,472 $ 79,839 92 (1,454 ) 78,477 The Company did not not 2017. In 2016, $20,000 $10,000 2015, $11.0 $6,000 The following table presents the amortized cost and estimated fair value of securities available for sale at December 31, 2017, may may (Dollars in thousands) Amortized C ost Fair V alue Due one year or less $ 1,202 1,188 Due after one year through five years 74,950 73,706 Due after five years through ten years 1,780 1,752 Due after ten years 811 669 No stated maturity 58 157 Total $ 78,801 77,472 The allocation of mortgage-backed securities in the table above is based upon the anticipated future cash flow of the securities using estimated mortgage prepayment speeds. The following table shows the gross unrealized losses and fair values for the securities available for sale portfolio aggregated by investment category and length of time that individual securities have been in a continuous unrealized los s position at December 31, 2017 2016: Less Than Twelve M onths Twelve Months or M ore Total (Dollars in thousands) # of Investments Fair Value Unrealized Losses # of Investments Fair Value Unrealized Losses Fair Value Unrealized Losses December 31, 201 7 Mortgage backed securities: FNMA 2 $ 4,703 (78 ) 0 $ 0 0 $ 4,703 (78 ) Collateralized mortgage obligations: FNMA 1 218 (5 ) 0 0 0 218 (5 ) Other marketable securities: U.S. Government agency obligations 2 9,819 (163 ) 12 58,942 (1,038 ) 68,761 (1,201 ) Municipal obligations 14 2,268 (8 ) 0 0 0 2,268 (8 ) Corporate obligations 1 233 (1 ) 0 0 0 233 (1 ) Corporate preferred stock 0 0 0 1 560 (140 ) 560 (140 ) Total temporarily impaired securities 20 $ 17,241 (255 ) 13 $ 59,502 (1,178 ) $ 76,743 (1,433 ) December 31, 2016 Collateralized mortgage obligations: FNMA 1 $ 262 (3 ) 1 $ 104 (2 ) $ 366 (5 ) Other marketable securities: U.S. Government agency obligations 13 63,896 (1,079 ) 0 0 0 63,896 (1,079 ) Municipal obligations 14 2,327 (19 ) 2 214 (1 ) 2,541 (20 ) Corporate preferred stock 0 0 0 1 350 (350 ) 350 (350 ) Total temporarily impaired securities 28 $ 66,485 (1,101 ) 4 $ 668 (353 ) $ 67,153 (1,454 ) We review our investment portfolio on a quarterly basis for indications of impairment. This review includes analyzing the length of time and the extent to which the fair value has been lower than the cost, the market liquidity for the investment, the financial condition and near-term prospects of the issuer, including any specific events which may December 31, 2017 December 31, 2017 not December 31, 2017. not may </t>
  </si>
  <si>
    <t>Note 5 - Loans Receivable, Net</t>
  </si>
  <si>
    <t>Loans, Notes, Trade and Other Receivables Disclosure [Text Block]</t>
  </si>
  <si>
    <t xml:space="preserve">NOTE 5 Loans Receivable, Net A summary of loans receivable at December 31, 2017 2016, (Dollars in thousands) 201 7 201 6 Residential real estate loans: Single family conventional $ 106,881 103,125 Single family FHA 88 92 Single family VA 36 38 107,005 103,255 Commercial real estate: Lodging 55,675 43,285 Retail/office 64,780 53,935 Nursing home/health care 7,352 8,185 Land developments 21,058 24,240 Golf courses 1,112 1,560 Restaurant/bar/café 5,929 5,851 Warehouse 25,891 26,630 Construction: Single family 23,090 21,944 Multi-family 11,649 2,610 Commercial real estate 11,705 6,794 Manufacturing 22,136 15,743 Churches/community service 12,734 10,199 Multi-family 28,649 36,777 Other 42,357 41,327 334,117 299,080 Consumer: Autos 2,894 3,036 Home equity line 36,869 40,476 Home equity 15,823 16,302 Other – secured 1,911 2,048 Recreational vehicles 13,181 7,553 Land/lot s 1,587 2,362 Other – unsecured 1,502 1,506 73,767 73,283 Commercial business 79,909 85,176 Total loans 594,798 560,794 Less: Unamortized discounts 19 20 Net deferred loan costs (463 ) (300 ) Allowance for loan losses 9,311 9,903 Total loans receivable, net $ 585,931 551,171 Commitments to originate or purchase loans $ 24,692 47,220 Commitments to deliver loans to secondary market $ 5,629 9,595 Weighted average contractual rate of loans in portfolio 4.56 % 4.45 % Included in total commitments to originate or purchase loans are fixed rate loans aggregating $18.1 $29.6 December 31, 2017 2016, 3.375% 5.210% December 31, 2017 2.75% 5.125% December 31, 2016. The aggregate amount of loans to executive officers and directors of the Company was $0.1 $0.2 $2.7 December 31, 2017, 2016 2015, no 2017 2016 $0.1 $2.5 2015, $0.1 $0.2 $0.2 At December 31, 2017, 2016 2015, $471.4 $425.5 $391.9 The Company originates residential, commercial real estate and other loans primarily in Minnesota, Wisconsin, and Iowa. At December 31, 2017 2016, 201 7 201 6 (Dollars in thousands) Amount Percent of Total Amount Percent of Total Iowa $ 3,605 3.4 % $ 4,470 4.3 % Minnesota 90,345 84.4 87,135 84.4 Missouri 1,841 1.7 1,206 1.2 Wisconsin 9,894 9.3 8,779 8.5 Other states 1,320 1.2 1,665 1.6 Total $ 107,005 100.0 % $ 103,255 100.0 % Amounts under one million At December 31, 20 17 2016, 2017 2016 (Dollars in thousands) Amount Percent of Total Amount Percent of Total Alabama $ 1,742 0.5 % $ 1,902 0.7 % Florida 2,790 0.9 3,781 1.3 Idaho 3,371 1.0 3,529 1.2 Indiana 3,374 1.0 2,189 0.7 Iowa 4,755 1.4 1,973 0.7 Minnesota 232,991 69.8 213,983 71.5 North Carolina 5,996 1.8 2,926 1.0 North Dakota 1,093 0.3 8,447 2.8 Ohio 1,680 0.5 0 0.0 Pennsylvania 2,056 0.6 0 0.0 Tennessee 0 0.0 1,036 0.3 Wisconsin 72,510 21.7 57,512 19.2 Other states 1,759 0.5 1,802 0.6 Total $ 334,117 100.0 % $ 299,080 100.0 % Amounts under one million </t>
  </si>
  <si>
    <t>Note 6 - Allowance for Loan Losses and Credit Quality Information</t>
  </si>
  <si>
    <t>Allowance For Loan Losses And Credit Quality Information [Text Block]</t>
  </si>
  <si>
    <t>NOTE 6 Allowance for Loan Losses and Credit Quality Information The allowance for loan losses is summarized as follows: (Dollars in thousands) Single Family Commercial Real Estate Consumer Commercial Business Total Balance, December 31, 2014 $ 1,096 5,024 1,009 1,203 8,332 Provision for losses $ (105 ) (427 ) 254 114 (164 ) Charge-offs (19 ) 0 (105 ) (69 ) (193 ) Recoveries 18 1,481 42 193 1,734 Balance, December 31, 2015 $ 990 6,078 1,200 1,441 9,709 Provision for losses $ 262 (1,788 ) 481 400 (645 ) Charge-offs (66 ) (67 ) (108 ) (180 ) (421 ) Recoveries 0 730 40 490 1,260 Balance, December 31, 2016 $ 1,186 4,953 1,613 2,151 9,903 Provision for losses $ (280 ) (75 ) 263 (431 ) (523 ) Charge-offs (6 ) (50 ) (288 ) (311 ) (655 ) Recoveries 0 245 42 299 586 Balance, December 31, 201 7 $ 900 5,073 1,630 1,708 9,311 Allocated to: Specific reserves $ 235 248 434 71 988 General reserves 951 4,705 1,179 2,080 8,915 Balance, December 31, 2016 $ 1,186 4,953 1,613 2,151 9,903 Allocated to: Specific reserves $ 192 441 263 177 1,073 General reserves 708 4,632 1,367 1,531 8,238 Balance, December 31, 201 7 $ 900 5,073 1,630 1,708 9,311 Loans receivable at December 31, 201 6: Individually reviewed for impairment $ 1,107 1,880 940 643 4,570 Collectively reviewed for impairment 102,148 297,200 72,343 84,533 556,224 Ending balance $ 103,255 299,080 73,283 85,176 560,794 Loans receivable at December 31, 201 7 : Individually reviewed for impairment $ 1,523 1,364 880 507 4,274 Collectively reviewed for impairment 105,482 332,753 72,887 79,402 590,524 Ending balance $ 107,005 334,117 73,767 79,909 594,798 The following table summarizes the amount of classified and unclassified loans at December 31 , 2017 2016: December 31, 201 7 Classified Unclassified (Dollars in thousands) Special Mention Substandard Doubtful Loss Total Total Total Loans Single family $ 77 2,154 44 0 2,275 104,730 107,005 Commercial real estate: Real estate rental and leasing 5,022 3,813 0 0 8,835 166,342 175,177 Other 9,135 4,257 0 0 13,392 145,548 158,940 Consumer 0 631 119 130 880 72,887 73,767 Commercial business: Transportation industry 116 1,002 0 0 1,118 7,971 9,089 Other 5,665 4,504 0 0 10,169 60,651 70,820 $ 20,015 16,361 163 130 36,669 558,129 594,798 December 31, 2016 Classified Unclassified (Dollars in thousands) Special Mention Substandard Doubtful Loss Total Total Total Loans Single family $ 457 2,130 74 0 2,661 100,594 103,255 Commercial real estate: Real estate rental and leasing 1,577 3,156 0 0 4,733 148,610 153,343 Other 1,702 7,187 0 0 8,889 136,848 145,737 Consumer 0 531 110 299 940 72,343 73,283 Commercial business: Transportation industry 0 4,065 0 0 4,065 6,444 10,509 Other 3,973 2,916 0 0 6,889 67,778 74,667 $ 7,709 19,985 184 299 28,177 532,617 560,794 Classified loans represent special mention, performing substandard, and non-performing loans categorized as substandard, doubtful and loss. Loans classified as special mention are loans that have potential weaknesses that, if left uncorrected, may not not The aging of past due loans at December 31, 2017 2016 (Dollars in thousands) 30-59 Days Past Due 60-89 Days Past Due 90 Days or More P ast Due Total P ast Due Current Loans Total L oans Loans 90 Days or M ore Past Due and Still Accruing 201 7 Single family $ 727 294 669 1,690 105,315 107,005 0 Commercial real estate: Real estate rental and leasing 0 0 0 0 175,177 175,177 0 Other 0 0 0 0 158,940 158,940 0 Consumer 734 117 235 1,086 72,681 73,767 0 Commercial business: Transportation industry 0 0 0 0 9,089 9,089 0 Other 34 0 180 214 70,606 70,820 0 $ 1,495 411 1,084 2,990 591,808 594,798 0 2016 Single family $ 342 158 179 679 102,576 103,255 0 Commercial real estate: Real estate rental and leasing 0 0 0 0 153,343 153,343 0 Other 0 0 0 0 145,737 145,737 0 Consumer 412 117 140 669 72,614 73,283 0 Commercial business: Transportation industry 0 0 0 0 10,509 10,509 0 Other 85 0 274 359 74,308 74,667 0 $ 839 275 593 1,707 559,087 560,794 0 I mpaired loans include loans that are non-performing (non-accruing) and loans that have been modified in a TDR. The following table summarizes impaired loans and related allowances for the years ended December 31, 2017 2016: December 31, 201 7 (Dollars in thousands) Recorded Investment Unpaid Principal Balance Related Allowance Average Recorded Investment Interest Income Recognized Loans with no related allowance recorded: Single family $ 415 415 0 414 24 Commercial real estate: Real estate rental and leasing 35 51 0 38 0 Other 25 1,682 0 26 96 Consumer 414 414 0 406 7 Commercial business: Other 0 0 0 100 0 Loans with an allowance recorded: Single family 1,108 1,108 192 878 31 Commercial real estate: Real estate rental and leasing 0 0 0 155 0 Other 1,304 1,304 441 1,715 0 Consumer 466 483 263 457 14 Commercial business: Other 507 1,358 177 443 22 Total: Single family 1,523 1,523 192 1,292 55 Commercial real estate: Real estate rental and leasing 35 51 0 193 0 Other 1,329 2,986 441 1,741 96 Consumer 880 897 263 863 21 Commercial business: Other 507 1,358 177 543 22 $ 4,274 6,815 1,073 4,632 194 December 31, 2016 (Dollars in thousands) Recorded Investment Unpaid Principal Balance Related Allowance Average Recorded Investment Interest Income Recognized Loans with no related allowance recorded: Single family $ 217 217 0 567 15 Commercial real estate: Real estate rental and leasing 40 122 0 40 0 Other 26 1,771 0 29 97 Consumer 312 312 0 449 13 Commercial business: Other 274 356 0 81 18 Loans with an allowance recorded: Single family 890 890 235 1,022 17 Commercial real estate: Real estate rental and leasing 0 0 0 389 0 Other 1,814 1,814 248 1,856 229 Consumer 628 644 434 553 13 Commercial business: Other 369 921 71 423 57 Total: Single family 1,107 1,107 235 1,589 32 Commercial real estate: Real estate rental and leasing 40 122 0 429 0 Other 1,840 3,585 248 1,885 326 Consumer 940 956 434 1,002 26 Commercial business: Other 643 1,277 71 504 75 $ 4,570 7,047 988 5,409 459 At December 31, 2017, 2016 2015, $3.2 $3.3 $4.2 $0.9 $0.8 $0.7 no $0.4 $0.7 $1.4 December 31, 2017, 2016 2015, $0.3 $0.6 $0.4 2017, 2016 2015, December 31, 2017, 2016 2015, $0.1 $0.4 $0.2 The following table summarizes non-accrual loans at December 31, 2017 2016: (Dollars in thousands) 2017 2016 Single family $ 949 916 Commercial real estate: Real estate rental and leasing 35 41 Other 1,329 1,343 Consumer 553 630 Commercial business: Other 278 343 $ 3,144 3,273 Included in loans receivable, net, are certain loans that have been modified in order to maximize collection of loan balances. If the Company, for legal or economic reasons related to the borrower’s financial difficulties, grants a concession compared to the original terms and conditions of the loan, the modified loan is considered a TDR. At December 31, 201 7, 2016 2015, $3.0 $3.3 $2.5 2017, 2016 2015, $0.4 $0.6 $0.4 2017, 2016 2015, $0.2 $0.4 $0.2 2017, $0.7 $0.4 December 31, 2017. The following table summarizes TDRs at December 31, 2017 2016: (Dollars in thousands) 2017 2016 Single family $ 685 448 Commercial real estate: Other 1,210 1,774 Consumer 758 709 Commercial business: Other 391 369 $ 3,044 3,300 As of December 31, 201 7, $0.8 75%. $0.4 December 31, 2016. TDR concessions can include reduction of interest rates, extension of maturity dates, forgiveness of principal and/or interest due, or acceptance of real estate or other assets in full or partial satisfaction of the debt. Loan modifications are not 12 When a loan is modified as a TDR, there may Consolidated Balance Sheets, as principal balances may December 31, 2017 2016: Year ended December 31, 201 7 Year ended December 31, 201 6 (Dollars in thousands) Number of Contracts Pre- modification Outstanding Recorded Investment Post- modification Outstanding Recorded Investment Number of Contracts Pre- modification Outstanding Recorded Investment Post- modification Outstanding Recorded Investment Troubled debt restructurings: Single family 3 $ 282 514 4 $ 251 263 Commercial real estate: Other 0 0 0 1 1,274 1,274 Consumer 15 588 591 18 382 384 Commercial business: Other 1 416 116 2 257 201 Total 19 $ 1,286 1,221 25 $ 2,164 2,122 Loans that were restructured within the 12 December 31, 2017 2016 Year ended December 31, 201 7 Year ended December 31, 201 6 (Dollars in thousands) Number of Contracts Outstanding Recorded Investment Number of Contracts Outstanding Recorded Investment Troubled debt restructurings that subsequently defaulted: Commercial real estate: Other 0 $ 0 1 $ 183 Consumer 1 65 1 4 Total 1 $ 65 2 $ 187 The Company considers a loan to have defaulted when it becomes 90 Loans that were non-accrual prior to modification remain non-accrual for at least six six may TDRs are reviewed for impairment following the same methodology as other impaired loans. For loans that are collateral dependent, the value of the collateral is reviewed and additional reserves may not may The allocated reserves for TDRs was $0.9 9.8%, $9.3 December 31, 2017, $0.6 6.2%, $9.9 December 31, 2016. Loans acquired in a business combination are segregated into two 310 20 “Nonrefundable Fees and Other Costs” not 310 30 “Receivables – Loans and Debt Securities Acquired with Deteriorated Credit Quality” 310 30, not The following is additional information with respect to loans acquired through acquisitions: (Dollars in thousands) Contractual Principal Receivable Accretable Difference Net Carrying Amount Purchased Performing Loans: Balance at December 31, 201 4 $ 0 0 0 Loans acquired during the period $ 24,215 (793 ) 23,422 Change due to payments/refinances (5,676 ) 334 (5,342 ) Balance at December 31, 201 5 $ 18,539 (459 ) 18,080 Loans acquired during the period $ 11,772 (211 ) 11,561 Change due to payments/refinances (13,413 ) 340 (13,073 ) Change due to loan charge-off (156 ) (2 ) (158 ) Balance at December 31, 201 6 $ 16,742 (332 ) 16,410 Change due to payments/refinances $ (6,594 ) 101 (6,493 ) Transferred to foreclosed assets (2 ) 0 (2 ) Change due to loan charge-off (18 ) 0 (18 ) Balance at December 31, 201 7 $ 10,128 (231 ) 9,897 (Dollars in thousands) Contractual Principal Receivable Non-Accretable Difference Net Carrying Amount Purchased Credit Impaired Loans: Balance at December 31, 2014 $ 0 0 0 Loans acquired during the period $ 1,134 (497 ) 637 Change due to payments/refinances (260 ) 48 (212 ) Change due to loan charge-off (319 ) 287 (32 ) Balance at December 31, 201 5 $ 555 (162 ) 393 Loans acquired during the period $ 329 (37 ) 292 Change due to payments/refinances (449 ) 147 (302 ) Balance at December 31, 201 6 $ 435 (52 ) 383 Change due to payments/refinances $ (33 ) 13 (20 ) Balance at December 31, 201 7 $ 402 (39 ) 363 As a result of acquisitions, the Company has PCI loans for which there was, at acquisition, evidence of deterioration of credit quality since origination and for which it was probable at acquisition that all contractually required payments would not December 31, 2017 $0.4 No material provision for loan losses was recognized during the period ended December 31, 2017 no</t>
  </si>
  <si>
    <t>Note 7 - Accrued Interest Receivable</t>
  </si>
  <si>
    <t>Accrued Interest Receviable [Text Block]</t>
  </si>
  <si>
    <t xml:space="preserve">NOTE 7 Accrued Interest Receivable Accrued int erest receivable at December 31 (Dollars in thousands) 201 7 201 6 Securities available for sale $ 352 400 Loans receivable 1,992 2,226 $ 2,344 2,626 </t>
  </si>
  <si>
    <t>Note 8 - Intangible Assets</t>
  </si>
  <si>
    <t>Intangible Assets Disclosure [Text Block]</t>
  </si>
  <si>
    <t xml:space="preserve">NOTE 8 Intangible Assets The Company ’s intangible assets consist of core deposit intangibles, goodwill, and mortgage servicing rights. A summary of mortgage servicing rights activity for 2017 2016 (Dollars in thousands) 2017 2016 Mortgage servicing rights: Balance, beginning of year $ 1,604 1,499 Originations 675 706 Amortization (555 ) (601 ) Balance, end of year 1,724 1,604 Valuation reserve 0 0 Mortgage servicing rights, net $ 1,724 1,604 Fair value of mortgage servicing rights $ 3,196 2,952 All of the single family loans sold where the Company continues to service the loans are serviced for Federal National Mortgage Association (FNMA) under the individual loan sale program. The following is a summary of the risk characteristics of the loans being serviced for FNMA at December 31, 2017: (Dollars in thousands) Loan Principal Balance Weighted Average Interest Rate Weighted Average Remaining Term (months) Number of Loans Original term: 30 year fixed rate $ 266,560 4.07 % 306 2,119 15 year fixed rate 102,957 3.10 136 1,084 Adjustable rate 55 3.25 281 2 The gross carrying amount of intangible assets and the associated accumulated amortization at December 31, 2017 2016 $0.7 $0.7 $0.6 December 31, 2017, 2016 2015, Gross Unamortized Carrying Accumulated Intangible (Dollars in thousands) Amount Amortization Assets December 31, 20 1 7 Mortgage servicing rights $ 4,244 (2,520 ) 1,724 Core deposit intangible 574 (219 ) 355 Goodwill 802 0 802 Total $ 5,620 (2,739 ) 2,881 December 31, 201 6 Mortgage servicing rights $ 3,954 (2,350 ) 1,604 Core deposit intangible 574 (120 ) 454 Goodwill 802 0 802 Total $ 5,330 (2,470 ) 2,860 The following table indicates the estimated future amortization expense for amortizing intangible assets: (Dollars in thousands) Mortgage Servicing Rights Core Deposit Intangible Total Amortizing Intangible Assets Year ended December 31, 201 8 $ 438 99 537 201 9 378 99 477 2020 305 99 404 202 1 256 47 303 202 2 191 11 202 Thereafter 156 0 156 $ 1,724 355 2,079 No not may Projections of am ortization are based on asset balances and the interest rate environment that existed at December 31, 2017. may </t>
  </si>
  <si>
    <t>Note 9 - Real Estate</t>
  </si>
  <si>
    <t>Real Estate Disclosure [Text Block]</t>
  </si>
  <si>
    <t xml:space="preserve">NOTE 9 Real Estate A summary of real estate at December 31 , 2017 2016 201 7 201 6 (Dollars in thousands) Residential Commercial &amp; Other Total Residential Commercial &amp; Other Total Real estate in judgment subject to redemption $ 40 173 213 0 0 0 Real estate acquired through foreclosure 0 414 414 0 1,245 1,245 Real estate acquired through deed in lieu of foreclosure 0 0 0 0 28 28 40 587 627 0 1,273 1,273 Allowance for losses 0 0 0 0 (662 ) (662 ) Real estate, net $ 40 587 627 0 611 611 </t>
  </si>
  <si>
    <t>Note 10 - Premises and Equipment</t>
  </si>
  <si>
    <t>Property, Plant and Equipment Disclosure [Text Block]</t>
  </si>
  <si>
    <t xml:space="preserve">NOTE 1 0 Premises and Equipment A summary of premises and equipment at December 31 , 2017 2016 (Dollars in thousands) 201 7 201 6 Land $ 2,021 2,021 Office buildings and improvements 9,844 9,666 Furniture and equipment 12,507 12,478 24,372 24,165 Accumulated depreciation (16,146 ) (15,942 ) $ 8,226 8,223 </t>
  </si>
  <si>
    <t>Note 11 - Deposits</t>
  </si>
  <si>
    <t>Deposit Liabilities Disclosures [Text Block]</t>
  </si>
  <si>
    <t xml:space="preserve">N OTE 1 1 Deposits Deposits and their weighted average interest rates at December 31 , 2017 2016 20 1 7 20 16 (Dollars in thousands) Weighted Average Rate Amount Percent of Total Weighted Average Rate Amount Percent of Total Noninterest checking 0.00 % $ 172,007 27.1 % 0.00 % $ 158,024 26.7 % NOW accounts 0.05 90,599 14.3 0.07 92,670 15.6 Savings accounts 0.08 75,255 11.8 0.08 74,238 12.5 Money market accounts 0.40 186,937 29.4 0.25 165,179 27.9 524,798 82.6 490,111 82.7 Certificates by rate: 0-0.99% 58,444 9.2 79,628 13.4 1-1.99% 43,691 6.9 22,958 3.9 2-2.99% 8,550 1.3 0 0.0 3-3.99% 118 0.0 114 0.0 Total certificates 0.94 110,803 17.4 0.61 102,700 17.3 Total deposits 0.30 $ 635,601 100.0 % 0.20 $ 592,811 100.0 % At December 31, 20 17 2016, $204.2 $172.6 $250,000 December 31, 2017 2016, no Certificates had the following maturities at December 31 , 2017 2016: 20 1 7 20 16 (Dollars in thousands) Amount Weighted A verage R ate Amount Weighted A verage R ate Remaining term to maturity 1-6 months $ 28,133 0.54 % $ 32,418 0.36 % 7-12 months 37,439 0.95 25,424 0.45 13-36 months 39,382 1.14 36,111 0.81 Over 36 months 5,849 1.28 8,747 1.18 $ 110,803 0.94 $ 102,700 0.61 At December 31, 20 17 2016, $18.9 $17.4 $1.0 December 31, 2016 August 2017 not Interest expense on deposits is summarized as follows for the years ended December 31 , 2017, 2016 2015: (Dollars in thousands) 2017 2016 2015 NOW accounts $ 77 50 17 Savings accounts 63 62 42 Money market accounts 560 366 347 Certificates 770 524 528 $ 1,470 1,002 934 </t>
  </si>
  <si>
    <t>Note 12 - FHLB Advances and Other Borrowings</t>
  </si>
  <si>
    <t>Debt Disclosure [Text Block]</t>
  </si>
  <si>
    <t xml:space="preserve">NOTE 1 2 FHLB Advances and Other B orrowings The Bank had no December 31, 2017 December 31, 2016. December 31, 2017 $106.3 $77.9 December 31, 2017, At December 31, 2016 an available borrowing capacity of approximately $104.7 $85.8 December 31, 2016, On December 15, 2014, the Company entered into a Loan Agreement with an unrelated third $10.0 6.50% $1.0 December 15, 2015, December 15, 2021. $1.0 December 15, 2015, $2.0 December 15, 2016, August 31, 2017 $7.0 no December 31, 2017 $7.0 December 31, 2016. </t>
  </si>
  <si>
    <t>Note 13 - Income Taxes</t>
  </si>
  <si>
    <t>Income Tax Disclosure [Text Block]</t>
  </si>
  <si>
    <t>NOTE 1 3 Income Taxes Income tax expense for the years ended December 31, 2017, 2016 2015 (Dollars in thousands) 2017 2016 2015 Current: Federal $ 2,287 939 (87 ) State 10 55 (24 ) Total current 2,297 994 (111 ) Deferred: Federal 1,412 2,322 1,393 State 693 806 329 Total deferred 2,105 3,128 1,722 Income tax expense $ 4,402 4,122 1,611 The reasons for t he difference between the expected income tax expense utilizing the federal corporate tax rate of 34% (Dollars in thousands) 2017 2016 2015 Expected federal income tax expense $ 2,994 3,560 1,553 Items affecting federal income tax: State income taxes, net of federal income tax deduction 529 622 259 Tax exempt interest (16 ) (16 ) (44 ) Change in federal tax rate 1,062 0 0 Other, net (167 ) (44 ) (157 ) Income tax expense $ 4,402 4,122 1,611 The tax effects of temporary differences that give rise to the deferred tax assets and deferred tax liabilities are as follows at December 31: (Dollars in thousands) 2017 2016 Deferred tax assets: Allowances for loan and real estate losses $ 2,602 4,186 Deferred compensation costs 166 262 Deferred ESOP loan asset 487 704 Nonaccruing loan interest 221 313 State net operating loss carryforward 824 1,366 Alternative minimum tax credit carryforward 175 118 Net unrealized loss on securities available for sale 372 542 Other 92 147 Total gross deferred tax assets 4,939 7,638 Deferred tax liabilities: Deferred loan fees 37 100 Premises and equipment basis difference 380 126 Originated mortgage servicing rights 482 636 Federal tax liability on state net operating loss carryforwards 280 676 Other 88 153 Total gross deferred tax liabilities 1,267 1,691 Net deferred tax assets $ 3,672 5,947 The Company has no $8.7 December 31, 2017 2023. On December 22, 2017 from 34% 21% January 1, 2018. December 31, 2017. $1.1 fourth 2017. Retained earnings at December 31, 20 17 $8.8 no The Company considers the determination of the deferred tax asset amount and the need for any valuation reserve to be a critical accounting policy that requires significant judgment. The Company has, in its judgment, made reasonable assumptions and considered both positive and negative evidence relating to the ultimate realization of deferred tax assets. Positive evidence includes the cumulative net income generated over the prior three no December 31, 2017 2016.</t>
  </si>
  <si>
    <t>Note 14 - Employee Benefits</t>
  </si>
  <si>
    <t>Pension and Other Postretirement Benefits Disclosure [Text Block]</t>
  </si>
  <si>
    <t>NOTE 1 4 Employee Benefits A ll eligible full-time employees of the Bank that were hired prior to 2002 #8006 13 5645888 333. 1974, no The Pentegra DB Plan is a single plan under Internal Revenu e Code Section 413 may Effective September 1, 2002 , the accrual of benefits for existing participants was frozen and no not December 31, 2017 not June 30, 2017, $0.1 2017. Funded status ( market value of plan assets divided by funding target) as of July 1 2017, 2016, 2015 95.45%, 97.09% 96.01%, June 30, 2017. Total employer contributions made to the Pentegra DB Plan, as reported on Form 5500, $153.2 $163.1 $190.8 June 30, 2017, 2016 2015, not 5% no The following contributions were paid by the Bank during the fiscal years ending December 31: (Dollars in thousands) 201 7 201 6 201 5 Date Paid Amount Date Paid Amount Date Paid Amount 1/6/2017 $ 119 (1) $ 0 $ 0 10/15/2017 27 10/15/16 33 10/15/2015 42 12/27/2017 99 0 12/30/2015 151 Total $ 245 $ 33 $ 193 ( 1 2016 December 31, 2016. The Company has a qualified, tax-exempt savings plan with a deferred feature qualifying under Section 401 401 18 401 401 50% $18,000 2017, 2016 2015. 25% 8% three $0.2 2017, 2016 2015. The Company has adopted an Employee Stock Ownership Plan (the ESOP) that meets the requirements of Section 4975 7 407 6 $6.1 912,866 1994. $1.5 1998 76,933 7.52%. $0.5 2017, 2016 2015. As the debt is repaid, ESOP shares that were ple dged as collateral for the debt are released from collateral based on the proportion of debt service paid in the year and then allocated to eligible employees. The Company accounts for its ESOP in accordance with ASU 718, Employers' Accounting for Employee Stock Ownership Plans $0.4 2017 $0.3 2016 2015. All employees of the Bank are eligible to participate in t he ESOP after they attain age 18 one 1,000 December 31: 2017 2016 2015 Shares held by participants beginning of the year 339,870 334,277 336,024 Shares allocated to participants 24,317 24,377 24,317 Shares distributed to participants (7,052 ) (18,784 ) (26,064 ) Shares held by participants end of year 357,135 339,870 334,277 Unreleased shares beginning of the year 279,746 304,123 328,440 Shares released during year (24,317 ) (24,377 ) (24,317 ) Unreleased shares end of year 255,429 279,746 304,123 Total ESOP shares end of year 612,564 619,616 638,400 Fair value of unreleased shares at December 31 $ 4,878,694 4,895,555 3,512,621 In March 2001, 2001 2001 was adopted by the Company. In April 2009, 2009 2009 no 2001 December 31, 2017, 2001 In April 2017, 2009 2017 2017 no 2009 As of December 31, 2017 26,409 22,820 2009 10 $9.25. 14,881 December 31, 2017 43,712 2009 2017 The purpose of the 2017 is to attract and retain the best available personnel for positions of responsibility with the Company, to provide additional incentives to them and align their interests with those of the Company’s stockholders, and to thereby promote the Company’s long-term business success. 375,000 2017 1.5 2017 December 31, 2017, no 2017 2,280 2017 December 31, 2017. A summary of activities under all plans for the past three Unvested options Shares Available For Grant Unvested Restricted S hares O utstanding Options O utstanding Award Value/ Weighted Average Exercise P rice Number Weighted Average Grant Date Fair V alue Vesting Period (in years) 2001 Plan December 3 1, 2014 0 0 15,000 $ 30.00 0 Forfeited/expired 0 0 (15,000 ) 30.00 0 December 31, 2015 0 0 0 0.00 0 December 31, 2016 0 0 0 0.00 0 December 31, 2017 0 0 0 0.00 0 2009 Plan December 31, 2014 96,405 84,858 15,000 $ 4.77 0 Granted January 2 7, 2015 (11,903 ) 9,919 0 N/A 0 3 Granted April 28, 2015 (3,158 ) 2,632 0 N/A 0 1 Granted June 8, 2015 (398 ) 332 0 N/A 0 1 Forfeited/expired 395 (329 ) 0 0 Transferred from 2001 Plan 15,000 0 0 0 Vested 0 (58,526 ) 0 0 December 31, 2015 96,341 38,886 15,000 4.77 0 Granted January 26, 2016 (4,087 ) 3,406 0 N/A 0 3 Granted January 26, 2016 (34,229 ) 0 34,229 11.21 34,229 4.04 3 Granted April 26, 2016 (3,149 ) 2,624 0 N/A 0 1 Vested 0 (24,320 ) 0 0 December 31, 2016 54,876 20,596 49,229 9.25 34,229 4.04 Granted January 31, 2017 (11,164 ) 9,303 0 N/A 3 Transferred to 2017 Plan (43,712 ) 0 0 N/A Vested 0 (15,018 ) 0 (11,409 ) 4.04 December 31, 2017 0 14,881 49,229 $ 9.25 22,820 $ 4.04 2017 Plan April 25, 2017 375,000 Granted May 5 , 2017 (3,420 ) 2,280 0 N/A 1 Transferred from 2009 Plan 43,712 0 0 December 31, 2017 415,292 2,280 0 N/A 0 Total all plans 415,292 17,161 49,229 $ 9.25 22,820 $ 4.04 The following table summarizes information about stock options outstanding at December 31, 2017: Date of Grant Exercise Price Number Outstanding Weighted Average Remaining Contractual Life in Years Number Exercisable Number Unexercisable Unrecognized Compensation Expense Weighted Average Years Over Which Unrecognized Compensation will be Recognized May 6, 2009 $ 4.77 15,000 1.4 15,000 0 $ 0 N/A January 26, 2016 $ 11.21 34,229 8.1 11,409 22,820 18,062 1.1 49,229 26,409 22,820 $ 18,062 The Company will issue shares from treasury stock upon the exercise of outstanding options. In accordance with ASC 718, no 2017 2015. The assumptions used in determining the fair value of the options granted during 2016 201 6 Risk-free interest rate 2.10 % Expected life (in years) 10 Expected volatility 22.83 % Expected dividends 0.00 %</t>
  </si>
  <si>
    <t>Note 15 - Earnings Per Common Share</t>
  </si>
  <si>
    <t>Earnings Per Share [Text Block]</t>
  </si>
  <si>
    <t xml:space="preserve">NOTE 1 5 Earnings per Common Share The following table reconciles the weighted av erage shares outstanding and net income for basic and diluted earnings per common share: Year ended December 31, (Dollars in thousands, except per share data) 2017 2016 201 5 Weighted average number of common shares outstanding used in basic earnings per common share calculation 4,215,899 4,180,994 4,127,453 Net dilutive effect of : Options and warrants 640,410 553,386 513,505 Restricted stock awards 11,662 13,367 34,959 Weighted average number of common shares outstanding adjusted for effect of dilutive securities 4,867,971 4,747,747 4,675,917 Net income $ 4,404 6,350 2,956 Dividends on preferred stock 0 0 (108 ) Net income available to common shareholders $ 4,404 6,350 2,848 Basic earnings per common share $ 1.04 1.52 0.69 Diluted earnings per common share $ 0.90 1.34 0.61 </t>
  </si>
  <si>
    <t>Note 16 - Stockholders' Equity</t>
  </si>
  <si>
    <t>Stockholders' Equity Note Disclosure [Text Block]</t>
  </si>
  <si>
    <t>NOTE 1 6 Stockholders' Equity The Co mpany did not 2017, 2016 2015. 2,968 2017. The Company's certificate of incorporation authorizes the issuance of up to 500,000 and on December 23, 2008, 26,000 $1,000 warrant was also issued to purchase 833,333 $4.68 2008. O n February 17, 2015, 10,000 May 21, 2015, $4.68 three third $5.7 277,777.67 one 277,777.66 December 31, 2017 may December 23, 2018. no no In order to grant a priority to eligible accountholders in the event of future liquidation, the Bank, at the time of conversion to a stock savings bank, established a liquidation account equal to its regulatory capital as of September 30, 1993. The total amount of the liquidation account will decrease as the balance of eligible accountholders is reduced subsequent to the conversion, based on an annual determination of such balance.</t>
  </si>
  <si>
    <t>Note 17 - Regulatory Capital</t>
  </si>
  <si>
    <t>Regulatory Capital Requirements under Banking Regulations [Text Block]</t>
  </si>
  <si>
    <t>NOTE 1 7 Regulatory Capital T he Company and the Bank are subject to the regulatory requirements of the Basel III capital reforms. The Basel III requirements, among other things, (i) apply a strengthened set of capital requirements to the Bank (the Company is exempt, pursuant to the Small Bank Holding Company Policy Statement (Policy Statement) described below), including requirements relating to common equity as a component of core capital, (ii) implement a “capital conservation buffer” against risk and a higher minimum Tier 1 January 1, 2019. T he FRB amended its Policy Statement, to exempt small bank holding companies from the above capital requirements, by raising the asset size threshold for determining applicability from $500 $1 Quantitative measures established by regulations to ensure capital adequacy require the Bank to maintain minimum amounts and ratios (set forth in the following table and defined in the regulation) of Common Equity Tier 1 1 1 At December 31, 20 17 2016, Actual Required to be Adequately Capitalized Excess Capital To Be Well Capitalized Under Prompt Corrective Action Provisions (Dollars in thousands) Amount Percent of Assets ( 1 ) Amount Percent of Assets ( 1 ) Amount Percent of Assets ( 1 ) Amount Percent of Assets ( 1 ) December 31, 201 7 C ommon equity T ier 1 capital $ 76,279 12.45 % $ 27,561 4.50 % $ 48,718 7.95 % $ 39,810 6.50 % Tier 1 leverage 76,279 10.68 28,569 4.00 47,710 6.68 35,711 5.00 Tier 1 r isk-based capital 76,279 12.45 36,748 6.00 39,531 6.45 48,997 8.00 To tal risk-based capital 83,957 13.71 48,997 8.00 34,960 5.71 61,246 10.00 December 31, 2016 Common equity T ier 1 capital $ 77,634 13.42 % $ 26,032 4.50 % $ 51,602 8.92 % $ 37,601 6.50 % Tier 1 leverage 77,634 11.55 26,876 4.00 50,758 7.55 33,595 5.00 Tier 1 risk-based capital 77,634 13.42 34,709 6.00 42,925 7.42 46,278 8.00 Total risk-based capital 84,900 14.68 46,278 8.00 38,622 6.68 57,848 10.00 ( 1 ) Based upon the Bank’s adjusted total assets for the purpose of the Tier 1 T he Bank must maintain a capital conservation buffer composed of common equity Tier 1 2017, 1.25%. 2019 2.50% Management believes that, as of December 31, 201 7, no</t>
  </si>
  <si>
    <t>Note 18 - Financial Instruments With Off-balance Sheet Risk</t>
  </si>
  <si>
    <t>Financial Instruments with Off-balance Sheet Risk [Text Block]</t>
  </si>
  <si>
    <t xml:space="preserve">NOTE 1 8 Financial Instruments with Off-Balance Sheet Risk The Company is a party to financial instruments with off-balance sheet risk in the normal course of business to meet the financing needs of its customers. These financial instruments include commitments to extend credit. These commitments involve, to varying degrees, elements of credit and interest rate risk in excess of the amounts recognized in the balance sheet. The contract amounts of these instruments reflect the extent of involvement by the Company. The Company's exposure to credit loss in the event of nonperformance by the other party to the financial instrument for commitments to extend credit is represented by the contract amount of these commitments. The Company uses the same credit policies in making commitments as it does for on-balance sheet instruments. December 31, Contract Amount (Dollars in thousands) 2017 2016 Financial instruments whose contract amount represents credit risk: Commitments to originate, fund or purchase loans: Single family $ 3,792 7,587 Commercial real estate 12,968 33,953 Non-real estate commercial 6,495 420 Undisbursed balance of loans closed 44,712 39,841 Unused lines of credit 103,811 100,893 Letters of credit 1,867 1,902 Total commitments to extend credit $ 173,645 184,596 Forward commitments $ 5,629 9,595 Commitments to extend credit are agreements to lend to a customer , at the customer’s request, as long as there is no may not Forward c ommitments represent commitments to sell loans to a third The Bank issued standby letters of credit which guarantee the performance of customers to third outstanding expire over the next 34 $1.9 December 31, 2017 December 31, 2016. may not The Company has certain obligations and commitments to make future payments under existing contracts. At December 31, 201 7, Payments Due by Period (Dollars in thousands) Total Less than 1 Year 1-3 Years 4-5 Years More than 5 Years Contractual Obligations: Annual rental commitments under non-cancellable operating leases $ 5,740 888 1,740 1,679 1,433 Total contractual obligations $ 5,740 888 1,740 1,679 1,433 Amount of Commitments Expiring by Period Other Commercial Commitments: Commercial lines of credit $ 53,691 25,433 17,175 11,033 50 Commitments to lend 39,965 13,691 994 13,110 12,170 Standby letters of credit 1,867 1,546 321 0 0 Total other commercial commitments $ 95,523 40,670 18,490 24,143 12,220 </t>
  </si>
  <si>
    <t>Note 19 - Derivative Instruments and Hedging Activities</t>
  </si>
  <si>
    <t>Derivative Instruments and Hedging Activities Disclosure [Text Block]</t>
  </si>
  <si>
    <t>NOTE 19 The Company originates single-family residential loans for sale into the secondary market and enters into commitments to sell those loans in order to mitigate the interest rate risk associated with holding the loans until they are sold. The Company accounts for its commitments in accordance with ASC 815, Accounting for Derivative Instruments and Hedging Activities The Company ha d commitments outstanding to extend credit to future borrowers that had not December 31, 2017 December 31, 2016 not As of December 31, 20 17 2016, not not December 31, 2017 December 31, 2016 not</t>
  </si>
  <si>
    <t>Note 20 - Fair Value Measurements</t>
  </si>
  <si>
    <t>Fair Value Disclosures [Text Block]</t>
  </si>
  <si>
    <t>NOTE 2 0 Fair Value Measurement ASC 820 , Fair Value Measurements three Level 1 - Valuation is based upon quoted prices for identical instruments traded in active markets that the Company has the ability to access. Level 2 - Valuation is based upon quoted prices for similar instruments in active markets, quoted prices for identical or similar instruments in markets that are not Level 3 – Valuation is generated from model-based techniques that use significant assumptions not not The following table summarizes the assets of the Company for which fair values are determined on a recurring basis as of December 31, 2017 2016. Carrying Value at December 31, 201 7 (Dollars in thousands) Total Level 1 Level 2 Level 3 Securities available for sale $ 77,472 0 77,472 0 Mortgage loan commitments 28 0 28 0 Total $ 77,500 0 77,500 0 Carrying V alue at December 31, 2016 (Dollars in thousands) Total Level 1 Level 2 Level 3 Securities available for sale $ 78,477 0 78,477 0 Mortgage loan commitments 66 0 66 0 Total $ 78,543 0 78,543 0 The Company may ication of the lower-of-cost-or-market accounting or write downs of individual assets. For assets measured at fair value on a nonrecurring basis in 2017 2016 December 31, December 31, 2017 2016. Carrying Value at December 31, 201 7 (Dollars in thousands) Total Level 1 Level 2 Level 3 Year Ended December 31, 201 7 Total gains (losses) Loans held for sale $ 1,837 0 1,837 0 1 Mortgage servicing rights, net 1,724 0 1,724 0 0 Loans (1) 3,201 0 3,201 0 (413 ) Real estate, net (2) 627 0 627 0 0 Total $ 7,389 0 7,389 0 (412 ) Carrying V alue at December 31, 2016 (Dollars in thousands) Total Level 1 Level 2 Level 3 Year E nded December 31, 201 6 Total gains (losses) Loans held for sale $ 2,009 0 2,009 0 14 Mortgage servicing rights, net 1,604 0 1,604 0 0 Loans (1) 3,582 0 3,582 0 (380 ) Real estate, net (2) 611 0 611 0 (197 ) Total $ 7,806 0 7,806 0 (563 ) ( 1 Represents carrying value and related specific reserves on loans for which adjustments are based on the appraised value of the collateral. The carrying value of loans fully charged-off is zero ( 2 Represents the fair value and related losses on foreclosed real estate and other collateral owned that were measured at fair value subsequent to their initial classification as foreclosed assets.</t>
  </si>
  <si>
    <t>Note 21 - Fair Value of Financial Instruments</t>
  </si>
  <si>
    <t>Financial Instruments Disclosure [Text Block]</t>
  </si>
  <si>
    <t>NOTE 2 1 Fair Value of Financial Instruments ASC 825 , Disclosures about Fair Values of Financial Instruments December 31, 2017 2016 no Fair value estimates are based only on existing financial instruments without attempting to estimate the value of anticipated future business or the value of assets and liabilities that are not not The estimated fair value of the Company's financial instruments are shown below. Following the table, there is an explanation of the methods and assumptions used to estimate the fair value of each class of financial instruments. December 31 , 201 7 December 31, 201 6 Fair value hierarchy (Dollars in thousands) Carrying amount Estimated fair value Level 1 Level 2 Level 3 Contract amount Carrying amount Estimated fair value Contract a mount Financial assets: Cash and cash equivalents $ 37,564 37,564 37,564 27,561 27,561 Securities available for sale 77,472 77,472 77,472 78,477 78,477 Loans held for sale 1,837 1,837 1,837 2,009 2,009 Loans receivable, net 585,931 585,494 585,494 551,171 552,395 FHLB stock 817 817 817 770 770 Accrued interest receivable 2,344 2,344 2,344 2,626 2,626 Financial liabilities: Deposits 635,601 635,905 635,905 592,811 593,297 Other borrowings 0 0 0 7,000 7,018 Accrued interest payable 146 146 146 236 236 Off-balance sheet financial instruments: Commitments to extend credit 28 28 173,645 66 66 184,596 Commitments to sell loans (11 ) (11 ) 5,629 (22 ) (22 ) 9,595 Cash and Cash Equivalents The carrying amount of cash and cash equivalents approximates their fair value. Securities Available for Sale The fair values of securities were based upon quoted market prices. Loans Held for Sale The fair values of loans held for sale were based upon quoted market prices for loans with similar interest rates and terms to maturity. Loans Receivable The fair values of loans receivable were estimated for groups of loans with similar characteristics. The fair value of the loan portfolio, with the exception of the adjustable rate portfolio, was calculated by discounting the scheduled cash flows through the estimated maturity using anticipated prepayment speeds and using discount rates that reflect the credit and interest rate risk inherent in each loan portfolio. The fair value of the adjustable loan portfolio was estimated by grouping the loans with similar characteristics and comparing the characteristics of each group to the prices quoted for similar types of loans in the secondary market. FHLB Stock The carrying amount of FHLB stock approximates its fair value. Accrued Interest Receivable The carrying amount of accrued interest receivable approximates its fair value since it is short-term in nature and does not Deposits T he fair value of demand deposits, savings accounts and certain money market account deposits is the amount payable on demand at the reporting date. The fair value of fixed maturity certificates of deposit is estimated using the rates currently offered for deposits of similar remaining maturities. The fair value estimate for deposits does not FHLB Advances and Other Borrowings The fair values of advances and borrowings with fixed maturities are estimated based on discounted cash flow analysis using as discount rates the interest rates charged by the FHLB for borrowings of similar remaining maturities. Accrued Interest Payable The carrying amount of accrued interest payable approximates its fair value since it is short-term in nature. Commitments to Extend Credit The fair values of commitments to extend credit are estimated using the fees normally charged to enter into similar agreements, taking into account the remaining terms of the agreements and the present creditworthiness of the counter parties. Commitments to Sell Loans The fair values of commitments to sell loans are estimated using the quoted market prices for loans with similar interest rates and terms to maturity.</t>
  </si>
  <si>
    <t>Note 22 - HMN Financial, Inc. Financial Information (Parent Company Only)</t>
  </si>
  <si>
    <t>Condensed Financial Information of Parent Company Only Disclosure [Text Block]</t>
  </si>
  <si>
    <t xml:space="preserve">NOTE 2 2 HMN Financial, Inc. Financial Information (Parent Company Only) The following are the condensed financial statements for the parent company only as of December 31, 20 17 2016 December 31, 2017, 2016 2015. (Dollars in thousands) 201 7 201 6 201 5 Condensed Balance Sheets Assets: Cash and cash equivalents $ 2,057 3,314 Investment in subsidiaries 77,006 78,108 Prepaid expenses and other assets 1,867 1,159 Deferred tax asset, net 141 756 Total assets $ 81,071 83,337 Liabilities and Stockholders' Equity: Other borrowed money $ 0 7,000 Accrued expenses and other liabilities 253 418 Total liabilities 253 7,418 Common stock 91 91 Additional paid-in capital 50,623 50,566 Retained earnings 91,448 86,886 Net unrealized losses on securities available for sale (957 ) (820 ) Unearned employee stock ownership plan shares (2,030 ) (2,223 ) Tr easury stock, at cost, 4,631,124 and 4,639,739 shares (58,357 ) (58,581 ) Total stockholders' equity 80,818 75,919 Total liabilities and stockholders' equity $ 81,071 83,337 Condensed Statements of Income Interest income $ 0 0 1 Interest expense (306 ) (589 ) (571 ) Equity income of subsidiaries 4,878 7,148 3,629 Compensation and benefits (257 ) (264 ) (269 ) Occupancy (30 ) (30 ) (30 ) Data processing (6 ) (6 ) (6 ) Professional services (130 ) (138 ) (119 ) Other (319 ) (329 ) (216 ) Income before income tax benefit 3,830 5,792 2,419 Income tax benefit (574 ) (558 ) (537 ) Net income $ 4,404 6,350 2,956 Condensed Statements of Cash Flows Cash flows from operating activities: Net income $ 4,404 6,350 2,956 Adjustments to reconcile net income to cash used by operating activities: Equity income of subsidiaries (4,878 ) (7,148 ) (3,629 ) Deferred income tax benefit 615 244 22 Earned employee stock ownership shares priced above original cost 147 80 57 Stock option compensation 41 79 0 Amortization of restricted stock awards 147 177 447 Decrease in unearned ESOP shares 193 194 193 Increase in other assets (6 ) (11 ) (23 ) Dec rease in other liabilities (866 ) (214 ) (692 ) Other, net 0 (1 ) 1 Net cash used by operating activities (203 ) (250 ) (668 ) Cash flows from investing activities: Decrease in loans receivable, net 0 0 900 Net cash provided by investing activities 0 0 900 Cash flows from financing activities: Redemption of preferred stock 0 0 (10,000 ) Dividends to preferred stockholders 0 0 (225 ) Stock awards withheld for tax withholding (54 ) 0 0 Proceeds from borrowings 0 0 10,000 Repayments of borrowings (7,000 ) (2,000 ) (1,000 ) Dividends received from Bank 6,000 3,000 3,000 Net cash (used) provided by financing activities (1,054 ) 1,000 1,775 (Decrease) increase in cash and cash equivalents (1,257 ) 750 2,007 Cash and cash equivalents, beginning of year 3,314 2,564 557 Cash and cash equivalents, end of year $ 2,057 3,314 2,564 </t>
  </si>
  <si>
    <t>Note 23 - Business Segments</t>
  </si>
  <si>
    <t>Segment Reporting Disclosure [Text Block]</t>
  </si>
  <si>
    <t xml:space="preserve">NOTE 2 3 Business Segments The Bank has been identified as a reportable operating segment in accordance with the provisions of ASC 280. not The following table sets forth certain information about the reconciliations of reported net income and assets for each of the Company’s reportable segments. (Dollars in thousands) Home Federal Savings Bank Other Eliminations Consolidated Total At or for the year ended December 31, 201 7 : Interest income – external customers $ 27,680 0 0 27,680 Non-interest income – external customers 7,654 0 0 7,654 Intersegment non-interest income 210 4,879 (5,089 ) 0 Interest expense 1,491 306 0 1,797 Non-interest expense 24,722 742 (210 ) 25,254 Income tax expense (b enefit ) 4,976 (574 ) 0 4,402 Net income 4,879 4,404 (4,879 ) 4,404 Total assets 722,532 79,254 (79,101 ) 722,685 At or for the year ended December 31, 2016: Interest income – external customers $ 27,349 0 0 27,349 Non-interest income – external customers 8,201 0 0 8,201 Intersegment interest income 0 1 (1 ) 0 Intersegment non-interest income 210 7,148 (7,358 ) 0 Interest expense 1,004 589 0 1,593 Non-interest expense 23,572 768 (210 ) 24,130 Income tax expense (benefit) 4,680 (558 ) 0 4,122 Net income 7,148 6,350 (7,148 ) 6,350 Total assets 681,257 82,222 (81,456 ) 682,023 At or for the year ended December 31, 201 5: Interest income – external customers $ 21,453 0 0 21,453 Non-interest income – external customers 7,653 0 0 7,653 Intersegment interest income 0 1 (1 ) 0 Intersegment non-interest income 204 3,629 (3,833 ) 0 Interest expense 937 571 (1 ) 1,507 Non-interest expense 22,760 640 (204 ) 23,196 Income tax expense (benefit) 2,148 (537 ) 0 1,611 Net income 3,629 2,956 (3,629 ) 2,956 Total assets 642,151 78,162 (77,152 ) 643,161 </t>
  </si>
  <si>
    <t>Significant Accounting Policies (Policies)</t>
  </si>
  <si>
    <t>Accounting Policies [Abstract]</t>
  </si>
  <si>
    <t>Use of Estimates, Policy [Policy Text Block]</t>
  </si>
  <si>
    <t xml:space="preserve">Use of Estimates In preparing the consolidated financial statements, management is required to make estimates and assumptions that affect the reported amounts of assets and liabilities as of the date of the balance sheet and revenues and expenses for the period. Actual results could differ from those estimates. An e stimate that is particularly susceptible to change relates to the determination of the allowance for loan losses. Management believes that the allowance for loan losses is appropriate to cover probable losses inherent in the portfolio at the date of the balance sheet. While management uses available information to recognize losses on loans, future additions to the allowance may may </t>
  </si>
  <si>
    <t>Cash and Cash Equivalents, Policy [Policy Text Block]</t>
  </si>
  <si>
    <t>Cash and Cash Equivalents The Company considers highly liquid investments with original maturities of three</t>
  </si>
  <si>
    <t>Marketable Securities, Policy [Policy Text Block]</t>
  </si>
  <si>
    <t>Securities Securities are accounted for according to their purpose and holding period. The Company classifies its debt and equity securities in one three Trading Securities Securities held principally for resale in the near term are classified as trading securities and are recorded at their fair values. Unrealized gains and losses on trading securities are included in other income. Securities Held to Maturity Securities that the Company has the positive intent and ability to hold to maturity are reported at cost and adjusted for premiums and discounts that are recognized in interest income using the interest method over the period to maturity. Unrealized losses on securities held to maturity reflecting a decline in value judged to be other than temporary are charged to income and a new cost basis is established. Securities Available for Sale Securities available for sale consist of securities not s securities held to maturity. They include securities that management intends to use as part of its asset/liability strategy or that may Management monitors the investment security portfolio for impairment on an individual security basis and has a process in place to identify securities that could potentially have a credit impairment that is other than temporary. This process involves analyzing the length of time and extent to which the fair value has been less than the amortized cost basis, the market liquidity for the security, the financial condition and near-term prospects of the issuer, expected cash flows, and the Company's intent and ability to hold the investment for a period of time sufficient to recover the temporary loss, including determining whether it is more-likely-than- not</t>
  </si>
  <si>
    <t>Finance, Loan and Lease Receivables, Held-for-sale, Policy [Policy Text Block]</t>
  </si>
  <si>
    <t>Loans Held for Sale Mortgage loans originated or purchased which are intended for sale in the secondary market are carried at the lower of cost or estimated market value in the aggregate. Net fees and costs associated with acquiring or originating loans held for sale are deferred and included in the basis of the loan in determining the gain or loss on the sale of the loans. Gains on the sale of loans are recognized on the settlement date. Net unrealized losses are recognized through a valuation allowance by charges to income.</t>
  </si>
  <si>
    <t>Finance, Loans and Leases Receivable, Policy [Policy Text Block]</t>
  </si>
  <si>
    <t>Loans Receivable, n et Loans receivable, net, are carried at amortized cost. Loan origination fees received, net of certain loan origination costs, are deferred as an adjustment to the carrying value of the related loans, and are amortized into income using the interest method over the estimated life of the loans. Premiums and discounts on purchased participation loans are amortized into interest income using the interest method over the period to contractual maturity, adjusted for estimated prepayments. The allowance for loan losses is based on a periodic analysis of the loan portfolio and is maintained at an amount considered to be appropriate by management to provide for probable losses inherent in the loan portfolio as of the balance sheet dates. In this analysis, management considers factors including, but not (such as unemployment data, loan delinquencies, local economic conditions, demand for single family homes, demand for commercial real estate and building lots), loan portfolio composition, historical loss experience, and observations made by the Company's ongoing internal audit and regulatory exam processes. In connection with the determination of the allowance for loan losses, management obtains independent appraisals for significant properties or other collateral securing classified loans. Appraisals on collateral dependent commercial real estate and commercial business loans are obtained when it is determined that the borrower’s risk profile has deteriorated and the loan is classified as impaired. Subsequent new third two third not third may third 120 not may not Interest income is recognized on an accrual basis except when collectability is in doubt. When loans are placed on a non-accrual basis, generally when the loan is 90 first no Previously collected interest payments that were applied to principal when the loan was classified as non-accrual are recorded as interest income using the effective yield method over the estimated life of the loan, including expected renewal terms. All impaired loans are valued at the present value of expected future cash flows discounted at the loan's initial effective interest rate. The fair value of the collateral of an impaired collateral-dependent loan or an observable market price, if one may If the value of the impaired loan is less than the recorded investment in the loan, the impaired amount is charged off. A loan is considered impaired when, based on current information and events, it is probable that the Company will be unable to collect all amounts due according to the contractual terms of the loan agreement. Impaired loans include all loans which are on non-accrual, delinquent as to principal and interest for 90 Included in loans receivable, net, are certain loans that have been modified in order to maximize collection of the loan balances. The Company evaluates all loan modifications and if the Company, for legal or economic reasons related to the borrower's financial difficulties, grants a concession compared to the original terms and conditions of the loan that the Company would not six six two no not first second</t>
  </si>
  <si>
    <t>Business Combinations Policy [Policy Text Block]</t>
  </si>
  <si>
    <t>Purchased Loans Acquired Through Business Combinations Purchased l oans acquired in a business combination, including loans that have evidence of deterioration of credit quality since origination and for which it is probable, at acquisition, that the Company will be unable to collect all contractually required payments, are initially recorded at fair value as determined by the present value of expected future cash flows with no not</t>
  </si>
  <si>
    <t>Loans and Leases Receivable, Allowance for Loan Losses Policy [Policy Text Block]</t>
  </si>
  <si>
    <t>Transfers of Financial Assets and Participating Interests Transfers of an entire financial asset or a participating interest in an entire financial asset are accounted for as sales when control over the assets has been surrendered. Control over transferred assets is deemed to be surrendered when ( 1 the assets have been isolated from the Company, ( 2 3 not The transfer of a participating interest in an entire financial asset must also meet the definition of a participating interest. A participating interest in a financial asset has all of the following characteristics: ( 1 from the date of transfer, it must represent a proportionate (pro rata) ownership interest in the financial asset, ( 2 3 4 no</t>
  </si>
  <si>
    <t>Real Estate, Policy [Policy Text Block]</t>
  </si>
  <si>
    <t>Real Estate, net Real estate acquired through loan foreclosure or deed in lieu of foreclosure, is initially recorded at its fair value less estimated selling costs. Third party appraisals are obtained as soon as practical after obtaining possession of the property. Valuations are reviewed quarterly by management and an allowance for losses is established if the carrying value of a property exceeds its fair value less estimated selling costs.</t>
  </si>
  <si>
    <t>Mortgage Servicing Rights Policy [Policy Text Block]</t>
  </si>
  <si>
    <t>Mortgage Servicing Rights , net Mortgage servicing rights are capitalized at fair value and amortized in proportion to, and over the period of, estimated net servicing income. The Company evaluates its capitalized mortgage servicing rights for impairment each quarter. Loan type and note rate are the predominant risk characteristics of the underlying loans used to stratify capitalized mortgage servicing rights for purposes of measuring impairment. Any impairment is recognized through a valuation allowance.</t>
  </si>
  <si>
    <t>Property, Plant and Equipment, Policy [Policy Text Block]</t>
  </si>
  <si>
    <t>Premises and Equipment , net Land is carried at cost. Office buildings, improvements, furniture and equipment are carried at cost less accumulated depreciation. Depreciation is computed on a straight-line basis over estimated useful lives of 5 40 3 10</t>
  </si>
  <si>
    <t>Goodwill and Intangible Assets, Goodwill, Policy [Policy Text Block]</t>
  </si>
  <si>
    <t>Goodwill The Company records goodwill for acquisition amounts paid in excess of the net assets purchased. Goodwill is not</t>
  </si>
  <si>
    <t>Intangible Assets, Finite-Lived, Policy [Policy Text Block]</t>
  </si>
  <si>
    <t xml:space="preserve">Core Deposit Intangible , net The Company records t he estimated fair value of the deposit base acquired in an acquisition as a core deposit intangible asset. The recorded amount is amortized on a straight line basis over the estimated life of the deposits acquired. </t>
  </si>
  <si>
    <t>Impairment or Disposal of Long-Lived Assets, Policy [Policy Text Block]</t>
  </si>
  <si>
    <t>Impairment of Long-Lived Assets and for Long-Lived Assets to Be Disposed Of The Company reviews long-lived assets and certain identifiable intangibles for impairment whenever events or changes in circumstances indicate that the carrying amount of an asset may not</t>
  </si>
  <si>
    <t>Share-based Compensation, Option and Incentive Plans Policy [Policy Text Block]</t>
  </si>
  <si>
    <t xml:space="preserve">Stock Based Compensation T he Company recognizes the grant-date fair value of stock option and restricted stock awards issued as compensation expense, amortized over the vesting period. </t>
  </si>
  <si>
    <t>Employee Stock Ownership Plan (ESOP), Policy [Policy Text Block]</t>
  </si>
  <si>
    <t>Employee Stock Ownership Plan (ESOP) The Company has an ESOP that borrowed funds from the Company and purchased shares of HMN common stock. The Company makes quarterly principal and interest payments on the ESOP loan. As the debt is repaid, ESOP shares that were pledged as collateral for the debt are released from collateral based on the proportion of debt service paid in the year and then allocated to eligible employees. The Company accounts for its ESOP in accordance with ASC 718, Employers' Accounting for Employee Stock Ownership Plans</t>
  </si>
  <si>
    <t>Income Tax, Policy [Policy Text Block]</t>
  </si>
  <si>
    <t>Income Taxes Deferred tax assets and li abilities are recognized for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required to be recognized if it is “more likely than not” not</t>
  </si>
  <si>
    <t>Earnings Per Share, Policy [Policy Text Block]</t>
  </si>
  <si>
    <t xml:space="preserve">Earnings per Common Share Basic earnings per common share excludes dilution and is computed by dividing the income available to common stockholders by the weighted-average number of common shares outstanding for the period. Diluted earnings per common share reflects the potential dilution that could occur if securities or other contracts to issue common stock were exercised or converted into common stock or resulted in the issuance of common stock that shared in the earnings of the entity. </t>
  </si>
  <si>
    <t>Comprehensive Income, Policy [Policy Text Block]</t>
  </si>
  <si>
    <t>Comprehensive Income Comprehensive income is defined as the change in equity during a period from transactions and other events from non-owner sources. Comprehensive income is the total of net income and other comprehensive income (loss), which for the Company is comprised of unrealized gains and losses on securities available for sale.</t>
  </si>
  <si>
    <t>Segment Reporting, Policy [Policy Text Block]</t>
  </si>
  <si>
    <t xml:space="preserve">Segment Information The amount of each segment item reported is the measure reported to the chief operating decision maker for purposes of making decisions about allocating resources to the segment and assessing its performance. Adjustments and eliminations made in preparing an enterprise ’s general-purpose financial statements and allocations of revenues, expenses, and gains or losses are included in determining reported segment profit or loss if they are included in the measure of the segment’s profit or loss that is used by the chief operating decision maker. Similarly, only those assets that are included in the measure of the segment’s assets that are used by the chief operating decision maker are reported for that segment. </t>
  </si>
  <si>
    <t>New Accounting Pronouncements, Policy [Policy Text Block]</t>
  </si>
  <si>
    <t xml:space="preserve">New Accounting Pronouncement s In May 2014, Financial Accounting Standards Board (FASB) issued Accounting Standards Update (ASU) 2014 09, R evenue from Contracts with Customers (Topic 606 December 15, 2016. August 2015, 2015 14, 2014 09 December 15, 2017. March, April, May December 2016 February September 2017, 2016 08, 2016 10, 2016 12, 2016 20, 2017 05, 2017 13, 606. not he adoption of this ASU and the related amendments in the first 2018 not In January 2016, 2016 01, Financial Instruments – Overall (Subtopic 825 10 December 15, 2017, first 2018 not In February 2016, 2016 02, Leases (Topic 842 Topic 842, Topic 840, may December 15, 2018, first 2019 not In June 2016, 2016 13, Financial Instruments-Credit Losses (Topic 326 not December 15, 2019, may December 15, 2018, first 2020 In August 2016, 2016 15, Statement of Cash Flows (Topic 230 230 eight zero December 15, 2017, first 2018 not In January 2017, 2017 03, Accounting Changes and Error Corrections (Topic 250 323 September 22, 2016 November 17, 2016 September 2014 09, Revenue from Contracts with Customers (Topic 606 2016 02, Leases (Topic 842 2016 13, Financial Instruments – Credit Losses (Topic 326 Measurement of Credit Losses on Financial Instruments November No. 2014 01, Investments-Equity Method and Joint V entures (Topic 323 for Investments in Qualified Affordable Housing Projects. not In January 2017, 2017 04, Intangibles-Goodwill and Other (Topic 350 two second one not not two December 15, 2019, January 1, 2017. fourth 2017 fourth 2017 not In March 2017, 2017 08, Receivables – Nonrefundable Fees and Other Costs (Subtopic 310 20 not December 15, 2018 first 2019 not In May 2017, 2017 09, ompensation- Stock Compensation (Topic 718 December 15, 2017, first 2018 not In February 2018, 2018 01, Income Statement – Reporting Comprehensive Income (Topic 220 21 December 15, 2018, not December 31, 2017. December 31, 2017 $157,600 </t>
  </si>
  <si>
    <t>Derivatives, Policy [Policy Text Block]</t>
  </si>
  <si>
    <t xml:space="preserve">Derivative Financial Instruments The Company uses derivative financial instruments in order to manage the interest rate risk on residential loans held for sale and its commitments to extend credit for residential loans. The Company may </t>
  </si>
  <si>
    <t>Reclassification, Policy [Policy Text Block]</t>
  </si>
  <si>
    <t>Reclassifications Certain amounts in the consolidated financial statements for the prior year have been reclassified to conform to the current year presentation.</t>
  </si>
  <si>
    <t>Note 3 - Other Comprehensive (Loss) Income (Tables)</t>
  </si>
  <si>
    <t>Notes Tables</t>
  </si>
  <si>
    <t>Comprehensive Income (Loss) [Table Text Block]</t>
  </si>
  <si>
    <t xml:space="preserve"> For the years ended December 31, 2017 2016 2015 (Dollars in thousands ) Before Tax Tax Effect Net of Tax Before Tax Tax Effect Net of Tax Before Tax Tax Effect Net of Tax Securities available for sale: Gross unrealized gains (losses) arising during the period $ 33 12 21 (1,016 ) (404 ) (612 ) 344 137 207 Less reclassification of net ( losses) gains included in net income 0 0 0 (10 ) (4 ) (6 ) 6 3 3 Net unrealized gains (losses) arising during the period.. 33 12 21 (1,006 ) (400 ) (606 ) 338 134 204 Reclassification of certain income tax effects from accumulated other comprehensive income 0 (158 ) 158 0 0 0 0 0 0 Other comprehensive (loss) income $ 33 170 (137 ) (1,006 ) (400 ) (606 ) 338 134 204 </t>
  </si>
  <si>
    <t>Note 4 - Securities Available for Sale (Tables)</t>
  </si>
  <si>
    <t>Available-for-sale Securities [Table Text Block]</t>
  </si>
  <si>
    <t xml:space="preserve"> (Dollars in thousands) Amortized cost Gross unrealized gains Gross unrealized losses Fair v alue December 31 , 201 7 Mortgage-backed securities: Federal Home Loan Mortgage Corporation (FHLMC) $ 91 2 0 93 Federal National Mortgage Association (FNMA) 4,834 1 (78 ) 4,757 Collateralized mortgage obligations: FNMA 223 0 (5 ) 218 5,148 3 (83 ) 5,068 Other marketable securities: U.S. Government agency obligations 69,962 0 (1,201 ) 68,761 Municipal obligations 2,699 2 (8 ) 2,693 Corporate obligations 234 0 (1 ) 233 Corporate preferred stock 700 0 (140 ) 560 Corporate equity 58 99 0 157 73,653 101 (1,350 ) 72,404 $ 78,801 104 (1,433 ) 77,472 December 31 2016 Mortgage-backed securities: FHLMC $ 327 10 0 337 FNMA 295 7 0 302 Collateralized mortgage obligations: FNMA 371 0 (5 ) 366 993 17 (5 ) 1,005 Other marketable securities: U.S. Government agency obligations 74,979 16 (1,079 ) 73,916 Municipal obligations 2,819 0 (20 ) 2,799 Corporate obligations 290 2 0 292 Corporate preferred stock 700 0 (350 ) 350 Corporate equity 58 57 0 115 78,846 75 (1,449 ) 77,472 $ 79,839 92 (1,454 ) 78,477 </t>
  </si>
  <si>
    <t>Contractual Obligation, Fiscal Year Maturity Schedule [Table Text Block]</t>
  </si>
  <si>
    <t xml:space="preserve"> Payments Due by Period (Dollars in thousands) Total Less than 1 Year 1-3 Years 4-5 Years More than 5 Years Contractual Obligations: Annual rental commitments under non-cancellable operating leases $ 5,740 888 1,740 1,679 1,433 Total contractual obligations $ 5,740 888 1,740 1,679 1,433 </t>
  </si>
  <si>
    <t>Schedule of Unrealized Loss on Investments [Table Text Block]</t>
  </si>
  <si>
    <t xml:space="preserve"> Less Than Twelve M onths Twelve Months or M ore Total (Dollars in thousands) # of Investments Fair Value Unrealized Losses # of Investments Fair Value Unrealized Losses Fair Value Unrealized Losses December 31, 201 7 Mortgage backed securities: FNMA 2 $ 4,703 (78 ) 0 $ 0 0 $ 4,703 (78 ) Collateralized mortgage obligations: FNMA 1 218 (5 ) 0 0 0 218 (5 ) Other marketable securities: U.S. Government agency obligations 2 9,819 (163 ) 12 58,942 (1,038 ) 68,761 (1,201 ) Municipal obligations 14 2,268 (8 ) 0 0 0 2,268 (8 ) Corporate obligations 1 233 (1 ) 0 0 0 233 (1 ) Corporate preferred stock 0 0 0 1 560 (140 ) 560 (140 ) Total temporarily impaired securities 20 $ 17,241 (255 ) 13 $ 59,502 (1,178 ) $ 76,743 (1,433 ) December 31, 2016 Collateralized mortgage obligations: FNMA 1 $ 262 (3 ) 1 $ 104 (2 ) $ 366 (5 ) Other marketable securities: U.S. Government agency obligations 13 63,896 (1,079 ) 0 0 0 63,896 (1,079 ) Municipal obligations 14 2,327 (19 ) 2 214 (1 ) 2,541 (20 ) Corporate preferred stock 0 0 0 1 350 (350 ) 350 (350 ) Total temporarily impaired securities 28 $ 66,485 (1,101 ) 4 $ 668 (353 ) $ 67,153 (1,454 )</t>
  </si>
  <si>
    <t>Available-for-sale Securities [Member]</t>
  </si>
  <si>
    <t xml:space="preserve"> (Dollars in thousands) Amortized C ost Fair V alue Due one year or less $ 1,202 1,188 Due after one year through five years 74,950 73,706 Due after five years through ten years 1,780 1,752 Due after ten years 811 669 No stated maturity 58 157 Total $ 78,801 77,472 </t>
  </si>
  <si>
    <t>Note 5 - Loans Receivable, Net (Tables)</t>
  </si>
  <si>
    <t>Summary of Loans Receivable [Table Text Block]</t>
  </si>
  <si>
    <t xml:space="preserve"> (Dollars in thousands) 201 7 201 6 Residential real estate loans: Single family conventional $ 106,881 103,125 Single family FHA 88 92 Single family VA 36 38 107,005 103,255 Commercial real estate: Lodging 55,675 43,285 Retail/office 64,780 53,935 Nursing home/health care 7,352 8,185 Land developments 21,058 24,240 Golf courses 1,112 1,560 Restaurant/bar/café 5,929 5,851 Warehouse 25,891 26,630 Construction: Single family 23,090 21,944 Multi-family 11,649 2,610 Commercial real estate 11,705 6,794 Manufacturing 22,136 15,743 Churches/community service 12,734 10,199 Multi-family 28,649 36,777 Other 42,357 41,327 334,117 299,080 Consumer: Autos 2,894 3,036 Home equity line 36,869 40,476 Home equity 15,823 16,302 Other – secured 1,911 2,048 Recreational vehicles 13,181 7,553 Land/lot s 1,587 2,362 Other – unsecured 1,502 1,506 73,767 73,283 Commercial business 79,909 85,176 Total loans 594,798 560,794 Less: Unamortized discounts 19 20 Net deferred loan costs (463 ) (300 ) Allowance for loan losses 9,311 9,903 Total loans receivable, net $ 585,931 551,171 Commitments to originate or purchase loans $ 24,692 47,220 Commitments to deliver loans to secondary market $ 5,629 9,595 Weighted average contractual rate of loans in portfolio 4.56 % 4.45 % </t>
  </si>
  <si>
    <t>Schedule of Loans and Leases Receivable, Single Family and Multi Family Residential Loans by Location [Table Text Block]</t>
  </si>
  <si>
    <t xml:space="preserve"> 201 7 201 6 (Dollars in thousands) Amount Percent of Total Amount Percent of Total Iowa $ 3,605 3.4 % $ 4,470 4.3 % Minnesota 90,345 84.4 87,135 84.4 Missouri 1,841 1.7 1,206 1.2 Wisconsin 9,894 9.3 8,779 8.5 Other states 1,320 1.2 1,665 1.6 Total $ 107,005 100.0 % $ 103,255 100.0 %</t>
  </si>
  <si>
    <t>Schedule of Loans and Leases Receivables Gross Carrying Amount, Commercial Real Estate by Location [Table Text Block]</t>
  </si>
  <si>
    <t xml:space="preserve"> 2017 2016 (Dollars in thousands) Amount Percent of Total Amount Percent of Total Alabama $ 1,742 0.5 % $ 1,902 0.7 % Florida 2,790 0.9 3,781 1.3 Idaho 3,371 1.0 3,529 1.2 Indiana 3,374 1.0 2,189 0.7 Iowa 4,755 1.4 1,973 0.7 Minnesota 232,991 69.8 213,983 71.5 North Carolina 5,996 1.8 2,926 1.0 North Dakota 1,093 0.3 8,447 2.8 Ohio 1,680 0.5 0 0.0 Pennsylvania 2,056 0.6 0 0.0 Tennessee 0 0.0 1,036 0.3 Wisconsin 72,510 21.7 57,512 19.2 Other states 1,759 0.5 1,802 0.6 Total $ 334,117 100.0 % $ 299,080 100.0 %</t>
  </si>
  <si>
    <t>Note 6 - Allowance for Loan Losses and Credit Quality Information (Tables)</t>
  </si>
  <si>
    <t>Allowance for Credit Losses on Financing Receivables [Table Text Block]</t>
  </si>
  <si>
    <t xml:space="preserve"> (Dollars in thousands) Single Family Commercial Real Estate Consumer Commercial Business Total Balance, December 31, 2014 $ 1,096 5,024 1,009 1,203 8,332 Provision for losses $ (105 ) (427 ) 254 114 (164 ) Charge-offs (19 ) 0 (105 ) (69 ) (193 ) Recoveries 18 1,481 42 193 1,734 Balance, December 31, 2015 $ 990 6,078 1,200 1,441 9,709 Provision for losses $ 262 (1,788 ) 481 400 (645 ) Charge-offs (66 ) (67 ) (108 ) (180 ) (421 ) Recoveries 0 730 40 490 1,260 Balance, December 31, 2016 $ 1,186 4,953 1,613 2,151 9,903 Provision for losses $ (280 ) (75 ) 263 (431 ) (523 ) Charge-offs (6 ) (50 ) (288 ) (311 ) (655 ) Recoveries 0 245 42 299 586 Balance, December 31, 201 7 $ 900 5,073 1,630 1,708 9,311 Allocated to: Specific reserves $ 235 248 434 71 988 General reserves 951 4,705 1,179 2,080 8,915 Balance, December 31, 2016 $ 1,186 4,953 1,613 2,151 9,903 Allocated to: Specific reserves $ 192 441 263 177 1,073 General reserves 708 4,632 1,367 1,531 8,238 Balance, December 31, 201 7 $ 900 5,073 1,630 1,708 9,311 Loans receivable at December 31, 201 6: Individually reviewed for impairment $ 1,107 1,880 940 643 4,570 Collectively reviewed for impairment 102,148 297,200 72,343 84,533 556,224 Ending balance $ 103,255 299,080 73,283 85,176 560,794 Loans receivable at December 31, 201 7 : Individually reviewed for impairment $ 1,523 1,364 880 507 4,274 Collectively reviewed for impairment 105,482 332,753 72,887 79,402 590,524 Ending balance $ 107,005 334,117 73,767 79,909 594,798 </t>
  </si>
  <si>
    <t>Financing Receivable Credit Quality Indicators [Table Text Block]</t>
  </si>
  <si>
    <t xml:space="preserve"> December 31, 201 7 Classified Unclassified (Dollars in thousands) Special Mention Substandard Doubtful Loss Total Total Total Loans Single family $ 77 2,154 44 0 2,275 104,730 107,005 Commercial real estate: Real estate rental and leasing 5,022 3,813 0 0 8,835 166,342 175,177 Other 9,135 4,257 0 0 13,392 145,548 158,940 Consumer 0 631 119 130 880 72,887 73,767 Commercial business: Transportation industry 116 1,002 0 0 1,118 7,971 9,089 Other 5,665 4,504 0 0 10,169 60,651 70,820 $ 20,015 16,361 163 130 36,669 558,129 594,798 December 31, 2016 Classified Unclassified (Dollars in thousands) Special Mention Substandard Doubtful Loss Total Total Total Loans Single family $ 457 2,130 74 0 2,661 100,594 103,255 Commercial real estate: Real estate rental and leasing 1,577 3,156 0 0 4,733 148,610 153,343 Other 1,702 7,187 0 0 8,889 136,848 145,737 Consumer 0 531 110 299 940 72,343 73,283 Commercial business: Transportation industry 0 4,065 0 0 4,065 6,444 10,509 Other 3,973 2,916 0 0 6,889 67,778 74,667 $ 7,709 19,985 184 299 28,177 532,617 560,794 </t>
  </si>
  <si>
    <t>Past Due Financing Receivables [Table Text Block]</t>
  </si>
  <si>
    <t xml:space="preserve"> (Dollars in thousands) 30-59 Days Past Due 60-89 Days Past Due 90 Days or More P ast Due Total P ast Due Current Loans Total L oans Loans 90 Days or M ore Past Due and Still Accruing 201 7 Single family $ 727 294 669 1,690 105,315 107,005 0 Commercial real estate: Real estate rental and leasing 0 0 0 0 175,177 175,177 0 Other 0 0 0 0 158,940 158,940 0 Consumer 734 117 235 1,086 72,681 73,767 0 Commercial business: Transportation industry 0 0 0 0 9,089 9,089 0 Other 34 0 180 214 70,606 70,820 0 $ 1,495 411 1,084 2,990 591,808 594,798 0 2016 Single family $ 342 158 179 679 102,576 103,255 0 Commercial real estate: Real estate rental and leasing 0 0 0 0 153,343 153,343 0 Other 0 0 0 0 145,737 145,737 0 Consumer 412 117 140 669 72,614 73,283 0 Commercial business: Transportation industry 0 0 0 0 10,509 10,509 0 Other 85 0 274 359 74,308 74,667 0 $ 839 275 593 1,707 559,087 560,794 0 </t>
  </si>
  <si>
    <t>Impaired Financing Receivables [Table Text Block]</t>
  </si>
  <si>
    <t xml:space="preserve"> December 31, 201 7 (Dollars in thousands) Recorded Investment Unpaid Principal Balance Related Allowance Average Recorded Investment Interest Income Recognized Loans with no related allowance recorded: Single family $ 415 415 0 414 24 Commercial real estate: Real estate rental and leasing 35 51 0 38 0 Other 25 1,682 0 26 96 Consumer 414 414 0 406 7 Commercial business: Other 0 0 0 100 0 Loans with an allowance recorded: Single family 1,108 1,108 192 878 31 Commercial real estate: Real estate rental and leasing 0 0 0 155 0 Other 1,304 1,304 441 1,715 0 Consumer 466 483 263 457 14 Commercial business: Other 507 1,358 177 443 22 Total: Single family 1,523 1,523 192 1,292 55 Commercial real estate: Real estate rental and leasing 35 51 0 193 0 Other 1,329 2,986 441 1,741 96 Consumer 880 897 263 863 21 Commercial business: Other 507 1,358 177 543 22 $ 4,274 6,815 1,073 4,632 194 December 31, 2016 (Dollars in thousands) Recorded Investment Unpaid Principal Balance Related Allowance Average Recorded Investment Interest Income Recognized Loans with no related allowance recorded: Single family $ 217 217 0 567 15 Commercial real estate: Real estate rental and leasing 40 122 0 40 0 Other 26 1,771 0 29 97 Consumer 312 312 0 449 13 Commercial business: Other 274 356 0 81 18 Loans with an allowance recorded: Single family 890 890 235 1,022 17 Commercial real estate: Real estate rental and leasing 0 0 0 389 0 Other 1,814 1,814 248 1,856 229 Consumer 628 644 434 553 13 Commercial business: Other 369 921 71 423 57 Total: Single family 1,107 1,107 235 1,589 32 Commercial real estate: Real estate rental and leasing 40 122 0 429 0 Other 1,840 3,585 248 1,885 326 Consumer 940 956 434 1,002 26 Commercial business: Other 643 1,277 71 504 75 $ 4,570 7,047 988 5,409 459 </t>
  </si>
  <si>
    <t>Schedule of Financing Receivables, Non Accrual Status [Table Text Block]</t>
  </si>
  <si>
    <t xml:space="preserve"> (Dollars in thousands) 2017 2016 Single family $ 949 916 Commercial real estate: Real estate rental and leasing 35 41 Other 1,329 1,343 Consumer 553 630 Commercial business: Other 278 343 $ 3,144 3,273 </t>
  </si>
  <si>
    <t>Troubled Debt Restructurings on Financing Receivables [Table Text Block]</t>
  </si>
  <si>
    <t xml:space="preserve"> (Dollars in thousands) 2017 2016 Single family $ 685 448 Commercial real estate: Other 1,210 1,774 Consumer 758 709 Commercial business: Other 391 369 $ 3,044 3,300 </t>
  </si>
  <si>
    <t>Financial Effects of Troubled Debt Restructurings and Difference Between Outstanding Recorded Balance Pre Modification and Post Modification [Table Text Block]</t>
  </si>
  <si>
    <t xml:space="preserve"> Year ended December 31, 201 7 Year ended December 31, 201 6 (Dollars in thousands) Number of Contracts Pre- modification Outstanding Recorded Investment Post- modification Outstanding Recorded Investment Number of Contracts Pre- modification Outstanding Recorded Investment Post- modification Outstanding Recorded Investment Troubled debt restructurings: Single family 3 $ 282 514 4 $ 251 263 Commercial real estate: Other 0 0 0 1 1,274 1,274 Consumer 15 588 591 18 382 384 Commercial business: Other 1 416 116 2 257 201 Total 19 $ 1,286 1,221 25 $ 2,164 2,122 </t>
  </si>
  <si>
    <t>Troubled Debt Restructurings Subsequent Default [Table Text Block]</t>
  </si>
  <si>
    <t xml:space="preserve"> Year ended December 31, 201 7 Year ended December 31, 201 6 (Dollars in thousands) Number of Contracts Outstanding Recorded Investment Number of Contracts Outstanding Recorded Investment Troubled debt restructurings that subsequently defaulted: Commercial real estate: Other 0 $ 0 1 $ 183 Consumer 1 65 1 4 Total 1 $ 65 2 $ 187 </t>
  </si>
  <si>
    <t>Certain Loans Acquired in Transfer Not Accounted for as Debt Securities Acquired During Period [Table Text Block]</t>
  </si>
  <si>
    <t xml:space="preserve"> (Dollars in thousands) Contractual Principal Receivable Accretable Difference Net Carrying Amount Purchased Performing Loans: Balance at December 31, 201 4 $ 0 0 0 Loans acquired during the period $ 24,215 (793 ) 23,422 Change due to payments/refinances (5,676 ) 334 (5,342 ) Balance at December 31, 201 5 $ 18,539 (459 ) 18,080 Loans acquired during the period $ 11,772 (211 ) 11,561 Change due to payments/refinances (13,413 ) 340 (13,073 ) Change due to loan charge-off (156 ) (2 ) (158 ) Balance at December 31, 201 6 $ 16,742 (332 ) 16,410 Change due to payments/refinances $ (6,594 ) 101 (6,493 ) Transferred to foreclosed assets (2 ) 0 (2 ) Change due to loan charge-off (18 ) 0 (18 ) Balance at December 31, 201 7 $ 10,128 (231 ) 9,897 (Dollars in thousands) Contractual Principal Receivable Non-Accretable Difference Net Carrying Amount Purchased Credit Impaired Loans: Balance at December 31, 2014 $ 0 0 0 Loans acquired during the period $ 1,134 (497 ) 637 Change due to payments/refinances (260 ) 48 (212 ) Change due to loan charge-off (319 ) 287 (32 ) Balance at December 31, 201 5 $ 555 (162 ) 393 Loans acquired during the period $ 329 (37 ) 292 Change due to payments/refinances (449 ) 147 (302 ) Balance at December 31, 201 6 $ 435 (52 ) 383 Change due to payments/refinances $ (33 ) 13 (20 ) Balance at December 31, 201 7 $ 402 (39 ) 363 </t>
  </si>
  <si>
    <t>Note 7 - Accrued Interest Receivable (Tables)</t>
  </si>
  <si>
    <t>Accrued Interest Receivable [Table Text Block]</t>
  </si>
  <si>
    <t xml:space="preserve"> (Dollars in thousands) 201 7 201 6 Securities available for sale $ 352 400 Loans receivable 1,992 2,226 $ 2,344 2,626 </t>
  </si>
  <si>
    <t>Note 8 - Intangible Assets (Tables)</t>
  </si>
  <si>
    <t>Servicing Liability at Amortized Cost [Table Text Block]</t>
  </si>
  <si>
    <t xml:space="preserve"> (Dollars in thousands) 2017 2016 Mortgage servicing rights: Balance, beginning of year $ 1,604 1,499 Originations 675 706 Amortization (555 ) (601 ) Balance, end of year 1,724 1,604 Valuation reserve 0 0 Mortgage servicing rights, net $ 1,724 1,604 Fair value of mortgage servicing rights $ 3,196 2,952 </t>
  </si>
  <si>
    <t>Summary of Risk Characteristics of Loans Being Serviced [Table Text Block]</t>
  </si>
  <si>
    <t xml:space="preserve"> (Dollars in thousands) Loan Principal Balance Weighted Average Interest Rate Weighted Average Remaining Term (months) Number of Loans Original term: 30 year fixed rate $ 266,560 4.07 % 306 2,119 15 year fixed rate 102,957 3.10 136 1,084 Adjustable rate 55 3.25 281 2 </t>
  </si>
  <si>
    <t>Schedule of Finite-Lived Intangible Assets [Table Text Block]</t>
  </si>
  <si>
    <t xml:space="preserve"> Gross Unamortized Carrying Accumulated Intangible (Dollars in thousands) Amount Amortization Assets December 31, 20 1 7 Mortgage servicing rights $ 4,244 (2,520 ) 1,724 Core deposit intangible 574 (219 ) 355 Goodwill 802 0 802 Total $ 5,620 (2,739 ) 2,881 December 31, 201 6 Mortgage servicing rights $ 3,954 (2,350 ) 1,604 Core deposit intangible 574 (120 ) 454 Goodwill 802 0 802 Total $ 5,330 (2,470 ) 2,860 </t>
  </si>
  <si>
    <t>Schedule of Finite-Lived Intangible Assets, Future Amortization Expense [Table Text Block]</t>
  </si>
  <si>
    <t xml:space="preserve"> (Dollars in thousands) Mortgage Servicing Rights Core Deposit Intangible Total Amortizing Intangible Assets Year ended December 31, 201 8 $ 438 99 537 201 9 378 99 477 2020 305 99 404 202 1 256 47 303 202 2 191 11 202 Thereafter 156 0 156 $ 1,724 355 2,079 </t>
  </si>
  <si>
    <t>Note 9 - Real Estate (Tables)</t>
  </si>
  <si>
    <t>Schedule of Real Estate Properties [Table Text Block]</t>
  </si>
  <si>
    <t xml:space="preserve"> 201 7 201 6 (Dollars in thousands) Residential Commercial &amp; Other Total Residential Commercial &amp; Other Total Real estate in judgment subject to redemption $ 40 173 213 0 0 0 Real estate acquired through foreclosure 0 414 414 0 1,245 1,245 Real estate acquired through deed in lieu of foreclosure 0 0 0 0 28 28 40 587 627 0 1,273 1,273 Allowance for losses 0 0 0 0 (662 ) (662 ) Real estate, net $ 40 587 627 0 611 611 </t>
  </si>
  <si>
    <t>Note 10 - Premises and Equipment (Tables)</t>
  </si>
  <si>
    <t>Property, Plant and Equipment [Table Text Block]</t>
  </si>
  <si>
    <t xml:space="preserve"> (Dollars in thousands) 201 7 201 6 Land $ 2,021 2,021 Office buildings and improvements 9,844 9,666 Furniture and equipment 12,507 12,478 24,372 24,165 Accumulated depreciation (16,146 ) (15,942 ) $ 8,226 8,223 </t>
  </si>
  <si>
    <t>Note 11 - Deposits (Tables)</t>
  </si>
  <si>
    <t>Deposits and Weighted Average Interest Rates [Table Text Block]</t>
  </si>
  <si>
    <t xml:space="preserve"> 20 1 7 20 16 (Dollars in thousands) Weighted Average Rate Amount Percent of Total Weighted Average Rate Amount Percent of Total Noninterest checking 0.00 % $ 172,007 27.1 % 0.00 % $ 158,024 26.7 % NOW accounts 0.05 90,599 14.3 0.07 92,670 15.6 Savings accounts 0.08 75,255 11.8 0.08 74,238 12.5 Money market accounts 0.40 186,937 29.4 0.25 165,179 27.9 524,798 82.6 490,111 82.7 Certificates by rate: 0-0.99% 58,444 9.2 79,628 13.4 1-1.99% 43,691 6.9 22,958 3.9 2-2.99% 8,550 1.3 0 0.0 3-3.99% 118 0.0 114 0.0 Total certificates 0.94 110,803 17.4 0.61 102,700 17.3 Total deposits 0.30 $ 635,601 100.0 % 0.20 $ 592,811 100.0 % </t>
  </si>
  <si>
    <t>Scheduled Maturities of Certificates of Deposit [Table Text Block]</t>
  </si>
  <si>
    <t xml:space="preserve"> 20 1 7 20 16 (Dollars in thousands) Amount Weighted A verage R ate Amount Weighted A verage R ate Remaining term to maturity 1-6 months $ 28,133 0.54 % $ 32,418 0.36 % 7-12 months 37,439 0.95 25,424 0.45 13-36 months 39,382 1.14 36,111 0.81 Over 36 months 5,849 1.28 8,747 1.18 $ 110,803 0.94 $ 102,700 0.61 </t>
  </si>
  <si>
    <t>Schedule of Interest Expense Domestic Deposit Liabilities [Table Text Block]</t>
  </si>
  <si>
    <t xml:space="preserve"> (Dollars in thousands) 2017 2016 2015 NOW accounts $ 77 50 17 Savings accounts 63 62 42 Money market accounts 560 366 347 Certificates 770 524 528 $ 1,470 1,002 934 </t>
  </si>
  <si>
    <t>Note 13 - Income Taxes (Tables)</t>
  </si>
  <si>
    <t>Schedule of Components of Income Tax Expense (Benefit) [Table Text Block]</t>
  </si>
  <si>
    <t xml:space="preserve"> (Dollars in thousands) 2017 2016 2015 Current: Federal $ 2,287 939 (87 ) State 10 55 (24 ) Total current 2,297 994 (111 ) Deferred: Federal 1,412 2,322 1,393 State 693 806 329 Total deferred 2,105 3,128 1,722 Income tax expense $ 4,402 4,122 1,611 </t>
  </si>
  <si>
    <t>Schedule of Effective Income Tax Rate Reconciliation [Table Text Block]</t>
  </si>
  <si>
    <t xml:space="preserve"> (Dollars in thousands) 2017 2016 2015 Expected federal income tax expense $ 2,994 3,560 1,553 Items affecting federal income tax: State income taxes, net of federal income tax deduction 529 622 259 Tax exempt interest (16 ) (16 ) (44 ) Change in federal tax rate 1,062 0 0 Other, net (167 ) (44 ) (157 ) Income tax expense $ 4,402 4,122 1,611 </t>
  </si>
  <si>
    <t>Schedule of Deferred Tax Assets and Liabilities [Table Text Block]</t>
  </si>
  <si>
    <t xml:space="preserve"> (Dollars in thousands) 2017 2016 Deferred tax assets: Allowances for loan and real estate losses $ 2,602 4,186 Deferred compensation costs 166 262 Deferred ESOP loan asset 487 704 Nonaccruing loan interest 221 313 State net operating loss carryforward 824 1,366 Alternative minimum tax credit carryforward 175 118 Net unrealized loss on securities available for sale 372 542 Other 92 147 Total gross deferred tax assets 4,939 7,638 Deferred tax liabilities: Deferred loan fees 37 100 Premises and equipment basis difference 380 126 Originated mortgage servicing rights 482 636 Federal tax liability on state net operating loss carryforwards 280 676 Other 88 153 Total gross deferred tax liabilities 1,267 1,691 Net deferred tax assets $ 3,672 5,947 </t>
  </si>
  <si>
    <t>Note 14 - Employee Benefits (Tables)</t>
  </si>
  <si>
    <t>Defined Benefit Plan, Benefits Payment [Table Text Block]</t>
  </si>
  <si>
    <t xml:space="preserve"> 201 7 201 6 201 5 Date Paid Amount Date Paid Amount Date Paid Amount 1/6/2017 $ 119 (1) $ 0 $ 0 10/15/2017 27 10/15/16 33 10/15/2015 42 12/27/2017 99 0 12/30/2015 151 Total $ 245 $ 33 $ 193 </t>
  </si>
  <si>
    <t>Employee Stock Ownership Plan (ESOP) Disclosures [Table Text Block]</t>
  </si>
  <si>
    <t xml:space="preserve"> 2017 2016 2015 Shares held by participants beginning of the year 339,870 334,277 336,024 Shares allocated to participants 24,317 24,377 24,317 Shares distributed to participants (7,052 ) (18,784 ) (26,064 ) Shares held by participants end of year 357,135 339,870 334,277 Unreleased shares beginning of the year 279,746 304,123 328,440 Shares released during year (24,317 ) (24,377 ) (24,317 ) Unreleased shares end of year 255,429 279,746 304,123 Total ESOP shares end of year 612,564 619,616 638,400 Fair value of unreleased shares at December 31 $ 4,878,694 4,895,555 3,512,621 </t>
  </si>
  <si>
    <t>Share-based Compensation, Stock Options, Activity [Table Text Block]</t>
  </si>
  <si>
    <t xml:space="preserve"> Unvested options Shares Available For Grant Unvested Restricted S hares O utstanding Options O utstanding Award Value/ Weighted Average Exercise P rice Number Weighted Average Grant Date Fair V alue Vesting Period (in years) 2001 Plan December 3 1, 2014 0 0 15,000 $ 30.00 0 Forfeited/expired 0 0 (15,000 ) 30.00 0 December 31, 2015 0 0 0 0.00 0 December 31, 2016 0 0 0 0.00 0 December 31, 2017 0 0 0 0.00 0 2009 Plan December 31, 2014 96,405 84,858 15,000 $ 4.77 0 Granted January 2 7, 2015 (11,903 ) 9,919 0 N/A 0 3 Granted April 28, 2015 (3,158 ) 2,632 0 N/A 0 1 Granted June 8, 2015 (398 ) 332 0 N/A 0 1 Forfeited/expired 395 (329 ) 0 0 Transferred from 2001 Plan 15,000 0 0 0 Vested 0 (58,526 ) 0 0 December 31, 2015 96,341 38,886 15,000 4.77 0 Granted January 26, 2016 (4,087 ) 3,406 0 N/A 0 3 Granted January 26, 2016 (34,229 ) 0 34,229 11.21 34,229 4.04 3 Granted April 26, 2016 (3,149 ) 2,624 0 N/A 0 1 Vested 0 (24,320 ) 0 0 December 31, 2016 54,876 20,596 49,229 9.25 34,229 4.04 Granted January 31, 2017 (11,164 ) 9,303 0 N/A 3 Transferred to 2017 Plan (43,712 ) 0 0 N/A Vested 0 (15,018 ) 0 (11,409 ) 4.04 December 31, 2017 0 14,881 49,229 $ 9.25 22,820 $ 4.04 2017 Plan April 25, 2017 375,000 Granted May 5 , 2017 (3,420 ) 2,280 0 N/A 1 Transferred from 2009 Plan 43,712 0 0 December 31, 2017 415,292 2,280 0 N/A 0 Total all plans 415,292 17,161 49,229 $ 9.25 22,820 $ 4.04 </t>
  </si>
  <si>
    <t>Schedule of Share-based Compensation, Shares Authorized under Stock Option Plans, by Exercise Price Range [Table Text Block]</t>
  </si>
  <si>
    <t xml:space="preserve"> Date of Grant Exercise Price Number Outstanding Weighted Average Remaining Contractual Life in Years Number Exercisable Number Unexercisable Unrecognized Compensation Expense Weighted Average Years Over Which Unrecognized Compensation will be Recognized May 6, 2009 $ 4.77 15,000 1.4 15,000 0 $ 0 N/A January 26, 2016 $ 11.21 34,229 8.1 11,409 22,820 18,062 1.1 49,229 26,409 22,820 $ 18,062 </t>
  </si>
  <si>
    <t>Schedule of Share-based Payment Award, Stock Options, Valuation Assumptions [Table Text Block]</t>
  </si>
  <si>
    <t xml:space="preserve"> 201 6 Risk-free interest rate 2.10 % Expected life (in years) 10 Expected volatility 22.83 % Expected dividends 0.00 %</t>
  </si>
  <si>
    <t>Note 15 - Earnings Per Common Share (Tables)</t>
  </si>
  <si>
    <t>Schedule of Earnings Per Share, Basic and Diluted [Table Text Block]</t>
  </si>
  <si>
    <t xml:space="preserve"> Year ended December 31, (Dollars in thousands, except per share data) 2017 2016 201 5 Weighted average number of common shares outstanding used in basic earnings per common share calculation 4,215,899 4,180,994 4,127,453 Net dilutive effect of : Options and warrants 640,410 553,386 513,505 Restricted stock awards 11,662 13,367 34,959 Weighted average number of common shares outstanding adjusted for effect of dilutive securities 4,867,971 4,747,747 4,675,917 Net income $ 4,404 6,350 2,956 Dividends on preferred stock 0 0 (108 ) Net income available to common shareholders $ 4,404 6,350 2,848 Basic earnings per common share $ 1.04 1.52 0.69 Diluted earnings per common share $ 0.90 1.34 0.61 </t>
  </si>
  <si>
    <t>Note 17 - Regulatory Capital (Tables)</t>
  </si>
  <si>
    <t>Schedule of Compliance with Regulatory Capital Requirements under Banking Regulations [Table Text Block]</t>
  </si>
  <si>
    <t xml:space="preserve"> Actual Required to be Adequately Capitalized Excess Capital To Be Well Capitalized Under Prompt Corrective Action Provisions (Dollars in thousands) Amount Percent of Assets ( 1 ) Amount Percent of Assets ( 1 ) Amount Percent of Assets ( 1 ) Amount Percent of Assets ( 1 ) December 31, 201 7 C ommon equity T ier 1 capital $ 76,279 12.45 % $ 27,561 4.50 % $ 48,718 7.95 % $ 39,810 6.50 % Tier 1 leverage 76,279 10.68 28,569 4.00 47,710 6.68 35,711 5.00 Tier 1 r isk-based capital 76,279 12.45 36,748 6.00 39,531 6.45 48,997 8.00 To tal risk-based capital 83,957 13.71 48,997 8.00 34,960 5.71 61,246 10.00 December 31, 2016 Common equity T ier 1 capital $ 77,634 13.42 % $ 26,032 4.50 % $ 51,602 8.92 % $ 37,601 6.50 % Tier 1 leverage 77,634 11.55 26,876 4.00 50,758 7.55 33,595 5.00 Tier 1 risk-based capital 77,634 13.42 34,709 6.00 42,925 7.42 46,278 8.00 Total risk-based capital 84,900 14.68 46,278 8.00 38,622 6.68 57,848 10.00 </t>
  </si>
  <si>
    <t>Note 18 - Financial Instruments With Off-balance Sheet Risk (Tables)</t>
  </si>
  <si>
    <t>Schedule of Fair Value, Off-balance Sheet Risks [Table Text Block]</t>
  </si>
  <si>
    <t xml:space="preserve"> December 31, Contract Amount (Dollars in thousands) 2017 2016 Financial instruments whose contract amount represents credit risk: Commitments to originate, fund or purchase loans: Single family $ 3,792 7,587 Commercial real estate 12,968 33,953 Non-real estate commercial 6,495 420 Undisbursed balance of loans closed 44,712 39,841 Unused lines of credit 103,811 100,893 Letters of credit 1,867 1,902 Total commitments to extend credit $ 173,645 184,596 Forward commitments $ 5,629 9,595 </t>
  </si>
  <si>
    <t>Other Commitments [Table Text Block]</t>
  </si>
  <si>
    <t xml:space="preserve"> Amount of Commitments Expiring by Period Other Commercial Commitments: Commercial lines of credit $ 53,691 25,433 17,175 11,033 50 Commitments to lend 39,965 13,691 994 13,110 12,170 Standby letters of credit 1,867 1,546 321 0 0 Total other commercial commitments $ 95,523 40,670 18,490 24,143 12,220 </t>
  </si>
  <si>
    <t>Note 20 - Fair Value Measurements (Tables)</t>
  </si>
  <si>
    <t>Schedule of Fair Value, Assets and Liabilities Measured on Recurring Basis [Table Text Block]</t>
  </si>
  <si>
    <t xml:space="preserve"> Carrying Value at December 31, 201 7 (Dollars in thousands) Total Level 1 Level 2 Level 3 Securities available for sale $ 77,472 0 77,472 0 Mortgage loan commitments 28 0 28 0 Total $ 77,500 0 77,500 0 Carrying V alue at December 31, 2016 (Dollars in thousands) Total Level 1 Level 2 Level 3 Securities available for sale $ 78,477 0 78,477 0 Mortgage loan commitments 66 0 66 0 Total $ 78,543 0 78,543 0 </t>
  </si>
  <si>
    <t>Fair Value Measurements, Nonrecurring [Table Text Block]</t>
  </si>
  <si>
    <t xml:space="preserve"> Carrying Value at December 31, 201 7 (Dollars in thousands) Total Level 1 Level 2 Level 3 Year Ended December 31, 201 7 Total gains (losses) Loans held for sale $ 1,837 0 1,837 0 1 Mortgage servicing rights, net 1,724 0 1,724 0 0 Loans (1) 3,201 0 3,201 0 (413 ) Real estate, net (2) 627 0 627 0 0 Total $ 7,389 0 7,389 0 (412 ) Carrying V alue at December 31, 2016 (Dollars in thousands) Total Level 1 Level 2 Level 3 Year E nded December 31, 201 6 Total gains (losses) Loans held for sale $ 2,009 0 2,009 0 14 Mortgage servicing rights, net 1,604 0 1,604 0 0 Loans (1) 3,582 0 3,582 0 (380 ) Real estate, net (2) 611 0 611 0 (197 ) Total $ 7,806 0 7,806 0 (563 ) </t>
  </si>
  <si>
    <t>Note 21 - Fair Value of Financial Instruments (Tables)</t>
  </si>
  <si>
    <t>Fair Value, by Balance Sheet Grouping [Table Text Block]</t>
  </si>
  <si>
    <t xml:space="preserve"> December 31 , 201 7 December 31, 201 6 Fair value hierarchy (Dollars in thousands) Carrying amount Estimated fair value Level 1 Level 2 Level 3 Contract amount Carrying amount Estimated fair value Contract a mount Financial assets: Cash and cash equivalents $ 37,564 37,564 37,564 27,561 27,561 Securities available for sale 77,472 77,472 77,472 78,477 78,477 Loans held for sale 1,837 1,837 1,837 2,009 2,009 Loans receivable, net 585,931 585,494 585,494 551,171 552,395 FHLB stock 817 817 817 770 770 Accrued interest receivable 2,344 2,344 2,344 2,626 2,626 Financial liabilities: Deposits 635,601 635,905 635,905 592,811 593,297 Other borrowings 0 0 0 7,000 7,018 Accrued interest payable 146 146 146 236 236 Off-balance sheet financial instruments: Commitments to extend credit 28 28 173,645 66 66 184,596 Commitments to sell loans (11 ) (11 ) 5,629 (22 ) (22 ) 9,595 </t>
  </si>
  <si>
    <t>Note 22 - HMN Financial, Inc. Financial Information (Parent Company Only) (Tables)</t>
  </si>
  <si>
    <t>Condensed Financial Statements [Table Text Block]</t>
  </si>
  <si>
    <t xml:space="preserve"> (Dollars in thousands) 201 7 201 6 201 5 Condensed Balance Sheets Assets: Cash and cash equivalents $ 2,057 3,314 Investment in subsidiaries 77,006 78,108 Prepaid expenses and other assets 1,867 1,159 Deferred tax asset, net 141 756 Total assets $ 81,071 83,337 Liabilities and Stockholders' Equity: Other borrowed money $ 0 7,000 Accrued expenses and other liabilities 253 418 Total liabilities 253 7,418 Common stock 91 91 Additional paid-in capital 50,623 50,566 Retained earnings 91,448 86,886 Net unrealized losses on securities available for sale (957 ) (820 ) Unearned employee stock ownership plan shares (2,030 ) (2,223 ) Tr easury stock, at cost, 4,631,124 and 4,639,739 shares (58,357 ) (58,581 ) Total stockholders' equity 80,818 75,919 Total liabilities and stockholders' equity $ 81,071 83,337 Condensed Statements of Income Interest income $ 0 0 1 Interest expense (306 ) (589 ) (571 ) Equity income of subsidiaries 4,878 7,148 3,629 Compensation and benefits (257 ) (264 ) (269 ) Occupancy (30 ) (30 ) (30 ) Data processing (6 ) (6 ) (6 ) Professional services (130 ) (138 ) (119 ) Other (319 ) (329 ) (216 ) Income before income tax benefit 3,830 5,792 2,419 Income tax benefit (574 ) (558 ) (537 ) Net income $ 4,404 6,350 2,956 Condensed Statements of Cash Flows Cash flows from operating activities: Net income $ 4,404 6,350 2,956 Adjustments to reconcile net income to cash used by operating activities: Equity income of subsidiaries (4,878 ) (7,148 ) (3,629 ) Deferred income tax benefit 615 244 22 Earned employee stock ownership shares priced above original cost 147 80 57 Stock option compensation 41 79 0 Amortization of restricted stock awards 147 177 447 Decrease in unearned ESOP shares 193 194 193 Increase in other assets (6 ) (11 ) (23 ) Dec rease in other liabilities (866 ) (214 ) (692 ) Other, net 0 (1 ) 1 Net cash used by operating activities (203 ) (250 ) (668 ) Cash flows from investing activities: Decrease in loans receivable, net 0 0 900 Net cash provided by investing activities 0 0 900 Cash flows from financing activities: Redemption of preferred stock 0 0 (10,000 ) Dividends to preferred stockholders 0 0 (225 ) Stock awards withheld for tax withholding (54 ) 0 0 Proceeds from borrowings 0 0 10,000 Repayments of borrowings (7,000 ) (2,000 ) (1,000 ) Dividends received from Bank 6,000 3,000 3,000 Net cash (used) provided by financing activities (1,054 ) 1,000 1,775 (Decrease) increase in cash and cash equivalents (1,257 ) 750 2,007 Cash and cash equivalents, beginning of year 3,314 2,564 557 Cash and cash equivalents, end of year $ 2,057 3,314 2,564 </t>
  </si>
  <si>
    <t>Note 23 - Business Segments (Tables)</t>
  </si>
  <si>
    <t>Schedule of Segment Reporting Information, by Segment [Table Text Block]</t>
  </si>
  <si>
    <t xml:space="preserve"> (Dollars in thousands) Home Federal Savings Bank Other Eliminations Consolidated Total At or for the year ended December 31, 201 7 : Interest income – external customers $ 27,680 0 0 27,680 Non-interest income – external customers 7,654 0 0 7,654 Intersegment non-interest income 210 4,879 (5,089 ) 0 Interest expense 1,491 306 0 1,797 Non-interest expense 24,722 742 (210 ) 25,254 Income tax expense (b enefit ) 4,976 (574 ) 0 4,402 Net income 4,879 4,404 (4,879 ) 4,404 Total assets 722,532 79,254 (79,101 ) 722,685 At or for the year ended December 31, 2016: Interest income – external customers $ 27,349 0 0 27,349 Non-interest income – external customers 8,201 0 0 8,201 Intersegment interest income 0 1 (1 ) 0 Intersegment non-interest income 210 7,148 (7,358 ) 0 Interest expense 1,004 589 0 1,593 Non-interest expense 23,572 768 (210 ) 24,130 Income tax expense (benefit) 4,680 (558 ) 0 4,122 Net income 7,148 6,350 (7,148 ) 6,350 Total assets 681,257 82,222 (81,456 ) 682,023 At or for the year ended December 31, 201 5: Interest income – external customers $ 21,453 0 0 21,453 Non-interest income – external customers 7,653 0 0 7,653 Intersegment interest income 0 1 (1 ) 0 Intersegment non-interest income 204 3,629 (3,833 ) 0 Interest expense 937 571 (1 ) 1,507 Non-interest expense 22,760 640 (204 ) 23,196 Income tax expense (benefit) 2,148 (537 ) 0 1,611 Net income 3,629 2,956 (3,629 ) 2,956 Total assets 642,151 78,162 (77,152 ) 643,161 </t>
  </si>
  <si>
    <t>Note 1 - Description of the Business and Summary of Significant Accounting Policies (Details Textual)</t>
  </si>
  <si>
    <t>Dec. 31, 2018</t>
  </si>
  <si>
    <t>Dec. 31, 2017USD ($)</t>
  </si>
  <si>
    <t>Percentage Of Ownership In Subsidiaries</t>
  </si>
  <si>
    <t>100.00%</t>
  </si>
  <si>
    <t>Number of Wholly Owned Subsidiaries</t>
  </si>
  <si>
    <t>Effective Income Tax Rate Reconciliation, at Federal Statutory Income Tax Rate, Percent</t>
  </si>
  <si>
    <t>34.00%</t>
  </si>
  <si>
    <t>Reclassification of Certain Income Tax Effects from Accumulated Other Comprehensive Income, Impact on Stockholders' Equity</t>
  </si>
  <si>
    <t>ASU 2018-01 [Member] | Retained Earnings [Member]</t>
  </si>
  <si>
    <t>ASU 2018-01 [Member] | AOCI Attributable to Parent [Member]</t>
  </si>
  <si>
    <t>Scenario, Forecast [Member]</t>
  </si>
  <si>
    <t>21.00%</t>
  </si>
  <si>
    <t>Building and Building Improvements [Member] | Minimum [Member]</t>
  </si>
  <si>
    <t>Property, Plant and Equipment, Useful Life</t>
  </si>
  <si>
    <t>5 years</t>
  </si>
  <si>
    <t>Building and Building Improvements [Member] | Maximum [Member]</t>
  </si>
  <si>
    <t>40 years</t>
  </si>
  <si>
    <t>Furniture and Fixtures [Member] | Minimum [Member]</t>
  </si>
  <si>
    <t>3 years</t>
  </si>
  <si>
    <t>Furniture and Fixtures [Member] | Maximum [Member]</t>
  </si>
  <si>
    <t>10 years</t>
  </si>
  <si>
    <t>Note 2 - Acquisitions (Details Textual) - USD ($) $ in Thousands</t>
  </si>
  <si>
    <t>Aug. 14, 2015</t>
  </si>
  <si>
    <t>Apr. 08, 2016</t>
  </si>
  <si>
    <t>Business Combination, Bargain Purchase, Gain Recognized, Amount</t>
  </si>
  <si>
    <t>Deerwood Bank [Member]</t>
  </si>
  <si>
    <t>Business Combination, Recognized Identifiable Assets Acquired and Liabilities Assumed, Assets</t>
  </si>
  <si>
    <t>Business Combination Recognized Identifiable Assets Acquired and Liabilities Assumed Finance Receivables</t>
  </si>
  <si>
    <t>Business Combination, Recognized Identifiable Assets Acquired and Liabilities Assumed, Cash and Equivalents</t>
  </si>
  <si>
    <t>Business Combination, Recognized Identifiable Assets Acquired and Liabilities Assumed, Finite-Lived Intangibles</t>
  </si>
  <si>
    <t>Business Combination Recognized Identifiable Assets Acquired and Liabilities Assumed Deposits</t>
  </si>
  <si>
    <t>Kasson State Bank [Member]</t>
  </si>
  <si>
    <t>Business Combination Recognized Identifiable Assets Acquired and Liabilities Assumed Investments</t>
  </si>
  <si>
    <t>Business Combination Recognized Identifiable Assets Acquired and Liabilities Assumed Other Assets</t>
  </si>
  <si>
    <t>Business Combination, Recognized Identifiable Assets Acquired and Liabilities Assumed, Liabilities</t>
  </si>
  <si>
    <t>Business Combination Recognized Identifiable Assets Acquired and Liabilities Assumed Other Liabilities</t>
  </si>
  <si>
    <t>Payments to Acquire Businesses, Gross</t>
  </si>
  <si>
    <t>Note 3 - Other Comprehensive (Loss) Income - Components of Other Comprehensive (Loss) Income and Related Tax Effects (Details) - USD ($) $ in Thousands</t>
  </si>
  <si>
    <t>Gross unrealized gains arising during the period, before tax</t>
  </si>
  <si>
    <t>Gross unrealized gains arising during the period, tax effect</t>
  </si>
  <si>
    <t>Gross unrealized gains arising during the period, net of tax</t>
  </si>
  <si>
    <t>Less reclassification of net losses included in net income, before tax</t>
  </si>
  <si>
    <t>Less reclassification of net losses included in net income, tax effect</t>
  </si>
  <si>
    <t>Less reclassification of net (losses) gains included in net income, net of tax</t>
  </si>
  <si>
    <t>Net unrealized gains (losses) arising during the period, before tax</t>
  </si>
  <si>
    <t>Net unrealized gains (losses) arising during the period, tax effect</t>
  </si>
  <si>
    <t>Net unrealized gains (losses) arising during the period, net of tax</t>
  </si>
  <si>
    <t>Reclassification of certain income tax effects from accumulated other comprehensive income, before tax</t>
  </si>
  <si>
    <t>Reclassification of certain income tax effects from accumulated other comprehensive income, tax</t>
  </si>
  <si>
    <t>Reclassification of certain income tax effects from accumulated other comprehensive income, net of tax</t>
  </si>
  <si>
    <t>Other comprehensive income (loss), before tax</t>
  </si>
  <si>
    <t>Other comprehensive income (loss), tax effect</t>
  </si>
  <si>
    <t>Other comprehensive income (loss), net of tax</t>
  </si>
  <si>
    <t>Note 4 - Securities Available for Sale (Details Textual) - USD ($)</t>
  </si>
  <si>
    <t>Proceeds from Sale of Available-for-sale Securities</t>
  </si>
  <si>
    <t>Gain (Loss) on Sale of Securities, Net</t>
  </si>
  <si>
    <t>Note 4 - Securities Available for Sale - Summary of Securities Available for Sale (Details) - USD ($) $ in Thousands</t>
  </si>
  <si>
    <t>Amortized cost</t>
  </si>
  <si>
    <t>Gross unrealized gains</t>
  </si>
  <si>
    <t>Gross unrealized losses</t>
  </si>
  <si>
    <t>Fair value</t>
  </si>
  <si>
    <t>Mortgage-backed Securities, Issued by US Government Sponsored Enterprises [Member] | Federal Home Loan Mortgage Corporation Certificates and Obligations (FHLMC) [Member]</t>
  </si>
  <si>
    <t>Mortgage-backed Securities, Issued by US Government Sponsored Enterprises [Member] | Federal National Mortgage Association Certificates and Obligations (FNMA) [Member]</t>
  </si>
  <si>
    <t>Collateralized Mortgage Obligations [Member] | Federal National Mortgage Association Certificates and Obligations (FNMA) [Member]</t>
  </si>
  <si>
    <t>Collateralized Mortgage Backed Securities [Member]</t>
  </si>
  <si>
    <t>Other Marketable Securities [Member]</t>
  </si>
  <si>
    <t>Other Marketable Securities [Member] | US Government Agencies Debt Securities [Member]</t>
  </si>
  <si>
    <t>Other Marketable Securities [Member] | US States and Political Subdivisions Debt Securities [Member]</t>
  </si>
  <si>
    <t>Other Marketable Securities [Member] | Corporate Debt Securities [Member]</t>
  </si>
  <si>
    <t>Other Marketable Securities [Member] | Preferred Stock [Member]</t>
  </si>
  <si>
    <t>Other Marketable Securities [Member] | Equity Securities [Member]</t>
  </si>
  <si>
    <t>Note 4 - Securities Available for Sale - Securities by Contractual Maturity (Details) - USD ($) $ in Thousands</t>
  </si>
  <si>
    <t>Due one year or less, amortized cost</t>
  </si>
  <si>
    <t>Due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No stated maturity, amortized cost</t>
  </si>
  <si>
    <t>No stated maturity, fair value</t>
  </si>
  <si>
    <t>Total, amortized cost</t>
  </si>
  <si>
    <t>Note 4 - Securities Available for Sale - Securities in a Continuous Unrealized Loss Position (Details) $ in Thousands</t>
  </si>
  <si>
    <t>Dec. 31, 2016USD ($)</t>
  </si>
  <si>
    <t>Less Than Twelve Months # of Investments</t>
  </si>
  <si>
    <t>Less Than Twelve Months Fair Value</t>
  </si>
  <si>
    <t>Less Than Twelve Months Unrealized Losses</t>
  </si>
  <si>
    <t>Twelve Months or More # of Investments</t>
  </si>
  <si>
    <t>Twelve Months or More Fair Value</t>
  </si>
  <si>
    <t>Twelve Months or More Unrealized Losses</t>
  </si>
  <si>
    <t>Total Fair Value</t>
  </si>
  <si>
    <t>Total Unrealized Losses</t>
  </si>
  <si>
    <t>Note 5 - Loans Receivable, Net (Details Textual) - USD ($) $ in Thousands</t>
  </si>
  <si>
    <t>Receivable Loans and Leases, Commitments to Originate or Purchase Loans</t>
  </si>
  <si>
    <t>Loans and Leases Receivable, Related Parties</t>
  </si>
  <si>
    <t>Loans and Leases Receivable, Related Parties, Loans Reclassified</t>
  </si>
  <si>
    <t>Loans and Leases Receivable, Related Parties, Proceeds</t>
  </si>
  <si>
    <t>Loans and Leases Receivable, Related Parties, Additions</t>
  </si>
  <si>
    <t>Loans and Leases Receivable, Related Parties, Loans Closed or Paid Off</t>
  </si>
  <si>
    <t>Servicing Liability for Others, Unpaid Principal Balance</t>
  </si>
  <si>
    <t>Fixed Rate Loans [Member]</t>
  </si>
  <si>
    <t>Fixed Rate Loans [Member] | Minimum [Member]</t>
  </si>
  <si>
    <t>Receivable Loans and Leases, Commitments Interest Percentage</t>
  </si>
  <si>
    <t>3.375%</t>
  </si>
  <si>
    <t>2.75%</t>
  </si>
  <si>
    <t>Fixed Rate Loans [Member] | Maximum [Member]</t>
  </si>
  <si>
    <t>5.21%</t>
  </si>
  <si>
    <t>5.125%</t>
  </si>
  <si>
    <t>Note 5 - Loans Receivable, Net - Loans Receivable (Details) - USD ($) $ in Thousands</t>
  </si>
  <si>
    <t>Dec. 31, 2014</t>
  </si>
  <si>
    <t>Unamortized discounts</t>
  </si>
  <si>
    <t>Net deferred loan costs</t>
  </si>
  <si>
    <t>Allowance for loan losses</t>
  </si>
  <si>
    <t>Total loans receivable, net</t>
  </si>
  <si>
    <t>Commitments to originate or purchase loans</t>
  </si>
  <si>
    <t>Commitments to deliver loans to secondary market</t>
  </si>
  <si>
    <t>Weighted average contractual rate of loans in portfolio</t>
  </si>
  <si>
    <t>4.56%</t>
  </si>
  <si>
    <t>4.45%</t>
  </si>
  <si>
    <t>Residential Portfolio Segment [Member]</t>
  </si>
  <si>
    <t>Residential Portfolio Segment [Member] | Single Family Conventional [Member]</t>
  </si>
  <si>
    <t>Residential Portfolio Segment [Member] | Single Family FHA [Member]</t>
  </si>
  <si>
    <t>Residential Portfolio Segment [Member] | Single Family VA [Member]</t>
  </si>
  <si>
    <t>Commercial Real Estate Portfolio Segment [Member]</t>
  </si>
  <si>
    <t>Commercial Real Estate Portfolio Segment [Member] | Lodging [Member]</t>
  </si>
  <si>
    <t>Commercial Real Estate Portfolio Segment [Member] | Retail/Office [Member]</t>
  </si>
  <si>
    <t>Commercial Real Estate Portfolio Segment [Member] | Nursing Home/Health Care [Member]</t>
  </si>
  <si>
    <t>Commercial Real Estate Portfolio Segment [Member] | Land Developments [Member]</t>
  </si>
  <si>
    <t>Commercial Real Estate Portfolio Segment [Member] | Golf Course [Member]</t>
  </si>
  <si>
    <t>Commercial Real Estate Portfolio Segment [Member] | Restaurant/Bar/Cafe [Member]</t>
  </si>
  <si>
    <t>Commercial Real Estate Portfolio Segment [Member] | Warehouse Loan [Member]</t>
  </si>
  <si>
    <t>Commercial Real Estate Portfolio Segment [Member] | Single Family Builder Construction [Member]</t>
  </si>
  <si>
    <t>Commercial Real Estate Portfolio Segment [Member] | Multi Family Construction [Member]</t>
  </si>
  <si>
    <t>Commercial Real Estate Portfolio Segment [Member] | Commercial Real Estate Construction [Member]</t>
  </si>
  <si>
    <t>Commercial Real Estate Portfolio Segment [Member] | Manufacturing [Member]</t>
  </si>
  <si>
    <t>Commercial Real Estate Portfolio Segment [Member] | Churches/Community Service [Member]</t>
  </si>
  <si>
    <t>Commercial Real Estate Portfolio Segment [Member] | Multi Family [Member]</t>
  </si>
  <si>
    <t>Commercial Real Estate Portfolio Segment [Member] | Other Nonconstruction [Member]</t>
  </si>
  <si>
    <t>Consumer Portfolio Segment [Member]</t>
  </si>
  <si>
    <t>Consumer Portfolio Segment [Member] | Autos [Member]</t>
  </si>
  <si>
    <t>Consumer Portfolio Segment [Member] | Home Equity Line [Member]</t>
  </si>
  <si>
    <t>Consumer Portfolio Segment [Member] | Home Equity Loan [Member]</t>
  </si>
  <si>
    <t>Consumer Portfolio Segment [Member] | Other Secured [Member]</t>
  </si>
  <si>
    <t>Consumer Portfolio Segment [Member] | Recreational Vehicle [Member]</t>
  </si>
  <si>
    <t>Consumer Portfolio Segment [Member] | Land/Lots [Member]</t>
  </si>
  <si>
    <t>Consumer Portfolio Segment [Member] | Other Unsecured [Member]</t>
  </si>
  <si>
    <t>Commercial Portfolio Segment [Member]</t>
  </si>
  <si>
    <t>Note 5 - Loans Receivable, Net - Loans Originated by State (Details) - USD ($) $ in Thousands</t>
  </si>
  <si>
    <t>Percent of Total</t>
  </si>
  <si>
    <t>Residential Portfolio Segment [Member] | IOWA</t>
  </si>
  <si>
    <t>3.40%</t>
  </si>
  <si>
    <t>4.30%</t>
  </si>
  <si>
    <t>Residential Portfolio Segment [Member] | Minnesota [Member]</t>
  </si>
  <si>
    <t>84.40%</t>
  </si>
  <si>
    <t>Residential Portfolio Segment [Member] | Missouri [Member]</t>
  </si>
  <si>
    <t>1.70%</t>
  </si>
  <si>
    <t>1.20%</t>
  </si>
  <si>
    <t>Residential Portfolio Segment [Member] | WISCONSIN</t>
  </si>
  <si>
    <t>9.30%</t>
  </si>
  <si>
    <t>8.50%</t>
  </si>
  <si>
    <t>Residential Portfolio Segment [Member] | Other States [Member]</t>
  </si>
  <si>
    <t>[1]</t>
  </si>
  <si>
    <t>1.60%</t>
  </si>
  <si>
    <t>Amounts under one million dollars in both years are included in "Other states".</t>
  </si>
  <si>
    <t>Note 5 - Loans Receivable, Net - Commercial Real Estate Loans (Details) - USD ($) $ in Thousands</t>
  </si>
  <si>
    <t>Commercial Real Estate Portfolio Segment [Member] | Alabama [Member]</t>
  </si>
  <si>
    <t>0.50%</t>
  </si>
  <si>
    <t>0.70%</t>
  </si>
  <si>
    <t>Commercial Real Estate Portfolio Segment [Member] | FLORIDA</t>
  </si>
  <si>
    <t>0.90%</t>
  </si>
  <si>
    <t>1.30%</t>
  </si>
  <si>
    <t>Commercial Real Estate Portfolio Segment [Member] | Idaho [Member]</t>
  </si>
  <si>
    <t>1.00%</t>
  </si>
  <si>
    <t>Commercial Real Estate Portfolio Segment [Member] | Indiana [Member]</t>
  </si>
  <si>
    <t>Commercial Real Estate Portfolio Segment [Member] | IOWA</t>
  </si>
  <si>
    <t>1.40%</t>
  </si>
  <si>
    <t>Commercial Real Estate Portfolio Segment [Member] | Minnesota [Member]</t>
  </si>
  <si>
    <t>69.80%</t>
  </si>
  <si>
    <t>71.50%</t>
  </si>
  <si>
    <t>Commercial Real Estate Portfolio Segment [Member] | North Carolina [Member]</t>
  </si>
  <si>
    <t>1.80%</t>
  </si>
  <si>
    <t>Commercial Real Estate Portfolio Segment [Member] | NORTH DAKOTA</t>
  </si>
  <si>
    <t>0.30%</t>
  </si>
  <si>
    <t>2.80%</t>
  </si>
  <si>
    <t>Commercial Real Estate Portfolio Segment [Member] | OHIO</t>
  </si>
  <si>
    <t>0.00%</t>
  </si>
  <si>
    <t>Commercial Real Estate Portfolio Segment [Member] | Pennsylvania [Member]</t>
  </si>
  <si>
    <t>0.60%</t>
  </si>
  <si>
    <t>Commercial Real Estate Portfolio Segment [Member] | Tennessee [Member]</t>
  </si>
  <si>
    <t>Commercial Real Estate Portfolio Segment [Member] | WISCONSIN</t>
  </si>
  <si>
    <t>21.70%</t>
  </si>
  <si>
    <t>19.20%</t>
  </si>
  <si>
    <t>Commercial Real Estate Portfolio Segment [Member] | Other States [Member]</t>
  </si>
  <si>
    <t>Note 6 - Allowance for Loan Losses and Credit Quality Information (Details Textual) - USD ($) $ in Thousands</t>
  </si>
  <si>
    <t>Loans and Leases Receivable, Nonperforming, Nonaccrual of Interest</t>
  </si>
  <si>
    <t>Impaired Financing Receivable, Related Allowance</t>
  </si>
  <si>
    <t>Certain Loans Acquired in Transfer Not Accounted for as Debt Securities, Provision for Loan Losses</t>
  </si>
  <si>
    <t>Loan Receivable for Which Value of Collateral Sufficient to Repay</t>
  </si>
  <si>
    <t>Impaired Financing Receivable, Interest Income, Accrual Method</t>
  </si>
  <si>
    <t>Financing Receivable, Modifications, Recorded Investment</t>
  </si>
  <si>
    <t>Loans and Leases Receivable, Impaired, Troubled Debt, Interest Income</t>
  </si>
  <si>
    <t>Loans and Leases Receivable, Impaired, Commitment to Lend</t>
  </si>
  <si>
    <t>Loan to Value Ration</t>
  </si>
  <si>
    <t>75.00%</t>
  </si>
  <si>
    <t>Allowance for Credit Losses, Change in Method of Calculating Impairment</t>
  </si>
  <si>
    <t>Percentage Reserves For Loan Losses On Troubled Debt Restructurings</t>
  </si>
  <si>
    <t>9.80%</t>
  </si>
  <si>
    <t>6.20%</t>
  </si>
  <si>
    <t>Loans and Leases Receivable, Allowance</t>
  </si>
  <si>
    <t>Certain Loans Acquired in Transfer Not Accounted for as Debt Securities, Carrying Amount, Net</t>
  </si>
  <si>
    <t>Provision for Loan and Lease Losses</t>
  </si>
  <si>
    <t>Impaired Loans with Sufficient Collateral to Repay Loan [Member]</t>
  </si>
  <si>
    <t>Impaired Financing Receivable, Interest Income, Cash Basis Method</t>
  </si>
  <si>
    <t>Trouble Debt Restructurings [Member]</t>
  </si>
  <si>
    <t>Acquired Loans [Member]</t>
  </si>
  <si>
    <t>Nonperforming Financial Instruments [Member]</t>
  </si>
  <si>
    <t>Nonperforming Financial Instruments [Member] | Classified [Member]</t>
  </si>
  <si>
    <t>Performing Financial Instruments [Member] | Classified [Member]</t>
  </si>
  <si>
    <t>Note 6 - Allowance for Loan Losses and Credit Quality Information - Allowance for Loan Losses (Details) - USD ($) $ in Thousands</t>
  </si>
  <si>
    <t>Balance</t>
  </si>
  <si>
    <t>Charge-offs</t>
  </si>
  <si>
    <t>Recoveries</t>
  </si>
  <si>
    <t>Specific reserves</t>
  </si>
  <si>
    <t>General reserves</t>
  </si>
  <si>
    <t>Individually reviewed for impairment</t>
  </si>
  <si>
    <t>Collectively reviewed for impairment</t>
  </si>
  <si>
    <t>Ending balance</t>
  </si>
  <si>
    <t>Note 6 - Allowance for Loan Losses and Credit Quality Information - Classified and Unclassified Loans (Details) - USD ($) $ in Thousands</t>
  </si>
  <si>
    <t>Classified [Member]</t>
  </si>
  <si>
    <t>Classified [Member] | Special Mention [Member]</t>
  </si>
  <si>
    <t>Classified [Member] | Substandard [Member]</t>
  </si>
  <si>
    <t>Classified [Member] | Doubtful [Member]</t>
  </si>
  <si>
    <t>Classified [Member] | Unlikely to be Collected Financing Receivable [Member]</t>
  </si>
  <si>
    <t>Unclassified [Member]</t>
  </si>
  <si>
    <t>Residential Portfolio Segment [Member] | Classified [Member]</t>
  </si>
  <si>
    <t>Residential Portfolio Segment [Member] | Classified [Member] | Special Mention [Member]</t>
  </si>
  <si>
    <t>Residential Portfolio Segment [Member] | Classified [Member] | Substandard [Member]</t>
  </si>
  <si>
    <t>Residential Portfolio Segment [Member] | Classified [Member] | Doubtful [Member]</t>
  </si>
  <si>
    <t>Residential Portfolio Segment [Member] | Classified [Member] | Unlikely to be Collected Financing Receivable [Member]</t>
  </si>
  <si>
    <t>Residential Portfolio Segment [Member] | Unclassified [Member]</t>
  </si>
  <si>
    <t>Commercial Real Estate Portfolio Segment [Member] | Real Estate Loan [Member]</t>
  </si>
  <si>
    <t>Commercial Real Estate Portfolio Segment [Member] | Commercial Real Estate Other [Member]</t>
  </si>
  <si>
    <t>Commercial Real Estate Portfolio Segment [Member] | Classified [Member] | Real Estate Loan [Member]</t>
  </si>
  <si>
    <t>Commercial Real Estate Portfolio Segment [Member] | Classified [Member] | Commercial Real Estate Other [Member]</t>
  </si>
  <si>
    <t>Commercial Real Estate Portfolio Segment [Member] | Classified [Member] | Special Mention [Member] | Real Estate Loan [Member]</t>
  </si>
  <si>
    <t>Commercial Real Estate Portfolio Segment [Member] | Classified [Member] | Special Mention [Member] | Commercial Real Estate Other [Member]</t>
  </si>
  <si>
    <t>Commercial Real Estate Portfolio Segment [Member] | Classified [Member] | Substandard [Member] | Real Estate Loan [Member]</t>
  </si>
  <si>
    <t>Commercial Real Estate Portfolio Segment [Member] | Classified [Member] | Substandard [Member] | Commercial Real Estate Other [Member]</t>
  </si>
  <si>
    <t>Commercial Real Estate Portfolio Segment [Member] | Classified [Member] | Doubtful [Member] | Real Estate Loan [Member]</t>
  </si>
  <si>
    <t>Commercial Real Estate Portfolio Segment [Member] | Classified [Member] | Doubtful [Member] | Commercial Real Estate Other [Member]</t>
  </si>
  <si>
    <t>Commercial Real Estate Portfolio Segment [Member] | Classified [Member] | Unlikely to be Collected Financing Receivable [Member] | Real Estate Loan [Member]</t>
  </si>
  <si>
    <t>Commercial Real Estate Portfolio Segment [Member] | Classified [Member] | Unlikely to be Collected Financing Receivable [Member] | Commercial Real Estate Other [Member]</t>
  </si>
  <si>
    <t>Commercial Real Estate Portfolio Segment [Member] | Unclassified [Member] | Real Estate Loan [Member]</t>
  </si>
  <si>
    <t>Commercial Real Estate Portfolio Segment [Member] | Unclassified [Member] | Commercial Real Estate Other [Member]</t>
  </si>
  <si>
    <t>Consumer Portfolio Segment [Member] | Classified [Member]</t>
  </si>
  <si>
    <t>Consumer Portfolio Segment [Member] | Classified [Member] | Special Mention [Member]</t>
  </si>
  <si>
    <t>Consumer Portfolio Segment [Member] | Classified [Member] | Substandard [Member]</t>
  </si>
  <si>
    <t>Consumer Portfolio Segment [Member] | Classified [Member] | Doubtful [Member]</t>
  </si>
  <si>
    <t>Consumer Portfolio Segment [Member] | Classified [Member] | Unlikely to be Collected Financing Receivable [Member]</t>
  </si>
  <si>
    <t>Consumer Portfolio Segment [Member] | Unclassified [Member]</t>
  </si>
  <si>
    <t>Commercial Portfolio Segment [Member] | Transportation Industry Loans [Member]</t>
  </si>
  <si>
    <t>Commercial Portfolio Segment [Member] | Commercial Business Other [Member]</t>
  </si>
  <si>
    <t>Commercial Portfolio Segment [Member] | Classified [Member] | Transportation Industry Loans [Member]</t>
  </si>
  <si>
    <t>Commercial Portfolio Segment [Member] | Classified [Member] | Commercial Business Other [Member]</t>
  </si>
  <si>
    <t>Commercial Portfolio Segment [Member] | Classified [Member] | Special Mention [Member] | Transportation Industry Loans [Member]</t>
  </si>
  <si>
    <t>Commercial Portfolio Segment [Member] | Classified [Member] | Special Mention [Member] | Commercial Business Other [Member]</t>
  </si>
  <si>
    <t>Commercial Portfolio Segment [Member] | Classified [Member] | Substandard [Member] | Transportation Industry Loans [Member]</t>
  </si>
  <si>
    <t>Commercial Portfolio Segment [Member] | Classified [Member] | Substandard [Member] | Commercial Business Other [Member]</t>
  </si>
  <si>
    <t>Commercial Portfolio Segment [Member] | Classified [Member] | Doubtful [Member] | Transportation Industry Loans [Member]</t>
  </si>
  <si>
    <t>Commercial Portfolio Segment [Member] | Classified [Member] | Doubtful [Member] | Commercial Business Other [Member]</t>
  </si>
  <si>
    <t>Commercial Portfolio Segment [Member] | Classified [Member] | Unlikely to be Collected Financing Receivable [Member] | Transportation Industry Loans [Member]</t>
  </si>
  <si>
    <t>Commercial Portfolio Segment [Member] | Classified [Member] | Unlikely to be Collected Financing Receivable [Member] | Commercial Business Other [Member]</t>
  </si>
  <si>
    <t>Commercial Portfolio Segment [Member] | Unclassified [Member] | Transportation Industry Loans [Member]</t>
  </si>
  <si>
    <t>Commercial Portfolio Segment [Member] | Unclassified [Member] | Commercial Business Other [Member]</t>
  </si>
  <si>
    <t>Note 6 - Allowance for Loan Losses and Credit Quality Information - Aging of Past Due Loans (Details) - USD ($) $ in Thousands</t>
  </si>
  <si>
    <t>Loans past due</t>
  </si>
  <si>
    <t>Current loans</t>
  </si>
  <si>
    <t>Loans 90 days or more past due and still accruing</t>
  </si>
  <si>
    <t>Financing Receivables, 30 to 59 Days Past Due [Member]</t>
  </si>
  <si>
    <t>Financing Receivables, 30 to 59 Days Past Due [Member] | Residential Portfolio Segment [Member]</t>
  </si>
  <si>
    <t>Financing Receivables, 30 to 59 Days Past Due [Member] | Commercial Real Estate Portfolio Segment [Member] | Real Estate Loan [Member]</t>
  </si>
  <si>
    <t>Financing Receivables, 30 to 59 Days Past Due [Member] | Commercial Real Estate Portfolio Segment [Member] | Commercial Real Estate Other [Member]</t>
  </si>
  <si>
    <t>Financing Receivables, 30 to 59 Days Past Due [Member] | Consumer Portfolio Segment [Member]</t>
  </si>
  <si>
    <t>Financing Receivables, 30 to 59 Days Past Due [Member] | Commercial Portfolio Segment [Member] | Transportation Industry Loans [Member]</t>
  </si>
  <si>
    <t>Financing Receivables, 30 to 59 Days Past Due [Member] | Commercial Portfolio Segment [Member] | Commercial Business Other [Member]</t>
  </si>
  <si>
    <t>Financing Receivables, 60 to 89 Days Past Due [Member]</t>
  </si>
  <si>
    <t>Financing Receivables, 60 to 89 Days Past Due [Member] | Residential Portfolio Segment [Member]</t>
  </si>
  <si>
    <t>Financing Receivables, 60 to 89 Days Past Due [Member] | Commercial Real Estate Portfolio Segment [Member] | Real Estate Loan [Member]</t>
  </si>
  <si>
    <t>Financing Receivables, 60 to 89 Days Past Due [Member] | Commercial Real Estate Portfolio Segment [Member] | Commercial Real Estate Other [Member]</t>
  </si>
  <si>
    <t>Financing Receivables, 60 to 89 Days Past Due [Member] | Consumer Portfolio Segment [Member]</t>
  </si>
  <si>
    <t>Financing Receivables, 60 to 89 Days Past Due [Member] | Commercial Portfolio Segment [Member] | Transportation Industry Loans [Member]</t>
  </si>
  <si>
    <t>Financing Receivables, 60 to 89 Days Past Due [Member] | Commercial Portfolio Segment [Member] | Commercial Business Other [Member]</t>
  </si>
  <si>
    <t>Financing Receivables, Equal to Greater than 90 Days Past Due [Member]</t>
  </si>
  <si>
    <t>Financing Receivables, Equal to Greater than 90 Days Past Due [Member] | Residential Portfolio Segment [Member]</t>
  </si>
  <si>
    <t>Financing Receivables, Equal to Greater than 90 Days Past Due [Member] | Commercial Real Estate Portfolio Segment [Member] | Real Estate Loan [Member]</t>
  </si>
  <si>
    <t>Financing Receivables, Equal to Greater than 90 Days Past Due [Member] | Commercial Real Estate Portfolio Segment [Member] | Commercial Real Estate Other [Member]</t>
  </si>
  <si>
    <t>Financing Receivables, Equal to Greater than 90 Days Past Due [Member] | Consumer Portfolio Segment [Member]</t>
  </si>
  <si>
    <t>Financing Receivables, Equal to Greater than 90 Days Past Due [Member] | Commercial Portfolio Segment [Member] | Transportation Industry Loans [Member]</t>
  </si>
  <si>
    <t>Financing Receivables, Equal to Greater than 90 Days Past Due [Member] | Commercial Portfolio Segment [Member] | Commercial Business Other [Member]</t>
  </si>
  <si>
    <t>Note 6 - Allowance for Loan Losses and Credit Quality Information - Impaired Loans and Related Allowances (Details) - USD ($) $ in Thousands</t>
  </si>
  <si>
    <t>Recorded investment</t>
  </si>
  <si>
    <t>Unpaid principal balance</t>
  </si>
  <si>
    <t>Average recorded investment</t>
  </si>
  <si>
    <t>Interest income recognized</t>
  </si>
  <si>
    <t>Recorded investment, with no related allowance</t>
  </si>
  <si>
    <t>Unpaid principal balance, with no related allowance</t>
  </si>
  <si>
    <t>Average recorded investment, with no related allowance</t>
  </si>
  <si>
    <t>Interest income recognized, with no related allowance</t>
  </si>
  <si>
    <t>Recorded investment, with related allowance</t>
  </si>
  <si>
    <t>Unpaid principal balance, with related allowance</t>
  </si>
  <si>
    <t>Average recorded investment, with related allowance</t>
  </si>
  <si>
    <t>Interest income recognized, with related allowance</t>
  </si>
  <si>
    <t>Commercial Portfolio Segment [Member] | Commercial Real Estate Other [Member]</t>
  </si>
  <si>
    <t>Note 6 - Allowance for Loan Losses and Credit Quality Information - Non-accrual Loans (Details) - USD ($) $ in Thousands</t>
  </si>
  <si>
    <t>Non-accrual loans</t>
  </si>
  <si>
    <t>Note 6 - Allowance for Loan Losses and Credit Quality Information - Troubled Debt Restructurings (Details) - USD ($) $ in Thousands</t>
  </si>
  <si>
    <t>Troubled debt restructurings</t>
  </si>
  <si>
    <t>Note 6 - Allowance for Loan Losses and Credit Quality Information - Financial Effects of Troubled Debt Restructurings (Details) $ in Thousands</t>
  </si>
  <si>
    <t>Number of Contracts</t>
  </si>
  <si>
    <t>Pre- modification Outstanding Recorded Investment</t>
  </si>
  <si>
    <t>Post- modification Outstanding Recorded Investment</t>
  </si>
  <si>
    <t>Note 6 - Allowance for Loan Losses and Credit Quality Information - Troubled Debt Restructurings Subsequently Defaulted (Details) $ in Thousands</t>
  </si>
  <si>
    <t>Number of Contracts that subsequently defaulted</t>
  </si>
  <si>
    <t>Outstanding Recorded Investment</t>
  </si>
  <si>
    <t>Note 6 - Allowance for Loan Losses and Credit Quality Information - Purchased Loans Acquired Through Acquisition (Details) - USD ($) $ in Thousands</t>
  </si>
  <si>
    <t>Carrying Amount</t>
  </si>
  <si>
    <t>Purchased Performing Loans [Member]</t>
  </si>
  <si>
    <t>Contractual Principle Receivable</t>
  </si>
  <si>
    <t>Contractual Principle Receivable, loans acquired during the period</t>
  </si>
  <si>
    <t>Contractual Principle Receivable, change due to payments/refinances</t>
  </si>
  <si>
    <t>Contractual Principle Receivable, change due to loan charge-off</t>
  </si>
  <si>
    <t>Contractual Principle Receivable, transferred to foreclosed assets</t>
  </si>
  <si>
    <t>Accretable Difference</t>
  </si>
  <si>
    <t>Accretable Difference, loans acquired during the period</t>
  </si>
  <si>
    <t>Accretable Difference, change due to payments/refinances</t>
  </si>
  <si>
    <t>Accretable Difference, change due to loan charge-off</t>
  </si>
  <si>
    <t>Accretable Difference, transferred to foreclosed assets</t>
  </si>
  <si>
    <t>Carrying Amount, loans acquired during the period</t>
  </si>
  <si>
    <t>Carrying Amount, change due to payments/refinances</t>
  </si>
  <si>
    <t>Carrying Amount, change due to loan charge-off</t>
  </si>
  <si>
    <t>Carrying Amount, transferred to foreclosed assets</t>
  </si>
  <si>
    <t>Purchased Credit Impaired Loans [Member]</t>
  </si>
  <si>
    <t>Non-accretable difference</t>
  </si>
  <si>
    <t>Non-accretable difference, loans acquired during the period</t>
  </si>
  <si>
    <t>Non-accretable difference, change due to payments/refinances</t>
  </si>
  <si>
    <t>Non-accretable difference, change due to loan charge-off</t>
  </si>
  <si>
    <t>Note 7 - Accrued Interest Receivable - Summary of Accrued Interest Receivable (Details) - USD ($) $ in Thousands</t>
  </si>
  <si>
    <t>Securities Available for Sale [Member]</t>
  </si>
  <si>
    <t>Loans Receivable [Member]</t>
  </si>
  <si>
    <t>Note 8 - Intangible Assets (Details Textual) - USD ($) $ in Millions</t>
  </si>
  <si>
    <t>Amortization of Intangible Assets</t>
  </si>
  <si>
    <t>Note 8 - Intangible Assets - Mortgage Servicing Activity (Details) - USD ($) $ in Thousands</t>
  </si>
  <si>
    <t>Balance, beginning of year</t>
  </si>
  <si>
    <t>Originations</t>
  </si>
  <si>
    <t>Amortization</t>
  </si>
  <si>
    <t>Balance, end of year</t>
  </si>
  <si>
    <t>Valuation reserve</t>
  </si>
  <si>
    <t>Fair value of mortgage servicing rights</t>
  </si>
  <si>
    <t>Note 8 - Intangible Assets - Risk Characteristics of Loans Being Serviced (Details) $ in Thousands</t>
  </si>
  <si>
    <t>Original Term Thirty Year Fixed Rate [Member]</t>
  </si>
  <si>
    <t>Loan Principal Balance</t>
  </si>
  <si>
    <t>Weighted Average Interest Rate</t>
  </si>
  <si>
    <t>4.07%</t>
  </si>
  <si>
    <t>Weighted Average Remaining Term (Month)</t>
  </si>
  <si>
    <t>25 years 180 days</t>
  </si>
  <si>
    <t>Number of Loans</t>
  </si>
  <si>
    <t>Original Term Fifteen Year Fixed Rate [Member]</t>
  </si>
  <si>
    <t>3.10%</t>
  </si>
  <si>
    <t>11 years 120 days</t>
  </si>
  <si>
    <t>Adjustable Rate [Member]</t>
  </si>
  <si>
    <t>3.25%</t>
  </si>
  <si>
    <t>23 years 150 days</t>
  </si>
  <si>
    <t>Note 8 - Intangible Assets - Gross Carrying Amount and Accumulated Amortization of Intangible Assets (Details) - USD ($) $ in Thousands</t>
  </si>
  <si>
    <t>Finite-lived intangible assets, accumulated amortization</t>
  </si>
  <si>
    <t>Finite-lived intangible assets, unamortized intangible assets</t>
  </si>
  <si>
    <t>Goodwill, gross carrying amount</t>
  </si>
  <si>
    <t>Goodwill, accumulated impairment</t>
  </si>
  <si>
    <t>Intangible assets (including goodwill), gross carrying amount</t>
  </si>
  <si>
    <t>Intangible assets, unamortized intangible assets</t>
  </si>
  <si>
    <t>Mortgage Servicing Rights [Member]</t>
  </si>
  <si>
    <t>Finite-lived intangible assets, gross carrying amount</t>
  </si>
  <si>
    <t>Note 8 - Intangible Assets - Estimated Future Amortization Expense (Details) - USD ($) $ in Thousands</t>
  </si>
  <si>
    <t>Thereafter</t>
  </si>
  <si>
    <t>Note 9 - Real Estate - Summary of Real Estate (Details) - USD ($) $ in Thousands</t>
  </si>
  <si>
    <t>Real estate in judgment subject to redemption</t>
  </si>
  <si>
    <t>Real estate acquired through foreclosure</t>
  </si>
  <si>
    <t>Real estate acquired through deed in lieu of foreclosure</t>
  </si>
  <si>
    <t>Allowance for losses</t>
  </si>
  <si>
    <t>Residential [Member]</t>
  </si>
  <si>
    <t>Commercial and Other [Member]</t>
  </si>
  <si>
    <t>Note 10 - Premises and Equipment - Summary of Premises and Equipment (Details) - USD ($) $ in Thousands</t>
  </si>
  <si>
    <t>Premises and equipment, gross</t>
  </si>
  <si>
    <t>Accumulated depreciation</t>
  </si>
  <si>
    <t>Land [Member]</t>
  </si>
  <si>
    <t>Building and Building Improvements [Member]</t>
  </si>
  <si>
    <t>Furniture and Fixtures [Member]</t>
  </si>
  <si>
    <t>Note 11 - Deposits (Details Textual) - USD ($) $ in Millions</t>
  </si>
  <si>
    <t>Time Deposits, $250,000 or More</t>
  </si>
  <si>
    <t>Available-for-sale Securities Pledged as Collateral</t>
  </si>
  <si>
    <t>Loans Pledged as Collateral</t>
  </si>
  <si>
    <t>Note 11 - Deposits - Deposits and Weighted Average Interest Rates (Details) - USD ($) $ in Thousands</t>
  </si>
  <si>
    <t>Noninterest checking, weighted average rate</t>
  </si>
  <si>
    <t>Noninterest checking, amount</t>
  </si>
  <si>
    <t>Noninterest checking, percent of total</t>
  </si>
  <si>
    <t>27.10%</t>
  </si>
  <si>
    <t>26.70%</t>
  </si>
  <si>
    <t>NOW accounts, weighted average rate</t>
  </si>
  <si>
    <t>0.05%</t>
  </si>
  <si>
    <t>0.07%</t>
  </si>
  <si>
    <t>NOW accounts, amount</t>
  </si>
  <si>
    <t>NOW accounts, percent of total</t>
  </si>
  <si>
    <t>14.30%</t>
  </si>
  <si>
    <t>15.60%</t>
  </si>
  <si>
    <t>Savings accounts, weighted average rate</t>
  </si>
  <si>
    <t>0.08%</t>
  </si>
  <si>
    <t>Savings accounts, amount</t>
  </si>
  <si>
    <t>Savings accounts, percent of total</t>
  </si>
  <si>
    <t>11.80%</t>
  </si>
  <si>
    <t>12.50%</t>
  </si>
  <si>
    <t>Money market accounts, weighted average rate</t>
  </si>
  <si>
    <t>0.40%</t>
  </si>
  <si>
    <t>0.25%</t>
  </si>
  <si>
    <t>Money market accounts, amount</t>
  </si>
  <si>
    <t>Money market accounts</t>
  </si>
  <si>
    <t>29.40%</t>
  </si>
  <si>
    <t>27.90%</t>
  </si>
  <si>
    <t>Amount</t>
  </si>
  <si>
    <t>Percent of total</t>
  </si>
  <si>
    <t>82.60%</t>
  </si>
  <si>
    <t>82.70%</t>
  </si>
  <si>
    <t>Certificates, amount</t>
  </si>
  <si>
    <t>Certificates, percent of total</t>
  </si>
  <si>
    <t>17.40%</t>
  </si>
  <si>
    <t>17.30%</t>
  </si>
  <si>
    <t>Total certificates, weighted average rate</t>
  </si>
  <si>
    <t>0.94%</t>
  </si>
  <si>
    <t>0.61%</t>
  </si>
  <si>
    <t>Total deposits, weighted average rate</t>
  </si>
  <si>
    <t>0.20%</t>
  </si>
  <si>
    <t>Total deposits</t>
  </si>
  <si>
    <t>Total deposits, percent of total</t>
  </si>
  <si>
    <t>Range 1 [Member]</t>
  </si>
  <si>
    <t>9.20%</t>
  </si>
  <si>
    <t>13.40%</t>
  </si>
  <si>
    <t>Range 1 [Member] | Minimum [Member]</t>
  </si>
  <si>
    <t>Certificate interest rate</t>
  </si>
  <si>
    <t>Range 1 [Member] | Maximum [Member]</t>
  </si>
  <si>
    <t>0.99%</t>
  </si>
  <si>
    <t>Range 2 [Member]</t>
  </si>
  <si>
    <t>6.90%</t>
  </si>
  <si>
    <t>3.90%</t>
  </si>
  <si>
    <t>Range 2 [Member] | Minimum [Member]</t>
  </si>
  <si>
    <t>Range 2 [Member] | Maximum [Member]</t>
  </si>
  <si>
    <t>1.99%</t>
  </si>
  <si>
    <t>Range 3 [Member]</t>
  </si>
  <si>
    <t>Range 3 [Member] | Minimum [Member]</t>
  </si>
  <si>
    <t>2.00%</t>
  </si>
  <si>
    <t>Range 3 [Member] | Maximum [Member]</t>
  </si>
  <si>
    <t>2.99%</t>
  </si>
  <si>
    <t>Range 4 [Member]</t>
  </si>
  <si>
    <t>Range 4 [Member] | Minimum [Member]</t>
  </si>
  <si>
    <t>3.00%</t>
  </si>
  <si>
    <t>Range 4 [Member] | Maximum [Member]</t>
  </si>
  <si>
    <t>3.99%</t>
  </si>
  <si>
    <t>Note 11 - Deposits - Certificate Maturities (Details) - USD ($) $ in Thousands</t>
  </si>
  <si>
    <t>Remaining term to maturity</t>
  </si>
  <si>
    <t>One to Six Months [Member]</t>
  </si>
  <si>
    <t>0.54%</t>
  </si>
  <si>
    <t>0.36%</t>
  </si>
  <si>
    <t>Seven to Twelve Months [Member]</t>
  </si>
  <si>
    <t>0.95%</t>
  </si>
  <si>
    <t>0.45%</t>
  </si>
  <si>
    <t>Thirteen to Thirty Six Months [Member]</t>
  </si>
  <si>
    <t>1.14%</t>
  </si>
  <si>
    <t>0.81%</t>
  </si>
  <si>
    <t>Over Thirty Six Months [Member]</t>
  </si>
  <si>
    <t>1.28%</t>
  </si>
  <si>
    <t>1.18%</t>
  </si>
  <si>
    <t>Note 11 - Deposits - Interest Expense on Deposits (Details) - USD ($) $ in Thousands</t>
  </si>
  <si>
    <t>NOW accounts</t>
  </si>
  <si>
    <t>Savings accounts</t>
  </si>
  <si>
    <t>Certificates</t>
  </si>
  <si>
    <t>Note 12 - FHLB Advances and Other Borrowings (Details Textual) - USD ($) $ in Thousands</t>
  </si>
  <si>
    <t>Aug. 31, 2017</t>
  </si>
  <si>
    <t>Dec. 15, 2016</t>
  </si>
  <si>
    <t>Dec. 15, 2015</t>
  </si>
  <si>
    <t>Dec. 15, 2014</t>
  </si>
  <si>
    <t>Advances from Federal Home Loan Banks</t>
  </si>
  <si>
    <t>Pledged Assets, Not Separately Reported, Other</t>
  </si>
  <si>
    <t>Additional Advances from Federal Home Loan Banks</t>
  </si>
  <si>
    <t>Other Borrowings [Member]</t>
  </si>
  <si>
    <t>Debt Instrument, Interest Rate, Stated Percentage</t>
  </si>
  <si>
    <t>6.50%</t>
  </si>
  <si>
    <t>Debt Instrument, Annual Principal Payment</t>
  </si>
  <si>
    <t>Note 13 - Income Taxes (Details Textual) - USD ($) $ in Thousands</t>
  </si>
  <si>
    <t>3 Months Ended</t>
  </si>
  <si>
    <t>Income Tax Expense (Benefit), Continuing Operations, Adjustment of Deferred Tax (Asset) Liability</t>
  </si>
  <si>
    <t>Income Amount in Retained Earnings, Represent Without Income Tax Provision</t>
  </si>
  <si>
    <t>Deferred Tax Assets, Valuation Allowance</t>
  </si>
  <si>
    <t>Domestic Tax Authority [Member]</t>
  </si>
  <si>
    <t>Operating Loss Carryforwards</t>
  </si>
  <si>
    <t>State and Local Jurisdiction [Member]</t>
  </si>
  <si>
    <t>Note 13 - Income Taxes - Income Tax Expense (Details) - USD ($) $ in Thousands</t>
  </si>
  <si>
    <t>24 Months Ended</t>
  </si>
  <si>
    <t>Current:</t>
  </si>
  <si>
    <t>Federal</t>
  </si>
  <si>
    <t>State</t>
  </si>
  <si>
    <t>Total current</t>
  </si>
  <si>
    <t>Deferred:</t>
  </si>
  <si>
    <t>Total deferred</t>
  </si>
  <si>
    <t>Note 13 - Income Taxes - Income Tax Reconciliation (Details) - USD ($) $ in Thousands</t>
  </si>
  <si>
    <t>Expected federal income tax expense</t>
  </si>
  <si>
    <t>Items affecting federal income tax:</t>
  </si>
  <si>
    <t>State income taxes, net of federal income tax deduction</t>
  </si>
  <si>
    <t>Tax exempt interest</t>
  </si>
  <si>
    <t>Change in federal tax rate</t>
  </si>
  <si>
    <t>Note 13 - Income Taxes - Deferred Tax Assets and Deferred Tax Liabilities (Details) - USD ($) $ in Thousands</t>
  </si>
  <si>
    <t>Deferred tax assets:</t>
  </si>
  <si>
    <t>Allowances for loan and real estate losses</t>
  </si>
  <si>
    <t>Deferred compensation costs</t>
  </si>
  <si>
    <t>Deferred ESOP loan asset</t>
  </si>
  <si>
    <t>Nonaccruing loan interest</t>
  </si>
  <si>
    <t>State net operating loss carryforward</t>
  </si>
  <si>
    <t>Alternative minimum tax credit carryforward</t>
  </si>
  <si>
    <t>Net unrealized loss on securities available for sale</t>
  </si>
  <si>
    <t>Total gross deferred tax assets</t>
  </si>
  <si>
    <t>Deferred tax liabilities:</t>
  </si>
  <si>
    <t>Deferred loan fees</t>
  </si>
  <si>
    <t>Premises and equipment basis difference</t>
  </si>
  <si>
    <t>Originated mortgage servicing rights</t>
  </si>
  <si>
    <t>Federal tax liability on state net operating loss carryforwards</t>
  </si>
  <si>
    <t>Total gross deferred tax liabilities</t>
  </si>
  <si>
    <t>Net deferred tax assets</t>
  </si>
  <si>
    <t>Note 14 - Employee Benefits (Details Textual) - USD ($)</t>
  </si>
  <si>
    <t>8 Months Ended</t>
  </si>
  <si>
    <t>Jun. 30, 2016</t>
  </si>
  <si>
    <t>Jun. 30, 2015</t>
  </si>
  <si>
    <t>Apr. 24, 2017</t>
  </si>
  <si>
    <t>Defined Benefit Plan, Plan Assets, Contributions by Employer</t>
  </si>
  <si>
    <t>Minimum Age Required for Defined Contribution Plan Eligibility</t>
  </si>
  <si>
    <t>18 years</t>
  </si>
  <si>
    <t>Defined Contribution Plan, Employer Contribution, Percent of Annual Salary of Employee</t>
  </si>
  <si>
    <t>50.00%</t>
  </si>
  <si>
    <t>Defined Contribution Plan, Maximum Annual Contributions Per Employee, Amount</t>
  </si>
  <si>
    <t>Defined Contribution Plan, Employer Matching Contribution, Percent of Employees' Gross Pay</t>
  </si>
  <si>
    <t>25.00%</t>
  </si>
  <si>
    <t>Maximum Contribution Percent by Participant</t>
  </si>
  <si>
    <t>8.00%</t>
  </si>
  <si>
    <t>Defined Contribution Plan, Cost</t>
  </si>
  <si>
    <t>Employee Stock Ownership Plan (ESOP), Debt Structure Direct Original Loan Amount</t>
  </si>
  <si>
    <t>Employee Stock Ownership Plan (ESOP), Shares Purchased</t>
  </si>
  <si>
    <t>Employee Stock Ownership Plan (ESOP), Debt Structure Indirect Original Loan Amount</t>
  </si>
  <si>
    <t>Employee Stock Ownership Plan (ESOP), Additional Shares Purchased</t>
  </si>
  <si>
    <t>Employee Stock Ownership Plan (ESOP), Interest Rate on Loan</t>
  </si>
  <si>
    <t>7.52%</t>
  </si>
  <si>
    <t>Employee Stock Ownership Plan (ESOP), Cash Contributions to ESOP</t>
  </si>
  <si>
    <t>Employee Stock Ownership Plan (ESOP), Compensation Expense</t>
  </si>
  <si>
    <t>Minimum Age Required to be Eligible to Participate in Employee Stock Option Option Plan</t>
  </si>
  <si>
    <t>Share-based Compensation Arrangement by Share-based Payment Award, Award Requisite Service Period</t>
  </si>
  <si>
    <t>1 year</t>
  </si>
  <si>
    <t>Share-based Compensation Arrangement by Share-based Payment Award, Options, Nonvested, Number of Shares</t>
  </si>
  <si>
    <t>Share-based Compensation Arrangement by Share-based Payment Award, Number of Shares Available for Grant</t>
  </si>
  <si>
    <t>Share-based Compensation Arrangement by Share-based Payment Award, Options, Grants in Period, Gross</t>
  </si>
  <si>
    <t>Restricted Stock [Member]</t>
  </si>
  <si>
    <t>Share-based Compensation Arrangement by Share-based Payment Award, Equity Instruments Other than Options, Nonvested, Number</t>
  </si>
  <si>
    <t>The 2009 Plan [Member]</t>
  </si>
  <si>
    <t>Share-based Compensation Arrangement by Share-based Payment Award, Options, Vested and Expected to Vest, Outstanding, Number</t>
  </si>
  <si>
    <t>Share-based Compensation Arrangement by Share-based Payment Award, Expiration Period</t>
  </si>
  <si>
    <t>Share-based Compensation Arrangement by Share-based Payment Award, Options, Vested and Expected to Vest, Outstanding, Weighted Average Exercise Price</t>
  </si>
  <si>
    <t>The 2009 Plan [Member] | Restricted Stock [Member]</t>
  </si>
  <si>
    <t>Transferred from the 2009 Plan to the 2017 Plan [Member]</t>
  </si>
  <si>
    <t>The 2017 Plan [Member]</t>
  </si>
  <si>
    <t>Share-based Compensation Arrangement by Share-based Payment Award, Number of Shares Authorized</t>
  </si>
  <si>
    <t>Shares Available for Issuance, Number of Shares for Each Share of Restricted Stock</t>
  </si>
  <si>
    <t>Share-based Compensation Arrangement by Share-based Payment Award, Options, Outstanding, Number</t>
  </si>
  <si>
    <t>The 2017 Plan [Member] | Restricted Stock [Member]</t>
  </si>
  <si>
    <t>Pentegra DB Plan [Member]</t>
  </si>
  <si>
    <t>Defined Benefit Plan, Funded Percentage</t>
  </si>
  <si>
    <t>95.45%</t>
  </si>
  <si>
    <t>97.09%</t>
  </si>
  <si>
    <t>96.01%</t>
  </si>
  <si>
    <t>Defined Contribution Plan, Maximum Annual Contributions Per Employee, Percent</t>
  </si>
  <si>
    <t>5.00%</t>
  </si>
  <si>
    <t>Note 14 - Employee Benefits - Contributions Paid by the Bank (Details) - USD ($) $ in Thousands</t>
  </si>
  <si>
    <t>Contribution paid</t>
  </si>
  <si>
    <t>Date 1 [Member]</t>
  </si>
  <si>
    <t>Date paid</t>
  </si>
  <si>
    <t>Jan. 6,
		2017</t>
  </si>
  <si>
    <t>Date 2 [Member]</t>
  </si>
  <si>
    <t>Oct. 15,
		2016</t>
  </si>
  <si>
    <t>Oct. 15,
		2015</t>
  </si>
  <si>
    <t>Date 3 [Member]</t>
  </si>
  <si>
    <t>Dec. 30,
		2015</t>
  </si>
  <si>
    <t>The contribution relates to the 2016 plan year and was accrued at December 31, 2016.</t>
  </si>
  <si>
    <t>Note 14 - Employee Benefits - ESOP Share Allocation (Details) - USD ($)</t>
  </si>
  <si>
    <t>Shares held by participants beginning of the year (in shares)</t>
  </si>
  <si>
    <t>Shares allocated to participants (in shares)</t>
  </si>
  <si>
    <t>Shares distributed to participants (in shares)</t>
  </si>
  <si>
    <t>Shares held by participants end of year (in shares)</t>
  </si>
  <si>
    <t>Unreleased shares beginning of the year (in shares)</t>
  </si>
  <si>
    <t>Shares released during year (in shares)</t>
  </si>
  <si>
    <t>Unreleased shares end of year (in shares)</t>
  </si>
  <si>
    <t>Total ESOP shares end of year (in shares)</t>
  </si>
  <si>
    <t>Fair value of unreleased shares at December 31</t>
  </si>
  <si>
    <t>Note 14 - Employee Benefits - Activities Under All Plans (Details) - $ / shares</t>
  </si>
  <si>
    <t>Shares available for grant (in shares)</t>
  </si>
  <si>
    <t>Weighted average exercise price (in dollars per share)</t>
  </si>
  <si>
    <t>Unvested options (in shares)</t>
  </si>
  <si>
    <t>Granted (in shares)</t>
  </si>
  <si>
    <t>Granted unvested options (in shares)</t>
  </si>
  <si>
    <t>Unvested options, weighted average grant date fair value (in dollars per share)</t>
  </si>
  <si>
    <t>Unvested restricted shares outstanding (in shares)</t>
  </si>
  <si>
    <t>Employee Stock Option [Member]</t>
  </si>
  <si>
    <t>Options outstanding (in shares)</t>
  </si>
  <si>
    <t>The 2001 Plan [Member]</t>
  </si>
  <si>
    <t>Forfeited/expired (in shares)</t>
  </si>
  <si>
    <t>Forfeited/expired (in dollars per share)</t>
  </si>
  <si>
    <t>Forfeited/expired unvested options (in shares)</t>
  </si>
  <si>
    <t>The 2001 Plan [Member] | Restricted Stock [Member]</t>
  </si>
  <si>
    <t>The 2001 Plan [Member] | Employee Stock Option [Member]</t>
  </si>
  <si>
    <t>Transferred from previous plan, effect on shares available for grant (in shares)</t>
  </si>
  <si>
    <t>Unvested options transferred from previous plan (in shares)</t>
  </si>
  <si>
    <t>Vested (in shares)</t>
  </si>
  <si>
    <t>Unvested options vested (in shares)</t>
  </si>
  <si>
    <t>Transferred to subsequent plan (in shares)</t>
  </si>
  <si>
    <t>Vested (in dollars per share)</t>
  </si>
  <si>
    <t>The 2009 Plan [Member] | Granted January 27, 2015 [Member]</t>
  </si>
  <si>
    <t>Granted (Year)</t>
  </si>
  <si>
    <t>The 2009 Plan [Member] | Granted April 28, 2015 [Member]</t>
  </si>
  <si>
    <t>The 2009 Plan [Member] | Granted June 8, 2015 [Member]</t>
  </si>
  <si>
    <t>The 2009 Plan [Member] | Granted January 26, 2016, First Grant [Member]</t>
  </si>
  <si>
    <t>The 2009 Plan [Member] | Granted January 26, 2016, Second Grant [Member]</t>
  </si>
  <si>
    <t>Granted (in dollars per share)</t>
  </si>
  <si>
    <t>The 2009 Plan [Member] | Granted April 26, 2016 [Member]</t>
  </si>
  <si>
    <t>The 2009 Plan [Member] | Granted January 31, 2017 [Member]</t>
  </si>
  <si>
    <t>Transferred from previous plan (in shares)</t>
  </si>
  <si>
    <t>The 2009 Plan [Member] | Restricted Stock [Member] | Granted January 27, 2015 [Member]</t>
  </si>
  <si>
    <t>The 2009 Plan [Member] | Restricted Stock [Member] | Granted April 28, 2015 [Member]</t>
  </si>
  <si>
    <t>The 2009 Plan [Member] | Restricted Stock [Member] | Granted June 8, 2015 [Member]</t>
  </si>
  <si>
    <t>The 2009 Plan [Member] | Restricted Stock [Member] | Granted January 26, 2016, First Grant [Member]</t>
  </si>
  <si>
    <t>The 2009 Plan [Member] | Restricted Stock [Member] | Granted January 26, 2016, Second Grant [Member]</t>
  </si>
  <si>
    <t>The 2009 Plan [Member] | Restricted Stock [Member] | Granted April 26, 2016 [Member]</t>
  </si>
  <si>
    <t>The 2009 Plan [Member] | Restricted Stock [Member] | Granted January 31, 2017 [Member]</t>
  </si>
  <si>
    <t>The 2009 Plan [Member] | Employee Stock Option [Member]</t>
  </si>
  <si>
    <t>The 2009 Plan [Member] | Employee Stock Option [Member] | Granted January 27, 2015 [Member]</t>
  </si>
  <si>
    <t>The 2009 Plan [Member] | Employee Stock Option [Member] | Granted April 28, 2015 [Member]</t>
  </si>
  <si>
    <t>The 2009 Plan [Member] | Employee Stock Option [Member] | Granted June 8, 2015 [Member]</t>
  </si>
  <si>
    <t>The 2009 Plan [Member] | Employee Stock Option [Member] | Granted January 26, 2016, First Grant [Member]</t>
  </si>
  <si>
    <t>The 2009 Plan [Member] | Employee Stock Option [Member] | Granted January 26, 2016, Second Grant [Member]</t>
  </si>
  <si>
    <t>The 2009 Plan [Member] | Employee Stock Option [Member] | Granted April 26, 2016 [Member]</t>
  </si>
  <si>
    <t>The 2009 Plan [Member] | Employee Stock Option [Member] | Granted January 31, 2017 [Member]</t>
  </si>
  <si>
    <t>The 2017 Plan [Member] | Employee Stock Option [Member]</t>
  </si>
  <si>
    <t>Note 14 - Employee Benefits - Stock Options Outstanding (Details)</t>
  </si>
  <si>
    <t>Dec. 31, 2017USD ($)$ / sharesshares</t>
  </si>
  <si>
    <t>Exercise Price (in dollars per share) | $ / shares</t>
  </si>
  <si>
    <t>Number Outstanding (in shares)</t>
  </si>
  <si>
    <t>Weighted Average Remaining Contractual Life in Years (Year)</t>
  </si>
  <si>
    <t>Number Exercisable (in shares)</t>
  </si>
  <si>
    <t>Number Unexercisable (in shares)</t>
  </si>
  <si>
    <t>Unrecognized Compensation Expense | $</t>
  </si>
  <si>
    <t>Weighted Average Years Over Which Unrecognized Compensation will be Recognized (Year)</t>
  </si>
  <si>
    <t>Exercise Price Range 1 [Member]</t>
  </si>
  <si>
    <t>1 year 146 days</t>
  </si>
  <si>
    <t>Exercise Price Range 1 [Member] | Employee Stock Option [Member]</t>
  </si>
  <si>
    <t>Exercise Price Range 2 [Member]</t>
  </si>
  <si>
    <t>8 years 36 days</t>
  </si>
  <si>
    <t>Exercise Price Range 2 [Member] | Employee Stock Option [Member]</t>
  </si>
  <si>
    <t>1 year 36 days</t>
  </si>
  <si>
    <t>Note 14 - Employee Benefits - Fair Value Assumptions (Details) - Employee Stock Option [Member]</t>
  </si>
  <si>
    <t>Risk-free interest rate</t>
  </si>
  <si>
    <t>2.10%</t>
  </si>
  <si>
    <t>Expected life (in years) (Year)</t>
  </si>
  <si>
    <t>Expected volatility</t>
  </si>
  <si>
    <t>22.83%</t>
  </si>
  <si>
    <t>Expected dividends</t>
  </si>
  <si>
    <t>Note 15 - Earnings Per Common Share - Basic and Diluted Earnings (Loss) Per Share (Details) - USD ($) $ / shares in Units, $ in Thousands</t>
  </si>
  <si>
    <t>Weighted average number of common shares outstanding used in basic earnings per common share calculation (in shares)</t>
  </si>
  <si>
    <t>Options and warrants (in shares)</t>
  </si>
  <si>
    <t>Restricted stock awards (in shares)</t>
  </si>
  <si>
    <t>Weighted average number of common shares outstanding adjusted for effect of dilutive securities (in shares)</t>
  </si>
  <si>
    <t>Note 16 - Stockholders' Equity (Details Textual) - USD ($) $ / shares in Units, $ in Millions</t>
  </si>
  <si>
    <t>May 21, 2015</t>
  </si>
  <si>
    <t>Feb. 17, 2015</t>
  </si>
  <si>
    <t>Dec. 23, 2008</t>
  </si>
  <si>
    <t>Stock Repurchased During Period, Shares</t>
  </si>
  <si>
    <t>Shares Paid for Tax Withholding for Share Based Compensation</t>
  </si>
  <si>
    <t>Preferred Stock, Shares Authorized</t>
  </si>
  <si>
    <t>Preferred Stock, Shares Issued</t>
  </si>
  <si>
    <t>Preferred Stock, Dividend Rate, Per-Dollar-Amount</t>
  </si>
  <si>
    <t>Class of Warrant or Right, Number of Securities Called by Warrants or Rights</t>
  </si>
  <si>
    <t>Class of Warrant or Right, Exercise Price of Warrants or Rights</t>
  </si>
  <si>
    <t>Proceeds from Issuance of Warrants</t>
  </si>
  <si>
    <t>Two Investors [Member]</t>
  </si>
  <si>
    <t>One Investor [Member]</t>
  </si>
  <si>
    <t>Stock Redeemed or Called During Period, Shares</t>
  </si>
  <si>
    <t>Note 17 - Regulatory Capital (Details Textual)</t>
  </si>
  <si>
    <t>Dec. 31, 2019</t>
  </si>
  <si>
    <t>Capital Conservation Buffer</t>
  </si>
  <si>
    <t>1.25%</t>
  </si>
  <si>
    <t>2.50%</t>
  </si>
  <si>
    <t>Note 17 - Regulatory Capital - Capital Amounts and Ratios (Details) - USD ($) $ in Thousands</t>
  </si>
  <si>
    <t>Common equity tier 1 capital, actual amount</t>
  </si>
  <si>
    <t>Common equity tier 1 capital, actual percent of asset</t>
  </si>
  <si>
    <t>12.45%</t>
  </si>
  <si>
    <t>13.42%</t>
  </si>
  <si>
    <t>Common equity tier 1 capital, amount required to be adequately capitalized</t>
  </si>
  <si>
    <t>Common equity tier 1 capital, percent of assets required to be adequately capitalized</t>
  </si>
  <si>
    <t>4.50%</t>
  </si>
  <si>
    <t>Common equity tier 1 capital, excess capital amount</t>
  </si>
  <si>
    <t>Common equity tier 1 capital, excess capital percent of assets</t>
  </si>
  <si>
    <t>7.95%</t>
  </si>
  <si>
    <t>8.92%</t>
  </si>
  <si>
    <t>Common equity tier 1 capital, amount to be well capitalized under prompt corrective action provisions</t>
  </si>
  <si>
    <t>Common equity tier 1 capital, percent of assets to be well capitalized under prompt corrective action provisions</t>
  </si>
  <si>
    <t>Tier 1 leverage, actual amount</t>
  </si>
  <si>
    <t>Tier 1 leverage, actual percent of asset</t>
  </si>
  <si>
    <t>10.68%</t>
  </si>
  <si>
    <t>11.55%</t>
  </si>
  <si>
    <t>Tier 1 leverage, amount required to be adequately capitalized</t>
  </si>
  <si>
    <t>Tier 1 leverage, percent of assets required to be adequately capitalized</t>
  </si>
  <si>
    <t>4.00%</t>
  </si>
  <si>
    <t>Tier 1 leverage, excess capital amount</t>
  </si>
  <si>
    <t>Tier 1 leverage, excess capital percent of assets</t>
  </si>
  <si>
    <t>6.68%</t>
  </si>
  <si>
    <t>7.55%</t>
  </si>
  <si>
    <t>Tier 1 leverage, amount to be well capitalized under prompt corrective action provisions</t>
  </si>
  <si>
    <t>Tier 1 leverage, percent of assets to be well capitalized under prompt corrective action provisions</t>
  </si>
  <si>
    <t>Tier 1 risk-based capital, actual amount</t>
  </si>
  <si>
    <t>Tier 1 risk-based capital, actual percent of asset</t>
  </si>
  <si>
    <t>Tier 1 risk-based capital, amount required to be adequately capitalized</t>
  </si>
  <si>
    <t>Tier 1 risk-based capital, percent of assets required to be adequately capitalized</t>
  </si>
  <si>
    <t>6.00%</t>
  </si>
  <si>
    <t>Tier 1 risk-based capital, excess capital amount</t>
  </si>
  <si>
    <t>Tier 1 risk-based capital, excess capital percent of assets</t>
  </si>
  <si>
    <t>6.45%</t>
  </si>
  <si>
    <t>7.42%</t>
  </si>
  <si>
    <t>Tier 1 risk-based capital, amount to be well capitalized under prompt corrective action provisions</t>
  </si>
  <si>
    <t>Tier 1 risk-based capital, percent of assets to be well capitalized under prompt corrective action provisions</t>
  </si>
  <si>
    <t>Total risk-based capital, actual amount</t>
  </si>
  <si>
    <t>Total risk-based capital, actual percent of asset</t>
  </si>
  <si>
    <t>13.71%</t>
  </si>
  <si>
    <t>14.68%</t>
  </si>
  <si>
    <t>Total risk-based capital, amount required to be adequately capitalized</t>
  </si>
  <si>
    <t>Total risk-based capital, percent of assets required to be adequately capitalized</t>
  </si>
  <si>
    <t>Total risk-based capital, excess capital amount</t>
  </si>
  <si>
    <t>Total risk-based capital, excess capital percent of assets</t>
  </si>
  <si>
    <t>5.71%</t>
  </si>
  <si>
    <t>Total risk-based capital, amount to be well capitalized under prompt corrective action provisions</t>
  </si>
  <si>
    <t>Total risk-based capital, percent of assets to be well capitalized under prompt corrective action provisions</t>
  </si>
  <si>
    <t>10.00%</t>
  </si>
  <si>
    <t>Based upon the Bank's adjusted total assets for the purpose of the Tier 1 leverage capital ratio and risk-weighted assets for the purpose of the risk-based capital ratios.</t>
  </si>
  <si>
    <t>Note 18 - Financial Instruments With Off-balance Sheet Risk (Details Textual) - USD ($) $ in Millions</t>
  </si>
  <si>
    <t>Off-balance Sheet Expiration Period</t>
  </si>
  <si>
    <t>2 years 300 days</t>
  </si>
  <si>
    <t>Fair Value Disclosure, Off-balance Sheet Risks, Amount, Liability</t>
  </si>
  <si>
    <t>Note 18 - Financial Instruments with Off-balance Sheet Risk - Financial Instruments with Off-Balance Sheet Risk (Details) - USD ($) $ in Thousands</t>
  </si>
  <si>
    <t>Commitments to originate, fund or purchase loans</t>
  </si>
  <si>
    <t>Forward commitments</t>
  </si>
  <si>
    <t>Single Family Mortgages [Member]</t>
  </si>
  <si>
    <t>Commercial Real Estate [Member]</t>
  </si>
  <si>
    <t>Non-real Estate Commercial Loans [Member]</t>
  </si>
  <si>
    <t>Undisbursed Balance of Loans Closed [Member]</t>
  </si>
  <si>
    <t>Unused Line of Credit [Member]</t>
  </si>
  <si>
    <t>Letters of Credit [Member]</t>
  </si>
  <si>
    <t>Forward Commitments [Member]</t>
  </si>
  <si>
    <t>Note 18 - Financial Instruments with Off-balance Sheet Risk - Aggregate Contractual Obligations (Details) $ in Thousands</t>
  </si>
  <si>
    <t>Total contractual obligations</t>
  </si>
  <si>
    <t>Less than 1 Year</t>
  </si>
  <si>
    <t>1-3 Years</t>
  </si>
  <si>
    <t>4-5 Years</t>
  </si>
  <si>
    <t>More than 5 Years</t>
  </si>
  <si>
    <t>Annual Rental Commitments under Non-cancellable Operating Leases [Member]</t>
  </si>
  <si>
    <t>Note 18 - Financial Instruments with Off-balance Sheet Risk - Obligations from Other Commitments (Details) $ in Thousands</t>
  </si>
  <si>
    <t>Total Other Commercial Commitments</t>
  </si>
  <si>
    <t>Other Commitments, Less than 1 Year</t>
  </si>
  <si>
    <t>Other Commitments, 1-3 Years</t>
  </si>
  <si>
    <t>Other Commitments, 4-5 Years</t>
  </si>
  <si>
    <t>Other Commitments, More than 5 Years</t>
  </si>
  <si>
    <t>Commercial Lines of Credit [Member]</t>
  </si>
  <si>
    <t>Commitments to Lend [Member]</t>
  </si>
  <si>
    <t>Standby Letters of Credit [Member]</t>
  </si>
  <si>
    <t>Note 20 - Fair Value Measurements (Details Textual) - USD ($) $ in Thousands</t>
  </si>
  <si>
    <t>Loans and Leases Receivable, Net Amount</t>
  </si>
  <si>
    <t>Fully Charged Off [Member]</t>
  </si>
  <si>
    <t>Note 20 - Fair Value Measurements - Assets and Liabilities Measured On Recurring Basis (Details) - USD ($) $ in Thousands</t>
  </si>
  <si>
    <t>Securities available for sale</t>
  </si>
  <si>
    <t>Fair Value, Measurements, Recurring [Member]</t>
  </si>
  <si>
    <t>Mortgage loan commitments</t>
  </si>
  <si>
    <t>Fair Value, Measurements, Recurring [Member] | Fair Value, Inputs, Level 1 [Member]</t>
  </si>
  <si>
    <t>Fair Value, Measurements, Recurring [Member] | Fair Value, Inputs, Level 2 [Member]</t>
  </si>
  <si>
    <t>Fair Value, Measurements, Recurring [Member] | Fair Value, Inputs, Level 3 [Member]</t>
  </si>
  <si>
    <t>Note 20 - Fair Value Measurements - Assets Measured at Fair Value on Nonrecurring Basis (Details) - USD ($) $ in Thousands</t>
  </si>
  <si>
    <t>Asset fair value</t>
  </si>
  <si>
    <t>Fair value gain (loss)</t>
  </si>
  <si>
    <t>Fair Value, Inputs, Level 1 [Member]</t>
  </si>
  <si>
    <t>Fair Value, Inputs, Level 2 [Member]</t>
  </si>
  <si>
    <t>Fair Value, Inputs, Level 3 [Member]</t>
  </si>
  <si>
    <t>Loans Held for Sale [Member]</t>
  </si>
  <si>
    <t>Loans Held for Sale [Member] | Fair Value, Inputs, Level 1 [Member]</t>
  </si>
  <si>
    <t>Loans Held for Sale [Member] | Fair Value, Inputs, Level 2 [Member]</t>
  </si>
  <si>
    <t>Loans Held for Sale [Member] | Fair Value, Inputs, Level 3 [Member]</t>
  </si>
  <si>
    <t>Mortgage Servicing Rights [Member] | Fair Value, Inputs, Level 1 [Member]</t>
  </si>
  <si>
    <t>Mortgage Servicing Rights [Member] | Fair Value, Inputs, Level 2 [Member]</t>
  </si>
  <si>
    <t>Mortgage Servicing Rights [Member] | Fair Value, Inputs, Level 3 [Member]</t>
  </si>
  <si>
    <t>Loans Receivable [Member] | Fair Value, Inputs, Level 1 [Member]</t>
  </si>
  <si>
    <t>Loans Receivable [Member] | Fair Value, Inputs, Level 2 [Member]</t>
  </si>
  <si>
    <t>Loans Receivable [Member] | Fair Value, Inputs, Level 3 [Member]</t>
  </si>
  <si>
    <t>Real Estate Net [Member]</t>
  </si>
  <si>
    <t>[2]</t>
  </si>
  <si>
    <t>Real Estate Net [Member] | Fair Value, Inputs, Level 1 [Member]</t>
  </si>
  <si>
    <t>Real Estate Net [Member] | Fair Value, Inputs, Level 2 [Member]</t>
  </si>
  <si>
    <t>Real Estate Net [Member] | Fair Value, Inputs, Level 3 [Member]</t>
  </si>
  <si>
    <t>Represents carrying value and related specific reserves on loans for which adjustments are based on the appraised value of the collateral. The carrying value of loans fully charged-off is zero.</t>
  </si>
  <si>
    <t>Represents the fair value and related losses on foreclosed real estate and other collateral owned that were measured at fair value subsequent to their initial classification as foreclosed assets.</t>
  </si>
  <si>
    <t>Note 21 - Fair Value of Financial Instruments - Estimated Fair Value of Company's Financial Instruments (Details) - USD ($) $ in Thousands</t>
  </si>
  <si>
    <t>Financial assets:</t>
  </si>
  <si>
    <t>Financial liabilities:</t>
  </si>
  <si>
    <t>Reported Value Measurement [Member]</t>
  </si>
  <si>
    <t>FHLB stock</t>
  </si>
  <si>
    <t>Off-balance sheet financial instruments:</t>
  </si>
  <si>
    <t>Commitments to extend credit</t>
  </si>
  <si>
    <t>Commitments to sell loans</t>
  </si>
  <si>
    <t>Estimate of Fair Value Measurement [Member]</t>
  </si>
  <si>
    <t>Estimate of Fair Value Measurement [Member] | Fair Value, Inputs, Level 1 [Member]</t>
  </si>
  <si>
    <t>Estimate of Fair Value Measurement [Member] | Fair Value, Inputs, Level 2 [Member]</t>
  </si>
  <si>
    <t>Portion at Other than Fair Value Measurement [Member]</t>
  </si>
  <si>
    <t>Note 22 - HMN Financial, Inc. Financial Information (Parent Company Only) - Condensed Financial Statements for the Parent Company Only (Details) - USD ($) $ in Thousands</t>
  </si>
  <si>
    <t>Other borrowed money</t>
  </si>
  <si>
    <t>Common stock</t>
  </si>
  <si>
    <t>Total stockholders' equity</t>
  </si>
  <si>
    <t>Total liabilities and stockholders' equity</t>
  </si>
  <si>
    <t>Interest income</t>
  </si>
  <si>
    <t>Interest expense</t>
  </si>
  <si>
    <t>Occupancy</t>
  </si>
  <si>
    <t>Income before income tax benefit</t>
  </si>
  <si>
    <t>Deferred income tax benefit</t>
  </si>
  <si>
    <t>Earned employee stock ownership shares priced above original cost</t>
  </si>
  <si>
    <t>Net cash provided by investing activities</t>
  </si>
  <si>
    <t>Net cash (used) provided by financing activities</t>
  </si>
  <si>
    <t>(Decrease) increase in cash and cash equivalents</t>
  </si>
  <si>
    <t>Parent Company [Member]</t>
  </si>
  <si>
    <t>Investment in subsidiaries</t>
  </si>
  <si>
    <t>Net unrealized losses on securities available for sale</t>
  </si>
  <si>
    <t>Equity income of subsidiaries</t>
  </si>
  <si>
    <t>Stock option compensation</t>
  </si>
  <si>
    <t>Repayments of borrowings</t>
  </si>
  <si>
    <t>Dividends received from Bank</t>
  </si>
  <si>
    <t>Note 22 - HMN Financial, Inc. Financial Information (Parent Company Only) - Condensed Financial Statements for the Parent Company Only (Details) (Parentheticals) - shares</t>
  </si>
  <si>
    <t>Note 23 - Business Segments - Profit and Assets for the Reportable Segments (Details) - USD ($) $ in Thousands</t>
  </si>
  <si>
    <t>Non-interest income – external customers</t>
  </si>
  <si>
    <t>Intersegment non-interest income</t>
  </si>
  <si>
    <t>Non-interest expense</t>
  </si>
  <si>
    <t>Intersegment interest income</t>
  </si>
  <si>
    <t>Consolidation, Eliminations [Member]</t>
  </si>
  <si>
    <t>Home Federal Savings Bank [Member] | Operating Segments [Member]</t>
  </si>
  <si>
    <t>Other Segments [Member] | Operating Segments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118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4504234</v>
      </c>
    </row>
    <row r="13" spans="1:4">
      <c r="A13" s="4" t="s">
        <v>21</v>
      </c>
      <c r="D13" s="6" t="n">
        <v>61.9</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96</v>
      </c>
    </row>
    <row r="4" spans="1:2">
      <c r="A4" s="4" t="s">
        <v>206</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192</v>
      </c>
      <c r="B1" s="2" t="s">
        <v>420</v>
      </c>
    </row>
    <row r="2" spans="1:2">
      <c r="A2" s="4" t="s">
        <v>1193</v>
      </c>
      <c r="B2" s="7" t="n">
        <v>95523</v>
      </c>
    </row>
    <row r="3" spans="1:2">
      <c r="A3" s="4" t="s">
        <v>1194</v>
      </c>
      <c r="B3" s="5" t="n">
        <v>40670</v>
      </c>
    </row>
    <row r="4" spans="1:2">
      <c r="A4" s="4" t="s">
        <v>1195</v>
      </c>
      <c r="B4" s="5" t="n">
        <v>18490</v>
      </c>
    </row>
    <row r="5" spans="1:2">
      <c r="A5" s="4" t="s">
        <v>1196</v>
      </c>
      <c r="B5" s="5" t="n">
        <v>24143</v>
      </c>
    </row>
    <row r="6" spans="1:2">
      <c r="A6" s="4" t="s">
        <v>1197</v>
      </c>
      <c r="B6" s="5" t="n">
        <v>12220</v>
      </c>
    </row>
    <row r="7" spans="1:2">
      <c r="A7" s="4" t="s">
        <v>1198</v>
      </c>
    </row>
    <row r="8" spans="1:2">
      <c r="A8" s="4" t="s">
        <v>1193</v>
      </c>
      <c r="B8" s="5" t="n">
        <v>53691</v>
      </c>
    </row>
    <row r="9" spans="1:2">
      <c r="A9" s="4" t="s">
        <v>1194</v>
      </c>
      <c r="B9" s="5" t="n">
        <v>25433</v>
      </c>
    </row>
    <row r="10" spans="1:2">
      <c r="A10" s="4" t="s">
        <v>1195</v>
      </c>
      <c r="B10" s="5" t="n">
        <v>17175</v>
      </c>
    </row>
    <row r="11" spans="1:2">
      <c r="A11" s="4" t="s">
        <v>1196</v>
      </c>
      <c r="B11" s="5" t="n">
        <v>11033</v>
      </c>
    </row>
    <row r="12" spans="1:2">
      <c r="A12" s="4" t="s">
        <v>1197</v>
      </c>
      <c r="B12" s="5" t="n">
        <v>50</v>
      </c>
    </row>
    <row r="13" spans="1:2">
      <c r="A13" s="4" t="s">
        <v>1199</v>
      </c>
    </row>
    <row r="14" spans="1:2">
      <c r="A14" s="4" t="s">
        <v>1193</v>
      </c>
      <c r="B14" s="5" t="n">
        <v>39965</v>
      </c>
    </row>
    <row r="15" spans="1:2">
      <c r="A15" s="4" t="s">
        <v>1194</v>
      </c>
      <c r="B15" s="5" t="n">
        <v>13691</v>
      </c>
    </row>
    <row r="16" spans="1:2">
      <c r="A16" s="4" t="s">
        <v>1195</v>
      </c>
      <c r="B16" s="5" t="n">
        <v>994</v>
      </c>
    </row>
    <row r="17" spans="1:2">
      <c r="A17" s="4" t="s">
        <v>1196</v>
      </c>
      <c r="B17" s="5" t="n">
        <v>13110</v>
      </c>
    </row>
    <row r="18" spans="1:2">
      <c r="A18" s="4" t="s">
        <v>1197</v>
      </c>
      <c r="B18" s="5" t="n">
        <v>12170</v>
      </c>
    </row>
    <row r="19" spans="1:2">
      <c r="A19" s="4" t="s">
        <v>1200</v>
      </c>
    </row>
    <row r="20" spans="1:2">
      <c r="A20" s="4" t="s">
        <v>1193</v>
      </c>
      <c r="B20" s="5" t="n">
        <v>1867</v>
      </c>
    </row>
    <row r="21" spans="1:2">
      <c r="A21" s="4" t="s">
        <v>1194</v>
      </c>
      <c r="B21" s="5" t="n">
        <v>1546</v>
      </c>
    </row>
    <row r="22" spans="1:2">
      <c r="A22" s="4" t="s">
        <v>1195</v>
      </c>
      <c r="B22" s="5" t="n">
        <v>321</v>
      </c>
    </row>
    <row r="23" spans="1:2">
      <c r="A23" s="4" t="s">
        <v>1196</v>
      </c>
      <c r="B23" s="5" t="n">
        <v>0</v>
      </c>
    </row>
    <row r="24" spans="1:2">
      <c r="A24" s="4" t="s">
        <v>1197</v>
      </c>
      <c r="B24" s="7"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201</v>
      </c>
      <c r="B1" s="2" t="s">
        <v>2</v>
      </c>
      <c r="C1" s="2" t="s">
        <v>32</v>
      </c>
    </row>
    <row r="2" spans="1:3">
      <c r="A2" s="4" t="s">
        <v>1202</v>
      </c>
      <c r="B2" s="7" t="n">
        <v>585931</v>
      </c>
      <c r="C2" s="7" t="n">
        <v>551171</v>
      </c>
    </row>
    <row r="3" spans="1:3">
      <c r="A3" s="4" t="s">
        <v>1203</v>
      </c>
    </row>
    <row r="4" spans="1:3">
      <c r="A4" s="4" t="s">
        <v>1202</v>
      </c>
      <c r="B4" s="7"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4</v>
      </c>
      <c r="B1" s="2" t="s">
        <v>2</v>
      </c>
      <c r="C1" s="2" t="s">
        <v>32</v>
      </c>
    </row>
    <row r="2" spans="1:3">
      <c r="A2" s="4" t="s">
        <v>1205</v>
      </c>
      <c r="B2" s="7" t="n">
        <v>77472</v>
      </c>
      <c r="C2" s="7" t="n">
        <v>78477</v>
      </c>
    </row>
    <row r="3" spans="1:3">
      <c r="A3" s="4" t="s">
        <v>1206</v>
      </c>
    </row>
    <row r="4" spans="1:3">
      <c r="A4" s="4" t="s">
        <v>1205</v>
      </c>
      <c r="B4" s="5" t="n">
        <v>77472</v>
      </c>
      <c r="C4" s="5" t="n">
        <v>78477</v>
      </c>
    </row>
    <row r="5" spans="1:3">
      <c r="A5" s="4" t="s">
        <v>1207</v>
      </c>
      <c r="B5" s="5" t="n">
        <v>28</v>
      </c>
      <c r="C5" s="5" t="n">
        <v>66</v>
      </c>
    </row>
    <row r="6" spans="1:3">
      <c r="A6" s="4" t="s">
        <v>124</v>
      </c>
      <c r="B6" s="5" t="n">
        <v>77500</v>
      </c>
      <c r="C6" s="5" t="n">
        <v>78543</v>
      </c>
    </row>
    <row r="7" spans="1:3">
      <c r="A7" s="4" t="s">
        <v>1208</v>
      </c>
    </row>
    <row r="8" spans="1:3">
      <c r="A8" s="4" t="s">
        <v>1205</v>
      </c>
      <c r="B8" s="5" t="n">
        <v>0</v>
      </c>
      <c r="C8" s="5" t="n">
        <v>0</v>
      </c>
    </row>
    <row r="9" spans="1:3">
      <c r="A9" s="4" t="s">
        <v>1207</v>
      </c>
      <c r="B9" s="5" t="n">
        <v>0</v>
      </c>
      <c r="C9" s="5" t="n">
        <v>0</v>
      </c>
    </row>
    <row r="10" spans="1:3">
      <c r="A10" s="4" t="s">
        <v>124</v>
      </c>
      <c r="B10" s="5" t="n">
        <v>0</v>
      </c>
      <c r="C10" s="5" t="n">
        <v>0</v>
      </c>
    </row>
    <row r="11" spans="1:3">
      <c r="A11" s="4" t="s">
        <v>1209</v>
      </c>
    </row>
    <row r="12" spans="1:3">
      <c r="A12" s="4" t="s">
        <v>1205</v>
      </c>
      <c r="B12" s="5" t="n">
        <v>77472</v>
      </c>
      <c r="C12" s="5" t="n">
        <v>78477</v>
      </c>
    </row>
    <row r="13" spans="1:3">
      <c r="A13" s="4" t="s">
        <v>1207</v>
      </c>
      <c r="B13" s="5" t="n">
        <v>28</v>
      </c>
      <c r="C13" s="5" t="n">
        <v>66</v>
      </c>
    </row>
    <row r="14" spans="1:3">
      <c r="A14" s="4" t="s">
        <v>124</v>
      </c>
      <c r="B14" s="5" t="n">
        <v>77500</v>
      </c>
      <c r="C14" s="5" t="n">
        <v>78543</v>
      </c>
    </row>
    <row r="15" spans="1:3">
      <c r="A15" s="4" t="s">
        <v>1210</v>
      </c>
    </row>
    <row r="16" spans="1:3">
      <c r="A16" s="4" t="s">
        <v>1205</v>
      </c>
      <c r="B16" s="5" t="n">
        <v>0</v>
      </c>
      <c r="C16" s="5" t="n">
        <v>0</v>
      </c>
    </row>
    <row r="17" spans="1:3">
      <c r="A17" s="4" t="s">
        <v>1207</v>
      </c>
      <c r="B17" s="5" t="n">
        <v>0</v>
      </c>
      <c r="C17" s="5" t="n">
        <v>0</v>
      </c>
    </row>
    <row r="18" spans="1:3">
      <c r="A18" s="4" t="s">
        <v>124</v>
      </c>
      <c r="B18" s="7" t="n">
        <v>0</v>
      </c>
      <c r="C18" s="7"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11</v>
      </c>
      <c r="C1" s="2" t="s">
        <v>1</v>
      </c>
    </row>
    <row r="2" spans="1:4">
      <c r="C2" s="2" t="s">
        <v>2</v>
      </c>
      <c r="D2" s="2" t="s">
        <v>32</v>
      </c>
    </row>
    <row r="3" spans="1:4">
      <c r="A3" s="4" t="s">
        <v>1212</v>
      </c>
      <c r="C3" s="7" t="n">
        <v>7389</v>
      </c>
      <c r="D3" s="7" t="n">
        <v>7806</v>
      </c>
    </row>
    <row r="4" spans="1:4">
      <c r="A4" s="4" t="s">
        <v>1213</v>
      </c>
      <c r="C4" s="5" t="n">
        <v>-412</v>
      </c>
      <c r="D4" s="5" t="n">
        <v>-563</v>
      </c>
    </row>
    <row r="5" spans="1:4">
      <c r="A5" s="4" t="s">
        <v>1214</v>
      </c>
    </row>
    <row r="6" spans="1:4">
      <c r="A6" s="4" t="s">
        <v>1212</v>
      </c>
      <c r="C6" s="5" t="n">
        <v>0</v>
      </c>
      <c r="D6" s="5" t="n">
        <v>0</v>
      </c>
    </row>
    <row r="7" spans="1:4">
      <c r="A7" s="4" t="s">
        <v>1215</v>
      </c>
    </row>
    <row r="8" spans="1:4">
      <c r="A8" s="4" t="s">
        <v>1212</v>
      </c>
      <c r="C8" s="5" t="n">
        <v>7389</v>
      </c>
      <c r="D8" s="5" t="n">
        <v>7806</v>
      </c>
    </row>
    <row r="9" spans="1:4">
      <c r="A9" s="4" t="s">
        <v>1216</v>
      </c>
    </row>
    <row r="10" spans="1:4">
      <c r="A10" s="4" t="s">
        <v>1212</v>
      </c>
      <c r="C10" s="5" t="n">
        <v>0</v>
      </c>
      <c r="D10" s="5" t="n">
        <v>0</v>
      </c>
    </row>
    <row r="11" spans="1:4">
      <c r="A11" s="4" t="s">
        <v>1217</v>
      </c>
    </row>
    <row r="12" spans="1:4">
      <c r="A12" s="4" t="s">
        <v>1212</v>
      </c>
      <c r="C12" s="5" t="n">
        <v>1837</v>
      </c>
      <c r="D12" s="5" t="n">
        <v>2009</v>
      </c>
    </row>
    <row r="13" spans="1:4">
      <c r="A13" s="4" t="s">
        <v>1213</v>
      </c>
      <c r="C13" s="5" t="n">
        <v>1</v>
      </c>
      <c r="D13" s="5" t="n">
        <v>14</v>
      </c>
    </row>
    <row r="14" spans="1:4">
      <c r="A14" s="4" t="s">
        <v>1218</v>
      </c>
    </row>
    <row r="15" spans="1:4">
      <c r="A15" s="4" t="s">
        <v>1212</v>
      </c>
      <c r="C15" s="5" t="n">
        <v>0</v>
      </c>
      <c r="D15" s="5" t="n">
        <v>0</v>
      </c>
    </row>
    <row r="16" spans="1:4">
      <c r="A16" s="4" t="s">
        <v>1219</v>
      </c>
    </row>
    <row r="17" spans="1:4">
      <c r="A17" s="4" t="s">
        <v>1212</v>
      </c>
      <c r="C17" s="5" t="n">
        <v>1837</v>
      </c>
      <c r="D17" s="5" t="n">
        <v>2009</v>
      </c>
    </row>
    <row r="18" spans="1:4">
      <c r="A18" s="4" t="s">
        <v>1220</v>
      </c>
    </row>
    <row r="19" spans="1:4">
      <c r="A19" s="4" t="s">
        <v>1212</v>
      </c>
      <c r="C19" s="5" t="n">
        <v>0</v>
      </c>
      <c r="D19" s="5" t="n">
        <v>0</v>
      </c>
    </row>
    <row r="20" spans="1:4">
      <c r="A20" s="4" t="s">
        <v>799</v>
      </c>
    </row>
    <row r="21" spans="1:4">
      <c r="A21" s="4" t="s">
        <v>1212</v>
      </c>
      <c r="C21" s="5" t="n">
        <v>1724</v>
      </c>
      <c r="D21" s="5" t="n">
        <v>1604</v>
      </c>
    </row>
    <row r="22" spans="1:4">
      <c r="A22" s="4" t="s">
        <v>1213</v>
      </c>
      <c r="C22" s="5" t="n">
        <v>0</v>
      </c>
      <c r="D22" s="5" t="n">
        <v>0</v>
      </c>
    </row>
    <row r="23" spans="1:4">
      <c r="A23" s="4" t="s">
        <v>1221</v>
      </c>
    </row>
    <row r="24" spans="1:4">
      <c r="A24" s="4" t="s">
        <v>1212</v>
      </c>
      <c r="C24" s="5" t="n">
        <v>0</v>
      </c>
      <c r="D24" s="5" t="n">
        <v>0</v>
      </c>
    </row>
    <row r="25" spans="1:4">
      <c r="A25" s="4" t="s">
        <v>1222</v>
      </c>
    </row>
    <row r="26" spans="1:4">
      <c r="A26" s="4" t="s">
        <v>1212</v>
      </c>
      <c r="C26" s="5" t="n">
        <v>1724</v>
      </c>
      <c r="D26" s="5" t="n">
        <v>1604</v>
      </c>
    </row>
    <row r="27" spans="1:4">
      <c r="A27" s="4" t="s">
        <v>1223</v>
      </c>
    </row>
    <row r="28" spans="1:4">
      <c r="A28" s="4" t="s">
        <v>1212</v>
      </c>
      <c r="C28" s="5" t="n">
        <v>0</v>
      </c>
      <c r="D28" s="5" t="n">
        <v>0</v>
      </c>
    </row>
    <row r="29" spans="1:4">
      <c r="A29" s="4" t="s">
        <v>768</v>
      </c>
    </row>
    <row r="30" spans="1:4">
      <c r="A30" s="4" t="s">
        <v>1212</v>
      </c>
      <c r="B30" s="4" t="s">
        <v>581</v>
      </c>
      <c r="C30" s="5" t="n">
        <v>3201</v>
      </c>
      <c r="D30" s="5" t="n">
        <v>3582</v>
      </c>
    </row>
    <row r="31" spans="1:4">
      <c r="A31" s="4" t="s">
        <v>1213</v>
      </c>
      <c r="B31" s="4" t="s">
        <v>581</v>
      </c>
      <c r="C31" s="5" t="n">
        <v>-413</v>
      </c>
      <c r="D31" s="5" t="n">
        <v>-380</v>
      </c>
    </row>
    <row r="32" spans="1:4">
      <c r="A32" s="4" t="s">
        <v>1224</v>
      </c>
    </row>
    <row r="33" spans="1:4">
      <c r="A33" s="4" t="s">
        <v>1212</v>
      </c>
      <c r="B33" s="4" t="s">
        <v>581</v>
      </c>
      <c r="C33" s="5" t="n">
        <v>0</v>
      </c>
      <c r="D33" s="5" t="n">
        <v>0</v>
      </c>
    </row>
    <row r="34" spans="1:4">
      <c r="A34" s="4" t="s">
        <v>1225</v>
      </c>
    </row>
    <row r="35" spans="1:4">
      <c r="A35" s="4" t="s">
        <v>1212</v>
      </c>
      <c r="B35" s="4" t="s">
        <v>581</v>
      </c>
      <c r="C35" s="5" t="n">
        <v>3201</v>
      </c>
      <c r="D35" s="5" t="n">
        <v>3582</v>
      </c>
    </row>
    <row r="36" spans="1:4">
      <c r="A36" s="4" t="s">
        <v>1226</v>
      </c>
    </row>
    <row r="37" spans="1:4">
      <c r="A37" s="4" t="s">
        <v>1212</v>
      </c>
      <c r="B37" s="4" t="s">
        <v>581</v>
      </c>
      <c r="C37" s="5" t="n">
        <v>0</v>
      </c>
      <c r="D37" s="5" t="n">
        <v>0</v>
      </c>
    </row>
    <row r="38" spans="1:4">
      <c r="A38" s="4" t="s">
        <v>1227</v>
      </c>
    </row>
    <row r="39" spans="1:4">
      <c r="A39" s="4" t="s">
        <v>1212</v>
      </c>
      <c r="B39" s="4" t="s">
        <v>1228</v>
      </c>
      <c r="C39" s="5" t="n">
        <v>627</v>
      </c>
      <c r="D39" s="5" t="n">
        <v>611</v>
      </c>
    </row>
    <row r="40" spans="1:4">
      <c r="A40" s="4" t="s">
        <v>1213</v>
      </c>
      <c r="B40" s="4" t="s">
        <v>1228</v>
      </c>
      <c r="C40" s="5" t="n">
        <v>0</v>
      </c>
      <c r="D40" s="5" t="n">
        <v>-197</v>
      </c>
    </row>
    <row r="41" spans="1:4">
      <c r="A41" s="4" t="s">
        <v>1229</v>
      </c>
    </row>
    <row r="42" spans="1:4">
      <c r="A42" s="4" t="s">
        <v>1212</v>
      </c>
      <c r="B42" s="4" t="s">
        <v>1228</v>
      </c>
      <c r="C42" s="5" t="n">
        <v>0</v>
      </c>
      <c r="D42" s="5" t="n">
        <v>0</v>
      </c>
    </row>
    <row r="43" spans="1:4">
      <c r="A43" s="4" t="s">
        <v>1230</v>
      </c>
    </row>
    <row r="44" spans="1:4">
      <c r="A44" s="4" t="s">
        <v>1212</v>
      </c>
      <c r="B44" s="4" t="s">
        <v>1228</v>
      </c>
      <c r="C44" s="5" t="n">
        <v>627</v>
      </c>
      <c r="D44" s="5" t="n">
        <v>611</v>
      </c>
    </row>
    <row r="45" spans="1:4">
      <c r="A45" s="4" t="s">
        <v>1231</v>
      </c>
    </row>
    <row r="46" spans="1:4">
      <c r="A46" s="4" t="s">
        <v>1212</v>
      </c>
      <c r="B46" s="4" t="s">
        <v>1228</v>
      </c>
      <c r="C46" s="7" t="n">
        <v>0</v>
      </c>
      <c r="D46" s="7" t="n">
        <v>0</v>
      </c>
    </row>
    <row r="47" spans="1:4"/>
    <row r="48" spans="1:4">
      <c r="A48" s="4" t="s">
        <v>581</v>
      </c>
      <c r="B48" s="4" t="s">
        <v>1232</v>
      </c>
    </row>
    <row r="49" spans="1:4">
      <c r="A49" s="4" t="s">
        <v>1228</v>
      </c>
      <c r="B49" s="4" t="s">
        <v>1233</v>
      </c>
    </row>
  </sheetData>
  <mergeCells count="5">
    <mergeCell ref="A1:B2"/>
    <mergeCell ref="C1:D1"/>
    <mergeCell ref="A47:C47"/>
    <mergeCell ref="B48:C48"/>
    <mergeCell ref="B49:C49"/>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34</v>
      </c>
      <c r="B1" s="2" t="s">
        <v>2</v>
      </c>
      <c r="C1" s="2" t="s">
        <v>32</v>
      </c>
      <c r="D1" s="2" t="s">
        <v>80</v>
      </c>
      <c r="E1" s="2" t="s">
        <v>529</v>
      </c>
      <c r="F1" s="2" t="s">
        <v>906</v>
      </c>
    </row>
    <row r="2" spans="1:6">
      <c r="A2" s="3" t="s">
        <v>1235</v>
      </c>
    </row>
    <row r="3" spans="1:6">
      <c r="A3" s="4" t="s">
        <v>34</v>
      </c>
      <c r="B3" s="7" t="n">
        <v>37564</v>
      </c>
      <c r="C3" s="7" t="n">
        <v>27561</v>
      </c>
      <c r="D3" s="7" t="n">
        <v>39782</v>
      </c>
      <c r="E3" s="7" t="n">
        <v>46634</v>
      </c>
    </row>
    <row r="4" spans="1:6">
      <c r="A4" s="4" t="s">
        <v>1205</v>
      </c>
      <c r="B4" s="5" t="n">
        <v>77472</v>
      </c>
      <c r="C4" s="5" t="n">
        <v>78477</v>
      </c>
    </row>
    <row r="5" spans="1:6">
      <c r="A5" s="4" t="s">
        <v>39</v>
      </c>
      <c r="B5" s="5" t="n">
        <v>585931</v>
      </c>
      <c r="C5" s="5" t="n">
        <v>551171</v>
      </c>
    </row>
    <row r="6" spans="1:6">
      <c r="A6" s="3" t="s">
        <v>1236</v>
      </c>
    </row>
    <row r="7" spans="1:6">
      <c r="A7" s="4" t="s">
        <v>51</v>
      </c>
      <c r="B7" s="5" t="n">
        <v>635601</v>
      </c>
      <c r="C7" s="5" t="n">
        <v>592811</v>
      </c>
    </row>
    <row r="8" spans="1:6">
      <c r="A8" s="4" t="s">
        <v>52</v>
      </c>
      <c r="B8" s="5" t="n">
        <v>0</v>
      </c>
      <c r="C8" s="5" t="n">
        <v>7000</v>
      </c>
      <c r="F8" s="7" t="n">
        <v>10000</v>
      </c>
    </row>
    <row r="9" spans="1:6">
      <c r="A9" s="4" t="s">
        <v>1237</v>
      </c>
    </row>
    <row r="10" spans="1:6">
      <c r="A10" s="3" t="s">
        <v>1235</v>
      </c>
    </row>
    <row r="11" spans="1:6">
      <c r="A11" s="4" t="s">
        <v>34</v>
      </c>
      <c r="B11" s="5" t="n">
        <v>37564</v>
      </c>
      <c r="C11" s="5" t="n">
        <v>27561</v>
      </c>
    </row>
    <row r="12" spans="1:6">
      <c r="A12" s="4" t="s">
        <v>1205</v>
      </c>
      <c r="B12" s="5" t="n">
        <v>77472</v>
      </c>
      <c r="C12" s="5" t="n">
        <v>78477</v>
      </c>
    </row>
    <row r="13" spans="1:6">
      <c r="A13" s="4" t="s">
        <v>38</v>
      </c>
      <c r="B13" s="5" t="n">
        <v>1837</v>
      </c>
      <c r="C13" s="5" t="n">
        <v>2009</v>
      </c>
    </row>
    <row r="14" spans="1:6">
      <c r="A14" s="4" t="s">
        <v>39</v>
      </c>
      <c r="B14" s="5" t="n">
        <v>585931</v>
      </c>
      <c r="C14" s="5" t="n">
        <v>551171</v>
      </c>
    </row>
    <row r="15" spans="1:6">
      <c r="A15" s="4" t="s">
        <v>1238</v>
      </c>
      <c r="B15" s="5" t="n">
        <v>817</v>
      </c>
      <c r="C15" s="5" t="n">
        <v>770</v>
      </c>
    </row>
    <row r="16" spans="1:6">
      <c r="A16" s="4" t="s">
        <v>40</v>
      </c>
      <c r="B16" s="5" t="n">
        <v>2344</v>
      </c>
      <c r="C16" s="5" t="n">
        <v>2626</v>
      </c>
    </row>
    <row r="17" spans="1:6">
      <c r="A17" s="3" t="s">
        <v>1236</v>
      </c>
    </row>
    <row r="18" spans="1:6">
      <c r="A18" s="4" t="s">
        <v>51</v>
      </c>
      <c r="B18" s="5" t="n">
        <v>635601</v>
      </c>
      <c r="C18" s="5" t="n">
        <v>592811</v>
      </c>
    </row>
    <row r="19" spans="1:6">
      <c r="A19" s="4" t="s">
        <v>52</v>
      </c>
      <c r="B19" s="5" t="n">
        <v>0</v>
      </c>
      <c r="C19" s="5" t="n">
        <v>7000</v>
      </c>
    </row>
    <row r="20" spans="1:6">
      <c r="A20" s="4" t="s">
        <v>53</v>
      </c>
      <c r="B20" s="5" t="n">
        <v>146</v>
      </c>
      <c r="C20" s="5" t="n">
        <v>236</v>
      </c>
    </row>
    <row r="21" spans="1:6">
      <c r="A21" s="3" t="s">
        <v>1239</v>
      </c>
    </row>
    <row r="22" spans="1:6">
      <c r="A22" s="4" t="s">
        <v>1240</v>
      </c>
      <c r="B22" s="5" t="n">
        <v>28</v>
      </c>
      <c r="C22" s="5" t="n">
        <v>66</v>
      </c>
    </row>
    <row r="23" spans="1:6">
      <c r="A23" s="4" t="s">
        <v>1241</v>
      </c>
      <c r="B23" s="5" t="n">
        <v>-11</v>
      </c>
      <c r="C23" s="5" t="n">
        <v>-22</v>
      </c>
    </row>
    <row r="24" spans="1:6">
      <c r="A24" s="4" t="s">
        <v>1242</v>
      </c>
    </row>
    <row r="25" spans="1:6">
      <c r="A25" s="3" t="s">
        <v>1235</v>
      </c>
    </row>
    <row r="26" spans="1:6">
      <c r="A26" s="4" t="s">
        <v>34</v>
      </c>
      <c r="B26" s="5" t="n">
        <v>37564</v>
      </c>
      <c r="C26" s="5" t="n">
        <v>27561</v>
      </c>
    </row>
    <row r="27" spans="1:6">
      <c r="A27" s="4" t="s">
        <v>1205</v>
      </c>
      <c r="B27" s="5" t="n">
        <v>77472</v>
      </c>
      <c r="C27" s="5" t="n">
        <v>78477</v>
      </c>
    </row>
    <row r="28" spans="1:6">
      <c r="A28" s="4" t="s">
        <v>38</v>
      </c>
      <c r="B28" s="5" t="n">
        <v>1837</v>
      </c>
      <c r="C28" s="5" t="n">
        <v>2009</v>
      </c>
    </row>
    <row r="29" spans="1:6">
      <c r="A29" s="4" t="s">
        <v>39</v>
      </c>
      <c r="B29" s="5" t="n">
        <v>585494</v>
      </c>
      <c r="C29" s="5" t="n">
        <v>552395</v>
      </c>
    </row>
    <row r="30" spans="1:6">
      <c r="A30" s="4" t="s">
        <v>1238</v>
      </c>
      <c r="B30" s="5" t="n">
        <v>817</v>
      </c>
      <c r="C30" s="5" t="n">
        <v>770</v>
      </c>
    </row>
    <row r="31" spans="1:6">
      <c r="A31" s="4" t="s">
        <v>40</v>
      </c>
      <c r="B31" s="5" t="n">
        <v>2344</v>
      </c>
      <c r="C31" s="5" t="n">
        <v>2626</v>
      </c>
    </row>
    <row r="32" spans="1:6">
      <c r="A32" s="3" t="s">
        <v>1236</v>
      </c>
    </row>
    <row r="33" spans="1:6">
      <c r="A33" s="4" t="s">
        <v>51</v>
      </c>
      <c r="B33" s="5" t="n">
        <v>635905</v>
      </c>
      <c r="C33" s="5" t="n">
        <v>593297</v>
      </c>
    </row>
    <row r="34" spans="1:6">
      <c r="A34" s="4" t="s">
        <v>52</v>
      </c>
      <c r="B34" s="5" t="n">
        <v>0</v>
      </c>
      <c r="C34" s="5" t="n">
        <v>7018</v>
      </c>
    </row>
    <row r="35" spans="1:6">
      <c r="A35" s="4" t="s">
        <v>53</v>
      </c>
      <c r="B35" s="5" t="n">
        <v>146</v>
      </c>
      <c r="C35" s="5" t="n">
        <v>236</v>
      </c>
    </row>
    <row r="36" spans="1:6">
      <c r="A36" s="3" t="s">
        <v>1239</v>
      </c>
    </row>
    <row r="37" spans="1:6">
      <c r="A37" s="4" t="s">
        <v>1240</v>
      </c>
      <c r="B37" s="5" t="n">
        <v>28</v>
      </c>
      <c r="C37" s="5" t="n">
        <v>66</v>
      </c>
    </row>
    <row r="38" spans="1:6">
      <c r="A38" s="4" t="s">
        <v>1241</v>
      </c>
      <c r="B38" s="5" t="n">
        <v>-11</v>
      </c>
      <c r="C38" s="5" t="n">
        <v>-22</v>
      </c>
    </row>
    <row r="39" spans="1:6">
      <c r="A39" s="4" t="s">
        <v>1243</v>
      </c>
    </row>
    <row r="40" spans="1:6">
      <c r="A40" s="3" t="s">
        <v>1235</v>
      </c>
    </row>
    <row r="41" spans="1:6">
      <c r="A41" s="4" t="s">
        <v>34</v>
      </c>
      <c r="B41" s="5" t="n">
        <v>37564</v>
      </c>
    </row>
    <row r="42" spans="1:6">
      <c r="A42" s="4" t="s">
        <v>1205</v>
      </c>
      <c r="B42" s="4" t="s">
        <v>58</v>
      </c>
    </row>
    <row r="43" spans="1:6">
      <c r="A43" s="4" t="s">
        <v>38</v>
      </c>
      <c r="B43" s="4" t="s">
        <v>58</v>
      </c>
    </row>
    <row r="44" spans="1:6">
      <c r="A44" s="4" t="s">
        <v>39</v>
      </c>
      <c r="B44" s="4" t="s">
        <v>58</v>
      </c>
    </row>
    <row r="45" spans="1:6">
      <c r="A45" s="4" t="s">
        <v>1238</v>
      </c>
      <c r="B45" s="4" t="s">
        <v>58</v>
      </c>
    </row>
    <row r="46" spans="1:6">
      <c r="A46" s="4" t="s">
        <v>40</v>
      </c>
      <c r="B46" s="4" t="s">
        <v>58</v>
      </c>
    </row>
    <row r="47" spans="1:6">
      <c r="A47" s="3" t="s">
        <v>1236</v>
      </c>
    </row>
    <row r="48" spans="1:6">
      <c r="A48" s="4" t="s">
        <v>51</v>
      </c>
      <c r="B48" s="4" t="s">
        <v>58</v>
      </c>
    </row>
    <row r="49" spans="1:6">
      <c r="A49" s="4" t="s">
        <v>52</v>
      </c>
      <c r="B49" s="4" t="s">
        <v>58</v>
      </c>
    </row>
    <row r="50" spans="1:6">
      <c r="A50" s="4" t="s">
        <v>53</v>
      </c>
      <c r="B50" s="4" t="s">
        <v>58</v>
      </c>
    </row>
    <row r="51" spans="1:6">
      <c r="A51" s="3" t="s">
        <v>1239</v>
      </c>
    </row>
    <row r="52" spans="1:6">
      <c r="A52" s="4" t="s">
        <v>1240</v>
      </c>
      <c r="B52" s="4" t="s">
        <v>58</v>
      </c>
    </row>
    <row r="53" spans="1:6">
      <c r="A53" s="4" t="s">
        <v>1241</v>
      </c>
      <c r="B53" s="4" t="s">
        <v>58</v>
      </c>
    </row>
    <row r="54" spans="1:6">
      <c r="A54" s="4" t="s">
        <v>1244</v>
      </c>
    </row>
    <row r="55" spans="1:6">
      <c r="A55" s="3" t="s">
        <v>1235</v>
      </c>
    </row>
    <row r="56" spans="1:6">
      <c r="A56" s="4" t="s">
        <v>34</v>
      </c>
      <c r="B56" s="4" t="s">
        <v>58</v>
      </c>
    </row>
    <row r="57" spans="1:6">
      <c r="A57" s="4" t="s">
        <v>1205</v>
      </c>
      <c r="B57" s="5" t="n">
        <v>77472</v>
      </c>
    </row>
    <row r="58" spans="1:6">
      <c r="A58" s="4" t="s">
        <v>38</v>
      </c>
      <c r="B58" s="5" t="n">
        <v>1837</v>
      </c>
    </row>
    <row r="59" spans="1:6">
      <c r="A59" s="4" t="s">
        <v>39</v>
      </c>
      <c r="B59" s="5" t="n">
        <v>585494</v>
      </c>
    </row>
    <row r="60" spans="1:6">
      <c r="A60" s="4" t="s">
        <v>1238</v>
      </c>
      <c r="B60" s="5" t="n">
        <v>817</v>
      </c>
    </row>
    <row r="61" spans="1:6">
      <c r="A61" s="4" t="s">
        <v>40</v>
      </c>
      <c r="B61" s="5" t="n">
        <v>2344</v>
      </c>
    </row>
    <row r="62" spans="1:6">
      <c r="A62" s="3" t="s">
        <v>1236</v>
      </c>
    </row>
    <row r="63" spans="1:6">
      <c r="A63" s="4" t="s">
        <v>51</v>
      </c>
      <c r="B63" s="5" t="n">
        <v>635905</v>
      </c>
    </row>
    <row r="64" spans="1:6">
      <c r="A64" s="4" t="s">
        <v>52</v>
      </c>
      <c r="B64" s="5" t="n">
        <v>0</v>
      </c>
    </row>
    <row r="65" spans="1:6">
      <c r="A65" s="4" t="s">
        <v>53</v>
      </c>
      <c r="B65" s="5" t="n">
        <v>146</v>
      </c>
    </row>
    <row r="66" spans="1:6">
      <c r="A66" s="3" t="s">
        <v>1239</v>
      </c>
    </row>
    <row r="67" spans="1:6">
      <c r="A67" s="4" t="s">
        <v>1240</v>
      </c>
      <c r="B67" s="4" t="s">
        <v>58</v>
      </c>
    </row>
    <row r="68" spans="1:6">
      <c r="A68" s="4" t="s">
        <v>1241</v>
      </c>
      <c r="B68" s="4" t="s">
        <v>58</v>
      </c>
    </row>
    <row r="69" spans="1:6">
      <c r="A69" s="4" t="s">
        <v>1245</v>
      </c>
    </row>
    <row r="70" spans="1:6">
      <c r="A70" s="3" t="s">
        <v>1235</v>
      </c>
    </row>
    <row r="71" spans="1:6">
      <c r="A71" s="4" t="s">
        <v>34</v>
      </c>
      <c r="B71" s="4" t="s">
        <v>58</v>
      </c>
    </row>
    <row r="72" spans="1:6">
      <c r="A72" s="4" t="s">
        <v>1205</v>
      </c>
      <c r="B72" s="4" t="s">
        <v>58</v>
      </c>
    </row>
    <row r="73" spans="1:6">
      <c r="A73" s="4" t="s">
        <v>38</v>
      </c>
      <c r="B73" s="4" t="s">
        <v>58</v>
      </c>
    </row>
    <row r="74" spans="1:6">
      <c r="A74" s="4" t="s">
        <v>39</v>
      </c>
      <c r="B74" s="4" t="s">
        <v>58</v>
      </c>
    </row>
    <row r="75" spans="1:6">
      <c r="A75" s="4" t="s">
        <v>1238</v>
      </c>
      <c r="B75" s="4" t="s">
        <v>58</v>
      </c>
    </row>
    <row r="76" spans="1:6">
      <c r="A76" s="4" t="s">
        <v>40</v>
      </c>
      <c r="B76" s="4" t="s">
        <v>58</v>
      </c>
    </row>
    <row r="77" spans="1:6">
      <c r="A77" s="3" t="s">
        <v>1236</v>
      </c>
    </row>
    <row r="78" spans="1:6">
      <c r="A78" s="4" t="s">
        <v>51</v>
      </c>
      <c r="B78" s="4" t="s">
        <v>58</v>
      </c>
    </row>
    <row r="79" spans="1:6">
      <c r="A79" s="4" t="s">
        <v>52</v>
      </c>
      <c r="B79" s="4" t="s">
        <v>58</v>
      </c>
    </row>
    <row r="80" spans="1:6">
      <c r="A80" s="4" t="s">
        <v>53</v>
      </c>
      <c r="B80" s="4" t="s">
        <v>58</v>
      </c>
    </row>
    <row r="81" spans="1:6">
      <c r="A81" s="3" t="s">
        <v>1239</v>
      </c>
    </row>
    <row r="82" spans="1:6">
      <c r="A82" s="4" t="s">
        <v>1240</v>
      </c>
      <c r="B82" s="5" t="n">
        <v>173645</v>
      </c>
      <c r="C82" s="5" t="n">
        <v>184596</v>
      </c>
    </row>
    <row r="83" spans="1:6">
      <c r="A83" s="4" t="s">
        <v>1241</v>
      </c>
      <c r="B83" s="7" t="n">
        <v>5629</v>
      </c>
      <c r="C83" s="7" t="n">
        <v>959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1246</v>
      </c>
      <c r="B1" s="2" t="s">
        <v>1</v>
      </c>
      <c r="E1" s="2" t="s">
        <v>923</v>
      </c>
    </row>
    <row r="2" spans="1:10">
      <c r="B2" s="2" t="s">
        <v>2</v>
      </c>
      <c r="C2" s="2" t="s">
        <v>32</v>
      </c>
      <c r="D2" s="2" t="s">
        <v>80</v>
      </c>
      <c r="E2" s="2" t="s">
        <v>32</v>
      </c>
      <c r="F2" s="2" t="s">
        <v>2</v>
      </c>
      <c r="G2" s="2" t="s">
        <v>32</v>
      </c>
      <c r="H2" s="2" t="s">
        <v>80</v>
      </c>
      <c r="I2" s="2" t="s">
        <v>529</v>
      </c>
      <c r="J2" s="2" t="s">
        <v>906</v>
      </c>
    </row>
    <row r="3" spans="1:10">
      <c r="A3" s="4" t="s">
        <v>34</v>
      </c>
      <c r="B3" s="7" t="n">
        <v>27561</v>
      </c>
      <c r="C3" s="7" t="n">
        <v>27561</v>
      </c>
      <c r="D3" s="7" t="n">
        <v>39782</v>
      </c>
      <c r="E3" s="7" t="n">
        <v>27561</v>
      </c>
      <c r="F3" s="7" t="n">
        <v>37564</v>
      </c>
      <c r="G3" s="7" t="n">
        <v>27561</v>
      </c>
      <c r="H3" s="7" t="n">
        <v>39782</v>
      </c>
      <c r="I3" s="7" t="n">
        <v>46634</v>
      </c>
    </row>
    <row r="4" spans="1:10">
      <c r="A4" s="4" t="s">
        <v>47</v>
      </c>
      <c r="F4" s="5" t="n">
        <v>1314</v>
      </c>
      <c r="G4" s="5" t="n">
        <v>1768</v>
      </c>
    </row>
    <row r="5" spans="1:10">
      <c r="A5" s="4" t="s">
        <v>48</v>
      </c>
      <c r="F5" s="5" t="n">
        <v>3672</v>
      </c>
      <c r="G5" s="5" t="n">
        <v>5947</v>
      </c>
    </row>
    <row r="6" spans="1:10">
      <c r="A6" s="4" t="s">
        <v>49</v>
      </c>
      <c r="F6" s="5" t="n">
        <v>722685</v>
      </c>
      <c r="G6" s="5" t="n">
        <v>682023</v>
      </c>
      <c r="H6" s="5" t="n">
        <v>643161</v>
      </c>
    </row>
    <row r="7" spans="1:10">
      <c r="A7" s="4" t="s">
        <v>1247</v>
      </c>
      <c r="F7" s="5" t="n">
        <v>0</v>
      </c>
      <c r="G7" s="5" t="n">
        <v>7000</v>
      </c>
      <c r="J7" s="7" t="n">
        <v>10000</v>
      </c>
    </row>
    <row r="8" spans="1:10">
      <c r="A8" s="4" t="s">
        <v>55</v>
      </c>
      <c r="F8" s="5" t="n">
        <v>4973</v>
      </c>
      <c r="G8" s="5" t="n">
        <v>5046</v>
      </c>
    </row>
    <row r="9" spans="1:10">
      <c r="A9" s="4" t="s">
        <v>56</v>
      </c>
      <c r="F9" s="5" t="n">
        <v>641867</v>
      </c>
      <c r="G9" s="5" t="n">
        <v>606104</v>
      </c>
    </row>
    <row r="10" spans="1:10">
      <c r="A10" s="4" t="s">
        <v>1248</v>
      </c>
      <c r="F10" s="5" t="n">
        <v>91</v>
      </c>
      <c r="G10" s="5" t="n">
        <v>91</v>
      </c>
    </row>
    <row r="11" spans="1:10">
      <c r="A11" s="4" t="s">
        <v>62</v>
      </c>
      <c r="F11" s="5" t="n">
        <v>50623</v>
      </c>
      <c r="G11" s="5" t="n">
        <v>50566</v>
      </c>
    </row>
    <row r="12" spans="1:10">
      <c r="A12" s="4" t="s">
        <v>63</v>
      </c>
      <c r="F12" s="5" t="n">
        <v>91448</v>
      </c>
      <c r="G12" s="5" t="n">
        <v>86886</v>
      </c>
    </row>
    <row r="13" spans="1:10">
      <c r="A13" s="4" t="s">
        <v>65</v>
      </c>
      <c r="F13" s="5" t="n">
        <v>-2030</v>
      </c>
      <c r="G13" s="5" t="n">
        <v>-2223</v>
      </c>
    </row>
    <row r="14" spans="1:10">
      <c r="A14" s="4" t="s">
        <v>66</v>
      </c>
      <c r="F14" s="5" t="n">
        <v>-58357</v>
      </c>
      <c r="G14" s="5" t="n">
        <v>-58581</v>
      </c>
    </row>
    <row r="15" spans="1:10">
      <c r="A15" s="4" t="s">
        <v>1249</v>
      </c>
      <c r="F15" s="5" t="n">
        <v>80818</v>
      </c>
      <c r="G15" s="5" t="n">
        <v>75919</v>
      </c>
      <c r="H15" s="5" t="n">
        <v>69645</v>
      </c>
      <c r="I15" s="5" t="n">
        <v>76013</v>
      </c>
    </row>
    <row r="16" spans="1:10">
      <c r="A16" s="4" t="s">
        <v>1250</v>
      </c>
      <c r="F16" s="5" t="n">
        <v>722685</v>
      </c>
      <c r="G16" s="5" t="n">
        <v>682023</v>
      </c>
    </row>
    <row r="17" spans="1:10">
      <c r="A17" s="4" t="s">
        <v>1251</v>
      </c>
      <c r="B17" s="5" t="n">
        <v>27680</v>
      </c>
      <c r="C17" s="5" t="n">
        <v>27349</v>
      </c>
      <c r="D17" s="5" t="n">
        <v>21453</v>
      </c>
      <c r="E17" s="5" t="n">
        <v>27349</v>
      </c>
    </row>
    <row r="18" spans="1:10">
      <c r="A18" s="4" t="s">
        <v>1252</v>
      </c>
      <c r="B18" s="5" t="n">
        <v>-1797</v>
      </c>
      <c r="C18" s="5" t="n">
        <v>-1593</v>
      </c>
      <c r="D18" s="5" t="n">
        <v>-1507</v>
      </c>
      <c r="E18" s="5" t="n">
        <v>-1593</v>
      </c>
    </row>
    <row r="19" spans="1:10">
      <c r="A19" s="4" t="s">
        <v>101</v>
      </c>
      <c r="B19" s="5" t="n">
        <v>-41</v>
      </c>
      <c r="C19" s="5" t="n">
        <v>-79</v>
      </c>
      <c r="D19" s="5" t="n">
        <v>0</v>
      </c>
    </row>
    <row r="20" spans="1:10">
      <c r="A20" s="4" t="s">
        <v>1253</v>
      </c>
      <c r="B20" s="5" t="n">
        <v>-4068</v>
      </c>
      <c r="C20" s="5" t="n">
        <v>-4041</v>
      </c>
      <c r="D20" s="5" t="n">
        <v>-3722</v>
      </c>
    </row>
    <row r="21" spans="1:10">
      <c r="A21" s="4" t="s">
        <v>104</v>
      </c>
      <c r="B21" s="5" t="n">
        <v>-1106</v>
      </c>
      <c r="C21" s="5" t="n">
        <v>-1161</v>
      </c>
      <c r="D21" s="5" t="n">
        <v>-1020</v>
      </c>
    </row>
    <row r="22" spans="1:10">
      <c r="A22" s="4" t="s">
        <v>105</v>
      </c>
      <c r="B22" s="5" t="n">
        <v>-1285</v>
      </c>
      <c r="C22" s="5" t="n">
        <v>-1257</v>
      </c>
      <c r="D22" s="5" t="n">
        <v>-1108</v>
      </c>
    </row>
    <row r="23" spans="1:10">
      <c r="A23" s="4" t="s">
        <v>1254</v>
      </c>
      <c r="B23" s="5" t="n">
        <v>8806</v>
      </c>
      <c r="C23" s="5" t="n">
        <v>10472</v>
      </c>
      <c r="D23" s="5" t="n">
        <v>4567</v>
      </c>
    </row>
    <row r="24" spans="1:10">
      <c r="A24" s="4" t="s">
        <v>108</v>
      </c>
      <c r="B24" s="5" t="n">
        <v>4402</v>
      </c>
      <c r="C24" s="5" t="n">
        <v>4122</v>
      </c>
      <c r="D24" s="5" t="n">
        <v>1611</v>
      </c>
      <c r="E24" s="5" t="n">
        <v>4122</v>
      </c>
    </row>
    <row r="25" spans="1:10">
      <c r="A25" s="4" t="s">
        <v>109</v>
      </c>
      <c r="B25" s="5" t="n">
        <v>4404</v>
      </c>
      <c r="C25" s="5" t="n">
        <v>6350</v>
      </c>
      <c r="D25" s="5" t="n">
        <v>2956</v>
      </c>
      <c r="E25" s="5" t="n">
        <v>6350</v>
      </c>
    </row>
    <row r="26" spans="1:10">
      <c r="A26" s="4" t="s">
        <v>109</v>
      </c>
      <c r="B26" s="5" t="n">
        <v>4404</v>
      </c>
      <c r="C26" s="5" t="n">
        <v>6350</v>
      </c>
      <c r="D26" s="5" t="n">
        <v>2956</v>
      </c>
      <c r="E26" s="5" t="n">
        <v>6350</v>
      </c>
    </row>
    <row r="27" spans="1:10">
      <c r="A27" s="4" t="s">
        <v>1255</v>
      </c>
      <c r="B27" s="5" t="n">
        <v>2105</v>
      </c>
      <c r="C27" s="5" t="n">
        <v>3128</v>
      </c>
      <c r="D27" s="5" t="n">
        <v>1722</v>
      </c>
    </row>
    <row r="28" spans="1:10">
      <c r="A28" s="4" t="s">
        <v>1256</v>
      </c>
      <c r="B28" s="5" t="n">
        <v>-147</v>
      </c>
      <c r="C28" s="5" t="n">
        <v>-80</v>
      </c>
      <c r="D28" s="5" t="n">
        <v>-57</v>
      </c>
    </row>
    <row r="29" spans="1:10">
      <c r="A29" s="4" t="s">
        <v>130</v>
      </c>
      <c r="B29" s="5" t="n">
        <v>147</v>
      </c>
      <c r="C29" s="5" t="n">
        <v>177</v>
      </c>
      <c r="D29" s="5" t="n">
        <v>447</v>
      </c>
    </row>
    <row r="30" spans="1:10">
      <c r="A30" s="4" t="s">
        <v>154</v>
      </c>
      <c r="B30" s="5" t="n">
        <v>193</v>
      </c>
      <c r="C30" s="5" t="n">
        <v>194</v>
      </c>
      <c r="D30" s="5" t="n">
        <v>193</v>
      </c>
    </row>
    <row r="31" spans="1:10">
      <c r="A31" s="4" t="s">
        <v>159</v>
      </c>
      <c r="B31" s="5" t="n">
        <v>417</v>
      </c>
      <c r="C31" s="5" t="n">
        <v>-323</v>
      </c>
      <c r="D31" s="5" t="n">
        <v>-239</v>
      </c>
    </row>
    <row r="32" spans="1:10">
      <c r="A32" s="4" t="s">
        <v>160</v>
      </c>
      <c r="B32" s="5" t="n">
        <v>-62</v>
      </c>
      <c r="C32" s="5" t="n">
        <v>999</v>
      </c>
      <c r="D32" s="5" t="n">
        <v>302</v>
      </c>
    </row>
    <row r="33" spans="1:10">
      <c r="A33" s="4" t="s">
        <v>161</v>
      </c>
      <c r="B33" s="5" t="n">
        <v>67</v>
      </c>
      <c r="C33" s="5" t="n">
        <v>270</v>
      </c>
      <c r="D33" s="5" t="n">
        <v>52</v>
      </c>
    </row>
    <row r="34" spans="1:10">
      <c r="A34" s="4" t="s">
        <v>162</v>
      </c>
      <c r="B34" s="5" t="n">
        <v>17043</v>
      </c>
      <c r="C34" s="5" t="n">
        <v>25513</v>
      </c>
      <c r="D34" s="5" t="n">
        <v>10820</v>
      </c>
    </row>
    <row r="35" spans="1:10">
      <c r="A35" s="4" t="s">
        <v>171</v>
      </c>
      <c r="B35" s="5" t="n">
        <v>-43194</v>
      </c>
      <c r="C35" s="5" t="n">
        <v>-89570</v>
      </c>
      <c r="D35" s="5" t="n">
        <v>-80447</v>
      </c>
    </row>
    <row r="36" spans="1:10">
      <c r="A36" s="4" t="s">
        <v>1257</v>
      </c>
      <c r="B36" s="5" t="n">
        <v>-42917</v>
      </c>
      <c r="C36" s="5" t="n">
        <v>-50365</v>
      </c>
      <c r="D36" s="5" t="n">
        <v>-31864</v>
      </c>
    </row>
    <row r="37" spans="1:10">
      <c r="A37" s="4" t="s">
        <v>127</v>
      </c>
      <c r="B37" s="5" t="n">
        <v>0</v>
      </c>
      <c r="C37" s="5" t="n">
        <v>0</v>
      </c>
      <c r="D37" s="5" t="n">
        <v>-10000</v>
      </c>
    </row>
    <row r="38" spans="1:10">
      <c r="A38" s="4" t="s">
        <v>179</v>
      </c>
      <c r="B38" s="5" t="n">
        <v>0</v>
      </c>
      <c r="C38" s="5" t="n">
        <v>0</v>
      </c>
      <c r="D38" s="5" t="n">
        <v>-225</v>
      </c>
    </row>
    <row r="39" spans="1:10">
      <c r="A39" s="4" t="s">
        <v>136</v>
      </c>
      <c r="B39" s="5" t="n">
        <v>-54</v>
      </c>
      <c r="C39" s="5" t="n">
        <v>0</v>
      </c>
      <c r="D39" s="5" t="n">
        <v>0</v>
      </c>
    </row>
    <row r="40" spans="1:10">
      <c r="A40" s="4" t="s">
        <v>1258</v>
      </c>
      <c r="B40" s="5" t="n">
        <v>35877</v>
      </c>
      <c r="C40" s="5" t="n">
        <v>12631</v>
      </c>
      <c r="D40" s="5" t="n">
        <v>14192</v>
      </c>
    </row>
    <row r="41" spans="1:10">
      <c r="A41" s="4" t="s">
        <v>1259</v>
      </c>
      <c r="B41" s="5" t="n">
        <v>10003</v>
      </c>
      <c r="C41" s="5" t="n">
        <v>-12221</v>
      </c>
      <c r="D41" s="5" t="n">
        <v>-6852</v>
      </c>
    </row>
    <row r="42" spans="1:10">
      <c r="A42" s="4" t="s">
        <v>185</v>
      </c>
      <c r="B42" s="5" t="n">
        <v>27561</v>
      </c>
      <c r="C42" s="5" t="n">
        <v>39782</v>
      </c>
      <c r="D42" s="5" t="n">
        <v>46634</v>
      </c>
      <c r="E42" s="5" t="n">
        <v>46634</v>
      </c>
    </row>
    <row r="43" spans="1:10">
      <c r="A43" s="4" t="s">
        <v>186</v>
      </c>
      <c r="B43" s="5" t="n">
        <v>37564</v>
      </c>
      <c r="C43" s="5" t="n">
        <v>27561</v>
      </c>
      <c r="D43" s="5" t="n">
        <v>39782</v>
      </c>
      <c r="E43" s="5" t="n">
        <v>27561</v>
      </c>
    </row>
    <row r="44" spans="1:10">
      <c r="A44" s="4" t="s">
        <v>1260</v>
      </c>
    </row>
    <row r="45" spans="1:10">
      <c r="A45" s="4" t="s">
        <v>34</v>
      </c>
      <c r="B45" s="5" t="n">
        <v>2057</v>
      </c>
      <c r="C45" s="5" t="n">
        <v>3314</v>
      </c>
      <c r="D45" s="5" t="n">
        <v>2564</v>
      </c>
      <c r="E45" s="5" t="n">
        <v>3314</v>
      </c>
      <c r="F45" s="5" t="n">
        <v>2057</v>
      </c>
      <c r="G45" s="5" t="n">
        <v>3314</v>
      </c>
      <c r="H45" s="7" t="n">
        <v>2564</v>
      </c>
      <c r="I45" s="7" t="n">
        <v>557</v>
      </c>
    </row>
    <row r="46" spans="1:10">
      <c r="A46" s="4" t="s">
        <v>1261</v>
      </c>
      <c r="F46" s="5" t="n">
        <v>77006</v>
      </c>
      <c r="G46" s="5" t="n">
        <v>78108</v>
      </c>
    </row>
    <row r="47" spans="1:10">
      <c r="A47" s="4" t="s">
        <v>47</v>
      </c>
      <c r="F47" s="5" t="n">
        <v>1867</v>
      </c>
      <c r="G47" s="5" t="n">
        <v>1159</v>
      </c>
    </row>
    <row r="48" spans="1:10">
      <c r="A48" s="4" t="s">
        <v>48</v>
      </c>
      <c r="F48" s="5" t="n">
        <v>141</v>
      </c>
      <c r="G48" s="5" t="n">
        <v>756</v>
      </c>
    </row>
    <row r="49" spans="1:10">
      <c r="A49" s="4" t="s">
        <v>49</v>
      </c>
      <c r="F49" s="5" t="n">
        <v>81071</v>
      </c>
      <c r="G49" s="5" t="n">
        <v>83337</v>
      </c>
    </row>
    <row r="50" spans="1:10">
      <c r="A50" s="4" t="s">
        <v>1247</v>
      </c>
      <c r="F50" s="5" t="n">
        <v>0</v>
      </c>
      <c r="G50" s="5" t="n">
        <v>7000</v>
      </c>
    </row>
    <row r="51" spans="1:10">
      <c r="A51" s="4" t="s">
        <v>55</v>
      </c>
      <c r="F51" s="5" t="n">
        <v>253</v>
      </c>
      <c r="G51" s="5" t="n">
        <v>418</v>
      </c>
    </row>
    <row r="52" spans="1:10">
      <c r="A52" s="4" t="s">
        <v>56</v>
      </c>
      <c r="F52" s="5" t="n">
        <v>253</v>
      </c>
      <c r="G52" s="5" t="n">
        <v>7418</v>
      </c>
    </row>
    <row r="53" spans="1:10">
      <c r="A53" s="4" t="s">
        <v>1248</v>
      </c>
      <c r="F53" s="5" t="n">
        <v>91</v>
      </c>
      <c r="G53" s="5" t="n">
        <v>91</v>
      </c>
    </row>
    <row r="54" spans="1:10">
      <c r="A54" s="4" t="s">
        <v>62</v>
      </c>
      <c r="F54" s="5" t="n">
        <v>50623</v>
      </c>
      <c r="G54" s="5" t="n">
        <v>50566</v>
      </c>
    </row>
    <row r="55" spans="1:10">
      <c r="A55" s="4" t="s">
        <v>63</v>
      </c>
      <c r="F55" s="5" t="n">
        <v>91448</v>
      </c>
      <c r="G55" s="5" t="n">
        <v>86886</v>
      </c>
    </row>
    <row r="56" spans="1:10">
      <c r="A56" s="4" t="s">
        <v>1262</v>
      </c>
      <c r="F56" s="5" t="n">
        <v>-957</v>
      </c>
      <c r="G56" s="5" t="n">
        <v>-820</v>
      </c>
    </row>
    <row r="57" spans="1:10">
      <c r="A57" s="4" t="s">
        <v>65</v>
      </c>
      <c r="F57" s="5" t="n">
        <v>-2030</v>
      </c>
      <c r="G57" s="5" t="n">
        <v>-2223</v>
      </c>
    </row>
    <row r="58" spans="1:10">
      <c r="A58" s="4" t="s">
        <v>66</v>
      </c>
      <c r="F58" s="5" t="n">
        <v>-58357</v>
      </c>
      <c r="G58" s="5" t="n">
        <v>-58581</v>
      </c>
    </row>
    <row r="59" spans="1:10">
      <c r="A59" s="4" t="s">
        <v>1249</v>
      </c>
      <c r="F59" s="5" t="n">
        <v>80818</v>
      </c>
      <c r="G59" s="5" t="n">
        <v>75919</v>
      </c>
    </row>
    <row r="60" spans="1:10">
      <c r="A60" s="4" t="s">
        <v>1250</v>
      </c>
      <c r="F60" s="7" t="n">
        <v>81071</v>
      </c>
      <c r="G60" s="7" t="n">
        <v>83337</v>
      </c>
    </row>
    <row r="61" spans="1:10">
      <c r="A61" s="4" t="s">
        <v>1251</v>
      </c>
      <c r="B61" s="5" t="n">
        <v>0</v>
      </c>
      <c r="C61" s="5" t="n">
        <v>0</v>
      </c>
      <c r="D61" s="5" t="n">
        <v>1</v>
      </c>
    </row>
    <row r="62" spans="1:10">
      <c r="A62" s="4" t="s">
        <v>1252</v>
      </c>
      <c r="B62" s="5" t="n">
        <v>-306</v>
      </c>
      <c r="C62" s="5" t="n">
        <v>-589</v>
      </c>
      <c r="D62" s="5" t="n">
        <v>-571</v>
      </c>
    </row>
    <row r="63" spans="1:10">
      <c r="A63" s="4" t="s">
        <v>1263</v>
      </c>
      <c r="B63" s="5" t="n">
        <v>4878</v>
      </c>
      <c r="C63" s="5" t="n">
        <v>7148</v>
      </c>
      <c r="D63" s="5" t="n">
        <v>3629</v>
      </c>
    </row>
    <row r="64" spans="1:10">
      <c r="A64" s="4" t="s">
        <v>101</v>
      </c>
      <c r="B64" s="5" t="n">
        <v>-257</v>
      </c>
      <c r="C64" s="5" t="n">
        <v>-264</v>
      </c>
      <c r="D64" s="5" t="n">
        <v>-269</v>
      </c>
    </row>
    <row r="65" spans="1:10">
      <c r="A65" s="4" t="s">
        <v>1253</v>
      </c>
      <c r="B65" s="5" t="n">
        <v>-30</v>
      </c>
      <c r="C65" s="5" t="n">
        <v>-30</v>
      </c>
      <c r="D65" s="5" t="n">
        <v>-30</v>
      </c>
    </row>
    <row r="66" spans="1:10">
      <c r="A66" s="4" t="s">
        <v>104</v>
      </c>
      <c r="B66" s="5" t="n">
        <v>-6</v>
      </c>
      <c r="C66" s="5" t="n">
        <v>-6</v>
      </c>
      <c r="D66" s="5" t="n">
        <v>-6</v>
      </c>
    </row>
    <row r="67" spans="1:10">
      <c r="A67" s="4" t="s">
        <v>105</v>
      </c>
      <c r="B67" s="5" t="n">
        <v>-130</v>
      </c>
      <c r="C67" s="5" t="n">
        <v>-138</v>
      </c>
      <c r="D67" s="5" t="n">
        <v>-119</v>
      </c>
    </row>
    <row r="68" spans="1:10">
      <c r="A68" s="4" t="s">
        <v>87</v>
      </c>
      <c r="B68" s="5" t="n">
        <v>-319</v>
      </c>
      <c r="C68" s="5" t="n">
        <v>-329</v>
      </c>
      <c r="D68" s="5" t="n">
        <v>-216</v>
      </c>
    </row>
    <row r="69" spans="1:10">
      <c r="A69" s="4" t="s">
        <v>1254</v>
      </c>
      <c r="B69" s="5" t="n">
        <v>3830</v>
      </c>
      <c r="C69" s="5" t="n">
        <v>5792</v>
      </c>
      <c r="D69" s="5" t="n">
        <v>2419</v>
      </c>
    </row>
    <row r="70" spans="1:10">
      <c r="A70" s="4" t="s">
        <v>108</v>
      </c>
      <c r="B70" s="5" t="n">
        <v>-574</v>
      </c>
      <c r="C70" s="5" t="n">
        <v>-558</v>
      </c>
      <c r="D70" s="5" t="n">
        <v>-537</v>
      </c>
    </row>
    <row r="71" spans="1:10">
      <c r="A71" s="4" t="s">
        <v>109</v>
      </c>
      <c r="B71" s="5" t="n">
        <v>4404</v>
      </c>
      <c r="C71" s="5" t="n">
        <v>6350</v>
      </c>
      <c r="D71" s="5" t="n">
        <v>2956</v>
      </c>
    </row>
    <row r="72" spans="1:10">
      <c r="A72" s="4" t="s">
        <v>109</v>
      </c>
      <c r="B72" s="5" t="n">
        <v>4404</v>
      </c>
      <c r="C72" s="5" t="n">
        <v>6350</v>
      </c>
      <c r="D72" s="5" t="n">
        <v>2956</v>
      </c>
    </row>
    <row r="73" spans="1:10">
      <c r="A73" s="4" t="s">
        <v>1263</v>
      </c>
      <c r="B73" s="5" t="n">
        <v>-4878</v>
      </c>
      <c r="C73" s="5" t="n">
        <v>-7148</v>
      </c>
      <c r="D73" s="5" t="n">
        <v>-3629</v>
      </c>
    </row>
    <row r="74" spans="1:10">
      <c r="A74" s="4" t="s">
        <v>1255</v>
      </c>
      <c r="B74" s="5" t="n">
        <v>615</v>
      </c>
      <c r="C74" s="5" t="n">
        <v>244</v>
      </c>
      <c r="D74" s="5" t="n">
        <v>22</v>
      </c>
    </row>
    <row r="75" spans="1:10">
      <c r="A75" s="4" t="s">
        <v>1256</v>
      </c>
      <c r="B75" s="5" t="n">
        <v>147</v>
      </c>
      <c r="C75" s="5" t="n">
        <v>80</v>
      </c>
      <c r="D75" s="5" t="n">
        <v>57</v>
      </c>
    </row>
    <row r="76" spans="1:10">
      <c r="A76" s="4" t="s">
        <v>1264</v>
      </c>
      <c r="B76" s="5" t="n">
        <v>41</v>
      </c>
      <c r="C76" s="5" t="n">
        <v>79</v>
      </c>
      <c r="D76" s="5" t="n">
        <v>0</v>
      </c>
    </row>
    <row r="77" spans="1:10">
      <c r="A77" s="4" t="s">
        <v>130</v>
      </c>
      <c r="B77" s="5" t="n">
        <v>147</v>
      </c>
      <c r="C77" s="5" t="n">
        <v>177</v>
      </c>
      <c r="D77" s="5" t="n">
        <v>447</v>
      </c>
    </row>
    <row r="78" spans="1:10">
      <c r="A78" s="4" t="s">
        <v>154</v>
      </c>
      <c r="B78" s="5" t="n">
        <v>193</v>
      </c>
      <c r="C78" s="5" t="n">
        <v>194</v>
      </c>
      <c r="D78" s="5" t="n">
        <v>193</v>
      </c>
    </row>
    <row r="79" spans="1:10">
      <c r="A79" s="4" t="s">
        <v>159</v>
      </c>
      <c r="B79" s="5" t="n">
        <v>-6</v>
      </c>
      <c r="C79" s="5" t="n">
        <v>-11</v>
      </c>
      <c r="D79" s="5" t="n">
        <v>-23</v>
      </c>
    </row>
    <row r="80" spans="1:10">
      <c r="A80" s="4" t="s">
        <v>160</v>
      </c>
      <c r="B80" s="5" t="n">
        <v>-866</v>
      </c>
      <c r="C80" s="5" t="n">
        <v>-214</v>
      </c>
      <c r="D80" s="5" t="n">
        <v>-692</v>
      </c>
    </row>
    <row r="81" spans="1:10">
      <c r="A81" s="4" t="s">
        <v>161</v>
      </c>
      <c r="B81" s="5" t="n">
        <v>0</v>
      </c>
      <c r="C81" s="5" t="n">
        <v>-1</v>
      </c>
      <c r="D81" s="5" t="n">
        <v>1</v>
      </c>
    </row>
    <row r="82" spans="1:10">
      <c r="A82" s="4" t="s">
        <v>162</v>
      </c>
      <c r="B82" s="5" t="n">
        <v>-203</v>
      </c>
      <c r="C82" s="5" t="n">
        <v>-250</v>
      </c>
      <c r="D82" s="5" t="n">
        <v>-668</v>
      </c>
    </row>
    <row r="83" spans="1:10">
      <c r="A83" s="4" t="s">
        <v>171</v>
      </c>
      <c r="B83" s="5" t="n">
        <v>0</v>
      </c>
      <c r="C83" s="5" t="n">
        <v>0</v>
      </c>
      <c r="D83" s="5" t="n">
        <v>900</v>
      </c>
    </row>
    <row r="84" spans="1:10">
      <c r="A84" s="4" t="s">
        <v>1257</v>
      </c>
      <c r="B84" s="5" t="n">
        <v>0</v>
      </c>
      <c r="C84" s="5" t="n">
        <v>0</v>
      </c>
      <c r="D84" s="5" t="n">
        <v>900</v>
      </c>
    </row>
    <row r="85" spans="1:10">
      <c r="A85" s="4" t="s">
        <v>127</v>
      </c>
      <c r="B85" s="5" t="n">
        <v>0</v>
      </c>
      <c r="C85" s="5" t="n">
        <v>0</v>
      </c>
      <c r="D85" s="5" t="n">
        <v>-10000</v>
      </c>
    </row>
    <row r="86" spans="1:10">
      <c r="A86" s="4" t="s">
        <v>179</v>
      </c>
      <c r="B86" s="5" t="n">
        <v>0</v>
      </c>
      <c r="C86" s="5" t="n">
        <v>0</v>
      </c>
      <c r="D86" s="5" t="n">
        <v>-225</v>
      </c>
    </row>
    <row r="87" spans="1:10">
      <c r="A87" s="4" t="s">
        <v>136</v>
      </c>
      <c r="B87" s="5" t="n">
        <v>-54</v>
      </c>
      <c r="C87" s="5" t="n">
        <v>0</v>
      </c>
      <c r="D87" s="5" t="n">
        <v>0</v>
      </c>
    </row>
    <row r="88" spans="1:10">
      <c r="A88" s="4" t="s">
        <v>180</v>
      </c>
      <c r="B88" s="5" t="n">
        <v>0</v>
      </c>
      <c r="C88" s="5" t="n">
        <v>0</v>
      </c>
      <c r="D88" s="5" t="n">
        <v>10000</v>
      </c>
    </row>
    <row r="89" spans="1:10">
      <c r="A89" s="4" t="s">
        <v>1265</v>
      </c>
      <c r="B89" s="5" t="n">
        <v>-7000</v>
      </c>
      <c r="C89" s="5" t="n">
        <v>-2000</v>
      </c>
      <c r="D89" s="5" t="n">
        <v>-1000</v>
      </c>
    </row>
    <row r="90" spans="1:10">
      <c r="A90" s="4" t="s">
        <v>1266</v>
      </c>
      <c r="B90" s="5" t="n">
        <v>6000</v>
      </c>
      <c r="C90" s="5" t="n">
        <v>3000</v>
      </c>
      <c r="D90" s="5" t="n">
        <v>3000</v>
      </c>
    </row>
    <row r="91" spans="1:10">
      <c r="A91" s="4" t="s">
        <v>1258</v>
      </c>
      <c r="B91" s="5" t="n">
        <v>-1054</v>
      </c>
      <c r="C91" s="5" t="n">
        <v>1000</v>
      </c>
      <c r="D91" s="5" t="n">
        <v>1775</v>
      </c>
    </row>
    <row r="92" spans="1:10">
      <c r="A92" s="4" t="s">
        <v>1259</v>
      </c>
      <c r="B92" s="5" t="n">
        <v>-1257</v>
      </c>
      <c r="C92" s="5" t="n">
        <v>750</v>
      </c>
      <c r="D92" s="5" t="n">
        <v>2007</v>
      </c>
    </row>
    <row r="93" spans="1:10">
      <c r="A93" s="4" t="s">
        <v>185</v>
      </c>
      <c r="B93" s="5" t="n">
        <v>3314</v>
      </c>
      <c r="C93" s="5" t="n">
        <v>2564</v>
      </c>
      <c r="D93" s="5" t="n">
        <v>557</v>
      </c>
      <c r="E93" s="5" t="n">
        <v>557</v>
      </c>
    </row>
    <row r="94" spans="1:10">
      <c r="A94" s="4" t="s">
        <v>186</v>
      </c>
      <c r="B94" s="7" t="n">
        <v>2057</v>
      </c>
      <c r="C94" s="7" t="n">
        <v>3314</v>
      </c>
      <c r="D94" s="7" t="n">
        <v>2564</v>
      </c>
      <c r="E94" s="7" t="n">
        <v>331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7</v>
      </c>
      <c r="B1" s="2" t="s">
        <v>2</v>
      </c>
      <c r="C1" s="2" t="s">
        <v>32</v>
      </c>
    </row>
    <row r="2" spans="1:3">
      <c r="A2" s="4" t="s">
        <v>78</v>
      </c>
      <c r="B2" s="5" t="n">
        <v>4631124</v>
      </c>
      <c r="C2" s="5" t="n">
        <v>4639739</v>
      </c>
    </row>
    <row r="3" spans="1:3">
      <c r="A3" s="4" t="s">
        <v>1260</v>
      </c>
    </row>
    <row r="4" spans="1:3">
      <c r="A4" s="4" t="s">
        <v>78</v>
      </c>
      <c r="B4" s="5" t="n">
        <v>4631124</v>
      </c>
      <c r="C4" s="5" t="n">
        <v>463973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268</v>
      </c>
      <c r="B1" s="2" t="s">
        <v>1</v>
      </c>
      <c r="E1" s="2" t="s">
        <v>923</v>
      </c>
    </row>
    <row r="2" spans="1:5">
      <c r="B2" s="2" t="s">
        <v>2</v>
      </c>
      <c r="C2" s="2" t="s">
        <v>32</v>
      </c>
      <c r="D2" s="2" t="s">
        <v>80</v>
      </c>
      <c r="E2" s="2" t="s">
        <v>32</v>
      </c>
    </row>
    <row r="3" spans="1:5">
      <c r="A3" s="4" t="s">
        <v>1251</v>
      </c>
      <c r="B3" s="7" t="n">
        <v>27680</v>
      </c>
      <c r="C3" s="7" t="n">
        <v>27349</v>
      </c>
      <c r="D3" s="7" t="n">
        <v>21453</v>
      </c>
      <c r="E3" s="7" t="n">
        <v>27349</v>
      </c>
    </row>
    <row r="4" spans="1:5">
      <c r="A4" s="4" t="s">
        <v>1269</v>
      </c>
      <c r="B4" s="5" t="n">
        <v>7654</v>
      </c>
      <c r="C4" s="5" t="n">
        <v>8201</v>
      </c>
      <c r="D4" s="5" t="n">
        <v>7653</v>
      </c>
      <c r="E4" s="5" t="n">
        <v>8201</v>
      </c>
    </row>
    <row r="5" spans="1:5">
      <c r="A5" s="4" t="s">
        <v>1270</v>
      </c>
      <c r="B5" s="5" t="n">
        <v>0</v>
      </c>
      <c r="D5" s="5" t="n">
        <v>0</v>
      </c>
      <c r="E5" s="5" t="n">
        <v>0</v>
      </c>
    </row>
    <row r="6" spans="1:5">
      <c r="A6" s="4" t="s">
        <v>1252</v>
      </c>
      <c r="B6" s="5" t="n">
        <v>1797</v>
      </c>
      <c r="C6" s="5" t="n">
        <v>1593</v>
      </c>
      <c r="D6" s="5" t="n">
        <v>1507</v>
      </c>
      <c r="E6" s="5" t="n">
        <v>1593</v>
      </c>
    </row>
    <row r="7" spans="1:5">
      <c r="A7" s="4" t="s">
        <v>1271</v>
      </c>
      <c r="B7" s="5" t="n">
        <v>25254</v>
      </c>
      <c r="C7" s="5" t="n">
        <v>24130</v>
      </c>
      <c r="D7" s="5" t="n">
        <v>23196</v>
      </c>
      <c r="E7" s="5" t="n">
        <v>24130</v>
      </c>
    </row>
    <row r="8" spans="1:5">
      <c r="A8" s="4" t="s">
        <v>108</v>
      </c>
      <c r="B8" s="5" t="n">
        <v>4402</v>
      </c>
      <c r="C8" s="5" t="n">
        <v>4122</v>
      </c>
      <c r="D8" s="5" t="n">
        <v>1611</v>
      </c>
      <c r="E8" s="5" t="n">
        <v>4122</v>
      </c>
    </row>
    <row r="9" spans="1:5">
      <c r="A9" s="4" t="s">
        <v>109</v>
      </c>
      <c r="B9" s="5" t="n">
        <v>4404</v>
      </c>
      <c r="C9" s="5" t="n">
        <v>6350</v>
      </c>
      <c r="D9" s="5" t="n">
        <v>2956</v>
      </c>
      <c r="E9" s="5" t="n">
        <v>6350</v>
      </c>
    </row>
    <row r="10" spans="1:5">
      <c r="A10" s="4" t="s">
        <v>49</v>
      </c>
      <c r="B10" s="5" t="n">
        <v>722685</v>
      </c>
      <c r="C10" s="5" t="n">
        <v>682023</v>
      </c>
      <c r="D10" s="5" t="n">
        <v>643161</v>
      </c>
      <c r="E10" s="5" t="n">
        <v>682023</v>
      </c>
    </row>
    <row r="11" spans="1:5">
      <c r="A11" s="4" t="s">
        <v>1272</v>
      </c>
      <c r="C11" s="5" t="n">
        <v>0</v>
      </c>
      <c r="D11" s="5" t="n">
        <v>0</v>
      </c>
    </row>
    <row r="12" spans="1:5">
      <c r="A12" s="4" t="s">
        <v>1273</v>
      </c>
    </row>
    <row r="13" spans="1:5">
      <c r="A13" s="4" t="s">
        <v>1251</v>
      </c>
      <c r="B13" s="5" t="n">
        <v>0</v>
      </c>
      <c r="D13" s="5" t="n">
        <v>0</v>
      </c>
      <c r="E13" s="5" t="n">
        <v>0</v>
      </c>
    </row>
    <row r="14" spans="1:5">
      <c r="A14" s="4" t="s">
        <v>1269</v>
      </c>
      <c r="B14" s="5" t="n">
        <v>0</v>
      </c>
      <c r="D14" s="5" t="n">
        <v>0</v>
      </c>
      <c r="E14" s="5" t="n">
        <v>0</v>
      </c>
    </row>
    <row r="15" spans="1:5">
      <c r="A15" s="4" t="s">
        <v>1270</v>
      </c>
      <c r="B15" s="5" t="n">
        <v>-5089</v>
      </c>
      <c r="D15" s="5" t="n">
        <v>-3833</v>
      </c>
      <c r="E15" s="5" t="n">
        <v>-7358</v>
      </c>
    </row>
    <row r="16" spans="1:5">
      <c r="A16" s="4" t="s">
        <v>1252</v>
      </c>
      <c r="B16" s="5" t="n">
        <v>0</v>
      </c>
      <c r="D16" s="5" t="n">
        <v>-1</v>
      </c>
      <c r="E16" s="5" t="n">
        <v>0</v>
      </c>
    </row>
    <row r="17" spans="1:5">
      <c r="A17" s="4" t="s">
        <v>1271</v>
      </c>
      <c r="B17" s="5" t="n">
        <v>-210</v>
      </c>
      <c r="D17" s="5" t="n">
        <v>-204</v>
      </c>
      <c r="E17" s="5" t="n">
        <v>-210</v>
      </c>
    </row>
    <row r="18" spans="1:5">
      <c r="A18" s="4" t="s">
        <v>108</v>
      </c>
      <c r="B18" s="5" t="n">
        <v>0</v>
      </c>
      <c r="D18" s="5" t="n">
        <v>0</v>
      </c>
      <c r="E18" s="5" t="n">
        <v>0</v>
      </c>
    </row>
    <row r="19" spans="1:5">
      <c r="A19" s="4" t="s">
        <v>109</v>
      </c>
      <c r="B19" s="5" t="n">
        <v>-4879</v>
      </c>
      <c r="D19" s="5" t="n">
        <v>-3629</v>
      </c>
      <c r="E19" s="5" t="n">
        <v>-7148</v>
      </c>
    </row>
    <row r="20" spans="1:5">
      <c r="A20" s="4" t="s">
        <v>49</v>
      </c>
      <c r="B20" s="5" t="n">
        <v>-79101</v>
      </c>
      <c r="C20" s="5" t="n">
        <v>-81456</v>
      </c>
      <c r="D20" s="5" t="n">
        <v>-77152</v>
      </c>
      <c r="E20" s="5" t="n">
        <v>-81456</v>
      </c>
    </row>
    <row r="21" spans="1:5">
      <c r="A21" s="4" t="s">
        <v>1272</v>
      </c>
      <c r="C21" s="5" t="n">
        <v>-1</v>
      </c>
      <c r="D21" s="5" t="n">
        <v>-1</v>
      </c>
    </row>
    <row r="22" spans="1:5">
      <c r="A22" s="4" t="s">
        <v>1274</v>
      </c>
    </row>
    <row r="23" spans="1:5">
      <c r="A23" s="4" t="s">
        <v>1251</v>
      </c>
      <c r="B23" s="5" t="n">
        <v>27680</v>
      </c>
      <c r="D23" s="5" t="n">
        <v>21453</v>
      </c>
      <c r="E23" s="5" t="n">
        <v>27349</v>
      </c>
    </row>
    <row r="24" spans="1:5">
      <c r="A24" s="4" t="s">
        <v>1269</v>
      </c>
      <c r="B24" s="5" t="n">
        <v>7654</v>
      </c>
      <c r="D24" s="5" t="n">
        <v>7653</v>
      </c>
      <c r="E24" s="5" t="n">
        <v>8201</v>
      </c>
    </row>
    <row r="25" spans="1:5">
      <c r="A25" s="4" t="s">
        <v>1270</v>
      </c>
      <c r="B25" s="5" t="n">
        <v>210</v>
      </c>
      <c r="D25" s="5" t="n">
        <v>204</v>
      </c>
      <c r="E25" s="5" t="n">
        <v>210</v>
      </c>
    </row>
    <row r="26" spans="1:5">
      <c r="A26" s="4" t="s">
        <v>1252</v>
      </c>
      <c r="B26" s="5" t="n">
        <v>1491</v>
      </c>
      <c r="D26" s="5" t="n">
        <v>937</v>
      </c>
      <c r="E26" s="5" t="n">
        <v>1004</v>
      </c>
    </row>
    <row r="27" spans="1:5">
      <c r="A27" s="4" t="s">
        <v>1271</v>
      </c>
      <c r="B27" s="5" t="n">
        <v>24722</v>
      </c>
      <c r="D27" s="5" t="n">
        <v>22760</v>
      </c>
      <c r="E27" s="5" t="n">
        <v>23572</v>
      </c>
    </row>
    <row r="28" spans="1:5">
      <c r="A28" s="4" t="s">
        <v>108</v>
      </c>
      <c r="B28" s="5" t="n">
        <v>4976</v>
      </c>
      <c r="D28" s="5" t="n">
        <v>2148</v>
      </c>
      <c r="E28" s="5" t="n">
        <v>4680</v>
      </c>
    </row>
    <row r="29" spans="1:5">
      <c r="A29" s="4" t="s">
        <v>109</v>
      </c>
      <c r="B29" s="5" t="n">
        <v>4879</v>
      </c>
      <c r="D29" s="5" t="n">
        <v>3629</v>
      </c>
      <c r="E29" s="5" t="n">
        <v>7148</v>
      </c>
    </row>
    <row r="30" spans="1:5">
      <c r="A30" s="4" t="s">
        <v>49</v>
      </c>
      <c r="B30" s="5" t="n">
        <v>722532</v>
      </c>
      <c r="C30" s="5" t="n">
        <v>681257</v>
      </c>
      <c r="D30" s="5" t="n">
        <v>642151</v>
      </c>
      <c r="E30" s="5" t="n">
        <v>681257</v>
      </c>
    </row>
    <row r="31" spans="1:5">
      <c r="A31" s="4" t="s">
        <v>1272</v>
      </c>
      <c r="C31" s="5" t="n">
        <v>0</v>
      </c>
      <c r="D31" s="5" t="n">
        <v>0</v>
      </c>
    </row>
    <row r="32" spans="1:5">
      <c r="A32" s="4" t="s">
        <v>1275</v>
      </c>
    </row>
    <row r="33" spans="1:5">
      <c r="A33" s="4" t="s">
        <v>1251</v>
      </c>
      <c r="B33" s="5" t="n">
        <v>0</v>
      </c>
      <c r="D33" s="5" t="n">
        <v>0</v>
      </c>
      <c r="E33" s="5" t="n">
        <v>0</v>
      </c>
    </row>
    <row r="34" spans="1:5">
      <c r="A34" s="4" t="s">
        <v>1269</v>
      </c>
      <c r="B34" s="5" t="n">
        <v>0</v>
      </c>
      <c r="D34" s="5" t="n">
        <v>0</v>
      </c>
      <c r="E34" s="5" t="n">
        <v>0</v>
      </c>
    </row>
    <row r="35" spans="1:5">
      <c r="A35" s="4" t="s">
        <v>1270</v>
      </c>
      <c r="B35" s="5" t="n">
        <v>4879</v>
      </c>
      <c r="D35" s="5" t="n">
        <v>3629</v>
      </c>
      <c r="E35" s="5" t="n">
        <v>7148</v>
      </c>
    </row>
    <row r="36" spans="1:5">
      <c r="A36" s="4" t="s">
        <v>1252</v>
      </c>
      <c r="B36" s="5" t="n">
        <v>306</v>
      </c>
      <c r="D36" s="5" t="n">
        <v>571</v>
      </c>
      <c r="E36" s="5" t="n">
        <v>589</v>
      </c>
    </row>
    <row r="37" spans="1:5">
      <c r="A37" s="4" t="s">
        <v>1271</v>
      </c>
      <c r="B37" s="5" t="n">
        <v>742</v>
      </c>
      <c r="D37" s="5" t="n">
        <v>640</v>
      </c>
      <c r="E37" s="5" t="n">
        <v>768</v>
      </c>
    </row>
    <row r="38" spans="1:5">
      <c r="A38" s="4" t="s">
        <v>108</v>
      </c>
      <c r="B38" s="5" t="n">
        <v>-574</v>
      </c>
      <c r="D38" s="5" t="n">
        <v>-537</v>
      </c>
      <c r="E38" s="5" t="n">
        <v>-558</v>
      </c>
    </row>
    <row r="39" spans="1:5">
      <c r="A39" s="4" t="s">
        <v>109</v>
      </c>
      <c r="B39" s="5" t="n">
        <v>4404</v>
      </c>
      <c r="D39" s="5" t="n">
        <v>2956</v>
      </c>
      <c r="E39" s="5" t="n">
        <v>6350</v>
      </c>
    </row>
    <row r="40" spans="1:5">
      <c r="A40" s="4" t="s">
        <v>49</v>
      </c>
      <c r="B40" s="7" t="n">
        <v>79254</v>
      </c>
      <c r="C40" s="5" t="n">
        <v>82222</v>
      </c>
      <c r="D40" s="5" t="n">
        <v>78162</v>
      </c>
      <c r="E40" s="7" t="n">
        <v>82222</v>
      </c>
    </row>
    <row r="41" spans="1:5">
      <c r="A41" s="4" t="s">
        <v>1272</v>
      </c>
      <c r="C41" s="7" t="n">
        <v>1</v>
      </c>
      <c r="D41" s="7" t="n">
        <v>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8</v>
      </c>
      <c r="B1" s="2" t="s">
        <v>1</v>
      </c>
    </row>
    <row r="2" spans="1:2">
      <c r="B2" s="2" t="s">
        <v>2</v>
      </c>
    </row>
    <row r="3" spans="1:2">
      <c r="A3" s="3" t="s">
        <v>196</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1</v>
      </c>
      <c r="B1" s="2" t="s">
        <v>1</v>
      </c>
    </row>
    <row r="2" spans="1:2">
      <c r="B2" s="2" t="s">
        <v>2</v>
      </c>
    </row>
    <row r="3" spans="1:2">
      <c r="A3" s="3" t="s">
        <v>196</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196</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3" t="s">
        <v>196</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196</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96</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196</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196</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196</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7564</v>
      </c>
      <c r="C3" s="7" t="n">
        <v>27561</v>
      </c>
    </row>
    <row r="4" spans="1:3">
      <c r="A4" s="4" t="s">
        <v>35</v>
      </c>
      <c r="B4" s="5" t="n">
        <v>5068</v>
      </c>
      <c r="C4" s="5" t="n">
        <v>1005</v>
      </c>
    </row>
    <row r="5" spans="1:3">
      <c r="A5" s="4" t="s">
        <v>36</v>
      </c>
      <c r="B5" s="5" t="n">
        <v>72404</v>
      </c>
      <c r="C5" s="5" t="n">
        <v>77472</v>
      </c>
    </row>
    <row r="6" spans="1:3">
      <c r="A6" s="4" t="s">
        <v>37</v>
      </c>
      <c r="B6" s="5" t="n">
        <v>77472</v>
      </c>
      <c r="C6" s="5" t="n">
        <v>78477</v>
      </c>
    </row>
    <row r="7" spans="1:3">
      <c r="A7" s="4" t="s">
        <v>38</v>
      </c>
      <c r="B7" s="5" t="n">
        <v>1837</v>
      </c>
      <c r="C7" s="5" t="n">
        <v>2009</v>
      </c>
    </row>
    <row r="8" spans="1:3">
      <c r="A8" s="4" t="s">
        <v>39</v>
      </c>
      <c r="B8" s="5" t="n">
        <v>585931</v>
      </c>
      <c r="C8" s="5" t="n">
        <v>551171</v>
      </c>
    </row>
    <row r="9" spans="1:3">
      <c r="A9" s="4" t="s">
        <v>40</v>
      </c>
      <c r="B9" s="5" t="n">
        <v>2344</v>
      </c>
      <c r="C9" s="5" t="n">
        <v>2626</v>
      </c>
    </row>
    <row r="10" spans="1:3">
      <c r="A10" s="4" t="s">
        <v>41</v>
      </c>
      <c r="B10" s="5" t="n">
        <v>627</v>
      </c>
      <c r="C10" s="5" t="n">
        <v>611</v>
      </c>
    </row>
    <row r="11" spans="1:3">
      <c r="A11" s="4" t="s">
        <v>42</v>
      </c>
      <c r="B11" s="5" t="n">
        <v>817</v>
      </c>
      <c r="C11" s="5" t="n">
        <v>770</v>
      </c>
    </row>
    <row r="12" spans="1:3">
      <c r="A12" s="4" t="s">
        <v>43</v>
      </c>
      <c r="B12" s="5" t="n">
        <v>1724</v>
      </c>
      <c r="C12" s="5" t="n">
        <v>1604</v>
      </c>
    </row>
    <row r="13" spans="1:3">
      <c r="A13" s="4" t="s">
        <v>44</v>
      </c>
      <c r="B13" s="5" t="n">
        <v>8226</v>
      </c>
      <c r="C13" s="5" t="n">
        <v>8223</v>
      </c>
    </row>
    <row r="14" spans="1:3">
      <c r="A14" s="4" t="s">
        <v>45</v>
      </c>
      <c r="B14" s="5" t="n">
        <v>802</v>
      </c>
      <c r="C14" s="5" t="n">
        <v>802</v>
      </c>
    </row>
    <row r="15" spans="1:3">
      <c r="A15" s="4" t="s">
        <v>46</v>
      </c>
      <c r="B15" s="5" t="n">
        <v>355</v>
      </c>
      <c r="C15" s="5" t="n">
        <v>454</v>
      </c>
    </row>
    <row r="16" spans="1:3">
      <c r="A16" s="4" t="s">
        <v>47</v>
      </c>
      <c r="B16" s="5" t="n">
        <v>1314</v>
      </c>
      <c r="C16" s="5" t="n">
        <v>1768</v>
      </c>
    </row>
    <row r="17" spans="1:3">
      <c r="A17" s="4" t="s">
        <v>48</v>
      </c>
      <c r="B17" s="5" t="n">
        <v>3672</v>
      </c>
      <c r="C17" s="5" t="n">
        <v>5947</v>
      </c>
    </row>
    <row r="18" spans="1:3">
      <c r="A18" s="4" t="s">
        <v>49</v>
      </c>
      <c r="B18" s="5" t="n">
        <v>722685</v>
      </c>
      <c r="C18" s="5" t="n">
        <v>682023</v>
      </c>
    </row>
    <row r="19" spans="1:3">
      <c r="A19" s="3" t="s">
        <v>50</v>
      </c>
    </row>
    <row r="20" spans="1:3">
      <c r="A20" s="4" t="s">
        <v>51</v>
      </c>
      <c r="B20" s="5" t="n">
        <v>635601</v>
      </c>
      <c r="C20" s="5" t="n">
        <v>592811</v>
      </c>
    </row>
    <row r="21" spans="1:3">
      <c r="A21" s="4" t="s">
        <v>52</v>
      </c>
      <c r="B21" s="5" t="n">
        <v>0</v>
      </c>
      <c r="C21" s="5" t="n">
        <v>7000</v>
      </c>
    </row>
    <row r="22" spans="1:3">
      <c r="A22" s="4" t="s">
        <v>53</v>
      </c>
      <c r="B22" s="5" t="n">
        <v>146</v>
      </c>
      <c r="C22" s="5" t="n">
        <v>236</v>
      </c>
    </row>
    <row r="23" spans="1:3">
      <c r="A23" s="4" t="s">
        <v>54</v>
      </c>
      <c r="B23" s="5" t="n">
        <v>1147</v>
      </c>
      <c r="C23" s="5" t="n">
        <v>1011</v>
      </c>
    </row>
    <row r="24" spans="1:3">
      <c r="A24" s="4" t="s">
        <v>55</v>
      </c>
      <c r="B24" s="5" t="n">
        <v>4973</v>
      </c>
      <c r="C24" s="5" t="n">
        <v>5046</v>
      </c>
    </row>
    <row r="25" spans="1:3">
      <c r="A25" s="4" t="s">
        <v>56</v>
      </c>
      <c r="B25" s="5" t="n">
        <v>641867</v>
      </c>
      <c r="C25" s="5" t="n">
        <v>606104</v>
      </c>
    </row>
    <row r="26" spans="1:3">
      <c r="A26" s="4" t="s">
        <v>57</v>
      </c>
      <c r="B26" s="4" t="s">
        <v>58</v>
      </c>
      <c r="C26" s="4" t="s">
        <v>58</v>
      </c>
    </row>
    <row r="27" spans="1:3">
      <c r="A27" s="3" t="s">
        <v>59</v>
      </c>
    </row>
    <row r="28" spans="1:3">
      <c r="A28" s="4" t="s">
        <v>60</v>
      </c>
      <c r="B28" s="5" t="n">
        <v>0</v>
      </c>
      <c r="C28" s="5" t="n">
        <v>0</v>
      </c>
    </row>
    <row r="29" spans="1:3">
      <c r="A29" s="4" t="s">
        <v>61</v>
      </c>
      <c r="B29" s="5" t="n">
        <v>91</v>
      </c>
      <c r="C29" s="5" t="n">
        <v>91</v>
      </c>
    </row>
    <row r="30" spans="1:3">
      <c r="A30" s="4" t="s">
        <v>62</v>
      </c>
      <c r="B30" s="5" t="n">
        <v>50623</v>
      </c>
      <c r="C30" s="5" t="n">
        <v>50566</v>
      </c>
    </row>
    <row r="31" spans="1:3">
      <c r="A31" s="4" t="s">
        <v>63</v>
      </c>
      <c r="B31" s="5" t="n">
        <v>91448</v>
      </c>
      <c r="C31" s="5" t="n">
        <v>86886</v>
      </c>
    </row>
    <row r="32" spans="1:3">
      <c r="A32" s="4" t="s">
        <v>64</v>
      </c>
      <c r="B32" s="5" t="n">
        <v>-957</v>
      </c>
      <c r="C32" s="5" t="n">
        <v>-820</v>
      </c>
    </row>
    <row r="33" spans="1:3">
      <c r="A33" s="4" t="s">
        <v>65</v>
      </c>
      <c r="B33" s="5" t="n">
        <v>-2030</v>
      </c>
      <c r="C33" s="5" t="n">
        <v>-2223</v>
      </c>
    </row>
    <row r="34" spans="1:3">
      <c r="A34" s="4" t="s">
        <v>66</v>
      </c>
      <c r="B34" s="5" t="n">
        <v>-58357</v>
      </c>
      <c r="C34" s="5" t="n">
        <v>-58581</v>
      </c>
    </row>
    <row r="35" spans="1:3">
      <c r="A35" s="4" t="s">
        <v>67</v>
      </c>
      <c r="B35" s="5" t="n">
        <v>80818</v>
      </c>
      <c r="C35" s="5" t="n">
        <v>75919</v>
      </c>
    </row>
    <row r="36" spans="1:3">
      <c r="A36" s="4" t="s">
        <v>68</v>
      </c>
      <c r="B36" s="7" t="n">
        <v>722685</v>
      </c>
      <c r="C36" s="7" t="n">
        <v>6820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5</v>
      </c>
      <c r="B1" s="2" t="s">
        <v>1</v>
      </c>
    </row>
    <row r="2" spans="1:2">
      <c r="B2" s="2" t="s">
        <v>2</v>
      </c>
    </row>
    <row r="3" spans="1:2">
      <c r="A3" s="3" t="s">
        <v>196</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196</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196</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4</v>
      </c>
      <c r="B1" s="2" t="s">
        <v>1</v>
      </c>
    </row>
    <row r="2" spans="1:2">
      <c r="B2" s="2" t="s">
        <v>2</v>
      </c>
    </row>
    <row r="3" spans="1:2">
      <c r="A3" s="3" t="s">
        <v>196</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7</v>
      </c>
      <c r="B1" s="2" t="s">
        <v>1</v>
      </c>
    </row>
    <row r="2" spans="1:2">
      <c r="B2" s="2" t="s">
        <v>2</v>
      </c>
    </row>
    <row r="3" spans="1:2">
      <c r="A3" s="3" t="s">
        <v>196</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0</v>
      </c>
      <c r="B1" s="2" t="s">
        <v>1</v>
      </c>
    </row>
    <row r="2" spans="1:2">
      <c r="B2" s="2" t="s">
        <v>2</v>
      </c>
    </row>
    <row r="3" spans="1:2">
      <c r="A3" s="3" t="s">
        <v>196</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196</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3" t="s">
        <v>196</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9</v>
      </c>
      <c r="B1" s="2" t="s">
        <v>1</v>
      </c>
    </row>
    <row r="2" spans="1:2">
      <c r="B2" s="2" t="s">
        <v>2</v>
      </c>
    </row>
    <row r="3" spans="1:2">
      <c r="A3" s="3" t="s">
        <v>196</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v>
      </c>
    </row>
    <row r="3" spans="1:2">
      <c r="A3" s="3" t="s">
        <v>196</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9</v>
      </c>
      <c r="B1" s="2" t="s">
        <v>2</v>
      </c>
      <c r="C1" s="2" t="s">
        <v>32</v>
      </c>
    </row>
    <row r="2" spans="1:3">
      <c r="A2" s="4" t="s">
        <v>70</v>
      </c>
      <c r="B2" s="7" t="n">
        <v>5148</v>
      </c>
      <c r="C2" s="7" t="n">
        <v>993</v>
      </c>
    </row>
    <row r="3" spans="1:3">
      <c r="A3" s="4" t="s">
        <v>71</v>
      </c>
      <c r="B3" s="7" t="n">
        <v>73653</v>
      </c>
      <c r="C3" s="7" t="n">
        <v>78846</v>
      </c>
    </row>
    <row r="4" spans="1:3">
      <c r="A4" s="4" t="s">
        <v>72</v>
      </c>
      <c r="B4" s="8" t="n">
        <v>0.01</v>
      </c>
      <c r="C4" s="8" t="n">
        <v>0.01</v>
      </c>
    </row>
    <row r="5" spans="1:3">
      <c r="A5" s="4" t="s">
        <v>73</v>
      </c>
      <c r="B5" s="5" t="n">
        <v>500000</v>
      </c>
      <c r="C5" s="5" t="n">
        <v>500000</v>
      </c>
    </row>
    <row r="6" spans="1:3">
      <c r="A6" s="4" t="s">
        <v>74</v>
      </c>
      <c r="B6" s="5" t="n">
        <v>0</v>
      </c>
      <c r="C6" s="5" t="n">
        <v>0</v>
      </c>
    </row>
    <row r="7" spans="1:3">
      <c r="A7" s="4" t="s">
        <v>75</v>
      </c>
      <c r="B7" s="5" t="n">
        <v>16000000</v>
      </c>
      <c r="C7" s="5" t="n">
        <v>16000000</v>
      </c>
    </row>
    <row r="8" spans="1:3">
      <c r="A8" s="4" t="s">
        <v>76</v>
      </c>
      <c r="B8" s="8" t="n">
        <v>0.01</v>
      </c>
      <c r="C8" s="8" t="n">
        <v>0.01</v>
      </c>
    </row>
    <row r="9" spans="1:3">
      <c r="A9" s="4" t="s">
        <v>77</v>
      </c>
      <c r="B9" s="5" t="n">
        <v>9128662</v>
      </c>
      <c r="C9" s="5" t="n">
        <v>9128662</v>
      </c>
    </row>
    <row r="10" spans="1:3">
      <c r="A10" s="4" t="s">
        <v>78</v>
      </c>
      <c r="B10" s="5" t="n">
        <v>4631124</v>
      </c>
      <c r="C10" s="5" t="n">
        <v>46397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295</v>
      </c>
      <c r="B18" s="4" t="s">
        <v>296</v>
      </c>
    </row>
    <row r="19" spans="1:2">
      <c r="A19" s="4" t="s">
        <v>297</v>
      </c>
      <c r="B19" s="4" t="s">
        <v>298</v>
      </c>
    </row>
    <row r="20" spans="1:2">
      <c r="A20" s="4" t="s">
        <v>299</v>
      </c>
      <c r="B20" s="4" t="s">
        <v>300</v>
      </c>
    </row>
    <row r="21" spans="1:2">
      <c r="A21" s="4" t="s">
        <v>301</v>
      </c>
      <c r="B21" s="4" t="s">
        <v>302</v>
      </c>
    </row>
    <row r="22" spans="1:2">
      <c r="A22" s="4" t="s">
        <v>303</v>
      </c>
      <c r="B22" s="4" t="s">
        <v>304</v>
      </c>
    </row>
    <row r="23" spans="1:2">
      <c r="A23" s="4" t="s">
        <v>305</v>
      </c>
      <c r="B23" s="4" t="s">
        <v>306</v>
      </c>
    </row>
    <row r="24" spans="1:2">
      <c r="A24" s="4" t="s">
        <v>307</v>
      </c>
      <c r="B24" s="4" t="s">
        <v>308</v>
      </c>
    </row>
    <row r="25" spans="1:2">
      <c r="A25" s="4" t="s">
        <v>309</v>
      </c>
      <c r="B25"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315</v>
      </c>
      <c r="B1" s="2" t="s">
        <v>1</v>
      </c>
    </row>
    <row r="2" spans="1:2">
      <c r="B2" s="2" t="s">
        <v>2</v>
      </c>
    </row>
    <row r="3" spans="1:2">
      <c r="A3" s="3" t="s">
        <v>312</v>
      </c>
    </row>
    <row r="4" spans="1:2">
      <c r="A4" s="4" t="s">
        <v>316</v>
      </c>
      <c r="B4" s="4" t="s">
        <v>317</v>
      </c>
    </row>
    <row r="5" spans="1:2">
      <c r="A5" s="4" t="s">
        <v>318</v>
      </c>
      <c r="B5" s="4" t="s">
        <v>319</v>
      </c>
    </row>
    <row r="6" spans="1:2">
      <c r="A6" s="4" t="s">
        <v>320</v>
      </c>
      <c r="B6" s="4" t="s">
        <v>321</v>
      </c>
    </row>
    <row r="7" spans="1:2">
      <c r="A7" s="4" t="s">
        <v>322</v>
      </c>
    </row>
    <row r="8" spans="1:2">
      <c r="A8" s="3" t="s">
        <v>312</v>
      </c>
    </row>
    <row r="9" spans="1:2">
      <c r="A9" s="4" t="s">
        <v>318</v>
      </c>
      <c r="B9"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312</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312</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row r="11" spans="1:2">
      <c r="A11" s="4" t="s">
        <v>346</v>
      </c>
      <c r="B11" s="4" t="s">
        <v>347</v>
      </c>
    </row>
    <row r="12" spans="1:2">
      <c r="A12" s="4" t="s">
        <v>348</v>
      </c>
      <c r="B12"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0</v>
      </c>
      <c r="B1" s="2" t="s">
        <v>1</v>
      </c>
    </row>
    <row r="2" spans="1:2">
      <c r="B2" s="2" t="s">
        <v>2</v>
      </c>
    </row>
    <row r="3" spans="1:2">
      <c r="A3" s="3" t="s">
        <v>312</v>
      </c>
    </row>
    <row r="4" spans="1:2">
      <c r="A4" s="4" t="s">
        <v>351</v>
      </c>
      <c r="B4"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312</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2</v>
      </c>
      <c r="B1" s="2" t="s">
        <v>1</v>
      </c>
    </row>
    <row r="2" spans="1:2">
      <c r="B2" s="2" t="s">
        <v>2</v>
      </c>
    </row>
    <row r="3" spans="1:2">
      <c r="A3" s="3" t="s">
        <v>312</v>
      </c>
    </row>
    <row r="4" spans="1:2">
      <c r="A4" s="4" t="s">
        <v>363</v>
      </c>
      <c r="B4"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5</v>
      </c>
      <c r="B1" s="2" t="s">
        <v>1</v>
      </c>
    </row>
    <row r="2" spans="1:2">
      <c r="B2" s="2" t="s">
        <v>2</v>
      </c>
    </row>
    <row r="3" spans="1:2">
      <c r="A3" s="3" t="s">
        <v>312</v>
      </c>
    </row>
    <row r="4" spans="1:2">
      <c r="A4" s="4" t="s">
        <v>366</v>
      </c>
      <c r="B4"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68</v>
      </c>
      <c r="B1" s="2" t="s">
        <v>1</v>
      </c>
    </row>
    <row r="2" spans="1:2">
      <c r="B2" s="2" t="s">
        <v>2</v>
      </c>
    </row>
    <row r="3" spans="1:2">
      <c r="A3" s="3" t="s">
        <v>312</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7" t="n">
        <v>26368</v>
      </c>
      <c r="C4" s="7" t="n">
        <v>25900</v>
      </c>
      <c r="D4" s="7" t="n">
        <v>19389</v>
      </c>
    </row>
    <row r="5" spans="1:4">
      <c r="A5" s="3" t="s">
        <v>83</v>
      </c>
    </row>
    <row r="6" spans="1:4">
      <c r="A6" s="4" t="s">
        <v>84</v>
      </c>
      <c r="B6" s="5" t="n">
        <v>57</v>
      </c>
      <c r="C6" s="5" t="n">
        <v>58</v>
      </c>
      <c r="D6" s="5" t="n">
        <v>116</v>
      </c>
    </row>
    <row r="7" spans="1:4">
      <c r="A7" s="4" t="s">
        <v>85</v>
      </c>
      <c r="B7" s="5" t="n">
        <v>1103</v>
      </c>
      <c r="C7" s="5" t="n">
        <v>1289</v>
      </c>
      <c r="D7" s="5" t="n">
        <v>1881</v>
      </c>
    </row>
    <row r="8" spans="1:4">
      <c r="A8" s="4" t="s">
        <v>86</v>
      </c>
      <c r="B8" s="5" t="n">
        <v>140</v>
      </c>
      <c r="C8" s="5" t="n">
        <v>96</v>
      </c>
      <c r="D8" s="5" t="n">
        <v>63</v>
      </c>
    </row>
    <row r="9" spans="1:4">
      <c r="A9" s="4" t="s">
        <v>87</v>
      </c>
      <c r="B9" s="5" t="n">
        <v>12</v>
      </c>
      <c r="C9" s="5" t="n">
        <v>6</v>
      </c>
      <c r="D9" s="5" t="n">
        <v>4</v>
      </c>
    </row>
    <row r="10" spans="1:4">
      <c r="A10" s="4" t="s">
        <v>88</v>
      </c>
      <c r="B10" s="5" t="n">
        <v>27680</v>
      </c>
      <c r="C10" s="5" t="n">
        <v>27349</v>
      </c>
      <c r="D10" s="5" t="n">
        <v>21453</v>
      </c>
    </row>
    <row r="11" spans="1:4">
      <c r="A11" s="3" t="s">
        <v>89</v>
      </c>
    </row>
    <row r="12" spans="1:4">
      <c r="A12" s="4" t="s">
        <v>51</v>
      </c>
      <c r="B12" s="5" t="n">
        <v>1470</v>
      </c>
      <c r="C12" s="5" t="n">
        <v>1002</v>
      </c>
      <c r="D12" s="5" t="n">
        <v>934</v>
      </c>
    </row>
    <row r="13" spans="1:4">
      <c r="A13" s="4" t="s">
        <v>90</v>
      </c>
      <c r="B13" s="5" t="n">
        <v>327</v>
      </c>
      <c r="C13" s="5" t="n">
        <v>591</v>
      </c>
      <c r="D13" s="5" t="n">
        <v>573</v>
      </c>
    </row>
    <row r="14" spans="1:4">
      <c r="A14" s="4" t="s">
        <v>91</v>
      </c>
      <c r="B14" s="5" t="n">
        <v>1797</v>
      </c>
      <c r="C14" s="5" t="n">
        <v>1593</v>
      </c>
      <c r="D14" s="5" t="n">
        <v>1507</v>
      </c>
    </row>
    <row r="15" spans="1:4">
      <c r="A15" s="4" t="s">
        <v>92</v>
      </c>
      <c r="B15" s="5" t="n">
        <v>25883</v>
      </c>
      <c r="C15" s="5" t="n">
        <v>25756</v>
      </c>
      <c r="D15" s="5" t="n">
        <v>19946</v>
      </c>
    </row>
    <row r="16" spans="1:4">
      <c r="A16" s="4" t="s">
        <v>93</v>
      </c>
      <c r="B16" s="5" t="n">
        <v>-523</v>
      </c>
      <c r="C16" s="5" t="n">
        <v>-645</v>
      </c>
      <c r="D16" s="5" t="n">
        <v>-164</v>
      </c>
    </row>
    <row r="17" spans="1:4">
      <c r="A17" s="4" t="s">
        <v>94</v>
      </c>
      <c r="B17" s="5" t="n">
        <v>26406</v>
      </c>
      <c r="C17" s="5" t="n">
        <v>26401</v>
      </c>
      <c r="D17" s="5" t="n">
        <v>20110</v>
      </c>
    </row>
    <row r="18" spans="1:4">
      <c r="A18" s="3" t="s">
        <v>95</v>
      </c>
    </row>
    <row r="19" spans="1:4">
      <c r="A19" s="4" t="s">
        <v>96</v>
      </c>
      <c r="B19" s="5" t="n">
        <v>3354</v>
      </c>
      <c r="C19" s="5" t="n">
        <v>3427</v>
      </c>
      <c r="D19" s="5" t="n">
        <v>3316</v>
      </c>
    </row>
    <row r="20" spans="1:4">
      <c r="A20" s="4" t="s">
        <v>97</v>
      </c>
      <c r="B20" s="5" t="n">
        <v>1202</v>
      </c>
      <c r="C20" s="5" t="n">
        <v>1108</v>
      </c>
      <c r="D20" s="5" t="n">
        <v>1046</v>
      </c>
    </row>
    <row r="21" spans="1:4">
      <c r="A21" s="4" t="s">
        <v>98</v>
      </c>
      <c r="B21" s="5" t="n">
        <v>2138</v>
      </c>
      <c r="C21" s="5" t="n">
        <v>2618</v>
      </c>
      <c r="D21" s="5" t="n">
        <v>1964</v>
      </c>
    </row>
    <row r="22" spans="1:4">
      <c r="A22" s="4" t="s">
        <v>87</v>
      </c>
      <c r="B22" s="5" t="n">
        <v>960</v>
      </c>
      <c r="C22" s="5" t="n">
        <v>1048</v>
      </c>
      <c r="D22" s="5" t="n">
        <v>1327</v>
      </c>
    </row>
    <row r="23" spans="1:4">
      <c r="A23" s="4" t="s">
        <v>99</v>
      </c>
      <c r="B23" s="5" t="n">
        <v>7654</v>
      </c>
      <c r="C23" s="5" t="n">
        <v>8201</v>
      </c>
      <c r="D23" s="5" t="n">
        <v>7653</v>
      </c>
    </row>
    <row r="24" spans="1:4">
      <c r="A24" s="3" t="s">
        <v>100</v>
      </c>
    </row>
    <row r="25" spans="1:4">
      <c r="A25" s="4" t="s">
        <v>101</v>
      </c>
      <c r="B25" s="5" t="n">
        <v>15007</v>
      </c>
      <c r="C25" s="5" t="n">
        <v>14764</v>
      </c>
      <c r="D25" s="5" t="n">
        <v>13733</v>
      </c>
    </row>
    <row r="26" spans="1:4">
      <c r="A26" s="4" t="s">
        <v>102</v>
      </c>
      <c r="B26" s="5" t="n">
        <v>-72</v>
      </c>
      <c r="C26" s="5" t="n">
        <v>-596</v>
      </c>
      <c r="D26" s="5" t="n">
        <v>218</v>
      </c>
    </row>
    <row r="27" spans="1:4">
      <c r="A27" s="4" t="s">
        <v>103</v>
      </c>
      <c r="B27" s="5" t="n">
        <v>4068</v>
      </c>
      <c r="C27" s="5" t="n">
        <v>4041</v>
      </c>
      <c r="D27" s="5" t="n">
        <v>3722</v>
      </c>
    </row>
    <row r="28" spans="1:4">
      <c r="A28" s="4" t="s">
        <v>104</v>
      </c>
      <c r="B28" s="5" t="n">
        <v>1106</v>
      </c>
      <c r="C28" s="5" t="n">
        <v>1161</v>
      </c>
      <c r="D28" s="5" t="n">
        <v>1020</v>
      </c>
    </row>
    <row r="29" spans="1:4">
      <c r="A29" s="4" t="s">
        <v>105</v>
      </c>
      <c r="B29" s="5" t="n">
        <v>1285</v>
      </c>
      <c r="C29" s="5" t="n">
        <v>1257</v>
      </c>
      <c r="D29" s="5" t="n">
        <v>1108</v>
      </c>
    </row>
    <row r="30" spans="1:4">
      <c r="A30" s="4" t="s">
        <v>87</v>
      </c>
      <c r="B30" s="5" t="n">
        <v>3860</v>
      </c>
      <c r="C30" s="5" t="n">
        <v>3503</v>
      </c>
      <c r="D30" s="5" t="n">
        <v>3395</v>
      </c>
    </row>
    <row r="31" spans="1:4">
      <c r="A31" s="4" t="s">
        <v>106</v>
      </c>
      <c r="B31" s="5" t="n">
        <v>25254</v>
      </c>
      <c r="C31" s="5" t="n">
        <v>24130</v>
      </c>
      <c r="D31" s="5" t="n">
        <v>23196</v>
      </c>
    </row>
    <row r="32" spans="1:4">
      <c r="A32" s="4" t="s">
        <v>107</v>
      </c>
      <c r="B32" s="5" t="n">
        <v>8806</v>
      </c>
      <c r="C32" s="5" t="n">
        <v>10472</v>
      </c>
      <c r="D32" s="5" t="n">
        <v>4567</v>
      </c>
    </row>
    <row r="33" spans="1:4">
      <c r="A33" s="4" t="s">
        <v>108</v>
      </c>
      <c r="B33" s="5" t="n">
        <v>4402</v>
      </c>
      <c r="C33" s="5" t="n">
        <v>4122</v>
      </c>
      <c r="D33" s="5" t="n">
        <v>1611</v>
      </c>
    </row>
    <row r="34" spans="1:4">
      <c r="A34" s="4" t="s">
        <v>109</v>
      </c>
      <c r="B34" s="5" t="n">
        <v>4404</v>
      </c>
      <c r="C34" s="5" t="n">
        <v>6350</v>
      </c>
      <c r="D34" s="5" t="n">
        <v>2956</v>
      </c>
    </row>
    <row r="35" spans="1:4">
      <c r="A35" s="4" t="s">
        <v>110</v>
      </c>
      <c r="B35" s="5" t="n">
        <v>0</v>
      </c>
      <c r="C35" s="5" t="n">
        <v>0</v>
      </c>
      <c r="D35" s="5" t="n">
        <v>-108</v>
      </c>
    </row>
    <row r="36" spans="1:4">
      <c r="A36" s="4" t="s">
        <v>111</v>
      </c>
      <c r="B36" s="5" t="n">
        <v>4404</v>
      </c>
      <c r="C36" s="5" t="n">
        <v>6350</v>
      </c>
      <c r="D36" s="5" t="n">
        <v>2848</v>
      </c>
    </row>
    <row r="37" spans="1:4">
      <c r="A37" s="4" t="s">
        <v>112</v>
      </c>
      <c r="B37" s="5" t="n">
        <v>-137</v>
      </c>
      <c r="C37" s="5" t="n">
        <v>-606</v>
      </c>
      <c r="D37" s="5" t="n">
        <v>204</v>
      </c>
    </row>
    <row r="38" spans="1:4">
      <c r="A38" s="4" t="s">
        <v>113</v>
      </c>
      <c r="B38" s="7" t="n">
        <v>4267</v>
      </c>
      <c r="C38" s="7" t="n">
        <v>5744</v>
      </c>
      <c r="D38" s="7" t="n">
        <v>3052</v>
      </c>
    </row>
    <row r="39" spans="1:4">
      <c r="A39" s="4" t="s">
        <v>114</v>
      </c>
      <c r="B39" s="8" t="n">
        <v>1.04</v>
      </c>
      <c r="C39" s="8" t="n">
        <v>1.52</v>
      </c>
      <c r="D39" s="8" t="n">
        <v>0.6899999999999999</v>
      </c>
    </row>
    <row r="40" spans="1:4">
      <c r="A40" s="4" t="s">
        <v>115</v>
      </c>
      <c r="B40" s="8" t="n">
        <v>0.9</v>
      </c>
      <c r="C40" s="8" t="n">
        <v>1.34</v>
      </c>
      <c r="D40" s="8" t="n">
        <v>0.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75</v>
      </c>
      <c r="B1" s="2" t="s">
        <v>1</v>
      </c>
    </row>
    <row r="2" spans="1:2">
      <c r="B2" s="2" t="s">
        <v>2</v>
      </c>
    </row>
    <row r="3" spans="1:2">
      <c r="A3" s="3" t="s">
        <v>312</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312</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3</v>
      </c>
      <c r="B1" s="2" t="s">
        <v>1</v>
      </c>
    </row>
    <row r="2" spans="1:2">
      <c r="B2" s="2" t="s">
        <v>2</v>
      </c>
    </row>
    <row r="3" spans="1:2">
      <c r="A3" s="3" t="s">
        <v>312</v>
      </c>
    </row>
    <row r="4" spans="1:2">
      <c r="A4" s="4" t="s">
        <v>394</v>
      </c>
      <c r="B4"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312</v>
      </c>
    </row>
    <row r="4" spans="1:2">
      <c r="A4" s="4" t="s">
        <v>397</v>
      </c>
      <c r="B4"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99</v>
      </c>
      <c r="B1" s="2" t="s">
        <v>1</v>
      </c>
    </row>
    <row r="2" spans="1:2">
      <c r="B2" s="2" t="s">
        <v>2</v>
      </c>
    </row>
    <row r="3" spans="1:2">
      <c r="A3" s="3" t="s">
        <v>312</v>
      </c>
    </row>
    <row r="4" spans="1:2">
      <c r="A4" s="4" t="s">
        <v>400</v>
      </c>
      <c r="B4" s="4" t="s">
        <v>401</v>
      </c>
    </row>
    <row r="5" spans="1:2">
      <c r="A5" s="4" t="s">
        <v>318</v>
      </c>
      <c r="B5" s="4" t="s">
        <v>319</v>
      </c>
    </row>
    <row r="6" spans="1:2">
      <c r="A6" s="4" t="s">
        <v>402</v>
      </c>
      <c r="B6"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312</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09</v>
      </c>
      <c r="B1" s="2" t="s">
        <v>1</v>
      </c>
    </row>
    <row r="2" spans="1:2">
      <c r="B2" s="2" t="s">
        <v>2</v>
      </c>
    </row>
    <row r="3" spans="1:2">
      <c r="A3" s="3" t="s">
        <v>312</v>
      </c>
    </row>
    <row r="4" spans="1:2">
      <c r="A4" s="4" t="s">
        <v>410</v>
      </c>
      <c r="B4" s="4"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312</v>
      </c>
    </row>
    <row r="4" spans="1:2">
      <c r="A4" s="4" t="s">
        <v>413</v>
      </c>
      <c r="B4" s="4" t="s">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15</v>
      </c>
      <c r="B1" s="2" t="s">
        <v>1</v>
      </c>
    </row>
    <row r="2" spans="1:2">
      <c r="B2" s="2" t="s">
        <v>2</v>
      </c>
    </row>
    <row r="3" spans="1:2">
      <c r="A3" s="3" t="s">
        <v>312</v>
      </c>
    </row>
    <row r="4" spans="1:2">
      <c r="A4" s="4" t="s">
        <v>416</v>
      </c>
      <c r="B4" s="4" t="s">
        <v>4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21"/>
  </cols>
  <sheetData>
    <row r="1" spans="1:3">
      <c r="A1" s="1" t="s">
        <v>418</v>
      </c>
      <c r="B1" s="2" t="s">
        <v>1</v>
      </c>
    </row>
    <row r="2" spans="1:3">
      <c r="B2" s="2" t="s">
        <v>419</v>
      </c>
      <c r="C2" s="2" t="s">
        <v>420</v>
      </c>
    </row>
    <row r="3" spans="1:3">
      <c r="A3" s="4" t="s">
        <v>421</v>
      </c>
      <c r="C3" s="4" t="s">
        <v>422</v>
      </c>
    </row>
    <row r="4" spans="1:3">
      <c r="A4" s="4" t="s">
        <v>423</v>
      </c>
      <c r="C4" s="5" t="n">
        <v>2</v>
      </c>
    </row>
    <row r="5" spans="1:3">
      <c r="A5" s="4" t="s">
        <v>424</v>
      </c>
      <c r="C5" s="4" t="s">
        <v>425</v>
      </c>
    </row>
    <row r="6" spans="1:3">
      <c r="A6" s="4" t="s">
        <v>426</v>
      </c>
      <c r="C6" s="7" t="n">
        <v>0</v>
      </c>
    </row>
    <row r="7" spans="1:3">
      <c r="A7" s="4" t="s">
        <v>120</v>
      </c>
    </row>
    <row r="8" spans="1:3">
      <c r="A8" s="4" t="s">
        <v>426</v>
      </c>
      <c r="C8" s="5" t="n">
        <v>158000</v>
      </c>
    </row>
    <row r="9" spans="1:3">
      <c r="A9" s="4" t="s">
        <v>121</v>
      </c>
    </row>
    <row r="10" spans="1:3">
      <c r="A10" s="4" t="s">
        <v>426</v>
      </c>
      <c r="C10" s="5" t="n">
        <v>-158000</v>
      </c>
    </row>
    <row r="11" spans="1:3">
      <c r="A11" s="4" t="s">
        <v>427</v>
      </c>
    </row>
    <row r="12" spans="1:3">
      <c r="A12" s="4" t="s">
        <v>426</v>
      </c>
      <c r="C12" s="5" t="n">
        <v>157600</v>
      </c>
    </row>
    <row r="13" spans="1:3">
      <c r="A13" s="4" t="s">
        <v>428</v>
      </c>
    </row>
    <row r="14" spans="1:3">
      <c r="A14" s="4" t="s">
        <v>426</v>
      </c>
      <c r="C14" s="7" t="n">
        <v>-157600</v>
      </c>
    </row>
    <row r="15" spans="1:3">
      <c r="A15" s="4" t="s">
        <v>429</v>
      </c>
    </row>
    <row r="16" spans="1:3">
      <c r="A16" s="4" t="s">
        <v>424</v>
      </c>
      <c r="B16" s="4" t="s">
        <v>430</v>
      </c>
    </row>
    <row r="17" spans="1:3">
      <c r="A17" s="4" t="s">
        <v>431</v>
      </c>
    </row>
    <row r="18" spans="1:3">
      <c r="A18" s="4" t="s">
        <v>432</v>
      </c>
      <c r="C18" s="4" t="s">
        <v>433</v>
      </c>
    </row>
    <row r="19" spans="1:3">
      <c r="A19" s="4" t="s">
        <v>434</v>
      </c>
    </row>
    <row r="20" spans="1:3">
      <c r="A20" s="4" t="s">
        <v>432</v>
      </c>
      <c r="C20" s="4" t="s">
        <v>435</v>
      </c>
    </row>
    <row r="21" spans="1:3">
      <c r="A21" s="4" t="s">
        <v>436</v>
      </c>
    </row>
    <row r="22" spans="1:3">
      <c r="A22" s="4" t="s">
        <v>432</v>
      </c>
      <c r="C22" s="4" t="s">
        <v>437</v>
      </c>
    </row>
    <row r="23" spans="1:3">
      <c r="A23" s="4" t="s">
        <v>438</v>
      </c>
    </row>
    <row r="24" spans="1:3">
      <c r="A24" s="4" t="s">
        <v>432</v>
      </c>
      <c r="C24" s="4" t="s">
        <v>4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37"/>
    <col customWidth="1" max="7" min="7" width="55"/>
    <col customWidth="1" max="8" min="8" width="24"/>
    <col customWidth="1" max="9" min="9" width="10"/>
  </cols>
  <sheetData>
    <row r="1" spans="1:9">
      <c r="A1" s="1" t="s">
        <v>116</v>
      </c>
      <c r="B1" s="2" t="s">
        <v>117</v>
      </c>
      <c r="C1" s="2" t="s">
        <v>118</v>
      </c>
      <c r="D1" s="2" t="s">
        <v>119</v>
      </c>
      <c r="E1" s="2" t="s">
        <v>120</v>
      </c>
      <c r="F1" s="2" t="s">
        <v>121</v>
      </c>
      <c r="G1" s="2" t="s">
        <v>122</v>
      </c>
      <c r="H1" s="2" t="s">
        <v>123</v>
      </c>
      <c r="I1" s="2" t="s">
        <v>124</v>
      </c>
    </row>
    <row r="2" spans="1:9">
      <c r="A2" s="4" t="s">
        <v>125</v>
      </c>
      <c r="B2" s="7" t="n">
        <v>10000</v>
      </c>
      <c r="C2" s="7" t="n">
        <v>91</v>
      </c>
      <c r="D2" s="7" t="n">
        <v>50207</v>
      </c>
      <c r="E2" s="7" t="n">
        <v>77805</v>
      </c>
      <c r="F2" s="7" t="n">
        <v>-418</v>
      </c>
      <c r="G2" s="7" t="n">
        <v>-2610</v>
      </c>
      <c r="H2" s="7" t="n">
        <v>-59062</v>
      </c>
      <c r="I2" s="7" t="n">
        <v>76013</v>
      </c>
    </row>
    <row r="3" spans="1:9">
      <c r="A3" s="4" t="s">
        <v>109</v>
      </c>
      <c r="B3" s="4" t="s">
        <v>58</v>
      </c>
      <c r="C3" s="4" t="s">
        <v>58</v>
      </c>
      <c r="D3" s="4" t="s">
        <v>58</v>
      </c>
      <c r="E3" s="5" t="n">
        <v>2956</v>
      </c>
      <c r="F3" s="4" t="s">
        <v>58</v>
      </c>
      <c r="G3" s="4" t="s">
        <v>58</v>
      </c>
      <c r="H3" s="4" t="s">
        <v>58</v>
      </c>
      <c r="I3" s="5" t="n">
        <v>2956</v>
      </c>
    </row>
    <row r="4" spans="1:9">
      <c r="A4" s="4" t="s">
        <v>126</v>
      </c>
      <c r="B4" s="4" t="s">
        <v>58</v>
      </c>
      <c r="C4" s="4" t="s">
        <v>58</v>
      </c>
      <c r="D4" s="4" t="s">
        <v>58</v>
      </c>
      <c r="E4" s="4" t="s">
        <v>58</v>
      </c>
      <c r="F4" s="5" t="n">
        <v>204</v>
      </c>
      <c r="G4" s="4" t="s">
        <v>58</v>
      </c>
      <c r="H4" s="4" t="s">
        <v>58</v>
      </c>
      <c r="I4" s="5" t="n">
        <v>204</v>
      </c>
    </row>
    <row r="5" spans="1:9">
      <c r="A5" s="4" t="s">
        <v>127</v>
      </c>
      <c r="B5" s="5" t="n">
        <v>-10000</v>
      </c>
      <c r="C5" s="4" t="s">
        <v>58</v>
      </c>
      <c r="D5" s="4" t="s">
        <v>58</v>
      </c>
      <c r="E5" s="4" t="s">
        <v>58</v>
      </c>
      <c r="F5" s="4" t="s">
        <v>58</v>
      </c>
      <c r="G5" s="4" t="s">
        <v>58</v>
      </c>
      <c r="H5" s="4" t="s">
        <v>58</v>
      </c>
      <c r="I5" s="5" t="n">
        <v>-10000</v>
      </c>
    </row>
    <row r="6" spans="1:9">
      <c r="A6" s="4" t="s">
        <v>128</v>
      </c>
      <c r="B6" s="4" t="s">
        <v>58</v>
      </c>
      <c r="C6" s="4" t="s">
        <v>58</v>
      </c>
      <c r="D6" s="5" t="n">
        <v>-332</v>
      </c>
      <c r="E6" s="4" t="s">
        <v>58</v>
      </c>
      <c r="F6" s="4" t="s">
        <v>58</v>
      </c>
      <c r="G6" s="4" t="s">
        <v>58</v>
      </c>
      <c r="H6" s="5" t="n">
        <v>332</v>
      </c>
      <c r="I6" s="5" t="n">
        <v>0</v>
      </c>
    </row>
    <row r="7" spans="1:9">
      <c r="A7" s="4" t="s">
        <v>129</v>
      </c>
      <c r="B7" s="4" t="s">
        <v>58</v>
      </c>
      <c r="C7" s="4" t="s">
        <v>58</v>
      </c>
      <c r="D7" s="5" t="n">
        <v>9</v>
      </c>
      <c r="E7" s="4" t="s">
        <v>58</v>
      </c>
      <c r="F7" s="4" t="s">
        <v>58</v>
      </c>
      <c r="G7" s="4" t="s">
        <v>58</v>
      </c>
      <c r="H7" s="5" t="n">
        <v>-9</v>
      </c>
      <c r="I7" s="5" t="n">
        <v>0</v>
      </c>
    </row>
    <row r="8" spans="1:9">
      <c r="A8" s="4" t="s">
        <v>130</v>
      </c>
      <c r="B8" s="4" t="s">
        <v>58</v>
      </c>
      <c r="C8" s="4" t="s">
        <v>58</v>
      </c>
      <c r="D8" s="5" t="n">
        <v>447</v>
      </c>
      <c r="E8" s="4" t="s">
        <v>58</v>
      </c>
      <c r="F8" s="4" t="s">
        <v>58</v>
      </c>
      <c r="G8" s="4" t="s">
        <v>58</v>
      </c>
      <c r="H8" s="4" t="s">
        <v>58</v>
      </c>
      <c r="I8" s="5" t="n">
        <v>447</v>
      </c>
    </row>
    <row r="9" spans="1:9">
      <c r="A9" s="4" t="s">
        <v>110</v>
      </c>
      <c r="B9" s="4" t="s">
        <v>58</v>
      </c>
      <c r="C9" s="4" t="s">
        <v>58</v>
      </c>
      <c r="D9" s="4" t="s">
        <v>58</v>
      </c>
      <c r="E9" s="5" t="n">
        <v>-225</v>
      </c>
      <c r="F9" s="4" t="s">
        <v>58</v>
      </c>
      <c r="G9" s="4" t="s">
        <v>58</v>
      </c>
      <c r="H9" s="4" t="s">
        <v>58</v>
      </c>
      <c r="I9" s="5" t="n">
        <v>-225</v>
      </c>
    </row>
    <row r="10" spans="1:9">
      <c r="A10" s="4" t="s">
        <v>131</v>
      </c>
      <c r="B10" s="4" t="s">
        <v>58</v>
      </c>
      <c r="C10" s="4" t="s">
        <v>58</v>
      </c>
      <c r="D10" s="5" t="n">
        <v>57</v>
      </c>
      <c r="E10" s="4" t="s">
        <v>58</v>
      </c>
      <c r="F10" s="4" t="s">
        <v>58</v>
      </c>
      <c r="G10" s="5" t="n">
        <v>193</v>
      </c>
      <c r="H10" s="4" t="s">
        <v>58</v>
      </c>
      <c r="I10" s="5" t="n">
        <v>250</v>
      </c>
    </row>
    <row r="11" spans="1:9">
      <c r="A11" s="4" t="s">
        <v>132</v>
      </c>
      <c r="B11" s="5" t="n">
        <v>0</v>
      </c>
      <c r="C11" s="5" t="n">
        <v>91</v>
      </c>
      <c r="D11" s="5" t="n">
        <v>50388</v>
      </c>
      <c r="E11" s="5" t="n">
        <v>80536</v>
      </c>
      <c r="F11" s="5" t="n">
        <v>-214</v>
      </c>
      <c r="G11" s="5" t="n">
        <v>-2417</v>
      </c>
      <c r="H11" s="5" t="n">
        <v>-58739</v>
      </c>
      <c r="I11" s="5" t="n">
        <v>69645</v>
      </c>
    </row>
    <row r="12" spans="1:9">
      <c r="A12" s="4" t="s">
        <v>125</v>
      </c>
      <c r="B12" s="5" t="n">
        <v>10000</v>
      </c>
      <c r="C12" s="5" t="n">
        <v>91</v>
      </c>
      <c r="D12" s="5" t="n">
        <v>50207</v>
      </c>
      <c r="E12" s="5" t="n">
        <v>77805</v>
      </c>
      <c r="F12" s="5" t="n">
        <v>-418</v>
      </c>
      <c r="G12" s="5" t="n">
        <v>-2610</v>
      </c>
      <c r="H12" s="5" t="n">
        <v>-59062</v>
      </c>
      <c r="I12" s="5" t="n">
        <v>76013</v>
      </c>
    </row>
    <row r="13" spans="1:9">
      <c r="A13" s="4" t="s">
        <v>109</v>
      </c>
      <c r="I13" s="5" t="n">
        <v>6350</v>
      </c>
    </row>
    <row r="14" spans="1:9">
      <c r="A14" s="4" t="s">
        <v>133</v>
      </c>
      <c r="B14" s="5" t="n">
        <v>0</v>
      </c>
      <c r="C14" s="5" t="n">
        <v>91</v>
      </c>
      <c r="D14" s="5" t="n">
        <v>50566</v>
      </c>
      <c r="E14" s="5" t="n">
        <v>86886</v>
      </c>
      <c r="F14" s="5" t="n">
        <v>-820</v>
      </c>
      <c r="G14" s="5" t="n">
        <v>-2223</v>
      </c>
      <c r="H14" s="5" t="n">
        <v>-58581</v>
      </c>
      <c r="I14" s="5" t="n">
        <v>75919</v>
      </c>
    </row>
    <row r="15" spans="1:9">
      <c r="A15" s="4" t="s">
        <v>132</v>
      </c>
      <c r="B15" s="5" t="n">
        <v>0</v>
      </c>
      <c r="C15" s="5" t="n">
        <v>91</v>
      </c>
      <c r="D15" s="5" t="n">
        <v>50388</v>
      </c>
      <c r="E15" s="5" t="n">
        <v>80536</v>
      </c>
      <c r="F15" s="5" t="n">
        <v>-214</v>
      </c>
      <c r="G15" s="5" t="n">
        <v>-2417</v>
      </c>
      <c r="H15" s="5" t="n">
        <v>-58739</v>
      </c>
      <c r="I15" s="5" t="n">
        <v>69645</v>
      </c>
    </row>
    <row r="16" spans="1:9">
      <c r="A16" s="4" t="s">
        <v>109</v>
      </c>
      <c r="B16" s="4" t="s">
        <v>58</v>
      </c>
      <c r="C16" s="4" t="s">
        <v>58</v>
      </c>
      <c r="D16" s="4" t="s">
        <v>58</v>
      </c>
      <c r="E16" s="5" t="n">
        <v>6350</v>
      </c>
      <c r="F16" s="4" t="s">
        <v>58</v>
      </c>
      <c r="G16" s="4" t="s">
        <v>58</v>
      </c>
      <c r="H16" s="4" t="s">
        <v>58</v>
      </c>
      <c r="I16" s="5" t="n">
        <v>6350</v>
      </c>
    </row>
    <row r="17" spans="1:9">
      <c r="A17" s="4" t="s">
        <v>126</v>
      </c>
      <c r="B17" s="4" t="s">
        <v>58</v>
      </c>
      <c r="C17" s="4" t="s">
        <v>58</v>
      </c>
      <c r="D17" s="4" t="s">
        <v>58</v>
      </c>
      <c r="E17" s="4" t="s">
        <v>58</v>
      </c>
      <c r="F17" s="5" t="n">
        <v>-606</v>
      </c>
      <c r="G17" s="4" t="s">
        <v>58</v>
      </c>
      <c r="H17" s="4" t="s">
        <v>58</v>
      </c>
      <c r="I17" s="5" t="n">
        <v>-606</v>
      </c>
    </row>
    <row r="18" spans="1:9">
      <c r="A18" s="4" t="s">
        <v>128</v>
      </c>
      <c r="B18" s="4" t="s">
        <v>58</v>
      </c>
      <c r="C18" s="4" t="s">
        <v>58</v>
      </c>
      <c r="D18" s="5" t="n">
        <v>-158</v>
      </c>
      <c r="E18" s="4" t="s">
        <v>58</v>
      </c>
      <c r="F18" s="4" t="s">
        <v>58</v>
      </c>
      <c r="G18" s="4" t="s">
        <v>58</v>
      </c>
      <c r="H18" s="5" t="n">
        <v>158</v>
      </c>
      <c r="I18" s="5" t="n">
        <v>0</v>
      </c>
    </row>
    <row r="19" spans="1:9">
      <c r="A19" s="4" t="s">
        <v>130</v>
      </c>
      <c r="B19" s="4" t="s">
        <v>58</v>
      </c>
      <c r="C19" s="4" t="s">
        <v>58</v>
      </c>
      <c r="D19" s="5" t="n">
        <v>177</v>
      </c>
      <c r="E19" s="4" t="s">
        <v>58</v>
      </c>
      <c r="F19" s="4" t="s">
        <v>58</v>
      </c>
      <c r="G19" s="4" t="s">
        <v>58</v>
      </c>
      <c r="H19" s="4" t="s">
        <v>58</v>
      </c>
      <c r="I19" s="5" t="n">
        <v>177</v>
      </c>
    </row>
    <row r="20" spans="1:9">
      <c r="A20" s="4" t="s">
        <v>131</v>
      </c>
      <c r="B20" s="4" t="s">
        <v>58</v>
      </c>
      <c r="C20" s="4" t="s">
        <v>58</v>
      </c>
      <c r="D20" s="5" t="n">
        <v>80</v>
      </c>
      <c r="E20" s="4" t="s">
        <v>58</v>
      </c>
      <c r="F20" s="4" t="s">
        <v>58</v>
      </c>
      <c r="G20" s="5" t="n">
        <v>194</v>
      </c>
      <c r="H20" s="4" t="s">
        <v>58</v>
      </c>
      <c r="I20" s="5" t="n">
        <v>274</v>
      </c>
    </row>
    <row r="21" spans="1:9">
      <c r="A21" s="4" t="s">
        <v>134</v>
      </c>
      <c r="B21" s="4" t="s">
        <v>58</v>
      </c>
      <c r="C21" s="4" t="s">
        <v>58</v>
      </c>
      <c r="D21" s="5" t="n">
        <v>79</v>
      </c>
      <c r="E21" s="4" t="s">
        <v>58</v>
      </c>
      <c r="F21" s="4" t="s">
        <v>58</v>
      </c>
      <c r="G21" s="4" t="s">
        <v>58</v>
      </c>
      <c r="H21" s="4" t="s">
        <v>58</v>
      </c>
      <c r="I21" s="5" t="n">
        <v>79</v>
      </c>
    </row>
    <row r="22" spans="1:9">
      <c r="A22" s="4" t="s">
        <v>133</v>
      </c>
      <c r="B22" s="5" t="n">
        <v>0</v>
      </c>
      <c r="C22" s="5" t="n">
        <v>91</v>
      </c>
      <c r="D22" s="5" t="n">
        <v>50566</v>
      </c>
      <c r="E22" s="5" t="n">
        <v>86886</v>
      </c>
      <c r="F22" s="5" t="n">
        <v>-820</v>
      </c>
      <c r="G22" s="5" t="n">
        <v>-2223</v>
      </c>
      <c r="H22" s="5" t="n">
        <v>-58581</v>
      </c>
      <c r="I22" s="5" t="n">
        <v>75919</v>
      </c>
    </row>
    <row r="23" spans="1:9">
      <c r="A23" s="4" t="s">
        <v>109</v>
      </c>
      <c r="B23" s="4" t="s">
        <v>58</v>
      </c>
      <c r="C23" s="4" t="s">
        <v>58</v>
      </c>
      <c r="D23" s="4" t="s">
        <v>58</v>
      </c>
      <c r="E23" s="5" t="n">
        <v>4404</v>
      </c>
      <c r="F23" s="4" t="s">
        <v>58</v>
      </c>
      <c r="G23" s="4" t="s">
        <v>58</v>
      </c>
      <c r="H23" s="4" t="s">
        <v>58</v>
      </c>
      <c r="I23" s="5" t="n">
        <v>4404</v>
      </c>
    </row>
    <row r="24" spans="1:9">
      <c r="A24" s="4" t="s">
        <v>126</v>
      </c>
      <c r="B24" s="4" t="s">
        <v>58</v>
      </c>
      <c r="C24" s="4" t="s">
        <v>58</v>
      </c>
      <c r="D24" s="4" t="s">
        <v>58</v>
      </c>
      <c r="E24" s="4" t="s">
        <v>58</v>
      </c>
      <c r="F24" s="5" t="n">
        <v>21</v>
      </c>
      <c r="G24" s="4" t="s">
        <v>58</v>
      </c>
      <c r="H24" s="4" t="s">
        <v>58</v>
      </c>
      <c r="I24" s="5" t="n">
        <v>-137</v>
      </c>
    </row>
    <row r="25" spans="1:9">
      <c r="A25" s="4" t="s">
        <v>128</v>
      </c>
      <c r="B25" s="4" t="s">
        <v>58</v>
      </c>
      <c r="C25" s="4" t="s">
        <v>58</v>
      </c>
      <c r="D25" s="5" t="n">
        <v>-278</v>
      </c>
      <c r="E25" s="4" t="s">
        <v>58</v>
      </c>
      <c r="F25" s="4" t="s">
        <v>58</v>
      </c>
      <c r="G25" s="4" t="s">
        <v>58</v>
      </c>
      <c r="H25" s="5" t="n">
        <v>278</v>
      </c>
      <c r="I25" s="5" t="n">
        <v>0</v>
      </c>
    </row>
    <row r="26" spans="1:9">
      <c r="A26" s="4" t="s">
        <v>130</v>
      </c>
      <c r="B26" s="4" t="s">
        <v>58</v>
      </c>
      <c r="C26" s="4" t="s">
        <v>58</v>
      </c>
      <c r="D26" s="5" t="n">
        <v>147</v>
      </c>
      <c r="E26" s="4" t="s">
        <v>58</v>
      </c>
      <c r="F26" s="4" t="s">
        <v>58</v>
      </c>
      <c r="G26" s="4" t="s">
        <v>58</v>
      </c>
      <c r="H26" s="4" t="s">
        <v>58</v>
      </c>
      <c r="I26" s="5" t="n">
        <v>147</v>
      </c>
    </row>
    <row r="27" spans="1:9">
      <c r="A27" s="4" t="s">
        <v>131</v>
      </c>
      <c r="B27" s="4" t="s">
        <v>58</v>
      </c>
      <c r="C27" s="4" t="s">
        <v>58</v>
      </c>
      <c r="D27" s="5" t="n">
        <v>147</v>
      </c>
      <c r="E27" s="4" t="s">
        <v>58</v>
      </c>
      <c r="F27" s="4" t="s">
        <v>58</v>
      </c>
      <c r="G27" s="5" t="n">
        <v>193</v>
      </c>
      <c r="H27" s="4" t="s">
        <v>58</v>
      </c>
      <c r="I27" s="5" t="n">
        <v>340</v>
      </c>
    </row>
    <row r="28" spans="1:9">
      <c r="A28" s="4" t="s">
        <v>134</v>
      </c>
      <c r="B28" s="4" t="s">
        <v>58</v>
      </c>
      <c r="C28" s="4" t="s">
        <v>58</v>
      </c>
      <c r="D28" s="5" t="n">
        <v>41</v>
      </c>
      <c r="E28" s="4" t="s">
        <v>58</v>
      </c>
      <c r="F28" s="4" t="s">
        <v>58</v>
      </c>
      <c r="G28" s="4" t="s">
        <v>58</v>
      </c>
      <c r="H28" s="4" t="s">
        <v>58</v>
      </c>
      <c r="I28" s="5" t="n">
        <v>41</v>
      </c>
    </row>
    <row r="29" spans="1:9">
      <c r="A29" s="4" t="s">
        <v>135</v>
      </c>
      <c r="B29" s="4" t="s">
        <v>58</v>
      </c>
      <c r="C29" s="4" t="s">
        <v>58</v>
      </c>
      <c r="D29" s="4" t="s">
        <v>58</v>
      </c>
      <c r="E29" s="5" t="n">
        <v>158</v>
      </c>
      <c r="F29" s="5" t="n">
        <v>-158</v>
      </c>
      <c r="G29" s="4" t="s">
        <v>58</v>
      </c>
      <c r="H29" s="4" t="s">
        <v>58</v>
      </c>
      <c r="I29" s="5" t="n">
        <v>0</v>
      </c>
    </row>
    <row r="30" spans="1:9">
      <c r="A30" s="4" t="s">
        <v>136</v>
      </c>
      <c r="B30" s="4" t="s">
        <v>58</v>
      </c>
      <c r="C30" s="4" t="s">
        <v>58</v>
      </c>
      <c r="D30" s="4" t="s">
        <v>58</v>
      </c>
      <c r="E30" s="4" t="s">
        <v>58</v>
      </c>
      <c r="F30" s="4" t="s">
        <v>58</v>
      </c>
      <c r="G30" s="4" t="s">
        <v>58</v>
      </c>
      <c r="H30" s="5" t="n">
        <v>-54</v>
      </c>
      <c r="I30" s="5" t="n">
        <v>-54</v>
      </c>
    </row>
    <row r="31" spans="1:9">
      <c r="A31" s="4" t="s">
        <v>137</v>
      </c>
      <c r="B31" s="7" t="n">
        <v>0</v>
      </c>
      <c r="C31" s="7" t="n">
        <v>91</v>
      </c>
      <c r="D31" s="7" t="n">
        <v>50623</v>
      </c>
      <c r="E31" s="7" t="n">
        <v>91448</v>
      </c>
      <c r="F31" s="7" t="n">
        <v>-957</v>
      </c>
      <c r="G31" s="7" t="n">
        <v>-2030</v>
      </c>
      <c r="H31" s="7" t="n">
        <v>-58357</v>
      </c>
      <c r="I31" s="7" t="n">
        <v>808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0</v>
      </c>
      <c r="B1" s="2" t="s">
        <v>441</v>
      </c>
      <c r="C1" s="2" t="s">
        <v>2</v>
      </c>
      <c r="D1" s="2" t="s">
        <v>32</v>
      </c>
      <c r="E1" s="2" t="s">
        <v>80</v>
      </c>
      <c r="F1" s="2" t="s">
        <v>442</v>
      </c>
    </row>
    <row r="2" spans="1:6">
      <c r="A2" s="4" t="s">
        <v>45</v>
      </c>
      <c r="C2" s="7" t="n">
        <v>802</v>
      </c>
      <c r="D2" s="7" t="n">
        <v>802</v>
      </c>
    </row>
    <row r="3" spans="1:6">
      <c r="A3" s="4" t="s">
        <v>443</v>
      </c>
      <c r="C3" s="7" t="n">
        <v>0</v>
      </c>
      <c r="D3" s="7" t="n">
        <v>0</v>
      </c>
      <c r="E3" s="7" t="n">
        <v>289</v>
      </c>
    </row>
    <row r="4" spans="1:6">
      <c r="A4" s="4" t="s">
        <v>444</v>
      </c>
    </row>
    <row r="5" spans="1:6">
      <c r="A5" s="4" t="s">
        <v>445</v>
      </c>
      <c r="F5" s="7" t="n">
        <v>19000</v>
      </c>
    </row>
    <row r="6" spans="1:6">
      <c r="A6" s="4" t="s">
        <v>446</v>
      </c>
      <c r="F6" s="5" t="n">
        <v>11900</v>
      </c>
    </row>
    <row r="7" spans="1:6">
      <c r="A7" s="4" t="s">
        <v>447</v>
      </c>
      <c r="F7" s="5" t="n">
        <v>6100</v>
      </c>
    </row>
    <row r="8" spans="1:6">
      <c r="A8" s="4" t="s">
        <v>45</v>
      </c>
      <c r="F8" s="5" t="n">
        <v>800</v>
      </c>
    </row>
    <row r="9" spans="1:6">
      <c r="A9" s="4" t="s">
        <v>448</v>
      </c>
      <c r="F9" s="5" t="n">
        <v>200</v>
      </c>
    </row>
    <row r="10" spans="1:6">
      <c r="A10" s="4" t="s">
        <v>449</v>
      </c>
      <c r="F10" s="7" t="n">
        <v>19000</v>
      </c>
    </row>
    <row r="11" spans="1:6">
      <c r="A11" s="4" t="s">
        <v>450</v>
      </c>
    </row>
    <row r="12" spans="1:6">
      <c r="A12" s="4" t="s">
        <v>445</v>
      </c>
      <c r="B12" s="7" t="n">
        <v>52800</v>
      </c>
    </row>
    <row r="13" spans="1:6">
      <c r="A13" s="4" t="s">
        <v>446</v>
      </c>
      <c r="B13" s="5" t="n">
        <v>24100</v>
      </c>
    </row>
    <row r="14" spans="1:6">
      <c r="A14" s="4" t="s">
        <v>447</v>
      </c>
      <c r="B14" s="5" t="n">
        <v>10000</v>
      </c>
    </row>
    <row r="15" spans="1:6">
      <c r="A15" s="4" t="s">
        <v>448</v>
      </c>
      <c r="B15" s="5" t="n">
        <v>400</v>
      </c>
    </row>
    <row r="16" spans="1:6">
      <c r="A16" s="4" t="s">
        <v>449</v>
      </c>
      <c r="B16" s="5" t="n">
        <v>47300</v>
      </c>
    </row>
    <row r="17" spans="1:6">
      <c r="A17" s="4" t="s">
        <v>451</v>
      </c>
      <c r="B17" s="5" t="n">
        <v>17500</v>
      </c>
    </row>
    <row r="18" spans="1:6">
      <c r="A18" s="4" t="s">
        <v>452</v>
      </c>
      <c r="B18" s="5" t="n">
        <v>800</v>
      </c>
    </row>
    <row r="19" spans="1:6">
      <c r="A19" s="4" t="s">
        <v>453</v>
      </c>
      <c r="B19" s="5" t="n">
        <v>49300</v>
      </c>
    </row>
    <row r="20" spans="1:6">
      <c r="A20" s="4" t="s">
        <v>454</v>
      </c>
      <c r="B20" s="5" t="n">
        <v>2000</v>
      </c>
    </row>
    <row r="21" spans="1:6">
      <c r="A21" s="4" t="s">
        <v>455</v>
      </c>
      <c r="B21" s="5" t="n">
        <v>3200</v>
      </c>
    </row>
    <row r="22" spans="1:6">
      <c r="A22" s="4" t="s">
        <v>443</v>
      </c>
      <c r="B22" s="7" t="n">
        <v>3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32</v>
      </c>
      <c r="D2" s="2" t="s">
        <v>80</v>
      </c>
    </row>
    <row r="3" spans="1:4">
      <c r="A3" s="4" t="s">
        <v>457</v>
      </c>
      <c r="B3" s="7" t="n">
        <v>33</v>
      </c>
      <c r="C3" s="7" t="n">
        <v>-1016</v>
      </c>
      <c r="D3" s="7" t="n">
        <v>344</v>
      </c>
    </row>
    <row r="4" spans="1:4">
      <c r="A4" s="4" t="s">
        <v>458</v>
      </c>
      <c r="B4" s="5" t="n">
        <v>12</v>
      </c>
      <c r="C4" s="5" t="n">
        <v>-404</v>
      </c>
      <c r="D4" s="5" t="n">
        <v>137</v>
      </c>
    </row>
    <row r="5" spans="1:4">
      <c r="A5" s="4" t="s">
        <v>459</v>
      </c>
      <c r="B5" s="5" t="n">
        <v>21</v>
      </c>
      <c r="C5" s="5" t="n">
        <v>-612</v>
      </c>
      <c r="D5" s="5" t="n">
        <v>207</v>
      </c>
    </row>
    <row r="6" spans="1:4">
      <c r="A6" s="4" t="s">
        <v>460</v>
      </c>
      <c r="B6" s="5" t="n">
        <v>0</v>
      </c>
      <c r="C6" s="5" t="n">
        <v>-10</v>
      </c>
      <c r="D6" s="5" t="n">
        <v>6</v>
      </c>
    </row>
    <row r="7" spans="1:4">
      <c r="A7" s="4" t="s">
        <v>461</v>
      </c>
      <c r="B7" s="5" t="n">
        <v>0</v>
      </c>
      <c r="C7" s="5" t="n">
        <v>-4</v>
      </c>
      <c r="D7" s="5" t="n">
        <v>3</v>
      </c>
    </row>
    <row r="8" spans="1:4">
      <c r="A8" s="4" t="s">
        <v>462</v>
      </c>
      <c r="B8" s="5" t="n">
        <v>0</v>
      </c>
      <c r="C8" s="5" t="n">
        <v>-6</v>
      </c>
      <c r="D8" s="5" t="n">
        <v>3</v>
      </c>
    </row>
    <row r="9" spans="1:4">
      <c r="A9" s="4" t="s">
        <v>463</v>
      </c>
      <c r="B9" s="5" t="n">
        <v>33</v>
      </c>
      <c r="C9" s="5" t="n">
        <v>-1006</v>
      </c>
      <c r="D9" s="5" t="n">
        <v>338</v>
      </c>
    </row>
    <row r="10" spans="1:4">
      <c r="A10" s="4" t="s">
        <v>464</v>
      </c>
      <c r="B10" s="5" t="n">
        <v>12</v>
      </c>
      <c r="C10" s="5" t="n">
        <v>-400</v>
      </c>
      <c r="D10" s="5" t="n">
        <v>134</v>
      </c>
    </row>
    <row r="11" spans="1:4">
      <c r="A11" s="4" t="s">
        <v>465</v>
      </c>
      <c r="B11" s="5" t="n">
        <v>21</v>
      </c>
      <c r="C11" s="5" t="n">
        <v>-606</v>
      </c>
      <c r="D11" s="5" t="n">
        <v>204</v>
      </c>
    </row>
    <row r="12" spans="1:4">
      <c r="A12" s="4" t="s">
        <v>466</v>
      </c>
      <c r="B12" s="5" t="n">
        <v>0</v>
      </c>
      <c r="C12" s="5" t="n">
        <v>0</v>
      </c>
      <c r="D12" s="5" t="n">
        <v>0</v>
      </c>
    </row>
    <row r="13" spans="1:4">
      <c r="A13" s="4" t="s">
        <v>467</v>
      </c>
      <c r="B13" s="5" t="n">
        <v>-158</v>
      </c>
      <c r="C13" s="5" t="n">
        <v>0</v>
      </c>
      <c r="D13" s="5" t="n">
        <v>0</v>
      </c>
    </row>
    <row r="14" spans="1:4">
      <c r="A14" s="4" t="s">
        <v>468</v>
      </c>
      <c r="B14" s="5" t="n">
        <v>158</v>
      </c>
      <c r="C14" s="5" t="n">
        <v>0</v>
      </c>
      <c r="D14" s="5" t="n">
        <v>0</v>
      </c>
    </row>
    <row r="15" spans="1:4">
      <c r="A15" s="4" t="s">
        <v>469</v>
      </c>
      <c r="B15" s="5" t="n">
        <v>33</v>
      </c>
      <c r="C15" s="5" t="n">
        <v>-1006</v>
      </c>
      <c r="D15" s="5" t="n">
        <v>338</v>
      </c>
    </row>
    <row r="16" spans="1:4">
      <c r="A16" s="4" t="s">
        <v>470</v>
      </c>
      <c r="B16" s="5" t="n">
        <v>170</v>
      </c>
      <c r="C16" s="5" t="n">
        <v>-400</v>
      </c>
      <c r="D16" s="5" t="n">
        <v>134</v>
      </c>
    </row>
    <row r="17" spans="1:4">
      <c r="A17" s="4" t="s">
        <v>471</v>
      </c>
      <c r="B17" s="7" t="n">
        <v>-137</v>
      </c>
      <c r="C17" s="7" t="n">
        <v>-606</v>
      </c>
      <c r="D17" s="7" t="n">
        <v>20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72</v>
      </c>
      <c r="B1" s="2" t="s">
        <v>1</v>
      </c>
    </row>
    <row r="2" spans="1:4">
      <c r="B2" s="2" t="s">
        <v>2</v>
      </c>
      <c r="C2" s="2" t="s">
        <v>32</v>
      </c>
      <c r="D2" s="2" t="s">
        <v>80</v>
      </c>
    </row>
    <row r="3" spans="1:4">
      <c r="A3" s="4" t="s">
        <v>473</v>
      </c>
      <c r="B3" s="7" t="n">
        <v>0</v>
      </c>
      <c r="C3" s="7" t="n">
        <v>20000</v>
      </c>
      <c r="D3" s="7" t="n">
        <v>10951000</v>
      </c>
    </row>
    <row r="4" spans="1:4">
      <c r="A4" s="4" t="s">
        <v>474</v>
      </c>
      <c r="B4" s="5" t="n">
        <v>0</v>
      </c>
      <c r="C4" s="5" t="n">
        <v>-10000</v>
      </c>
      <c r="D4" s="5" t="n">
        <v>6000</v>
      </c>
    </row>
    <row r="5" spans="1:4">
      <c r="A5" s="4" t="s">
        <v>322</v>
      </c>
    </row>
    <row r="6" spans="1:4">
      <c r="A6" s="4" t="s">
        <v>474</v>
      </c>
      <c r="B6" s="7" t="n">
        <v>0</v>
      </c>
      <c r="C6" s="7" t="n">
        <v>-10000</v>
      </c>
      <c r="D6" s="7" t="n">
        <v>6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2</v>
      </c>
    </row>
    <row r="2" spans="1:3">
      <c r="A2" s="4" t="s">
        <v>476</v>
      </c>
      <c r="B2" s="7" t="n">
        <v>78801</v>
      </c>
      <c r="C2" s="7" t="n">
        <v>79839</v>
      </c>
    </row>
    <row r="3" spans="1:3">
      <c r="A3" s="4" t="s">
        <v>477</v>
      </c>
      <c r="B3" s="5" t="n">
        <v>104</v>
      </c>
      <c r="C3" s="5" t="n">
        <v>92</v>
      </c>
    </row>
    <row r="4" spans="1:3">
      <c r="A4" s="4" t="s">
        <v>478</v>
      </c>
      <c r="B4" s="5" t="n">
        <v>-1433</v>
      </c>
      <c r="C4" s="5" t="n">
        <v>-1454</v>
      </c>
    </row>
    <row r="5" spans="1:3">
      <c r="A5" s="4" t="s">
        <v>479</v>
      </c>
      <c r="B5" s="5" t="n">
        <v>77472</v>
      </c>
      <c r="C5" s="5" t="n">
        <v>78477</v>
      </c>
    </row>
    <row r="6" spans="1:3">
      <c r="A6" s="4" t="s">
        <v>480</v>
      </c>
    </row>
    <row r="7" spans="1:3">
      <c r="A7" s="4" t="s">
        <v>476</v>
      </c>
      <c r="B7" s="5" t="n">
        <v>91</v>
      </c>
      <c r="C7" s="5" t="n">
        <v>327</v>
      </c>
    </row>
    <row r="8" spans="1:3">
      <c r="A8" s="4" t="s">
        <v>477</v>
      </c>
      <c r="B8" s="5" t="n">
        <v>2</v>
      </c>
      <c r="C8" s="5" t="n">
        <v>10</v>
      </c>
    </row>
    <row r="9" spans="1:3">
      <c r="A9" s="4" t="s">
        <v>478</v>
      </c>
      <c r="B9" s="5" t="n">
        <v>0</v>
      </c>
      <c r="C9" s="5" t="n">
        <v>0</v>
      </c>
    </row>
    <row r="10" spans="1:3">
      <c r="A10" s="4" t="s">
        <v>479</v>
      </c>
      <c r="B10" s="5" t="n">
        <v>93</v>
      </c>
      <c r="C10" s="5" t="n">
        <v>337</v>
      </c>
    </row>
    <row r="11" spans="1:3">
      <c r="A11" s="4" t="s">
        <v>481</v>
      </c>
    </row>
    <row r="12" spans="1:3">
      <c r="A12" s="4" t="s">
        <v>476</v>
      </c>
      <c r="B12" s="5" t="n">
        <v>4834</v>
      </c>
      <c r="C12" s="5" t="n">
        <v>295</v>
      </c>
    </row>
    <row r="13" spans="1:3">
      <c r="A13" s="4" t="s">
        <v>477</v>
      </c>
      <c r="B13" s="5" t="n">
        <v>1</v>
      </c>
      <c r="C13" s="5" t="n">
        <v>7</v>
      </c>
    </row>
    <row r="14" spans="1:3">
      <c r="A14" s="4" t="s">
        <v>478</v>
      </c>
      <c r="B14" s="5" t="n">
        <v>-78</v>
      </c>
      <c r="C14" s="5" t="n">
        <v>0</v>
      </c>
    </row>
    <row r="15" spans="1:3">
      <c r="A15" s="4" t="s">
        <v>479</v>
      </c>
      <c r="B15" s="5" t="n">
        <v>4757</v>
      </c>
      <c r="C15" s="5" t="n">
        <v>302</v>
      </c>
    </row>
    <row r="16" spans="1:3">
      <c r="A16" s="4" t="s">
        <v>482</v>
      </c>
    </row>
    <row r="17" spans="1:3">
      <c r="A17" s="4" t="s">
        <v>476</v>
      </c>
      <c r="B17" s="5" t="n">
        <v>223</v>
      </c>
      <c r="C17" s="5" t="n">
        <v>371</v>
      </c>
    </row>
    <row r="18" spans="1:3">
      <c r="A18" s="4" t="s">
        <v>477</v>
      </c>
      <c r="B18" s="5" t="n">
        <v>0</v>
      </c>
      <c r="C18" s="5" t="n">
        <v>0</v>
      </c>
    </row>
    <row r="19" spans="1:3">
      <c r="A19" s="4" t="s">
        <v>478</v>
      </c>
      <c r="B19" s="5" t="n">
        <v>-5</v>
      </c>
      <c r="C19" s="5" t="n">
        <v>-5</v>
      </c>
    </row>
    <row r="20" spans="1:3">
      <c r="A20" s="4" t="s">
        <v>479</v>
      </c>
      <c r="B20" s="5" t="n">
        <v>218</v>
      </c>
      <c r="C20" s="5" t="n">
        <v>366</v>
      </c>
    </row>
    <row r="21" spans="1:3">
      <c r="A21" s="4" t="s">
        <v>483</v>
      </c>
    </row>
    <row r="22" spans="1:3">
      <c r="A22" s="4" t="s">
        <v>476</v>
      </c>
      <c r="B22" s="5" t="n">
        <v>5148</v>
      </c>
      <c r="C22" s="5" t="n">
        <v>993</v>
      </c>
    </row>
    <row r="23" spans="1:3">
      <c r="A23" s="4" t="s">
        <v>477</v>
      </c>
      <c r="B23" s="5" t="n">
        <v>3</v>
      </c>
      <c r="C23" s="5" t="n">
        <v>17</v>
      </c>
    </row>
    <row r="24" spans="1:3">
      <c r="A24" s="4" t="s">
        <v>478</v>
      </c>
      <c r="B24" s="5" t="n">
        <v>-83</v>
      </c>
      <c r="C24" s="5" t="n">
        <v>-5</v>
      </c>
    </row>
    <row r="25" spans="1:3">
      <c r="A25" s="4" t="s">
        <v>479</v>
      </c>
      <c r="B25" s="5" t="n">
        <v>5068</v>
      </c>
      <c r="C25" s="5" t="n">
        <v>1005</v>
      </c>
    </row>
    <row r="26" spans="1:3">
      <c r="A26" s="4" t="s">
        <v>484</v>
      </c>
    </row>
    <row r="27" spans="1:3">
      <c r="A27" s="4" t="s">
        <v>476</v>
      </c>
      <c r="B27" s="5" t="n">
        <v>73653</v>
      </c>
      <c r="C27" s="5" t="n">
        <v>78846</v>
      </c>
    </row>
    <row r="28" spans="1:3">
      <c r="A28" s="4" t="s">
        <v>477</v>
      </c>
      <c r="B28" s="5" t="n">
        <v>101</v>
      </c>
      <c r="C28" s="5" t="n">
        <v>75</v>
      </c>
    </row>
    <row r="29" spans="1:3">
      <c r="A29" s="4" t="s">
        <v>478</v>
      </c>
      <c r="B29" s="5" t="n">
        <v>-1350</v>
      </c>
      <c r="C29" s="5" t="n">
        <v>-1449</v>
      </c>
    </row>
    <row r="30" spans="1:3">
      <c r="A30" s="4" t="s">
        <v>479</v>
      </c>
      <c r="B30" s="5" t="n">
        <v>72404</v>
      </c>
      <c r="C30" s="5" t="n">
        <v>77472</v>
      </c>
    </row>
    <row r="31" spans="1:3">
      <c r="A31" s="4" t="s">
        <v>485</v>
      </c>
    </row>
    <row r="32" spans="1:3">
      <c r="A32" s="4" t="s">
        <v>476</v>
      </c>
      <c r="B32" s="5" t="n">
        <v>69962</v>
      </c>
      <c r="C32" s="5" t="n">
        <v>74979</v>
      </c>
    </row>
    <row r="33" spans="1:3">
      <c r="A33" s="4" t="s">
        <v>477</v>
      </c>
      <c r="B33" s="5" t="n">
        <v>0</v>
      </c>
      <c r="C33" s="5" t="n">
        <v>16</v>
      </c>
    </row>
    <row r="34" spans="1:3">
      <c r="A34" s="4" t="s">
        <v>478</v>
      </c>
      <c r="B34" s="5" t="n">
        <v>-1201</v>
      </c>
      <c r="C34" s="5" t="n">
        <v>-1079</v>
      </c>
    </row>
    <row r="35" spans="1:3">
      <c r="A35" s="4" t="s">
        <v>479</v>
      </c>
      <c r="B35" s="5" t="n">
        <v>68761</v>
      </c>
      <c r="C35" s="5" t="n">
        <v>73916</v>
      </c>
    </row>
    <row r="36" spans="1:3">
      <c r="A36" s="4" t="s">
        <v>486</v>
      </c>
    </row>
    <row r="37" spans="1:3">
      <c r="A37" s="4" t="s">
        <v>476</v>
      </c>
      <c r="B37" s="5" t="n">
        <v>2699</v>
      </c>
      <c r="C37" s="5" t="n">
        <v>2819</v>
      </c>
    </row>
    <row r="38" spans="1:3">
      <c r="A38" s="4" t="s">
        <v>477</v>
      </c>
      <c r="B38" s="5" t="n">
        <v>2</v>
      </c>
      <c r="C38" s="5" t="n">
        <v>0</v>
      </c>
    </row>
    <row r="39" spans="1:3">
      <c r="A39" s="4" t="s">
        <v>478</v>
      </c>
      <c r="B39" s="5" t="n">
        <v>-8</v>
      </c>
      <c r="C39" s="5" t="n">
        <v>-20</v>
      </c>
    </row>
    <row r="40" spans="1:3">
      <c r="A40" s="4" t="s">
        <v>479</v>
      </c>
      <c r="B40" s="5" t="n">
        <v>2693</v>
      </c>
      <c r="C40" s="5" t="n">
        <v>2799</v>
      </c>
    </row>
    <row r="41" spans="1:3">
      <c r="A41" s="4" t="s">
        <v>487</v>
      </c>
    </row>
    <row r="42" spans="1:3">
      <c r="A42" s="4" t="s">
        <v>476</v>
      </c>
      <c r="B42" s="5" t="n">
        <v>234</v>
      </c>
      <c r="C42" s="5" t="n">
        <v>290</v>
      </c>
    </row>
    <row r="43" spans="1:3">
      <c r="A43" s="4" t="s">
        <v>477</v>
      </c>
      <c r="B43" s="5" t="n">
        <v>0</v>
      </c>
      <c r="C43" s="5" t="n">
        <v>2</v>
      </c>
    </row>
    <row r="44" spans="1:3">
      <c r="A44" s="4" t="s">
        <v>478</v>
      </c>
      <c r="B44" s="5" t="n">
        <v>-1</v>
      </c>
      <c r="C44" s="5" t="n">
        <v>0</v>
      </c>
    </row>
    <row r="45" spans="1:3">
      <c r="A45" s="4" t="s">
        <v>479</v>
      </c>
      <c r="B45" s="5" t="n">
        <v>233</v>
      </c>
      <c r="C45" s="5" t="n">
        <v>292</v>
      </c>
    </row>
    <row r="46" spans="1:3">
      <c r="A46" s="4" t="s">
        <v>488</v>
      </c>
    </row>
    <row r="47" spans="1:3">
      <c r="A47" s="4" t="s">
        <v>476</v>
      </c>
      <c r="B47" s="5" t="n">
        <v>700</v>
      </c>
      <c r="C47" s="5" t="n">
        <v>700</v>
      </c>
    </row>
    <row r="48" spans="1:3">
      <c r="A48" s="4" t="s">
        <v>477</v>
      </c>
      <c r="B48" s="5" t="n">
        <v>0</v>
      </c>
      <c r="C48" s="5" t="n">
        <v>0</v>
      </c>
    </row>
    <row r="49" spans="1:3">
      <c r="A49" s="4" t="s">
        <v>478</v>
      </c>
      <c r="B49" s="5" t="n">
        <v>-140</v>
      </c>
      <c r="C49" s="5" t="n">
        <v>-350</v>
      </c>
    </row>
    <row r="50" spans="1:3">
      <c r="A50" s="4" t="s">
        <v>479</v>
      </c>
      <c r="B50" s="5" t="n">
        <v>560</v>
      </c>
      <c r="C50" s="5" t="n">
        <v>350</v>
      </c>
    </row>
    <row r="51" spans="1:3">
      <c r="A51" s="4" t="s">
        <v>489</v>
      </c>
    </row>
    <row r="52" spans="1:3">
      <c r="A52" s="4" t="s">
        <v>476</v>
      </c>
      <c r="B52" s="5" t="n">
        <v>58</v>
      </c>
      <c r="C52" s="5" t="n">
        <v>58</v>
      </c>
    </row>
    <row r="53" spans="1:3">
      <c r="A53" s="4" t="s">
        <v>477</v>
      </c>
      <c r="B53" s="5" t="n">
        <v>99</v>
      </c>
      <c r="C53" s="5" t="n">
        <v>57</v>
      </c>
    </row>
    <row r="54" spans="1:3">
      <c r="A54" s="4" t="s">
        <v>478</v>
      </c>
      <c r="B54" s="5" t="n">
        <v>0</v>
      </c>
      <c r="C54" s="5" t="n">
        <v>0</v>
      </c>
    </row>
    <row r="55" spans="1:3">
      <c r="A55" s="4" t="s">
        <v>479</v>
      </c>
      <c r="B55" s="7" t="n">
        <v>157</v>
      </c>
      <c r="C55" s="7" t="n">
        <v>1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2</v>
      </c>
    </row>
    <row r="2" spans="1:3">
      <c r="A2" s="4" t="s">
        <v>491</v>
      </c>
      <c r="B2" s="7" t="n">
        <v>1202</v>
      </c>
    </row>
    <row r="3" spans="1:3">
      <c r="A3" s="4" t="s">
        <v>492</v>
      </c>
      <c r="B3" s="5" t="n">
        <v>1188</v>
      </c>
    </row>
    <row r="4" spans="1:3">
      <c r="A4" s="4" t="s">
        <v>493</v>
      </c>
      <c r="B4" s="5" t="n">
        <v>74950</v>
      </c>
    </row>
    <row r="5" spans="1:3">
      <c r="A5" s="4" t="s">
        <v>494</v>
      </c>
      <c r="B5" s="5" t="n">
        <v>73706</v>
      </c>
    </row>
    <row r="6" spans="1:3">
      <c r="A6" s="4" t="s">
        <v>495</v>
      </c>
      <c r="B6" s="5" t="n">
        <v>1780</v>
      </c>
    </row>
    <row r="7" spans="1:3">
      <c r="A7" s="4" t="s">
        <v>496</v>
      </c>
      <c r="B7" s="5" t="n">
        <v>1752</v>
      </c>
    </row>
    <row r="8" spans="1:3">
      <c r="A8" s="4" t="s">
        <v>497</v>
      </c>
      <c r="B8" s="5" t="n">
        <v>811</v>
      </c>
    </row>
    <row r="9" spans="1:3">
      <c r="A9" s="4" t="s">
        <v>498</v>
      </c>
      <c r="B9" s="5" t="n">
        <v>669</v>
      </c>
    </row>
    <row r="10" spans="1:3">
      <c r="A10" s="4" t="s">
        <v>499</v>
      </c>
      <c r="B10" s="5" t="n">
        <v>58</v>
      </c>
    </row>
    <row r="11" spans="1:3">
      <c r="A11" s="4" t="s">
        <v>500</v>
      </c>
      <c r="B11" s="5" t="n">
        <v>157</v>
      </c>
    </row>
    <row r="12" spans="1:3">
      <c r="A12" s="4" t="s">
        <v>501</v>
      </c>
      <c r="B12" s="5" t="n">
        <v>78801</v>
      </c>
      <c r="C12" s="7" t="n">
        <v>79839</v>
      </c>
    </row>
    <row r="13" spans="1:3">
      <c r="A13" s="4" t="s">
        <v>37</v>
      </c>
      <c r="B13" s="7" t="n">
        <v>77472</v>
      </c>
      <c r="C13" s="7" t="n">
        <v>7847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02</v>
      </c>
      <c r="B1" s="2" t="s">
        <v>420</v>
      </c>
      <c r="C1" s="2" t="s">
        <v>503</v>
      </c>
    </row>
    <row r="2" spans="1:3">
      <c r="A2" s="4" t="s">
        <v>504</v>
      </c>
      <c r="B2" s="5" t="n">
        <v>20</v>
      </c>
      <c r="C2" s="5" t="n">
        <v>28</v>
      </c>
    </row>
    <row r="3" spans="1:3">
      <c r="A3" s="4" t="s">
        <v>505</v>
      </c>
      <c r="B3" s="7" t="n">
        <v>17241</v>
      </c>
      <c r="C3" s="7" t="n">
        <v>66485</v>
      </c>
    </row>
    <row r="4" spans="1:3">
      <c r="A4" s="4" t="s">
        <v>506</v>
      </c>
      <c r="B4" s="7" t="n">
        <v>-255</v>
      </c>
      <c r="C4" s="7" t="n">
        <v>-1101</v>
      </c>
    </row>
    <row r="5" spans="1:3">
      <c r="A5" s="4" t="s">
        <v>507</v>
      </c>
      <c r="B5" s="5" t="n">
        <v>13</v>
      </c>
      <c r="C5" s="5" t="n">
        <v>4</v>
      </c>
    </row>
    <row r="6" spans="1:3">
      <c r="A6" s="4" t="s">
        <v>508</v>
      </c>
      <c r="B6" s="7" t="n">
        <v>59502</v>
      </c>
      <c r="C6" s="7" t="n">
        <v>668</v>
      </c>
    </row>
    <row r="7" spans="1:3">
      <c r="A7" s="4" t="s">
        <v>509</v>
      </c>
      <c r="B7" s="5" t="n">
        <v>-1178</v>
      </c>
      <c r="C7" s="5" t="n">
        <v>-353</v>
      </c>
    </row>
    <row r="8" spans="1:3">
      <c r="A8" s="4" t="s">
        <v>510</v>
      </c>
      <c r="B8" s="5" t="n">
        <v>76743</v>
      </c>
      <c r="C8" s="5" t="n">
        <v>67153</v>
      </c>
    </row>
    <row r="9" spans="1:3">
      <c r="A9" s="4" t="s">
        <v>511</v>
      </c>
      <c r="B9" s="7" t="n">
        <v>-1433</v>
      </c>
      <c r="C9" s="7" t="n">
        <v>-1454</v>
      </c>
    </row>
    <row r="10" spans="1:3">
      <c r="A10" s="4" t="s">
        <v>481</v>
      </c>
    </row>
    <row r="11" spans="1:3">
      <c r="A11" s="4" t="s">
        <v>504</v>
      </c>
      <c r="B11" s="5" t="n">
        <v>2</v>
      </c>
    </row>
    <row r="12" spans="1:3">
      <c r="A12" s="4" t="s">
        <v>505</v>
      </c>
      <c r="B12" s="7" t="n">
        <v>4703</v>
      </c>
    </row>
    <row r="13" spans="1:3">
      <c r="A13" s="4" t="s">
        <v>506</v>
      </c>
      <c r="B13" s="7" t="n">
        <v>-78</v>
      </c>
    </row>
    <row r="14" spans="1:3">
      <c r="A14" s="4" t="s">
        <v>507</v>
      </c>
      <c r="B14" s="5" t="n">
        <v>0</v>
      </c>
    </row>
    <row r="15" spans="1:3">
      <c r="A15" s="4" t="s">
        <v>508</v>
      </c>
      <c r="B15" s="7" t="n">
        <v>0</v>
      </c>
    </row>
    <row r="16" spans="1:3">
      <c r="A16" s="4" t="s">
        <v>509</v>
      </c>
      <c r="B16" s="5" t="n">
        <v>0</v>
      </c>
    </row>
    <row r="17" spans="1:3">
      <c r="A17" s="4" t="s">
        <v>510</v>
      </c>
      <c r="B17" s="5" t="n">
        <v>4703</v>
      </c>
    </row>
    <row r="18" spans="1:3">
      <c r="A18" s="4" t="s">
        <v>511</v>
      </c>
      <c r="B18" s="7" t="n">
        <v>-78</v>
      </c>
    </row>
    <row r="19" spans="1:3">
      <c r="A19" s="4" t="s">
        <v>482</v>
      </c>
    </row>
    <row r="20" spans="1:3">
      <c r="A20" s="4" t="s">
        <v>504</v>
      </c>
      <c r="B20" s="5" t="n">
        <v>1</v>
      </c>
      <c r="C20" s="5" t="n">
        <v>1</v>
      </c>
    </row>
    <row r="21" spans="1:3">
      <c r="A21" s="4" t="s">
        <v>505</v>
      </c>
      <c r="B21" s="7" t="n">
        <v>218</v>
      </c>
      <c r="C21" s="7" t="n">
        <v>262</v>
      </c>
    </row>
    <row r="22" spans="1:3">
      <c r="A22" s="4" t="s">
        <v>506</v>
      </c>
      <c r="B22" s="7" t="n">
        <v>-5</v>
      </c>
      <c r="C22" s="7" t="n">
        <v>-3</v>
      </c>
    </row>
    <row r="23" spans="1:3">
      <c r="A23" s="4" t="s">
        <v>507</v>
      </c>
      <c r="B23" s="5" t="n">
        <v>0</v>
      </c>
      <c r="C23" s="5" t="n">
        <v>1</v>
      </c>
    </row>
    <row r="24" spans="1:3">
      <c r="A24" s="4" t="s">
        <v>508</v>
      </c>
      <c r="B24" s="7" t="n">
        <v>0</v>
      </c>
      <c r="C24" s="7" t="n">
        <v>104</v>
      </c>
    </row>
    <row r="25" spans="1:3">
      <c r="A25" s="4" t="s">
        <v>509</v>
      </c>
      <c r="B25" s="5" t="n">
        <v>0</v>
      </c>
      <c r="C25" s="5" t="n">
        <v>-2</v>
      </c>
    </row>
    <row r="26" spans="1:3">
      <c r="A26" s="4" t="s">
        <v>510</v>
      </c>
      <c r="B26" s="5" t="n">
        <v>218</v>
      </c>
      <c r="C26" s="5" t="n">
        <v>366</v>
      </c>
    </row>
    <row r="27" spans="1:3">
      <c r="A27" s="4" t="s">
        <v>511</v>
      </c>
      <c r="B27" s="7" t="n">
        <v>-5</v>
      </c>
      <c r="C27" s="7" t="n">
        <v>-5</v>
      </c>
    </row>
    <row r="28" spans="1:3">
      <c r="A28" s="4" t="s">
        <v>485</v>
      </c>
    </row>
    <row r="29" spans="1:3">
      <c r="A29" s="4" t="s">
        <v>504</v>
      </c>
      <c r="B29" s="5" t="n">
        <v>2</v>
      </c>
      <c r="C29" s="5" t="n">
        <v>13</v>
      </c>
    </row>
    <row r="30" spans="1:3">
      <c r="A30" s="4" t="s">
        <v>505</v>
      </c>
      <c r="B30" s="7" t="n">
        <v>9819</v>
      </c>
      <c r="C30" s="7" t="n">
        <v>63896</v>
      </c>
    </row>
    <row r="31" spans="1:3">
      <c r="A31" s="4" t="s">
        <v>506</v>
      </c>
      <c r="B31" s="7" t="n">
        <v>-163</v>
      </c>
      <c r="C31" s="7" t="n">
        <v>-1079</v>
      </c>
    </row>
    <row r="32" spans="1:3">
      <c r="A32" s="4" t="s">
        <v>507</v>
      </c>
      <c r="B32" s="5" t="n">
        <v>12</v>
      </c>
      <c r="C32" s="5" t="n">
        <v>0</v>
      </c>
    </row>
    <row r="33" spans="1:3">
      <c r="A33" s="4" t="s">
        <v>508</v>
      </c>
      <c r="B33" s="7" t="n">
        <v>58942</v>
      </c>
      <c r="C33" s="7" t="n">
        <v>0</v>
      </c>
    </row>
    <row r="34" spans="1:3">
      <c r="A34" s="4" t="s">
        <v>509</v>
      </c>
      <c r="B34" s="5" t="n">
        <v>-1038</v>
      </c>
      <c r="C34" s="5" t="n">
        <v>0</v>
      </c>
    </row>
    <row r="35" spans="1:3">
      <c r="A35" s="4" t="s">
        <v>510</v>
      </c>
      <c r="B35" s="5" t="n">
        <v>68761</v>
      </c>
      <c r="C35" s="5" t="n">
        <v>63896</v>
      </c>
    </row>
    <row r="36" spans="1:3">
      <c r="A36" s="4" t="s">
        <v>511</v>
      </c>
      <c r="B36" s="7" t="n">
        <v>-1201</v>
      </c>
      <c r="C36" s="7" t="n">
        <v>-1079</v>
      </c>
    </row>
    <row r="37" spans="1:3">
      <c r="A37" s="4" t="s">
        <v>486</v>
      </c>
    </row>
    <row r="38" spans="1:3">
      <c r="A38" s="4" t="s">
        <v>504</v>
      </c>
      <c r="B38" s="5" t="n">
        <v>14</v>
      </c>
      <c r="C38" s="5" t="n">
        <v>14</v>
      </c>
    </row>
    <row r="39" spans="1:3">
      <c r="A39" s="4" t="s">
        <v>505</v>
      </c>
      <c r="B39" s="7" t="n">
        <v>2268</v>
      </c>
      <c r="C39" s="7" t="n">
        <v>2327</v>
      </c>
    </row>
    <row r="40" spans="1:3">
      <c r="A40" s="4" t="s">
        <v>506</v>
      </c>
      <c r="B40" s="7" t="n">
        <v>-8</v>
      </c>
      <c r="C40" s="7" t="n">
        <v>-19</v>
      </c>
    </row>
    <row r="41" spans="1:3">
      <c r="A41" s="4" t="s">
        <v>507</v>
      </c>
      <c r="B41" s="5" t="n">
        <v>0</v>
      </c>
      <c r="C41" s="5" t="n">
        <v>2</v>
      </c>
    </row>
    <row r="42" spans="1:3">
      <c r="A42" s="4" t="s">
        <v>508</v>
      </c>
      <c r="B42" s="7" t="n">
        <v>0</v>
      </c>
      <c r="C42" s="7" t="n">
        <v>214</v>
      </c>
    </row>
    <row r="43" spans="1:3">
      <c r="A43" s="4" t="s">
        <v>509</v>
      </c>
      <c r="B43" s="5" t="n">
        <v>0</v>
      </c>
      <c r="C43" s="5" t="n">
        <v>-1</v>
      </c>
    </row>
    <row r="44" spans="1:3">
      <c r="A44" s="4" t="s">
        <v>510</v>
      </c>
      <c r="B44" s="5" t="n">
        <v>2268</v>
      </c>
      <c r="C44" s="5" t="n">
        <v>2541</v>
      </c>
    </row>
    <row r="45" spans="1:3">
      <c r="A45" s="4" t="s">
        <v>511</v>
      </c>
      <c r="B45" s="7" t="n">
        <v>-8</v>
      </c>
      <c r="C45" s="7" t="n">
        <v>-20</v>
      </c>
    </row>
    <row r="46" spans="1:3">
      <c r="A46" s="4" t="s">
        <v>487</v>
      </c>
    </row>
    <row r="47" spans="1:3">
      <c r="A47" s="4" t="s">
        <v>504</v>
      </c>
      <c r="B47" s="5" t="n">
        <v>1</v>
      </c>
    </row>
    <row r="48" spans="1:3">
      <c r="A48" s="4" t="s">
        <v>505</v>
      </c>
      <c r="B48" s="7" t="n">
        <v>233</v>
      </c>
    </row>
    <row r="49" spans="1:3">
      <c r="A49" s="4" t="s">
        <v>506</v>
      </c>
      <c r="B49" s="7" t="n">
        <v>-1</v>
      </c>
    </row>
    <row r="50" spans="1:3">
      <c r="A50" s="4" t="s">
        <v>507</v>
      </c>
      <c r="B50" s="5" t="n">
        <v>0</v>
      </c>
    </row>
    <row r="51" spans="1:3">
      <c r="A51" s="4" t="s">
        <v>508</v>
      </c>
      <c r="B51" s="7" t="n">
        <v>0</v>
      </c>
    </row>
    <row r="52" spans="1:3">
      <c r="A52" s="4" t="s">
        <v>509</v>
      </c>
      <c r="B52" s="5" t="n">
        <v>0</v>
      </c>
    </row>
    <row r="53" spans="1:3">
      <c r="A53" s="4" t="s">
        <v>510</v>
      </c>
      <c r="B53" s="5" t="n">
        <v>233</v>
      </c>
    </row>
    <row r="54" spans="1:3">
      <c r="A54" s="4" t="s">
        <v>511</v>
      </c>
      <c r="B54" s="7" t="n">
        <v>-1</v>
      </c>
    </row>
    <row r="55" spans="1:3">
      <c r="A55" s="4" t="s">
        <v>488</v>
      </c>
    </row>
    <row r="56" spans="1:3">
      <c r="A56" s="4" t="s">
        <v>504</v>
      </c>
      <c r="B56" s="5" t="n">
        <v>0</v>
      </c>
      <c r="C56" s="5" t="n">
        <v>0</v>
      </c>
    </row>
    <row r="57" spans="1:3">
      <c r="A57" s="4" t="s">
        <v>505</v>
      </c>
      <c r="B57" s="7" t="n">
        <v>0</v>
      </c>
      <c r="C57" s="7" t="n">
        <v>0</v>
      </c>
    </row>
    <row r="58" spans="1:3">
      <c r="A58" s="4" t="s">
        <v>506</v>
      </c>
      <c r="B58" s="7" t="n">
        <v>0</v>
      </c>
      <c r="C58" s="7" t="n">
        <v>0</v>
      </c>
    </row>
    <row r="59" spans="1:3">
      <c r="A59" s="4" t="s">
        <v>507</v>
      </c>
      <c r="B59" s="5" t="n">
        <v>1</v>
      </c>
      <c r="C59" s="5" t="n">
        <v>1</v>
      </c>
    </row>
    <row r="60" spans="1:3">
      <c r="A60" s="4" t="s">
        <v>508</v>
      </c>
      <c r="B60" s="7" t="n">
        <v>560</v>
      </c>
      <c r="C60" s="7" t="n">
        <v>350</v>
      </c>
    </row>
    <row r="61" spans="1:3">
      <c r="A61" s="4" t="s">
        <v>509</v>
      </c>
      <c r="B61" s="5" t="n">
        <v>-140</v>
      </c>
      <c r="C61" s="5" t="n">
        <v>-350</v>
      </c>
    </row>
    <row r="62" spans="1:3">
      <c r="A62" s="4" t="s">
        <v>510</v>
      </c>
      <c r="B62" s="5" t="n">
        <v>560</v>
      </c>
      <c r="C62" s="5" t="n">
        <v>350</v>
      </c>
    </row>
    <row r="63" spans="1:3">
      <c r="A63" s="4" t="s">
        <v>511</v>
      </c>
      <c r="B63" s="7" t="n">
        <v>-140</v>
      </c>
      <c r="C63" s="7" t="n">
        <v>-3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12</v>
      </c>
      <c r="B1" s="2" t="s">
        <v>1</v>
      </c>
    </row>
    <row r="2" spans="1:4">
      <c r="B2" s="2" t="s">
        <v>2</v>
      </c>
      <c r="C2" s="2" t="s">
        <v>32</v>
      </c>
      <c r="D2" s="2" t="s">
        <v>80</v>
      </c>
    </row>
    <row r="3" spans="1:4">
      <c r="A3" s="4" t="s">
        <v>513</v>
      </c>
      <c r="B3" s="7" t="n">
        <v>24692</v>
      </c>
      <c r="C3" s="7" t="n">
        <v>47220</v>
      </c>
    </row>
    <row r="4" spans="1:4">
      <c r="A4" s="4" t="s">
        <v>514</v>
      </c>
      <c r="B4" s="5" t="n">
        <v>100</v>
      </c>
      <c r="C4" s="5" t="n">
        <v>200</v>
      </c>
      <c r="D4" s="7" t="n">
        <v>2700</v>
      </c>
    </row>
    <row r="5" spans="1:4">
      <c r="A5" s="4" t="s">
        <v>515</v>
      </c>
      <c r="B5" s="5" t="n">
        <v>100</v>
      </c>
      <c r="C5" s="5" t="n">
        <v>2500</v>
      </c>
    </row>
    <row r="6" spans="1:4">
      <c r="A6" s="4" t="s">
        <v>516</v>
      </c>
      <c r="D6" s="5" t="n">
        <v>100</v>
      </c>
    </row>
    <row r="7" spans="1:4">
      <c r="A7" s="4" t="s">
        <v>517</v>
      </c>
      <c r="D7" s="5" t="n">
        <v>200</v>
      </c>
    </row>
    <row r="8" spans="1:4">
      <c r="A8" s="4" t="s">
        <v>518</v>
      </c>
      <c r="D8" s="5" t="n">
        <v>200</v>
      </c>
    </row>
    <row r="9" spans="1:4">
      <c r="A9" s="4" t="s">
        <v>519</v>
      </c>
      <c r="B9" s="5" t="n">
        <v>471400</v>
      </c>
      <c r="C9" s="5" t="n">
        <v>425500</v>
      </c>
      <c r="D9" s="7" t="n">
        <v>391900</v>
      </c>
    </row>
    <row r="10" spans="1:4">
      <c r="A10" s="4" t="s">
        <v>520</v>
      </c>
    </row>
    <row r="11" spans="1:4">
      <c r="A11" s="4" t="s">
        <v>513</v>
      </c>
      <c r="B11" s="7" t="n">
        <v>18100</v>
      </c>
      <c r="C11" s="7" t="n">
        <v>29600</v>
      </c>
    </row>
    <row r="12" spans="1:4">
      <c r="A12" s="4" t="s">
        <v>521</v>
      </c>
    </row>
    <row r="13" spans="1:4">
      <c r="A13" s="4" t="s">
        <v>522</v>
      </c>
      <c r="B13" s="4" t="s">
        <v>523</v>
      </c>
      <c r="C13" s="4" t="s">
        <v>524</v>
      </c>
    </row>
    <row r="14" spans="1:4">
      <c r="A14" s="4" t="s">
        <v>525</v>
      </c>
    </row>
    <row r="15" spans="1:4">
      <c r="A15" s="4" t="s">
        <v>522</v>
      </c>
      <c r="B15" s="4" t="s">
        <v>526</v>
      </c>
      <c r="C15" s="4" t="s">
        <v>52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8</v>
      </c>
      <c r="B1" s="2" t="s">
        <v>2</v>
      </c>
      <c r="C1" s="2" t="s">
        <v>32</v>
      </c>
      <c r="D1" s="2" t="s">
        <v>80</v>
      </c>
      <c r="E1" s="2" t="s">
        <v>529</v>
      </c>
    </row>
    <row r="2" spans="1:5">
      <c r="A2" s="4" t="s">
        <v>82</v>
      </c>
      <c r="B2" s="7" t="n">
        <v>594798</v>
      </c>
      <c r="C2" s="7" t="n">
        <v>560794</v>
      </c>
    </row>
    <row r="3" spans="1:5">
      <c r="A3" s="4" t="s">
        <v>530</v>
      </c>
      <c r="B3" s="5" t="n">
        <v>19</v>
      </c>
      <c r="C3" s="5" t="n">
        <v>20</v>
      </c>
    </row>
    <row r="4" spans="1:5">
      <c r="A4" s="4" t="s">
        <v>531</v>
      </c>
      <c r="B4" s="5" t="n">
        <v>-463</v>
      </c>
      <c r="C4" s="5" t="n">
        <v>-300</v>
      </c>
    </row>
    <row r="5" spans="1:5">
      <c r="A5" s="4" t="s">
        <v>532</v>
      </c>
      <c r="B5" s="5" t="n">
        <v>9311</v>
      </c>
      <c r="C5" s="5" t="n">
        <v>9903</v>
      </c>
      <c r="D5" s="7" t="n">
        <v>9709</v>
      </c>
      <c r="E5" s="7" t="n">
        <v>8332</v>
      </c>
    </row>
    <row r="6" spans="1:5">
      <c r="A6" s="4" t="s">
        <v>533</v>
      </c>
      <c r="B6" s="5" t="n">
        <v>585931</v>
      </c>
      <c r="C6" s="5" t="n">
        <v>551171</v>
      </c>
    </row>
    <row r="7" spans="1:5">
      <c r="A7" s="4" t="s">
        <v>534</v>
      </c>
      <c r="B7" s="5" t="n">
        <v>24692</v>
      </c>
      <c r="C7" s="5" t="n">
        <v>47220</v>
      </c>
    </row>
    <row r="8" spans="1:5">
      <c r="A8" s="4" t="s">
        <v>535</v>
      </c>
      <c r="B8" s="7" t="n">
        <v>5629</v>
      </c>
      <c r="C8" s="7" t="n">
        <v>9595</v>
      </c>
    </row>
    <row r="9" spans="1:5">
      <c r="A9" s="4" t="s">
        <v>536</v>
      </c>
      <c r="B9" s="4" t="s">
        <v>537</v>
      </c>
      <c r="C9" s="4" t="s">
        <v>538</v>
      </c>
    </row>
    <row r="10" spans="1:5">
      <c r="A10" s="4" t="s">
        <v>539</v>
      </c>
    </row>
    <row r="11" spans="1:5">
      <c r="A11" s="4" t="s">
        <v>82</v>
      </c>
      <c r="B11" s="7" t="n">
        <v>107005</v>
      </c>
      <c r="C11" s="7" t="n">
        <v>103255</v>
      </c>
    </row>
    <row r="12" spans="1:5">
      <c r="A12" s="4" t="s">
        <v>532</v>
      </c>
      <c r="B12" s="5" t="n">
        <v>900</v>
      </c>
      <c r="C12" s="5" t="n">
        <v>1186</v>
      </c>
      <c r="D12" s="5" t="n">
        <v>990</v>
      </c>
      <c r="E12" s="5" t="n">
        <v>1096</v>
      </c>
    </row>
    <row r="13" spans="1:5">
      <c r="A13" s="4" t="s">
        <v>540</v>
      </c>
    </row>
    <row r="14" spans="1:5">
      <c r="A14" s="4" t="s">
        <v>82</v>
      </c>
      <c r="B14" s="5" t="n">
        <v>106881</v>
      </c>
      <c r="C14" s="5" t="n">
        <v>103125</v>
      </c>
    </row>
    <row r="15" spans="1:5">
      <c r="A15" s="4" t="s">
        <v>541</v>
      </c>
    </row>
    <row r="16" spans="1:5">
      <c r="A16" s="4" t="s">
        <v>82</v>
      </c>
      <c r="B16" s="5" t="n">
        <v>88</v>
      </c>
      <c r="C16" s="5" t="n">
        <v>92</v>
      </c>
    </row>
    <row r="17" spans="1:5">
      <c r="A17" s="4" t="s">
        <v>542</v>
      </c>
    </row>
    <row r="18" spans="1:5">
      <c r="A18" s="4" t="s">
        <v>82</v>
      </c>
      <c r="B18" s="5" t="n">
        <v>36</v>
      </c>
      <c r="C18" s="5" t="n">
        <v>38</v>
      </c>
    </row>
    <row r="19" spans="1:5">
      <c r="A19" s="4" t="s">
        <v>543</v>
      </c>
    </row>
    <row r="20" spans="1:5">
      <c r="A20" s="4" t="s">
        <v>82</v>
      </c>
      <c r="B20" s="5" t="n">
        <v>334117</v>
      </c>
      <c r="C20" s="5" t="n">
        <v>299080</v>
      </c>
    </row>
    <row r="21" spans="1:5">
      <c r="A21" s="4" t="s">
        <v>532</v>
      </c>
      <c r="B21" s="5" t="n">
        <v>5073</v>
      </c>
      <c r="C21" s="5" t="n">
        <v>4953</v>
      </c>
      <c r="D21" s="5" t="n">
        <v>6078</v>
      </c>
      <c r="E21" s="5" t="n">
        <v>5024</v>
      </c>
    </row>
    <row r="22" spans="1:5">
      <c r="A22" s="4" t="s">
        <v>544</v>
      </c>
    </row>
    <row r="23" spans="1:5">
      <c r="A23" s="4" t="s">
        <v>82</v>
      </c>
      <c r="B23" s="5" t="n">
        <v>55675</v>
      </c>
      <c r="C23" s="5" t="n">
        <v>43285</v>
      </c>
    </row>
    <row r="24" spans="1:5">
      <c r="A24" s="4" t="s">
        <v>545</v>
      </c>
    </row>
    <row r="25" spans="1:5">
      <c r="A25" s="4" t="s">
        <v>82</v>
      </c>
      <c r="B25" s="5" t="n">
        <v>64780</v>
      </c>
      <c r="C25" s="5" t="n">
        <v>53935</v>
      </c>
    </row>
    <row r="26" spans="1:5">
      <c r="A26" s="4" t="s">
        <v>546</v>
      </c>
    </row>
    <row r="27" spans="1:5">
      <c r="A27" s="4" t="s">
        <v>82</v>
      </c>
      <c r="B27" s="5" t="n">
        <v>7352</v>
      </c>
      <c r="C27" s="5" t="n">
        <v>8185</v>
      </c>
    </row>
    <row r="28" spans="1:5">
      <c r="A28" s="4" t="s">
        <v>547</v>
      </c>
    </row>
    <row r="29" spans="1:5">
      <c r="A29" s="4" t="s">
        <v>82</v>
      </c>
      <c r="B29" s="5" t="n">
        <v>21058</v>
      </c>
      <c r="C29" s="5" t="n">
        <v>24240</v>
      </c>
    </row>
    <row r="30" spans="1:5">
      <c r="A30" s="4" t="s">
        <v>548</v>
      </c>
    </row>
    <row r="31" spans="1:5">
      <c r="A31" s="4" t="s">
        <v>82</v>
      </c>
      <c r="B31" s="5" t="n">
        <v>1112</v>
      </c>
      <c r="C31" s="5" t="n">
        <v>1560</v>
      </c>
    </row>
    <row r="32" spans="1:5">
      <c r="A32" s="4" t="s">
        <v>549</v>
      </c>
    </row>
    <row r="33" spans="1:5">
      <c r="A33" s="4" t="s">
        <v>82</v>
      </c>
      <c r="B33" s="5" t="n">
        <v>5929</v>
      </c>
      <c r="C33" s="5" t="n">
        <v>5851</v>
      </c>
    </row>
    <row r="34" spans="1:5">
      <c r="A34" s="4" t="s">
        <v>550</v>
      </c>
    </row>
    <row r="35" spans="1:5">
      <c r="A35" s="4" t="s">
        <v>82</v>
      </c>
      <c r="B35" s="5" t="n">
        <v>25891</v>
      </c>
      <c r="C35" s="5" t="n">
        <v>26630</v>
      </c>
    </row>
    <row r="36" spans="1:5">
      <c r="A36" s="4" t="s">
        <v>551</v>
      </c>
    </row>
    <row r="37" spans="1:5">
      <c r="A37" s="4" t="s">
        <v>82</v>
      </c>
      <c r="B37" s="5" t="n">
        <v>23090</v>
      </c>
      <c r="C37" s="5" t="n">
        <v>21944</v>
      </c>
    </row>
    <row r="38" spans="1:5">
      <c r="A38" s="4" t="s">
        <v>552</v>
      </c>
    </row>
    <row r="39" spans="1:5">
      <c r="A39" s="4" t="s">
        <v>82</v>
      </c>
      <c r="B39" s="5" t="n">
        <v>11649</v>
      </c>
      <c r="C39" s="5" t="n">
        <v>2610</v>
      </c>
    </row>
    <row r="40" spans="1:5">
      <c r="A40" s="4" t="s">
        <v>553</v>
      </c>
    </row>
    <row r="41" spans="1:5">
      <c r="A41" s="4" t="s">
        <v>82</v>
      </c>
      <c r="B41" s="5" t="n">
        <v>11705</v>
      </c>
      <c r="C41" s="5" t="n">
        <v>6794</v>
      </c>
    </row>
    <row r="42" spans="1:5">
      <c r="A42" s="4" t="s">
        <v>554</v>
      </c>
    </row>
    <row r="43" spans="1:5">
      <c r="A43" s="4" t="s">
        <v>82</v>
      </c>
      <c r="B43" s="5" t="n">
        <v>22136</v>
      </c>
      <c r="C43" s="5" t="n">
        <v>15743</v>
      </c>
    </row>
    <row r="44" spans="1:5">
      <c r="A44" s="4" t="s">
        <v>555</v>
      </c>
    </row>
    <row r="45" spans="1:5">
      <c r="A45" s="4" t="s">
        <v>82</v>
      </c>
      <c r="B45" s="5" t="n">
        <v>12734</v>
      </c>
      <c r="C45" s="5" t="n">
        <v>10199</v>
      </c>
    </row>
    <row r="46" spans="1:5">
      <c r="A46" s="4" t="s">
        <v>556</v>
      </c>
    </row>
    <row r="47" spans="1:5">
      <c r="A47" s="4" t="s">
        <v>82</v>
      </c>
      <c r="B47" s="5" t="n">
        <v>28649</v>
      </c>
      <c r="C47" s="5" t="n">
        <v>36777</v>
      </c>
    </row>
    <row r="48" spans="1:5">
      <c r="A48" s="4" t="s">
        <v>557</v>
      </c>
    </row>
    <row r="49" spans="1:5">
      <c r="A49" s="4" t="s">
        <v>82</v>
      </c>
      <c r="B49" s="5" t="n">
        <v>42357</v>
      </c>
      <c r="C49" s="5" t="n">
        <v>41327</v>
      </c>
    </row>
    <row r="50" spans="1:5">
      <c r="A50" s="4" t="s">
        <v>558</v>
      </c>
    </row>
    <row r="51" spans="1:5">
      <c r="A51" s="4" t="s">
        <v>82</v>
      </c>
      <c r="B51" s="5" t="n">
        <v>73767</v>
      </c>
      <c r="C51" s="5" t="n">
        <v>73283</v>
      </c>
    </row>
    <row r="52" spans="1:5">
      <c r="A52" s="4" t="s">
        <v>532</v>
      </c>
      <c r="B52" s="5" t="n">
        <v>1630</v>
      </c>
      <c r="C52" s="5" t="n">
        <v>1613</v>
      </c>
      <c r="D52" s="5" t="n">
        <v>1200</v>
      </c>
      <c r="E52" s="5" t="n">
        <v>1009</v>
      </c>
    </row>
    <row r="53" spans="1:5">
      <c r="A53" s="4" t="s">
        <v>559</v>
      </c>
    </row>
    <row r="54" spans="1:5">
      <c r="A54" s="4" t="s">
        <v>82</v>
      </c>
      <c r="B54" s="5" t="n">
        <v>2894</v>
      </c>
      <c r="C54" s="5" t="n">
        <v>3036</v>
      </c>
    </row>
    <row r="55" spans="1:5">
      <c r="A55" s="4" t="s">
        <v>560</v>
      </c>
    </row>
    <row r="56" spans="1:5">
      <c r="A56" s="4" t="s">
        <v>82</v>
      </c>
      <c r="B56" s="5" t="n">
        <v>36869</v>
      </c>
      <c r="C56" s="5" t="n">
        <v>40476</v>
      </c>
    </row>
    <row r="57" spans="1:5">
      <c r="A57" s="4" t="s">
        <v>561</v>
      </c>
    </row>
    <row r="58" spans="1:5">
      <c r="A58" s="4" t="s">
        <v>82</v>
      </c>
      <c r="B58" s="5" t="n">
        <v>15823</v>
      </c>
      <c r="C58" s="5" t="n">
        <v>16302</v>
      </c>
    </row>
    <row r="59" spans="1:5">
      <c r="A59" s="4" t="s">
        <v>562</v>
      </c>
    </row>
    <row r="60" spans="1:5">
      <c r="A60" s="4" t="s">
        <v>82</v>
      </c>
      <c r="B60" s="5" t="n">
        <v>1911</v>
      </c>
      <c r="C60" s="5" t="n">
        <v>2048</v>
      </c>
    </row>
    <row r="61" spans="1:5">
      <c r="A61" s="4" t="s">
        <v>563</v>
      </c>
    </row>
    <row r="62" spans="1:5">
      <c r="A62" s="4" t="s">
        <v>82</v>
      </c>
      <c r="B62" s="5" t="n">
        <v>13181</v>
      </c>
      <c r="C62" s="5" t="n">
        <v>7553</v>
      </c>
    </row>
    <row r="63" spans="1:5">
      <c r="A63" s="4" t="s">
        <v>564</v>
      </c>
    </row>
    <row r="64" spans="1:5">
      <c r="A64" s="4" t="s">
        <v>82</v>
      </c>
      <c r="B64" s="5" t="n">
        <v>1587</v>
      </c>
      <c r="C64" s="5" t="n">
        <v>2362</v>
      </c>
    </row>
    <row r="65" spans="1:5">
      <c r="A65" s="4" t="s">
        <v>565</v>
      </c>
    </row>
    <row r="66" spans="1:5">
      <c r="A66" s="4" t="s">
        <v>82</v>
      </c>
      <c r="B66" s="5" t="n">
        <v>1502</v>
      </c>
      <c r="C66" s="5" t="n">
        <v>1506</v>
      </c>
    </row>
    <row r="67" spans="1:5">
      <c r="A67" s="4" t="s">
        <v>566</v>
      </c>
    </row>
    <row r="68" spans="1:5">
      <c r="A68" s="4" t="s">
        <v>82</v>
      </c>
      <c r="B68" s="5" t="n">
        <v>79909</v>
      </c>
      <c r="C68" s="5" t="n">
        <v>85176</v>
      </c>
    </row>
    <row r="69" spans="1:5">
      <c r="A69" s="4" t="s">
        <v>532</v>
      </c>
      <c r="B69" s="7" t="n">
        <v>1708</v>
      </c>
      <c r="C69" s="7" t="n">
        <v>2151</v>
      </c>
      <c r="D69" s="7" t="n">
        <v>1441</v>
      </c>
      <c r="E69" s="7" t="n">
        <v>120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7</v>
      </c>
      <c r="C1" s="2" t="s">
        <v>2</v>
      </c>
      <c r="D1" s="2" t="s">
        <v>32</v>
      </c>
    </row>
    <row r="2" spans="1:4">
      <c r="A2" s="4" t="s">
        <v>82</v>
      </c>
      <c r="C2" s="7" t="n">
        <v>594798</v>
      </c>
      <c r="D2" s="7" t="n">
        <v>560794</v>
      </c>
    </row>
    <row r="3" spans="1:4">
      <c r="A3" s="4" t="s">
        <v>539</v>
      </c>
    </row>
    <row r="4" spans="1:4">
      <c r="A4" s="4" t="s">
        <v>82</v>
      </c>
      <c r="C4" s="7" t="n">
        <v>107005</v>
      </c>
      <c r="D4" s="7" t="n">
        <v>103255</v>
      </c>
    </row>
    <row r="5" spans="1:4">
      <c r="A5" s="4" t="s">
        <v>568</v>
      </c>
      <c r="C5" s="4" t="s">
        <v>422</v>
      </c>
      <c r="D5" s="4" t="s">
        <v>422</v>
      </c>
    </row>
    <row r="6" spans="1:4">
      <c r="A6" s="4" t="s">
        <v>569</v>
      </c>
    </row>
    <row r="7" spans="1:4">
      <c r="A7" s="4" t="s">
        <v>82</v>
      </c>
      <c r="C7" s="7" t="n">
        <v>3605</v>
      </c>
      <c r="D7" s="7" t="n">
        <v>4470</v>
      </c>
    </row>
    <row r="8" spans="1:4">
      <c r="A8" s="4" t="s">
        <v>568</v>
      </c>
      <c r="C8" s="4" t="s">
        <v>570</v>
      </c>
      <c r="D8" s="4" t="s">
        <v>571</v>
      </c>
    </row>
    <row r="9" spans="1:4">
      <c r="A9" s="4" t="s">
        <v>572</v>
      </c>
    </row>
    <row r="10" spans="1:4">
      <c r="A10" s="4" t="s">
        <v>82</v>
      </c>
      <c r="C10" s="7" t="n">
        <v>90345</v>
      </c>
      <c r="D10" s="7" t="n">
        <v>87135</v>
      </c>
    </row>
    <row r="11" spans="1:4">
      <c r="A11" s="4" t="s">
        <v>568</v>
      </c>
      <c r="C11" s="4" t="s">
        <v>573</v>
      </c>
      <c r="D11" s="4" t="s">
        <v>573</v>
      </c>
    </row>
    <row r="12" spans="1:4">
      <c r="A12" s="4" t="s">
        <v>574</v>
      </c>
    </row>
    <row r="13" spans="1:4">
      <c r="A13" s="4" t="s">
        <v>82</v>
      </c>
      <c r="C13" s="7" t="n">
        <v>1841</v>
      </c>
      <c r="D13" s="7" t="n">
        <v>1206</v>
      </c>
    </row>
    <row r="14" spans="1:4">
      <c r="A14" s="4" t="s">
        <v>568</v>
      </c>
      <c r="C14" s="4" t="s">
        <v>575</v>
      </c>
      <c r="D14" s="4" t="s">
        <v>576</v>
      </c>
    </row>
    <row r="15" spans="1:4">
      <c r="A15" s="4" t="s">
        <v>577</v>
      </c>
    </row>
    <row r="16" spans="1:4">
      <c r="A16" s="4" t="s">
        <v>82</v>
      </c>
      <c r="C16" s="7" t="n">
        <v>9894</v>
      </c>
      <c r="D16" s="7" t="n">
        <v>8779</v>
      </c>
    </row>
    <row r="17" spans="1:4">
      <c r="A17" s="4" t="s">
        <v>568</v>
      </c>
      <c r="C17" s="4" t="s">
        <v>578</v>
      </c>
      <c r="D17" s="4" t="s">
        <v>579</v>
      </c>
    </row>
    <row r="18" spans="1:4">
      <c r="A18" s="4" t="s">
        <v>580</v>
      </c>
    </row>
    <row r="19" spans="1:4">
      <c r="A19" s="4" t="s">
        <v>82</v>
      </c>
      <c r="B19" s="4" t="s">
        <v>581</v>
      </c>
      <c r="C19" s="7" t="n">
        <v>1320</v>
      </c>
      <c r="D19" s="7" t="n">
        <v>1665</v>
      </c>
    </row>
    <row r="20" spans="1:4">
      <c r="A20" s="4" t="s">
        <v>568</v>
      </c>
      <c r="B20" s="4" t="s">
        <v>581</v>
      </c>
      <c r="C20" s="4" t="s">
        <v>576</v>
      </c>
      <c r="D20" s="4" t="s">
        <v>582</v>
      </c>
    </row>
    <row r="21" spans="1:4"/>
    <row r="22" spans="1:4">
      <c r="A22" s="4" t="s">
        <v>581</v>
      </c>
      <c r="B22" s="4" t="s">
        <v>583</v>
      </c>
    </row>
  </sheetData>
  <mergeCells count="3">
    <mergeCell ref="A1:B1"/>
    <mergeCell ref="A21:C21"/>
    <mergeCell ref="B22:C2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4</v>
      </c>
      <c r="C1" s="2" t="s">
        <v>2</v>
      </c>
      <c r="D1" s="2" t="s">
        <v>32</v>
      </c>
    </row>
    <row r="2" spans="1:4">
      <c r="A2" s="4" t="s">
        <v>82</v>
      </c>
      <c r="C2" s="7" t="n">
        <v>594798</v>
      </c>
      <c r="D2" s="7" t="n">
        <v>560794</v>
      </c>
    </row>
    <row r="3" spans="1:4">
      <c r="A3" s="4" t="s">
        <v>543</v>
      </c>
    </row>
    <row r="4" spans="1:4">
      <c r="A4" s="4" t="s">
        <v>82</v>
      </c>
      <c r="C4" s="7" t="n">
        <v>334117</v>
      </c>
      <c r="D4" s="7" t="n">
        <v>299080</v>
      </c>
    </row>
    <row r="5" spans="1:4">
      <c r="A5" s="4" t="s">
        <v>568</v>
      </c>
      <c r="C5" s="4" t="s">
        <v>422</v>
      </c>
      <c r="D5" s="4" t="s">
        <v>422</v>
      </c>
    </row>
    <row r="6" spans="1:4">
      <c r="A6" s="4" t="s">
        <v>585</v>
      </c>
    </row>
    <row r="7" spans="1:4">
      <c r="A7" s="4" t="s">
        <v>82</v>
      </c>
      <c r="C7" s="7" t="n">
        <v>1742</v>
      </c>
      <c r="D7" s="7" t="n">
        <v>1902</v>
      </c>
    </row>
    <row r="8" spans="1:4">
      <c r="A8" s="4" t="s">
        <v>568</v>
      </c>
      <c r="C8" s="4" t="s">
        <v>586</v>
      </c>
      <c r="D8" s="4" t="s">
        <v>587</v>
      </c>
    </row>
    <row r="9" spans="1:4">
      <c r="A9" s="4" t="s">
        <v>588</v>
      </c>
    </row>
    <row r="10" spans="1:4">
      <c r="A10" s="4" t="s">
        <v>82</v>
      </c>
      <c r="C10" s="7" t="n">
        <v>2790</v>
      </c>
      <c r="D10" s="7" t="n">
        <v>3781</v>
      </c>
    </row>
    <row r="11" spans="1:4">
      <c r="A11" s="4" t="s">
        <v>568</v>
      </c>
      <c r="C11" s="4" t="s">
        <v>589</v>
      </c>
      <c r="D11" s="4" t="s">
        <v>590</v>
      </c>
    </row>
    <row r="12" spans="1:4">
      <c r="A12" s="4" t="s">
        <v>591</v>
      </c>
    </row>
    <row r="13" spans="1:4">
      <c r="A13" s="4" t="s">
        <v>82</v>
      </c>
      <c r="C13" s="7" t="n">
        <v>3371</v>
      </c>
      <c r="D13" s="7" t="n">
        <v>3529</v>
      </c>
    </row>
    <row r="14" spans="1:4">
      <c r="A14" s="4" t="s">
        <v>568</v>
      </c>
      <c r="C14" s="4" t="s">
        <v>592</v>
      </c>
      <c r="D14" s="4" t="s">
        <v>576</v>
      </c>
    </row>
    <row r="15" spans="1:4">
      <c r="A15" s="4" t="s">
        <v>593</v>
      </c>
    </row>
    <row r="16" spans="1:4">
      <c r="A16" s="4" t="s">
        <v>82</v>
      </c>
      <c r="C16" s="7" t="n">
        <v>3374</v>
      </c>
      <c r="D16" s="7" t="n">
        <v>2189</v>
      </c>
    </row>
    <row r="17" spans="1:4">
      <c r="A17" s="4" t="s">
        <v>568</v>
      </c>
      <c r="C17" s="4" t="s">
        <v>592</v>
      </c>
      <c r="D17" s="4" t="s">
        <v>587</v>
      </c>
    </row>
    <row r="18" spans="1:4">
      <c r="A18" s="4" t="s">
        <v>594</v>
      </c>
    </row>
    <row r="19" spans="1:4">
      <c r="A19" s="4" t="s">
        <v>82</v>
      </c>
      <c r="C19" s="7" t="n">
        <v>4755</v>
      </c>
      <c r="D19" s="7" t="n">
        <v>1973</v>
      </c>
    </row>
    <row r="20" spans="1:4">
      <c r="A20" s="4" t="s">
        <v>568</v>
      </c>
      <c r="C20" s="4" t="s">
        <v>595</v>
      </c>
      <c r="D20" s="4" t="s">
        <v>587</v>
      </c>
    </row>
    <row r="21" spans="1:4">
      <c r="A21" s="4" t="s">
        <v>596</v>
      </c>
    </row>
    <row r="22" spans="1:4">
      <c r="A22" s="4" t="s">
        <v>82</v>
      </c>
      <c r="C22" s="7" t="n">
        <v>232991</v>
      </c>
      <c r="D22" s="7" t="n">
        <v>213983</v>
      </c>
    </row>
    <row r="23" spans="1:4">
      <c r="A23" s="4" t="s">
        <v>568</v>
      </c>
      <c r="C23" s="4" t="s">
        <v>597</v>
      </c>
      <c r="D23" s="4" t="s">
        <v>598</v>
      </c>
    </row>
    <row r="24" spans="1:4">
      <c r="A24" s="4" t="s">
        <v>599</v>
      </c>
    </row>
    <row r="25" spans="1:4">
      <c r="A25" s="4" t="s">
        <v>82</v>
      </c>
      <c r="C25" s="7" t="n">
        <v>5996</v>
      </c>
      <c r="D25" s="7" t="n">
        <v>2926</v>
      </c>
    </row>
    <row r="26" spans="1:4">
      <c r="A26" s="4" t="s">
        <v>568</v>
      </c>
      <c r="C26" s="4" t="s">
        <v>600</v>
      </c>
      <c r="D26" s="4" t="s">
        <v>592</v>
      </c>
    </row>
    <row r="27" spans="1:4">
      <c r="A27" s="4" t="s">
        <v>601</v>
      </c>
    </row>
    <row r="28" spans="1:4">
      <c r="A28" s="4" t="s">
        <v>82</v>
      </c>
      <c r="C28" s="7" t="n">
        <v>1093</v>
      </c>
      <c r="D28" s="7" t="n">
        <v>8447</v>
      </c>
    </row>
    <row r="29" spans="1:4">
      <c r="A29" s="4" t="s">
        <v>568</v>
      </c>
      <c r="C29" s="4" t="s">
        <v>602</v>
      </c>
      <c r="D29" s="4" t="s">
        <v>603</v>
      </c>
    </row>
    <row r="30" spans="1:4">
      <c r="A30" s="4" t="s">
        <v>604</v>
      </c>
    </row>
    <row r="31" spans="1:4">
      <c r="A31" s="4" t="s">
        <v>82</v>
      </c>
      <c r="C31" s="7" t="n">
        <v>1680</v>
      </c>
      <c r="D31" s="7" t="n">
        <v>0</v>
      </c>
    </row>
    <row r="32" spans="1:4">
      <c r="A32" s="4" t="s">
        <v>568</v>
      </c>
      <c r="C32" s="4" t="s">
        <v>586</v>
      </c>
      <c r="D32" s="4" t="s">
        <v>605</v>
      </c>
    </row>
    <row r="33" spans="1:4">
      <c r="A33" s="4" t="s">
        <v>606</v>
      </c>
    </row>
    <row r="34" spans="1:4">
      <c r="A34" s="4" t="s">
        <v>82</v>
      </c>
      <c r="C34" s="7" t="n">
        <v>2056</v>
      </c>
      <c r="D34" s="7" t="n">
        <v>0</v>
      </c>
    </row>
    <row r="35" spans="1:4">
      <c r="A35" s="4" t="s">
        <v>568</v>
      </c>
      <c r="C35" s="4" t="s">
        <v>607</v>
      </c>
      <c r="D35" s="4" t="s">
        <v>605</v>
      </c>
    </row>
    <row r="36" spans="1:4">
      <c r="A36" s="4" t="s">
        <v>608</v>
      </c>
    </row>
    <row r="37" spans="1:4">
      <c r="A37" s="4" t="s">
        <v>82</v>
      </c>
      <c r="C37" s="7" t="n">
        <v>0</v>
      </c>
      <c r="D37" s="7" t="n">
        <v>1036</v>
      </c>
    </row>
    <row r="38" spans="1:4">
      <c r="A38" s="4" t="s">
        <v>568</v>
      </c>
      <c r="C38" s="4" t="s">
        <v>605</v>
      </c>
      <c r="D38" s="4" t="s">
        <v>602</v>
      </c>
    </row>
    <row r="39" spans="1:4">
      <c r="A39" s="4" t="s">
        <v>609</v>
      </c>
    </row>
    <row r="40" spans="1:4">
      <c r="A40" s="4" t="s">
        <v>82</v>
      </c>
      <c r="C40" s="7" t="n">
        <v>72510</v>
      </c>
      <c r="D40" s="7" t="n">
        <v>57512</v>
      </c>
    </row>
    <row r="41" spans="1:4">
      <c r="A41" s="4" t="s">
        <v>568</v>
      </c>
      <c r="C41" s="4" t="s">
        <v>610</v>
      </c>
      <c r="D41" s="4" t="s">
        <v>611</v>
      </c>
    </row>
    <row r="42" spans="1:4">
      <c r="A42" s="4" t="s">
        <v>612</v>
      </c>
    </row>
    <row r="43" spans="1:4">
      <c r="A43" s="4" t="s">
        <v>82</v>
      </c>
      <c r="B43" s="4" t="s">
        <v>581</v>
      </c>
      <c r="C43" s="7" t="n">
        <v>1759</v>
      </c>
      <c r="D43" s="7" t="n">
        <v>1802</v>
      </c>
    </row>
    <row r="44" spans="1:4">
      <c r="A44" s="4" t="s">
        <v>568</v>
      </c>
      <c r="B44" s="4" t="s">
        <v>581</v>
      </c>
      <c r="C44" s="4" t="s">
        <v>586</v>
      </c>
      <c r="D44" s="4" t="s">
        <v>607</v>
      </c>
    </row>
    <row r="45" spans="1:4"/>
    <row r="46" spans="1:4">
      <c r="A46" s="4" t="s">
        <v>581</v>
      </c>
      <c r="B46" s="4" t="s">
        <v>583</v>
      </c>
    </row>
  </sheetData>
  <mergeCells count="3">
    <mergeCell ref="A1:B1"/>
    <mergeCell ref="A45:C45"/>
    <mergeCell ref="B46:C4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2</v>
      </c>
      <c r="D2" s="2" t="s">
        <v>80</v>
      </c>
    </row>
    <row r="3" spans="1:4">
      <c r="A3" s="3" t="s">
        <v>139</v>
      </c>
    </row>
    <row r="4" spans="1:4">
      <c r="A4" s="4" t="s">
        <v>109</v>
      </c>
      <c r="B4" s="7" t="n">
        <v>4404000</v>
      </c>
      <c r="C4" s="7" t="n">
        <v>6350000</v>
      </c>
      <c r="D4" s="7" t="n">
        <v>2956000</v>
      </c>
    </row>
    <row r="5" spans="1:4">
      <c r="A5" s="3" t="s">
        <v>140</v>
      </c>
    </row>
    <row r="6" spans="1:4">
      <c r="A6" s="4" t="s">
        <v>93</v>
      </c>
      <c r="B6" s="5" t="n">
        <v>-523000</v>
      </c>
      <c r="C6" s="5" t="n">
        <v>-645000</v>
      </c>
      <c r="D6" s="5" t="n">
        <v>-164000</v>
      </c>
    </row>
    <row r="7" spans="1:4">
      <c r="A7" s="4" t="s">
        <v>141</v>
      </c>
      <c r="B7" s="5" t="n">
        <v>949000</v>
      </c>
      <c r="C7" s="5" t="n">
        <v>850000</v>
      </c>
      <c r="D7" s="5" t="n">
        <v>706000</v>
      </c>
    </row>
    <row r="8" spans="1:4">
      <c r="A8" s="4" t="s">
        <v>142</v>
      </c>
      <c r="B8" s="5" t="n">
        <v>-3000</v>
      </c>
      <c r="C8" s="5" t="n">
        <v>47000</v>
      </c>
      <c r="D8" s="5" t="n">
        <v>-3000</v>
      </c>
    </row>
    <row r="9" spans="1:4">
      <c r="A9" s="4" t="s">
        <v>143</v>
      </c>
      <c r="B9" s="5" t="n">
        <v>-240000</v>
      </c>
      <c r="C9" s="5" t="n">
        <v>-1011000</v>
      </c>
      <c r="D9" s="5" t="n">
        <v>-964000</v>
      </c>
    </row>
    <row r="10" spans="1:4">
      <c r="A10" s="4" t="s">
        <v>144</v>
      </c>
      <c r="B10" s="5" t="n">
        <v>700000</v>
      </c>
      <c r="C10" s="5" t="n">
        <v>700000</v>
      </c>
      <c r="D10" s="5" t="n">
        <v>600000</v>
      </c>
    </row>
    <row r="11" spans="1:4">
      <c r="A11" s="4" t="s">
        <v>145</v>
      </c>
      <c r="B11" s="5" t="n">
        <v>-85000</v>
      </c>
      <c r="C11" s="5" t="n">
        <v>-529000</v>
      </c>
      <c r="D11" s="5" t="n">
        <v>-657000</v>
      </c>
    </row>
    <row r="12" spans="1:4">
      <c r="A12" s="4" t="s">
        <v>146</v>
      </c>
      <c r="B12" s="5" t="n">
        <v>555000</v>
      </c>
      <c r="C12" s="5" t="n">
        <v>601000</v>
      </c>
      <c r="D12" s="5" t="n">
        <v>555000</v>
      </c>
    </row>
    <row r="13" spans="1:4">
      <c r="A13" s="4" t="s">
        <v>147</v>
      </c>
      <c r="B13" s="5" t="n">
        <v>-675000</v>
      </c>
      <c r="C13" s="5" t="n">
        <v>-706000</v>
      </c>
      <c r="D13" s="5" t="n">
        <v>-547000</v>
      </c>
    </row>
    <row r="14" spans="1:4">
      <c r="A14" s="4" t="s">
        <v>148</v>
      </c>
      <c r="B14" s="5" t="n">
        <v>2105000</v>
      </c>
      <c r="C14" s="5" t="n">
        <v>3128000</v>
      </c>
      <c r="D14" s="5" t="n">
        <v>1722000</v>
      </c>
    </row>
    <row r="15" spans="1:4">
      <c r="A15" s="4" t="s">
        <v>135</v>
      </c>
      <c r="B15" s="5" t="n">
        <v>158000</v>
      </c>
      <c r="C15" s="5" t="n">
        <v>0</v>
      </c>
      <c r="D15" s="5" t="n">
        <v>0</v>
      </c>
    </row>
    <row r="16" spans="1:4">
      <c r="A16" s="4" t="s">
        <v>149</v>
      </c>
      <c r="B16" s="5" t="n">
        <v>0</v>
      </c>
      <c r="C16" s="5" t="n">
        <v>10000</v>
      </c>
      <c r="D16" s="5" t="n">
        <v>-6000</v>
      </c>
    </row>
    <row r="17" spans="1:4">
      <c r="A17" s="4" t="s">
        <v>150</v>
      </c>
      <c r="B17" s="5" t="n">
        <v>-8000</v>
      </c>
      <c r="C17" s="5" t="n">
        <v>0</v>
      </c>
      <c r="D17" s="5" t="n">
        <v>0</v>
      </c>
    </row>
    <row r="18" spans="1:4">
      <c r="A18" s="4" t="s">
        <v>151</v>
      </c>
      <c r="B18" s="5" t="n">
        <v>-72000</v>
      </c>
      <c r="C18" s="5" t="n">
        <v>-596000</v>
      </c>
      <c r="D18" s="5" t="n">
        <v>218000</v>
      </c>
    </row>
    <row r="19" spans="1:4">
      <c r="A19" s="4" t="s">
        <v>98</v>
      </c>
      <c r="B19" s="5" t="n">
        <v>-2138000</v>
      </c>
      <c r="C19" s="5" t="n">
        <v>-2618000</v>
      </c>
      <c r="D19" s="5" t="n">
        <v>-1964000</v>
      </c>
    </row>
    <row r="20" spans="1:4">
      <c r="A20" s="4" t="s">
        <v>152</v>
      </c>
      <c r="B20" s="5" t="n">
        <v>90127000</v>
      </c>
      <c r="C20" s="5" t="n">
        <v>99121000</v>
      </c>
      <c r="D20" s="5" t="n">
        <v>78278000</v>
      </c>
    </row>
    <row r="21" spans="1:4">
      <c r="A21" s="4" t="s">
        <v>153</v>
      </c>
      <c r="B21" s="5" t="n">
        <v>-78751000</v>
      </c>
      <c r="C21" s="5" t="n">
        <v>-79783000</v>
      </c>
      <c r="D21" s="5" t="n">
        <v>-69941000</v>
      </c>
    </row>
    <row r="22" spans="1:4">
      <c r="A22" s="4" t="s">
        <v>130</v>
      </c>
      <c r="B22" s="5" t="n">
        <v>147000</v>
      </c>
      <c r="C22" s="5" t="n">
        <v>177000</v>
      </c>
      <c r="D22" s="5" t="n">
        <v>447000</v>
      </c>
    </row>
    <row r="23" spans="1:4">
      <c r="A23" s="4" t="s">
        <v>154</v>
      </c>
      <c r="B23" s="5" t="n">
        <v>193000</v>
      </c>
      <c r="C23" s="5" t="n">
        <v>194000</v>
      </c>
      <c r="D23" s="5" t="n">
        <v>193000</v>
      </c>
    </row>
    <row r="24" spans="1:4">
      <c r="A24" s="4" t="s">
        <v>155</v>
      </c>
      <c r="B24" s="5" t="n">
        <v>147000</v>
      </c>
      <c r="C24" s="5" t="n">
        <v>80000</v>
      </c>
      <c r="D24" s="5" t="n">
        <v>57000</v>
      </c>
    </row>
    <row r="25" spans="1:4">
      <c r="A25" s="4" t="s">
        <v>156</v>
      </c>
      <c r="B25" s="5" t="n">
        <v>41000</v>
      </c>
      <c r="C25" s="5" t="n">
        <v>79000</v>
      </c>
      <c r="D25" s="5" t="n">
        <v>0</v>
      </c>
    </row>
    <row r="26" spans="1:4">
      <c r="A26" s="4" t="s">
        <v>157</v>
      </c>
      <c r="B26" s="5" t="n">
        <v>282000</v>
      </c>
      <c r="C26" s="5" t="n">
        <v>-265000</v>
      </c>
      <c r="D26" s="5" t="n">
        <v>-346000</v>
      </c>
    </row>
    <row r="27" spans="1:4">
      <c r="A27" s="4" t="s">
        <v>158</v>
      </c>
      <c r="B27" s="5" t="n">
        <v>-91000</v>
      </c>
      <c r="C27" s="5" t="n">
        <v>-9000</v>
      </c>
      <c r="D27" s="5" t="n">
        <v>137000</v>
      </c>
    </row>
    <row r="28" spans="1:4">
      <c r="A28" s="4" t="s">
        <v>159</v>
      </c>
      <c r="B28" s="5" t="n">
        <v>417000</v>
      </c>
      <c r="C28" s="5" t="n">
        <v>-323000</v>
      </c>
      <c r="D28" s="5" t="n">
        <v>-239000</v>
      </c>
    </row>
    <row r="29" spans="1:4">
      <c r="A29" s="4" t="s">
        <v>160</v>
      </c>
      <c r="B29" s="5" t="n">
        <v>-62000</v>
      </c>
      <c r="C29" s="5" t="n">
        <v>999000</v>
      </c>
      <c r="D29" s="5" t="n">
        <v>302000</v>
      </c>
    </row>
    <row r="30" spans="1:4">
      <c r="A30" s="4" t="s">
        <v>161</v>
      </c>
      <c r="B30" s="5" t="n">
        <v>67000</v>
      </c>
      <c r="C30" s="5" t="n">
        <v>270000</v>
      </c>
      <c r="D30" s="5" t="n">
        <v>52000</v>
      </c>
    </row>
    <row r="31" spans="1:4">
      <c r="A31" s="4" t="s">
        <v>162</v>
      </c>
      <c r="B31" s="5" t="n">
        <v>17043000</v>
      </c>
      <c r="C31" s="5" t="n">
        <v>25513000</v>
      </c>
      <c r="D31" s="5" t="n">
        <v>10820000</v>
      </c>
    </row>
    <row r="32" spans="1:4">
      <c r="A32" s="3" t="s">
        <v>163</v>
      </c>
    </row>
    <row r="33" spans="1:4">
      <c r="A33" s="4" t="s">
        <v>164</v>
      </c>
      <c r="B33" s="5" t="n">
        <v>0</v>
      </c>
      <c r="C33" s="5" t="n">
        <v>20000</v>
      </c>
      <c r="D33" s="5" t="n">
        <v>10951000</v>
      </c>
    </row>
    <row r="34" spans="1:4">
      <c r="A34" s="4" t="s">
        <v>165</v>
      </c>
      <c r="B34" s="5" t="n">
        <v>953000</v>
      </c>
      <c r="C34" s="5" t="n">
        <v>1245000</v>
      </c>
      <c r="D34" s="5" t="n">
        <v>1694000</v>
      </c>
    </row>
    <row r="35" spans="1:4">
      <c r="A35" s="4" t="s">
        <v>166</v>
      </c>
      <c r="B35" s="5" t="n">
        <v>20100000</v>
      </c>
      <c r="C35" s="5" t="n">
        <v>136145000</v>
      </c>
      <c r="D35" s="5" t="n">
        <v>175070000</v>
      </c>
    </row>
    <row r="36" spans="1:4">
      <c r="A36" s="4" t="s">
        <v>167</v>
      </c>
      <c r="B36" s="5" t="n">
        <v>-20035000</v>
      </c>
      <c r="C36" s="5" t="n">
        <v>-104968000</v>
      </c>
      <c r="D36" s="5" t="n">
        <v>-144069000</v>
      </c>
    </row>
    <row r="37" spans="1:4">
      <c r="A37" s="4" t="s">
        <v>168</v>
      </c>
      <c r="B37" s="5" t="n">
        <v>-3999000</v>
      </c>
      <c r="C37" s="5" t="n">
        <v>-1879000</v>
      </c>
      <c r="D37" s="5" t="n">
        <v>-2152000</v>
      </c>
    </row>
    <row r="38" spans="1:4">
      <c r="A38" s="4" t="s">
        <v>169</v>
      </c>
      <c r="B38" s="5" t="n">
        <v>3952000</v>
      </c>
      <c r="C38" s="5" t="n">
        <v>1800000</v>
      </c>
      <c r="D38" s="5" t="n">
        <v>2238000</v>
      </c>
    </row>
    <row r="39" spans="1:4">
      <c r="A39" s="4" t="s">
        <v>170</v>
      </c>
      <c r="B39" s="5" t="n">
        <v>309000</v>
      </c>
      <c r="C39" s="5" t="n">
        <v>2369000</v>
      </c>
      <c r="D39" s="5" t="n">
        <v>1127000</v>
      </c>
    </row>
    <row r="40" spans="1:4">
      <c r="A40" s="4" t="s">
        <v>171</v>
      </c>
      <c r="B40" s="5" t="n">
        <v>-43194000</v>
      </c>
      <c r="C40" s="5" t="n">
        <v>-89570000</v>
      </c>
      <c r="D40" s="5" t="n">
        <v>-80447000</v>
      </c>
    </row>
    <row r="41" spans="1:4">
      <c r="A41" s="4" t="s">
        <v>172</v>
      </c>
      <c r="B41" s="5" t="n">
        <v>0</v>
      </c>
      <c r="C41" s="5" t="n">
        <v>0</v>
      </c>
      <c r="D41" s="5" t="n">
        <v>-289000</v>
      </c>
    </row>
    <row r="42" spans="1:4">
      <c r="A42" s="4" t="s">
        <v>173</v>
      </c>
      <c r="B42" s="5" t="n">
        <v>0</v>
      </c>
      <c r="C42" s="5" t="n">
        <v>6080000</v>
      </c>
      <c r="D42" s="5" t="n">
        <v>4816000</v>
      </c>
    </row>
    <row r="43" spans="1:4">
      <c r="A43" s="4" t="s">
        <v>174</v>
      </c>
      <c r="B43" s="5" t="n">
        <v>8000</v>
      </c>
      <c r="C43" s="5" t="n">
        <v>0</v>
      </c>
      <c r="D43" s="5" t="n">
        <v>0</v>
      </c>
    </row>
    <row r="44" spans="1:4">
      <c r="A44" s="4" t="s">
        <v>175</v>
      </c>
      <c r="B44" s="5" t="n">
        <v>-1011000</v>
      </c>
      <c r="C44" s="5" t="n">
        <v>-1607000</v>
      </c>
      <c r="D44" s="5" t="n">
        <v>-803000</v>
      </c>
    </row>
    <row r="45" spans="1:4">
      <c r="A45" s="4" t="s">
        <v>176</v>
      </c>
      <c r="B45" s="5" t="n">
        <v>-42917000</v>
      </c>
      <c r="C45" s="5" t="n">
        <v>-50365000</v>
      </c>
      <c r="D45" s="5" t="n">
        <v>-31864000</v>
      </c>
    </row>
    <row r="46" spans="1:4">
      <c r="A46" s="3" t="s">
        <v>177</v>
      </c>
    </row>
    <row r="47" spans="1:4">
      <c r="A47" s="4" t="s">
        <v>178</v>
      </c>
      <c r="B47" s="5" t="n">
        <v>42794000</v>
      </c>
      <c r="C47" s="5" t="n">
        <v>14468000</v>
      </c>
      <c r="D47" s="5" t="n">
        <v>15375000</v>
      </c>
    </row>
    <row r="48" spans="1:4">
      <c r="A48" s="4" t="s">
        <v>127</v>
      </c>
      <c r="B48" s="5" t="n">
        <v>0</v>
      </c>
      <c r="C48" s="5" t="n">
        <v>0</v>
      </c>
      <c r="D48" s="5" t="n">
        <v>-10000000</v>
      </c>
    </row>
    <row r="49" spans="1:4">
      <c r="A49" s="4" t="s">
        <v>136</v>
      </c>
      <c r="B49" s="5" t="n">
        <v>-54000</v>
      </c>
      <c r="C49" s="5" t="n">
        <v>0</v>
      </c>
      <c r="D49" s="5" t="n">
        <v>0</v>
      </c>
    </row>
    <row r="50" spans="1:4">
      <c r="A50" s="4" t="s">
        <v>179</v>
      </c>
      <c r="B50" s="5" t="n">
        <v>0</v>
      </c>
      <c r="C50" s="5" t="n">
        <v>0</v>
      </c>
      <c r="D50" s="5" t="n">
        <v>-225000</v>
      </c>
    </row>
    <row r="51" spans="1:4">
      <c r="A51" s="4" t="s">
        <v>180</v>
      </c>
      <c r="B51" s="5" t="n">
        <v>99200000</v>
      </c>
      <c r="C51" s="5" t="n">
        <v>45000000</v>
      </c>
      <c r="D51" s="5" t="n">
        <v>65000000</v>
      </c>
    </row>
    <row r="52" spans="1:4">
      <c r="A52" s="4" t="s">
        <v>181</v>
      </c>
      <c r="B52" s="5" t="n">
        <v>-106200000</v>
      </c>
      <c r="C52" s="5" t="n">
        <v>-47000000</v>
      </c>
      <c r="D52" s="5" t="n">
        <v>-56000000</v>
      </c>
    </row>
    <row r="53" spans="1:4">
      <c r="A53" s="4" t="s">
        <v>182</v>
      </c>
      <c r="B53" s="5" t="n">
        <v>137000</v>
      </c>
      <c r="C53" s="5" t="n">
        <v>163000</v>
      </c>
      <c r="D53" s="5" t="n">
        <v>42000</v>
      </c>
    </row>
    <row r="54" spans="1:4">
      <c r="A54" s="4" t="s">
        <v>183</v>
      </c>
      <c r="B54" s="5" t="n">
        <v>35877000</v>
      </c>
      <c r="C54" s="5" t="n">
        <v>12631000</v>
      </c>
      <c r="D54" s="5" t="n">
        <v>14192000</v>
      </c>
    </row>
    <row r="55" spans="1:4">
      <c r="A55" s="4" t="s">
        <v>184</v>
      </c>
      <c r="B55" s="5" t="n">
        <v>10003000</v>
      </c>
      <c r="C55" s="5" t="n">
        <v>-12221000</v>
      </c>
      <c r="D55" s="5" t="n">
        <v>-6852000</v>
      </c>
    </row>
    <row r="56" spans="1:4">
      <c r="A56" s="4" t="s">
        <v>185</v>
      </c>
      <c r="B56" s="5" t="n">
        <v>27561000</v>
      </c>
      <c r="C56" s="5" t="n">
        <v>39782000</v>
      </c>
      <c r="D56" s="5" t="n">
        <v>46634000</v>
      </c>
    </row>
    <row r="57" spans="1:4">
      <c r="A57" s="4" t="s">
        <v>186</v>
      </c>
      <c r="B57" s="5" t="n">
        <v>37564000</v>
      </c>
      <c r="C57" s="5" t="n">
        <v>27561000</v>
      </c>
      <c r="D57" s="5" t="n">
        <v>39782000</v>
      </c>
    </row>
    <row r="58" spans="1:4">
      <c r="A58" s="3" t="s">
        <v>187</v>
      </c>
    </row>
    <row r="59" spans="1:4">
      <c r="A59" s="4" t="s">
        <v>188</v>
      </c>
      <c r="B59" s="5" t="n">
        <v>1887000</v>
      </c>
      <c r="C59" s="5" t="n">
        <v>1599000</v>
      </c>
      <c r="D59" s="5" t="n">
        <v>1358000</v>
      </c>
    </row>
    <row r="60" spans="1:4">
      <c r="A60" s="4" t="s">
        <v>189</v>
      </c>
      <c r="B60" s="5" t="n">
        <v>1879000</v>
      </c>
      <c r="C60" s="5" t="n">
        <v>436000</v>
      </c>
      <c r="D60" s="5" t="n">
        <v>191000</v>
      </c>
    </row>
    <row r="61" spans="1:4">
      <c r="A61" s="3" t="s">
        <v>190</v>
      </c>
    </row>
    <row r="62" spans="1:4">
      <c r="A62" s="4" t="s">
        <v>191</v>
      </c>
      <c r="B62" s="5" t="n">
        <v>9211000</v>
      </c>
      <c r="C62" s="5" t="n">
        <v>15002000</v>
      </c>
      <c r="D62" s="5" t="n">
        <v>8125000</v>
      </c>
    </row>
    <row r="63" spans="1:4">
      <c r="A63" s="4" t="s">
        <v>192</v>
      </c>
      <c r="B63" s="5" t="n">
        <v>164000</v>
      </c>
      <c r="C63" s="5" t="n">
        <v>0</v>
      </c>
      <c r="D63" s="5" t="n">
        <v>0</v>
      </c>
    </row>
    <row r="64" spans="1:4">
      <c r="A64" s="4" t="s">
        <v>193</v>
      </c>
      <c r="B64" s="5" t="n">
        <v>253000</v>
      </c>
      <c r="C64" s="5" t="n">
        <v>591000</v>
      </c>
      <c r="D64" s="5" t="n">
        <v>110000</v>
      </c>
    </row>
    <row r="65" spans="1:4">
      <c r="A65" s="4" t="s">
        <v>194</v>
      </c>
    </row>
    <row r="66" spans="1:4">
      <c r="A66" s="3" t="s">
        <v>140</v>
      </c>
    </row>
    <row r="67" spans="1:4">
      <c r="A67" s="4" t="s">
        <v>144</v>
      </c>
      <c r="B67" s="7" t="n">
        <v>99000</v>
      </c>
      <c r="C67" s="7" t="n">
        <v>92000</v>
      </c>
      <c r="D67" s="7" t="n">
        <v>28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3</v>
      </c>
      <c r="B1" s="2" t="s">
        <v>1</v>
      </c>
    </row>
    <row r="2" spans="1:5">
      <c r="B2" s="2" t="s">
        <v>2</v>
      </c>
      <c r="C2" s="2" t="s">
        <v>32</v>
      </c>
      <c r="D2" s="2" t="s">
        <v>80</v>
      </c>
      <c r="E2" s="2" t="s">
        <v>529</v>
      </c>
    </row>
    <row r="3" spans="1:5">
      <c r="A3" s="4" t="s">
        <v>614</v>
      </c>
      <c r="B3" s="7" t="n">
        <v>3144</v>
      </c>
      <c r="C3" s="7" t="n">
        <v>3273</v>
      </c>
      <c r="D3" s="7" t="n">
        <v>4200</v>
      </c>
    </row>
    <row r="4" spans="1:5">
      <c r="A4" s="4" t="s">
        <v>615</v>
      </c>
      <c r="B4" s="5" t="n">
        <v>1073</v>
      </c>
      <c r="C4" s="5" t="n">
        <v>988</v>
      </c>
    </row>
    <row r="5" spans="1:5">
      <c r="A5" s="4" t="s">
        <v>616</v>
      </c>
      <c r="B5" s="5" t="n">
        <v>0</v>
      </c>
      <c r="C5" s="5" t="n">
        <v>0</v>
      </c>
      <c r="D5" s="5" t="n">
        <v>0</v>
      </c>
    </row>
    <row r="6" spans="1:5">
      <c r="A6" s="4" t="s">
        <v>617</v>
      </c>
      <c r="B6" s="5" t="n">
        <v>400</v>
      </c>
      <c r="C6" s="5" t="n">
        <v>700</v>
      </c>
      <c r="D6" s="5" t="n">
        <v>1400</v>
      </c>
    </row>
    <row r="7" spans="1:5">
      <c r="A7" s="4" t="s">
        <v>618</v>
      </c>
      <c r="B7" s="5" t="n">
        <v>194</v>
      </c>
      <c r="C7" s="5" t="n">
        <v>459</v>
      </c>
    </row>
    <row r="8" spans="1:5">
      <c r="A8" s="4" t="s">
        <v>619</v>
      </c>
      <c r="B8" s="5" t="n">
        <v>3044</v>
      </c>
      <c r="C8" s="5" t="n">
        <v>3300</v>
      </c>
      <c r="D8" s="5" t="n">
        <v>2500</v>
      </c>
    </row>
    <row r="9" spans="1:5">
      <c r="A9" s="4" t="s">
        <v>620</v>
      </c>
      <c r="B9" s="5" t="n">
        <v>400</v>
      </c>
      <c r="C9" s="5" t="n">
        <v>600</v>
      </c>
      <c r="D9" s="5" t="n">
        <v>400</v>
      </c>
    </row>
    <row r="10" spans="1:5">
      <c r="A10" s="4" t="s">
        <v>621</v>
      </c>
      <c r="B10" s="7" t="n">
        <v>800</v>
      </c>
      <c r="C10" s="5" t="n">
        <v>400</v>
      </c>
    </row>
    <row r="11" spans="1:5">
      <c r="A11" s="4" t="s">
        <v>622</v>
      </c>
      <c r="B11" s="4" t="s">
        <v>623</v>
      </c>
    </row>
    <row r="12" spans="1:5">
      <c r="A12" s="4" t="s">
        <v>624</v>
      </c>
      <c r="B12" s="7" t="n">
        <v>900</v>
      </c>
      <c r="C12" s="7" t="n">
        <v>600</v>
      </c>
    </row>
    <row r="13" spans="1:5">
      <c r="A13" s="4" t="s">
        <v>625</v>
      </c>
      <c r="B13" s="4" t="s">
        <v>626</v>
      </c>
      <c r="C13" s="4" t="s">
        <v>627</v>
      </c>
    </row>
    <row r="14" spans="1:5">
      <c r="A14" s="4" t="s">
        <v>628</v>
      </c>
      <c r="B14" s="7" t="n">
        <v>9311</v>
      </c>
      <c r="C14" s="7" t="n">
        <v>9903</v>
      </c>
      <c r="D14" s="5" t="n">
        <v>9709</v>
      </c>
      <c r="E14" s="7" t="n">
        <v>8332</v>
      </c>
    </row>
    <row r="15" spans="1:5">
      <c r="A15" s="4" t="s">
        <v>629</v>
      </c>
      <c r="B15" s="5" t="n">
        <v>400</v>
      </c>
    </row>
    <row r="16" spans="1:5">
      <c r="A16" s="4" t="s">
        <v>630</v>
      </c>
      <c r="B16" s="5" t="n">
        <v>-523</v>
      </c>
      <c r="C16" s="5" t="n">
        <v>-645</v>
      </c>
      <c r="D16" s="5" t="n">
        <v>-164</v>
      </c>
    </row>
    <row r="17" spans="1:5">
      <c r="A17" s="4" t="s">
        <v>631</v>
      </c>
    </row>
    <row r="18" spans="1:5">
      <c r="A18" s="4" t="s">
        <v>618</v>
      </c>
      <c r="B18" s="5" t="n">
        <v>300</v>
      </c>
      <c r="C18" s="5" t="n">
        <v>600</v>
      </c>
      <c r="D18" s="5" t="n">
        <v>400</v>
      </c>
    </row>
    <row r="19" spans="1:5">
      <c r="A19" s="4" t="s">
        <v>632</v>
      </c>
      <c r="B19" s="5" t="n">
        <v>100</v>
      </c>
      <c r="C19" s="5" t="n">
        <v>400</v>
      </c>
      <c r="D19" s="5" t="n">
        <v>200</v>
      </c>
    </row>
    <row r="20" spans="1:5">
      <c r="A20" s="4" t="s">
        <v>633</v>
      </c>
    </row>
    <row r="21" spans="1:5">
      <c r="A21" s="4" t="s">
        <v>632</v>
      </c>
      <c r="B21" s="5" t="n">
        <v>200</v>
      </c>
      <c r="C21" s="5" t="n">
        <v>400</v>
      </c>
      <c r="D21" s="5" t="n">
        <v>200</v>
      </c>
    </row>
    <row r="22" spans="1:5">
      <c r="A22" s="4" t="s">
        <v>634</v>
      </c>
    </row>
    <row r="23" spans="1:5">
      <c r="A23" s="4" t="s">
        <v>630</v>
      </c>
      <c r="B23" s="5" t="n">
        <v>0</v>
      </c>
    </row>
    <row r="24" spans="1:5">
      <c r="A24" s="4" t="s">
        <v>635</v>
      </c>
    </row>
    <row r="25" spans="1:5">
      <c r="A25" s="4" t="s">
        <v>615</v>
      </c>
      <c r="B25" s="5" t="n">
        <v>900</v>
      </c>
      <c r="C25" s="7" t="n">
        <v>800</v>
      </c>
      <c r="D25" s="7" t="n">
        <v>700</v>
      </c>
    </row>
    <row r="26" spans="1:5">
      <c r="A26" s="4" t="s">
        <v>636</v>
      </c>
    </row>
    <row r="27" spans="1:5">
      <c r="A27" s="4" t="s">
        <v>619</v>
      </c>
      <c r="B27" s="5" t="n">
        <v>400</v>
      </c>
    </row>
    <row r="28" spans="1:5">
      <c r="A28" s="4" t="s">
        <v>637</v>
      </c>
    </row>
    <row r="29" spans="1:5">
      <c r="A29" s="4" t="s">
        <v>619</v>
      </c>
      <c r="B29" s="7" t="n">
        <v>7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38</v>
      </c>
      <c r="B1" s="2" t="s">
        <v>1</v>
      </c>
    </row>
    <row r="2" spans="1:6">
      <c r="B2" s="2" t="s">
        <v>2</v>
      </c>
      <c r="C2" s="2" t="s">
        <v>32</v>
      </c>
      <c r="D2" s="2" t="s">
        <v>80</v>
      </c>
      <c r="E2" s="2" t="s">
        <v>2</v>
      </c>
      <c r="F2" s="2" t="s">
        <v>32</v>
      </c>
    </row>
    <row r="3" spans="1:6">
      <c r="A3" s="4" t="s">
        <v>639</v>
      </c>
      <c r="B3" s="7" t="n">
        <v>9903</v>
      </c>
      <c r="C3" s="7" t="n">
        <v>9709</v>
      </c>
      <c r="D3" s="7" t="n">
        <v>8332</v>
      </c>
    </row>
    <row r="4" spans="1:6">
      <c r="A4" s="4" t="s">
        <v>93</v>
      </c>
      <c r="B4" s="5" t="n">
        <v>-523</v>
      </c>
      <c r="C4" s="5" t="n">
        <v>-645</v>
      </c>
      <c r="D4" s="5" t="n">
        <v>-164</v>
      </c>
    </row>
    <row r="5" spans="1:6">
      <c r="A5" s="4" t="s">
        <v>640</v>
      </c>
      <c r="B5" s="5" t="n">
        <v>-655</v>
      </c>
      <c r="C5" s="5" t="n">
        <v>-421</v>
      </c>
      <c r="D5" s="5" t="n">
        <v>-193</v>
      </c>
    </row>
    <row r="6" spans="1:6">
      <c r="A6" s="4" t="s">
        <v>641</v>
      </c>
      <c r="B6" s="5" t="n">
        <v>586</v>
      </c>
      <c r="C6" s="5" t="n">
        <v>1260</v>
      </c>
      <c r="D6" s="5" t="n">
        <v>1734</v>
      </c>
    </row>
    <row r="7" spans="1:6">
      <c r="A7" s="4" t="s">
        <v>639</v>
      </c>
      <c r="B7" s="5" t="n">
        <v>9311</v>
      </c>
      <c r="C7" s="5" t="n">
        <v>9903</v>
      </c>
      <c r="D7" s="5" t="n">
        <v>9709</v>
      </c>
    </row>
    <row r="8" spans="1:6">
      <c r="A8" s="4" t="s">
        <v>642</v>
      </c>
      <c r="E8" s="7" t="n">
        <v>1073</v>
      </c>
      <c r="F8" s="7" t="n">
        <v>988</v>
      </c>
    </row>
    <row r="9" spans="1:6">
      <c r="A9" s="4" t="s">
        <v>643</v>
      </c>
      <c r="E9" s="5" t="n">
        <v>8238</v>
      </c>
      <c r="F9" s="5" t="n">
        <v>8915</v>
      </c>
    </row>
    <row r="10" spans="1:6">
      <c r="A10" s="4" t="s">
        <v>639</v>
      </c>
      <c r="B10" s="5" t="n">
        <v>9311</v>
      </c>
      <c r="C10" s="5" t="n">
        <v>9903</v>
      </c>
      <c r="D10" s="5" t="n">
        <v>8332</v>
      </c>
      <c r="E10" s="5" t="n">
        <v>9311</v>
      </c>
      <c r="F10" s="5" t="n">
        <v>9903</v>
      </c>
    </row>
    <row r="11" spans="1:6">
      <c r="A11" s="4" t="s">
        <v>644</v>
      </c>
      <c r="E11" s="5" t="n">
        <v>4274</v>
      </c>
      <c r="F11" s="5" t="n">
        <v>4570</v>
      </c>
    </row>
    <row r="12" spans="1:6">
      <c r="A12" s="4" t="s">
        <v>645</v>
      </c>
      <c r="E12" s="5" t="n">
        <v>590524</v>
      </c>
      <c r="F12" s="5" t="n">
        <v>556224</v>
      </c>
    </row>
    <row r="13" spans="1:6">
      <c r="A13" s="4" t="s">
        <v>646</v>
      </c>
      <c r="E13" s="5" t="n">
        <v>594798</v>
      </c>
      <c r="F13" s="5" t="n">
        <v>560794</v>
      </c>
    </row>
    <row r="14" spans="1:6">
      <c r="A14" s="4" t="s">
        <v>539</v>
      </c>
    </row>
    <row r="15" spans="1:6">
      <c r="A15" s="4" t="s">
        <v>639</v>
      </c>
      <c r="B15" s="5" t="n">
        <v>1186</v>
      </c>
      <c r="C15" s="5" t="n">
        <v>990</v>
      </c>
      <c r="D15" s="5" t="n">
        <v>1096</v>
      </c>
    </row>
    <row r="16" spans="1:6">
      <c r="A16" s="4" t="s">
        <v>93</v>
      </c>
      <c r="B16" s="5" t="n">
        <v>-280</v>
      </c>
      <c r="C16" s="5" t="n">
        <v>262</v>
      </c>
      <c r="D16" s="5" t="n">
        <v>-105</v>
      </c>
    </row>
    <row r="17" spans="1:6">
      <c r="A17" s="4" t="s">
        <v>640</v>
      </c>
      <c r="B17" s="5" t="n">
        <v>-6</v>
      </c>
      <c r="C17" s="5" t="n">
        <v>-66</v>
      </c>
      <c r="D17" s="5" t="n">
        <v>-19</v>
      </c>
    </row>
    <row r="18" spans="1:6">
      <c r="A18" s="4" t="s">
        <v>641</v>
      </c>
      <c r="B18" s="5" t="n">
        <v>0</v>
      </c>
      <c r="C18" s="5" t="n">
        <v>0</v>
      </c>
      <c r="D18" s="5" t="n">
        <v>18</v>
      </c>
    </row>
    <row r="19" spans="1:6">
      <c r="A19" s="4" t="s">
        <v>639</v>
      </c>
      <c r="B19" s="5" t="n">
        <v>900</v>
      </c>
      <c r="C19" s="5" t="n">
        <v>1186</v>
      </c>
      <c r="D19" s="5" t="n">
        <v>990</v>
      </c>
    </row>
    <row r="20" spans="1:6">
      <c r="A20" s="4" t="s">
        <v>642</v>
      </c>
      <c r="E20" s="5" t="n">
        <v>192</v>
      </c>
      <c r="F20" s="5" t="n">
        <v>235</v>
      </c>
    </row>
    <row r="21" spans="1:6">
      <c r="A21" s="4" t="s">
        <v>643</v>
      </c>
      <c r="E21" s="5" t="n">
        <v>708</v>
      </c>
      <c r="F21" s="5" t="n">
        <v>951</v>
      </c>
    </row>
    <row r="22" spans="1:6">
      <c r="A22" s="4" t="s">
        <v>639</v>
      </c>
      <c r="B22" s="5" t="n">
        <v>1186</v>
      </c>
      <c r="C22" s="5" t="n">
        <v>990</v>
      </c>
      <c r="D22" s="5" t="n">
        <v>1096</v>
      </c>
      <c r="E22" s="5" t="n">
        <v>900</v>
      </c>
      <c r="F22" s="5" t="n">
        <v>1186</v>
      </c>
    </row>
    <row r="23" spans="1:6">
      <c r="A23" s="4" t="s">
        <v>644</v>
      </c>
      <c r="E23" s="5" t="n">
        <v>1523</v>
      </c>
      <c r="F23" s="5" t="n">
        <v>1107</v>
      </c>
    </row>
    <row r="24" spans="1:6">
      <c r="A24" s="4" t="s">
        <v>645</v>
      </c>
      <c r="E24" s="5" t="n">
        <v>105482</v>
      </c>
      <c r="F24" s="5" t="n">
        <v>102148</v>
      </c>
    </row>
    <row r="25" spans="1:6">
      <c r="A25" s="4" t="s">
        <v>646</v>
      </c>
      <c r="E25" s="5" t="n">
        <v>107005</v>
      </c>
      <c r="F25" s="5" t="n">
        <v>103255</v>
      </c>
    </row>
    <row r="26" spans="1:6">
      <c r="A26" s="4" t="s">
        <v>543</v>
      </c>
    </row>
    <row r="27" spans="1:6">
      <c r="A27" s="4" t="s">
        <v>639</v>
      </c>
      <c r="B27" s="5" t="n">
        <v>4953</v>
      </c>
      <c r="C27" s="5" t="n">
        <v>6078</v>
      </c>
      <c r="D27" s="5" t="n">
        <v>5024</v>
      </c>
    </row>
    <row r="28" spans="1:6">
      <c r="A28" s="4" t="s">
        <v>93</v>
      </c>
      <c r="B28" s="5" t="n">
        <v>-75</v>
      </c>
      <c r="C28" s="5" t="n">
        <v>-1788</v>
      </c>
      <c r="D28" s="5" t="n">
        <v>-427</v>
      </c>
    </row>
    <row r="29" spans="1:6">
      <c r="A29" s="4" t="s">
        <v>640</v>
      </c>
      <c r="B29" s="5" t="n">
        <v>-50</v>
      </c>
      <c r="C29" s="5" t="n">
        <v>-67</v>
      </c>
      <c r="D29" s="5" t="n">
        <v>0</v>
      </c>
    </row>
    <row r="30" spans="1:6">
      <c r="A30" s="4" t="s">
        <v>641</v>
      </c>
      <c r="B30" s="5" t="n">
        <v>245</v>
      </c>
      <c r="C30" s="5" t="n">
        <v>730</v>
      </c>
      <c r="D30" s="5" t="n">
        <v>1481</v>
      </c>
    </row>
    <row r="31" spans="1:6">
      <c r="A31" s="4" t="s">
        <v>639</v>
      </c>
      <c r="B31" s="5" t="n">
        <v>5073</v>
      </c>
      <c r="C31" s="5" t="n">
        <v>4953</v>
      </c>
      <c r="D31" s="5" t="n">
        <v>6078</v>
      </c>
    </row>
    <row r="32" spans="1:6">
      <c r="A32" s="4" t="s">
        <v>642</v>
      </c>
      <c r="E32" s="5" t="n">
        <v>441</v>
      </c>
      <c r="F32" s="5" t="n">
        <v>248</v>
      </c>
    </row>
    <row r="33" spans="1:6">
      <c r="A33" s="4" t="s">
        <v>643</v>
      </c>
      <c r="E33" s="5" t="n">
        <v>4632</v>
      </c>
      <c r="F33" s="5" t="n">
        <v>4705</v>
      </c>
    </row>
    <row r="34" spans="1:6">
      <c r="A34" s="4" t="s">
        <v>639</v>
      </c>
      <c r="B34" s="5" t="n">
        <v>4953</v>
      </c>
      <c r="C34" s="5" t="n">
        <v>6078</v>
      </c>
      <c r="D34" s="5" t="n">
        <v>5024</v>
      </c>
      <c r="E34" s="5" t="n">
        <v>5073</v>
      </c>
      <c r="F34" s="5" t="n">
        <v>4953</v>
      </c>
    </row>
    <row r="35" spans="1:6">
      <c r="A35" s="4" t="s">
        <v>644</v>
      </c>
      <c r="E35" s="5" t="n">
        <v>1364</v>
      </c>
      <c r="F35" s="5" t="n">
        <v>1880</v>
      </c>
    </row>
    <row r="36" spans="1:6">
      <c r="A36" s="4" t="s">
        <v>645</v>
      </c>
      <c r="E36" s="5" t="n">
        <v>332753</v>
      </c>
      <c r="F36" s="5" t="n">
        <v>297200</v>
      </c>
    </row>
    <row r="37" spans="1:6">
      <c r="A37" s="4" t="s">
        <v>646</v>
      </c>
      <c r="E37" s="5" t="n">
        <v>334117</v>
      </c>
      <c r="F37" s="5" t="n">
        <v>299080</v>
      </c>
    </row>
    <row r="38" spans="1:6">
      <c r="A38" s="4" t="s">
        <v>558</v>
      </c>
    </row>
    <row r="39" spans="1:6">
      <c r="A39" s="4" t="s">
        <v>639</v>
      </c>
      <c r="B39" s="5" t="n">
        <v>1613</v>
      </c>
      <c r="C39" s="5" t="n">
        <v>1200</v>
      </c>
      <c r="D39" s="5" t="n">
        <v>1009</v>
      </c>
    </row>
    <row r="40" spans="1:6">
      <c r="A40" s="4" t="s">
        <v>93</v>
      </c>
      <c r="B40" s="5" t="n">
        <v>263</v>
      </c>
      <c r="C40" s="5" t="n">
        <v>481</v>
      </c>
      <c r="D40" s="5" t="n">
        <v>254</v>
      </c>
    </row>
    <row r="41" spans="1:6">
      <c r="A41" s="4" t="s">
        <v>640</v>
      </c>
      <c r="B41" s="5" t="n">
        <v>-288</v>
      </c>
      <c r="C41" s="5" t="n">
        <v>-108</v>
      </c>
      <c r="D41" s="5" t="n">
        <v>-105</v>
      </c>
    </row>
    <row r="42" spans="1:6">
      <c r="A42" s="4" t="s">
        <v>641</v>
      </c>
      <c r="B42" s="5" t="n">
        <v>42</v>
      </c>
      <c r="C42" s="5" t="n">
        <v>40</v>
      </c>
      <c r="D42" s="5" t="n">
        <v>42</v>
      </c>
    </row>
    <row r="43" spans="1:6">
      <c r="A43" s="4" t="s">
        <v>639</v>
      </c>
      <c r="B43" s="5" t="n">
        <v>1630</v>
      </c>
      <c r="C43" s="5" t="n">
        <v>1613</v>
      </c>
      <c r="D43" s="5" t="n">
        <v>1200</v>
      </c>
    </row>
    <row r="44" spans="1:6">
      <c r="A44" s="4" t="s">
        <v>642</v>
      </c>
      <c r="E44" s="5" t="n">
        <v>263</v>
      </c>
      <c r="F44" s="5" t="n">
        <v>434</v>
      </c>
    </row>
    <row r="45" spans="1:6">
      <c r="A45" s="4" t="s">
        <v>643</v>
      </c>
      <c r="E45" s="5" t="n">
        <v>1367</v>
      </c>
      <c r="F45" s="5" t="n">
        <v>1179</v>
      </c>
    </row>
    <row r="46" spans="1:6">
      <c r="A46" s="4" t="s">
        <v>639</v>
      </c>
      <c r="B46" s="5" t="n">
        <v>1613</v>
      </c>
      <c r="C46" s="5" t="n">
        <v>1200</v>
      </c>
      <c r="D46" s="5" t="n">
        <v>1009</v>
      </c>
      <c r="E46" s="5" t="n">
        <v>1630</v>
      </c>
      <c r="F46" s="5" t="n">
        <v>1613</v>
      </c>
    </row>
    <row r="47" spans="1:6">
      <c r="A47" s="4" t="s">
        <v>644</v>
      </c>
      <c r="E47" s="5" t="n">
        <v>880</v>
      </c>
      <c r="F47" s="5" t="n">
        <v>940</v>
      </c>
    </row>
    <row r="48" spans="1:6">
      <c r="A48" s="4" t="s">
        <v>645</v>
      </c>
      <c r="E48" s="5" t="n">
        <v>72887</v>
      </c>
      <c r="F48" s="5" t="n">
        <v>72343</v>
      </c>
    </row>
    <row r="49" spans="1:6">
      <c r="A49" s="4" t="s">
        <v>646</v>
      </c>
      <c r="E49" s="5" t="n">
        <v>73767</v>
      </c>
      <c r="F49" s="5" t="n">
        <v>73283</v>
      </c>
    </row>
    <row r="50" spans="1:6">
      <c r="A50" s="4" t="s">
        <v>566</v>
      </c>
    </row>
    <row r="51" spans="1:6">
      <c r="A51" s="4" t="s">
        <v>639</v>
      </c>
      <c r="B51" s="5" t="n">
        <v>2151</v>
      </c>
      <c r="C51" s="5" t="n">
        <v>1441</v>
      </c>
      <c r="D51" s="5" t="n">
        <v>1203</v>
      </c>
    </row>
    <row r="52" spans="1:6">
      <c r="A52" s="4" t="s">
        <v>93</v>
      </c>
      <c r="B52" s="5" t="n">
        <v>-431</v>
      </c>
      <c r="C52" s="5" t="n">
        <v>400</v>
      </c>
      <c r="D52" s="5" t="n">
        <v>114</v>
      </c>
    </row>
    <row r="53" spans="1:6">
      <c r="A53" s="4" t="s">
        <v>640</v>
      </c>
      <c r="B53" s="5" t="n">
        <v>-311</v>
      </c>
      <c r="C53" s="5" t="n">
        <v>-180</v>
      </c>
      <c r="D53" s="5" t="n">
        <v>-69</v>
      </c>
    </row>
    <row r="54" spans="1:6">
      <c r="A54" s="4" t="s">
        <v>641</v>
      </c>
      <c r="B54" s="5" t="n">
        <v>299</v>
      </c>
      <c r="C54" s="5" t="n">
        <v>490</v>
      </c>
      <c r="D54" s="5" t="n">
        <v>193</v>
      </c>
    </row>
    <row r="55" spans="1:6">
      <c r="A55" s="4" t="s">
        <v>639</v>
      </c>
      <c r="B55" s="5" t="n">
        <v>1708</v>
      </c>
      <c r="C55" s="5" t="n">
        <v>2151</v>
      </c>
      <c r="D55" s="5" t="n">
        <v>1441</v>
      </c>
    </row>
    <row r="56" spans="1:6">
      <c r="A56" s="4" t="s">
        <v>642</v>
      </c>
      <c r="E56" s="5" t="n">
        <v>177</v>
      </c>
      <c r="F56" s="5" t="n">
        <v>71</v>
      </c>
    </row>
    <row r="57" spans="1:6">
      <c r="A57" s="4" t="s">
        <v>643</v>
      </c>
      <c r="E57" s="5" t="n">
        <v>1531</v>
      </c>
      <c r="F57" s="5" t="n">
        <v>2080</v>
      </c>
    </row>
    <row r="58" spans="1:6">
      <c r="A58" s="4" t="s">
        <v>639</v>
      </c>
      <c r="B58" s="7" t="n">
        <v>2151</v>
      </c>
      <c r="C58" s="7" t="n">
        <v>1441</v>
      </c>
      <c r="D58" s="7" t="n">
        <v>1203</v>
      </c>
      <c r="E58" s="5" t="n">
        <v>1708</v>
      </c>
      <c r="F58" s="5" t="n">
        <v>2151</v>
      </c>
    </row>
    <row r="59" spans="1:6">
      <c r="A59" s="4" t="s">
        <v>644</v>
      </c>
      <c r="E59" s="5" t="n">
        <v>507</v>
      </c>
      <c r="F59" s="5" t="n">
        <v>643</v>
      </c>
    </row>
    <row r="60" spans="1:6">
      <c r="A60" s="4" t="s">
        <v>645</v>
      </c>
      <c r="E60" s="5" t="n">
        <v>79402</v>
      </c>
      <c r="F60" s="5" t="n">
        <v>84533</v>
      </c>
    </row>
    <row r="61" spans="1:6">
      <c r="A61" s="4" t="s">
        <v>646</v>
      </c>
      <c r="E61" s="7" t="n">
        <v>79909</v>
      </c>
      <c r="F61" s="7" t="n">
        <v>8517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2</v>
      </c>
    </row>
    <row r="2" spans="1:3">
      <c r="A2" s="4" t="s">
        <v>82</v>
      </c>
      <c r="B2" s="7" t="n">
        <v>594798</v>
      </c>
      <c r="C2" s="7" t="n">
        <v>560794</v>
      </c>
    </row>
    <row r="3" spans="1:3">
      <c r="A3" s="4" t="s">
        <v>648</v>
      </c>
    </row>
    <row r="4" spans="1:3">
      <c r="A4" s="4" t="s">
        <v>82</v>
      </c>
      <c r="B4" s="5" t="n">
        <v>36669</v>
      </c>
      <c r="C4" s="5" t="n">
        <v>28177</v>
      </c>
    </row>
    <row r="5" spans="1:3">
      <c r="A5" s="4" t="s">
        <v>649</v>
      </c>
    </row>
    <row r="6" spans="1:3">
      <c r="A6" s="4" t="s">
        <v>82</v>
      </c>
      <c r="B6" s="5" t="n">
        <v>20015</v>
      </c>
      <c r="C6" s="5" t="n">
        <v>7709</v>
      </c>
    </row>
    <row r="7" spans="1:3">
      <c r="A7" s="4" t="s">
        <v>650</v>
      </c>
    </row>
    <row r="8" spans="1:3">
      <c r="A8" s="4" t="s">
        <v>82</v>
      </c>
      <c r="B8" s="5" t="n">
        <v>16361</v>
      </c>
      <c r="C8" s="5" t="n">
        <v>19985</v>
      </c>
    </row>
    <row r="9" spans="1:3">
      <c r="A9" s="4" t="s">
        <v>651</v>
      </c>
    </row>
    <row r="10" spans="1:3">
      <c r="A10" s="4" t="s">
        <v>82</v>
      </c>
      <c r="B10" s="5" t="n">
        <v>163</v>
      </c>
      <c r="C10" s="5" t="n">
        <v>184</v>
      </c>
    </row>
    <row r="11" spans="1:3">
      <c r="A11" s="4" t="s">
        <v>652</v>
      </c>
    </row>
    <row r="12" spans="1:3">
      <c r="A12" s="4" t="s">
        <v>82</v>
      </c>
      <c r="B12" s="5" t="n">
        <v>130</v>
      </c>
      <c r="C12" s="5" t="n">
        <v>299</v>
      </c>
    </row>
    <row r="13" spans="1:3">
      <c r="A13" s="4" t="s">
        <v>653</v>
      </c>
    </row>
    <row r="14" spans="1:3">
      <c r="A14" s="4" t="s">
        <v>82</v>
      </c>
      <c r="B14" s="5" t="n">
        <v>558129</v>
      </c>
      <c r="C14" s="5" t="n">
        <v>532617</v>
      </c>
    </row>
    <row r="15" spans="1:3">
      <c r="A15" s="4" t="s">
        <v>539</v>
      </c>
    </row>
    <row r="16" spans="1:3">
      <c r="A16" s="4" t="s">
        <v>82</v>
      </c>
      <c r="B16" s="5" t="n">
        <v>107005</v>
      </c>
      <c r="C16" s="5" t="n">
        <v>103255</v>
      </c>
    </row>
    <row r="17" spans="1:3">
      <c r="A17" s="4" t="s">
        <v>654</v>
      </c>
    </row>
    <row r="18" spans="1:3">
      <c r="A18" s="4" t="s">
        <v>82</v>
      </c>
      <c r="B18" s="5" t="n">
        <v>2275</v>
      </c>
      <c r="C18" s="5" t="n">
        <v>2661</v>
      </c>
    </row>
    <row r="19" spans="1:3">
      <c r="A19" s="4" t="s">
        <v>655</v>
      </c>
    </row>
    <row r="20" spans="1:3">
      <c r="A20" s="4" t="s">
        <v>82</v>
      </c>
      <c r="B20" s="5" t="n">
        <v>77</v>
      </c>
      <c r="C20" s="5" t="n">
        <v>457</v>
      </c>
    </row>
    <row r="21" spans="1:3">
      <c r="A21" s="4" t="s">
        <v>656</v>
      </c>
    </row>
    <row r="22" spans="1:3">
      <c r="A22" s="4" t="s">
        <v>82</v>
      </c>
      <c r="B22" s="5" t="n">
        <v>2154</v>
      </c>
      <c r="C22" s="5" t="n">
        <v>2130</v>
      </c>
    </row>
    <row r="23" spans="1:3">
      <c r="A23" s="4" t="s">
        <v>657</v>
      </c>
    </row>
    <row r="24" spans="1:3">
      <c r="A24" s="4" t="s">
        <v>82</v>
      </c>
      <c r="B24" s="5" t="n">
        <v>44</v>
      </c>
      <c r="C24" s="5" t="n">
        <v>74</v>
      </c>
    </row>
    <row r="25" spans="1:3">
      <c r="A25" s="4" t="s">
        <v>658</v>
      </c>
    </row>
    <row r="26" spans="1:3">
      <c r="A26" s="4" t="s">
        <v>82</v>
      </c>
      <c r="B26" s="5" t="n">
        <v>0</v>
      </c>
      <c r="C26" s="5" t="n">
        <v>0</v>
      </c>
    </row>
    <row r="27" spans="1:3">
      <c r="A27" s="4" t="s">
        <v>659</v>
      </c>
    </row>
    <row r="28" spans="1:3">
      <c r="A28" s="4" t="s">
        <v>82</v>
      </c>
      <c r="B28" s="5" t="n">
        <v>104730</v>
      </c>
      <c r="C28" s="5" t="n">
        <v>100594</v>
      </c>
    </row>
    <row r="29" spans="1:3">
      <c r="A29" s="4" t="s">
        <v>543</v>
      </c>
    </row>
    <row r="30" spans="1:3">
      <c r="A30" s="4" t="s">
        <v>82</v>
      </c>
      <c r="B30" s="5" t="n">
        <v>334117</v>
      </c>
      <c r="C30" s="5" t="n">
        <v>299080</v>
      </c>
    </row>
    <row r="31" spans="1:3">
      <c r="A31" s="4" t="s">
        <v>660</v>
      </c>
    </row>
    <row r="32" spans="1:3">
      <c r="A32" s="4" t="s">
        <v>82</v>
      </c>
      <c r="B32" s="5" t="n">
        <v>175177</v>
      </c>
      <c r="C32" s="5" t="n">
        <v>153343</v>
      </c>
    </row>
    <row r="33" spans="1:3">
      <c r="A33" s="4" t="s">
        <v>661</v>
      </c>
    </row>
    <row r="34" spans="1:3">
      <c r="A34" s="4" t="s">
        <v>82</v>
      </c>
      <c r="B34" s="5" t="n">
        <v>158940</v>
      </c>
      <c r="C34" s="5" t="n">
        <v>145737</v>
      </c>
    </row>
    <row r="35" spans="1:3">
      <c r="A35" s="4" t="s">
        <v>662</v>
      </c>
    </row>
    <row r="36" spans="1:3">
      <c r="A36" s="4" t="s">
        <v>82</v>
      </c>
      <c r="B36" s="5" t="n">
        <v>8835</v>
      </c>
      <c r="C36" s="5" t="n">
        <v>4733</v>
      </c>
    </row>
    <row r="37" spans="1:3">
      <c r="A37" s="4" t="s">
        <v>663</v>
      </c>
    </row>
    <row r="38" spans="1:3">
      <c r="A38" s="4" t="s">
        <v>82</v>
      </c>
      <c r="B38" s="5" t="n">
        <v>13392</v>
      </c>
      <c r="C38" s="5" t="n">
        <v>8889</v>
      </c>
    </row>
    <row r="39" spans="1:3">
      <c r="A39" s="4" t="s">
        <v>664</v>
      </c>
    </row>
    <row r="40" spans="1:3">
      <c r="A40" s="4" t="s">
        <v>82</v>
      </c>
      <c r="B40" s="5" t="n">
        <v>5022</v>
      </c>
      <c r="C40" s="5" t="n">
        <v>1577</v>
      </c>
    </row>
    <row r="41" spans="1:3">
      <c r="A41" s="4" t="s">
        <v>665</v>
      </c>
    </row>
    <row r="42" spans="1:3">
      <c r="A42" s="4" t="s">
        <v>82</v>
      </c>
      <c r="B42" s="5" t="n">
        <v>9135</v>
      </c>
      <c r="C42" s="5" t="n">
        <v>1702</v>
      </c>
    </row>
    <row r="43" spans="1:3">
      <c r="A43" s="4" t="s">
        <v>666</v>
      </c>
    </row>
    <row r="44" spans="1:3">
      <c r="A44" s="4" t="s">
        <v>82</v>
      </c>
      <c r="B44" s="5" t="n">
        <v>3813</v>
      </c>
      <c r="C44" s="5" t="n">
        <v>3156</v>
      </c>
    </row>
    <row r="45" spans="1:3">
      <c r="A45" s="4" t="s">
        <v>667</v>
      </c>
    </row>
    <row r="46" spans="1:3">
      <c r="A46" s="4" t="s">
        <v>82</v>
      </c>
      <c r="B46" s="5" t="n">
        <v>4257</v>
      </c>
      <c r="C46" s="5" t="n">
        <v>7187</v>
      </c>
    </row>
    <row r="47" spans="1:3">
      <c r="A47" s="4" t="s">
        <v>668</v>
      </c>
    </row>
    <row r="48" spans="1:3">
      <c r="A48" s="4" t="s">
        <v>82</v>
      </c>
      <c r="B48" s="5" t="n">
        <v>0</v>
      </c>
      <c r="C48" s="5" t="n">
        <v>0</v>
      </c>
    </row>
    <row r="49" spans="1:3">
      <c r="A49" s="4" t="s">
        <v>669</v>
      </c>
    </row>
    <row r="50" spans="1:3">
      <c r="A50" s="4" t="s">
        <v>82</v>
      </c>
      <c r="B50" s="5" t="n">
        <v>0</v>
      </c>
      <c r="C50" s="5" t="n">
        <v>0</v>
      </c>
    </row>
    <row r="51" spans="1:3">
      <c r="A51" s="4" t="s">
        <v>670</v>
      </c>
    </row>
    <row r="52" spans="1:3">
      <c r="A52" s="4" t="s">
        <v>82</v>
      </c>
      <c r="B52" s="5" t="n">
        <v>0</v>
      </c>
      <c r="C52" s="5" t="n">
        <v>0</v>
      </c>
    </row>
    <row r="53" spans="1:3">
      <c r="A53" s="4" t="s">
        <v>671</v>
      </c>
    </row>
    <row r="54" spans="1:3">
      <c r="A54" s="4" t="s">
        <v>82</v>
      </c>
      <c r="B54" s="5" t="n">
        <v>0</v>
      </c>
      <c r="C54" s="5" t="n">
        <v>0</v>
      </c>
    </row>
    <row r="55" spans="1:3">
      <c r="A55" s="4" t="s">
        <v>672</v>
      </c>
    </row>
    <row r="56" spans="1:3">
      <c r="A56" s="4" t="s">
        <v>82</v>
      </c>
      <c r="B56" s="5" t="n">
        <v>166342</v>
      </c>
      <c r="C56" s="5" t="n">
        <v>148610</v>
      </c>
    </row>
    <row r="57" spans="1:3">
      <c r="A57" s="4" t="s">
        <v>673</v>
      </c>
    </row>
    <row r="58" spans="1:3">
      <c r="A58" s="4" t="s">
        <v>82</v>
      </c>
      <c r="B58" s="5" t="n">
        <v>145548</v>
      </c>
      <c r="C58" s="5" t="n">
        <v>136848</v>
      </c>
    </row>
    <row r="59" spans="1:3">
      <c r="A59" s="4" t="s">
        <v>558</v>
      </c>
    </row>
    <row r="60" spans="1:3">
      <c r="A60" s="4" t="s">
        <v>82</v>
      </c>
      <c r="B60" s="5" t="n">
        <v>73767</v>
      </c>
      <c r="C60" s="5" t="n">
        <v>73283</v>
      </c>
    </row>
    <row r="61" spans="1:3">
      <c r="A61" s="4" t="s">
        <v>674</v>
      </c>
    </row>
    <row r="62" spans="1:3">
      <c r="A62" s="4" t="s">
        <v>82</v>
      </c>
      <c r="B62" s="5" t="n">
        <v>880</v>
      </c>
      <c r="C62" s="5" t="n">
        <v>940</v>
      </c>
    </row>
    <row r="63" spans="1:3">
      <c r="A63" s="4" t="s">
        <v>675</v>
      </c>
    </row>
    <row r="64" spans="1:3">
      <c r="A64" s="4" t="s">
        <v>82</v>
      </c>
      <c r="B64" s="5" t="n">
        <v>0</v>
      </c>
      <c r="C64" s="5" t="n">
        <v>0</v>
      </c>
    </row>
    <row r="65" spans="1:3">
      <c r="A65" s="4" t="s">
        <v>676</v>
      </c>
    </row>
    <row r="66" spans="1:3">
      <c r="A66" s="4" t="s">
        <v>82</v>
      </c>
      <c r="B66" s="5" t="n">
        <v>631</v>
      </c>
      <c r="C66" s="5" t="n">
        <v>531</v>
      </c>
    </row>
    <row r="67" spans="1:3">
      <c r="A67" s="4" t="s">
        <v>677</v>
      </c>
    </row>
    <row r="68" spans="1:3">
      <c r="A68" s="4" t="s">
        <v>82</v>
      </c>
      <c r="B68" s="5" t="n">
        <v>119</v>
      </c>
      <c r="C68" s="5" t="n">
        <v>110</v>
      </c>
    </row>
    <row r="69" spans="1:3">
      <c r="A69" s="4" t="s">
        <v>678</v>
      </c>
    </row>
    <row r="70" spans="1:3">
      <c r="A70" s="4" t="s">
        <v>82</v>
      </c>
      <c r="B70" s="5" t="n">
        <v>130</v>
      </c>
      <c r="C70" s="5" t="n">
        <v>299</v>
      </c>
    </row>
    <row r="71" spans="1:3">
      <c r="A71" s="4" t="s">
        <v>679</v>
      </c>
    </row>
    <row r="72" spans="1:3">
      <c r="A72" s="4" t="s">
        <v>82</v>
      </c>
      <c r="B72" s="5" t="n">
        <v>72887</v>
      </c>
      <c r="C72" s="5" t="n">
        <v>72343</v>
      </c>
    </row>
    <row r="73" spans="1:3">
      <c r="A73" s="4" t="s">
        <v>566</v>
      </c>
    </row>
    <row r="74" spans="1:3">
      <c r="A74" s="4" t="s">
        <v>82</v>
      </c>
      <c r="B74" s="5" t="n">
        <v>79909</v>
      </c>
      <c r="C74" s="5" t="n">
        <v>85176</v>
      </c>
    </row>
    <row r="75" spans="1:3">
      <c r="A75" s="4" t="s">
        <v>680</v>
      </c>
    </row>
    <row r="76" spans="1:3">
      <c r="A76" s="4" t="s">
        <v>82</v>
      </c>
      <c r="B76" s="5" t="n">
        <v>9089</v>
      </c>
      <c r="C76" s="5" t="n">
        <v>10509</v>
      </c>
    </row>
    <row r="77" spans="1:3">
      <c r="A77" s="4" t="s">
        <v>681</v>
      </c>
    </row>
    <row r="78" spans="1:3">
      <c r="A78" s="4" t="s">
        <v>82</v>
      </c>
      <c r="B78" s="5" t="n">
        <v>70820</v>
      </c>
      <c r="C78" s="5" t="n">
        <v>74667</v>
      </c>
    </row>
    <row r="79" spans="1:3">
      <c r="A79" s="4" t="s">
        <v>682</v>
      </c>
    </row>
    <row r="80" spans="1:3">
      <c r="A80" s="4" t="s">
        <v>82</v>
      </c>
      <c r="B80" s="5" t="n">
        <v>1118</v>
      </c>
      <c r="C80" s="5" t="n">
        <v>4065</v>
      </c>
    </row>
    <row r="81" spans="1:3">
      <c r="A81" s="4" t="s">
        <v>683</v>
      </c>
    </row>
    <row r="82" spans="1:3">
      <c r="A82" s="4" t="s">
        <v>82</v>
      </c>
      <c r="B82" s="5" t="n">
        <v>10169</v>
      </c>
      <c r="C82" s="5" t="n">
        <v>6889</v>
      </c>
    </row>
    <row r="83" spans="1:3">
      <c r="A83" s="4" t="s">
        <v>684</v>
      </c>
    </row>
    <row r="84" spans="1:3">
      <c r="A84" s="4" t="s">
        <v>82</v>
      </c>
      <c r="B84" s="5" t="n">
        <v>116</v>
      </c>
      <c r="C84" s="5" t="n">
        <v>0</v>
      </c>
    </row>
    <row r="85" spans="1:3">
      <c r="A85" s="4" t="s">
        <v>685</v>
      </c>
    </row>
    <row r="86" spans="1:3">
      <c r="A86" s="4" t="s">
        <v>82</v>
      </c>
      <c r="B86" s="5" t="n">
        <v>5665</v>
      </c>
      <c r="C86" s="5" t="n">
        <v>3973</v>
      </c>
    </row>
    <row r="87" spans="1:3">
      <c r="A87" s="4" t="s">
        <v>686</v>
      </c>
    </row>
    <row r="88" spans="1:3">
      <c r="A88" s="4" t="s">
        <v>82</v>
      </c>
      <c r="B88" s="5" t="n">
        <v>1002</v>
      </c>
      <c r="C88" s="5" t="n">
        <v>4065</v>
      </c>
    </row>
    <row r="89" spans="1:3">
      <c r="A89" s="4" t="s">
        <v>687</v>
      </c>
    </row>
    <row r="90" spans="1:3">
      <c r="A90" s="4" t="s">
        <v>82</v>
      </c>
      <c r="B90" s="5" t="n">
        <v>4504</v>
      </c>
      <c r="C90" s="5" t="n">
        <v>2916</v>
      </c>
    </row>
    <row r="91" spans="1:3">
      <c r="A91" s="4" t="s">
        <v>688</v>
      </c>
    </row>
    <row r="92" spans="1:3">
      <c r="A92" s="4" t="s">
        <v>82</v>
      </c>
      <c r="B92" s="5" t="n">
        <v>0</v>
      </c>
      <c r="C92" s="5" t="n">
        <v>0</v>
      </c>
    </row>
    <row r="93" spans="1:3">
      <c r="A93" s="4" t="s">
        <v>689</v>
      </c>
    </row>
    <row r="94" spans="1:3">
      <c r="A94" s="4" t="s">
        <v>82</v>
      </c>
      <c r="B94" s="5" t="n">
        <v>0</v>
      </c>
      <c r="C94" s="5" t="n">
        <v>0</v>
      </c>
    </row>
    <row r="95" spans="1:3">
      <c r="A95" s="4" t="s">
        <v>690</v>
      </c>
    </row>
    <row r="96" spans="1:3">
      <c r="A96" s="4" t="s">
        <v>82</v>
      </c>
      <c r="B96" s="5" t="n">
        <v>0</v>
      </c>
      <c r="C96" s="5" t="n">
        <v>0</v>
      </c>
    </row>
    <row r="97" spans="1:3">
      <c r="A97" s="4" t="s">
        <v>691</v>
      </c>
    </row>
    <row r="98" spans="1:3">
      <c r="A98" s="4" t="s">
        <v>82</v>
      </c>
      <c r="B98" s="5" t="n">
        <v>0</v>
      </c>
      <c r="C98" s="5" t="n">
        <v>0</v>
      </c>
    </row>
    <row r="99" spans="1:3">
      <c r="A99" s="4" t="s">
        <v>692</v>
      </c>
    </row>
    <row r="100" spans="1:3">
      <c r="A100" s="4" t="s">
        <v>82</v>
      </c>
      <c r="B100" s="5" t="n">
        <v>7971</v>
      </c>
      <c r="C100" s="5" t="n">
        <v>6444</v>
      </c>
    </row>
    <row r="101" spans="1:3">
      <c r="A101" s="4" t="s">
        <v>693</v>
      </c>
    </row>
    <row r="102" spans="1:3">
      <c r="A102" s="4" t="s">
        <v>82</v>
      </c>
      <c r="B102" s="7" t="n">
        <v>60651</v>
      </c>
      <c r="C102" s="7" t="n">
        <v>6777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2</v>
      </c>
    </row>
    <row r="2" spans="1:3">
      <c r="A2" s="4" t="s">
        <v>695</v>
      </c>
      <c r="B2" s="7" t="n">
        <v>2990</v>
      </c>
      <c r="C2" s="7" t="n">
        <v>1707</v>
      </c>
    </row>
    <row r="3" spans="1:3">
      <c r="A3" s="4" t="s">
        <v>696</v>
      </c>
      <c r="B3" s="5" t="n">
        <v>591808</v>
      </c>
      <c r="C3" s="5" t="n">
        <v>559087</v>
      </c>
    </row>
    <row r="4" spans="1:3">
      <c r="A4" s="4" t="s">
        <v>82</v>
      </c>
      <c r="B4" s="5" t="n">
        <v>594798</v>
      </c>
      <c r="C4" s="5" t="n">
        <v>560794</v>
      </c>
    </row>
    <row r="5" spans="1:3">
      <c r="A5" s="4" t="s">
        <v>697</v>
      </c>
      <c r="B5" s="5" t="n">
        <v>0</v>
      </c>
      <c r="C5" s="5" t="n">
        <v>0</v>
      </c>
    </row>
    <row r="6" spans="1:3">
      <c r="A6" s="4" t="s">
        <v>539</v>
      </c>
    </row>
    <row r="7" spans="1:3">
      <c r="A7" s="4" t="s">
        <v>695</v>
      </c>
      <c r="B7" s="5" t="n">
        <v>1690</v>
      </c>
      <c r="C7" s="5" t="n">
        <v>679</v>
      </c>
    </row>
    <row r="8" spans="1:3">
      <c r="A8" s="4" t="s">
        <v>696</v>
      </c>
      <c r="B8" s="5" t="n">
        <v>105315</v>
      </c>
      <c r="C8" s="5" t="n">
        <v>102576</v>
      </c>
    </row>
    <row r="9" spans="1:3">
      <c r="A9" s="4" t="s">
        <v>82</v>
      </c>
      <c r="B9" s="5" t="n">
        <v>107005</v>
      </c>
      <c r="C9" s="5" t="n">
        <v>103255</v>
      </c>
    </row>
    <row r="10" spans="1:3">
      <c r="A10" s="4" t="s">
        <v>697</v>
      </c>
      <c r="B10" s="5" t="n">
        <v>0</v>
      </c>
      <c r="C10" s="5" t="n">
        <v>0</v>
      </c>
    </row>
    <row r="11" spans="1:3">
      <c r="A11" s="4" t="s">
        <v>543</v>
      </c>
    </row>
    <row r="12" spans="1:3">
      <c r="A12" s="4" t="s">
        <v>82</v>
      </c>
      <c r="B12" s="5" t="n">
        <v>334117</v>
      </c>
      <c r="C12" s="5" t="n">
        <v>299080</v>
      </c>
    </row>
    <row r="13" spans="1:3">
      <c r="A13" s="4" t="s">
        <v>660</v>
      </c>
    </row>
    <row r="14" spans="1:3">
      <c r="A14" s="4" t="s">
        <v>695</v>
      </c>
      <c r="B14" s="5" t="n">
        <v>0</v>
      </c>
      <c r="C14" s="5" t="n">
        <v>0</v>
      </c>
    </row>
    <row r="15" spans="1:3">
      <c r="A15" s="4" t="s">
        <v>696</v>
      </c>
      <c r="B15" s="5" t="n">
        <v>175177</v>
      </c>
      <c r="C15" s="5" t="n">
        <v>153343</v>
      </c>
    </row>
    <row r="16" spans="1:3">
      <c r="A16" s="4" t="s">
        <v>82</v>
      </c>
      <c r="B16" s="5" t="n">
        <v>175177</v>
      </c>
      <c r="C16" s="5" t="n">
        <v>153343</v>
      </c>
    </row>
    <row r="17" spans="1:3">
      <c r="A17" s="4" t="s">
        <v>697</v>
      </c>
      <c r="B17" s="5" t="n">
        <v>0</v>
      </c>
      <c r="C17" s="5" t="n">
        <v>0</v>
      </c>
    </row>
    <row r="18" spans="1:3">
      <c r="A18" s="4" t="s">
        <v>661</v>
      </c>
    </row>
    <row r="19" spans="1:3">
      <c r="A19" s="4" t="s">
        <v>695</v>
      </c>
      <c r="B19" s="5" t="n">
        <v>0</v>
      </c>
      <c r="C19" s="5" t="n">
        <v>0</v>
      </c>
    </row>
    <row r="20" spans="1:3">
      <c r="A20" s="4" t="s">
        <v>696</v>
      </c>
      <c r="B20" s="5" t="n">
        <v>158940</v>
      </c>
      <c r="C20" s="5" t="n">
        <v>145737</v>
      </c>
    </row>
    <row r="21" spans="1:3">
      <c r="A21" s="4" t="s">
        <v>82</v>
      </c>
      <c r="B21" s="5" t="n">
        <v>158940</v>
      </c>
      <c r="C21" s="5" t="n">
        <v>145737</v>
      </c>
    </row>
    <row r="22" spans="1:3">
      <c r="A22" s="4" t="s">
        <v>697</v>
      </c>
      <c r="B22" s="5" t="n">
        <v>0</v>
      </c>
      <c r="C22" s="5" t="n">
        <v>0</v>
      </c>
    </row>
    <row r="23" spans="1:3">
      <c r="A23" s="4" t="s">
        <v>558</v>
      </c>
    </row>
    <row r="24" spans="1:3">
      <c r="A24" s="4" t="s">
        <v>695</v>
      </c>
      <c r="B24" s="5" t="n">
        <v>1086</v>
      </c>
      <c r="C24" s="5" t="n">
        <v>669</v>
      </c>
    </row>
    <row r="25" spans="1:3">
      <c r="A25" s="4" t="s">
        <v>696</v>
      </c>
      <c r="B25" s="5" t="n">
        <v>72681</v>
      </c>
      <c r="C25" s="5" t="n">
        <v>72614</v>
      </c>
    </row>
    <row r="26" spans="1:3">
      <c r="A26" s="4" t="s">
        <v>82</v>
      </c>
      <c r="B26" s="5" t="n">
        <v>73767</v>
      </c>
      <c r="C26" s="5" t="n">
        <v>73283</v>
      </c>
    </row>
    <row r="27" spans="1:3">
      <c r="A27" s="4" t="s">
        <v>697</v>
      </c>
      <c r="B27" s="5" t="n">
        <v>0</v>
      </c>
      <c r="C27" s="5" t="n">
        <v>0</v>
      </c>
    </row>
    <row r="28" spans="1:3">
      <c r="A28" s="4" t="s">
        <v>566</v>
      </c>
    </row>
    <row r="29" spans="1:3">
      <c r="A29" s="4" t="s">
        <v>82</v>
      </c>
      <c r="B29" s="5" t="n">
        <v>79909</v>
      </c>
      <c r="C29" s="5" t="n">
        <v>85176</v>
      </c>
    </row>
    <row r="30" spans="1:3">
      <c r="A30" s="4" t="s">
        <v>680</v>
      </c>
    </row>
    <row r="31" spans="1:3">
      <c r="A31" s="4" t="s">
        <v>695</v>
      </c>
      <c r="B31" s="5" t="n">
        <v>0</v>
      </c>
      <c r="C31" s="5" t="n">
        <v>0</v>
      </c>
    </row>
    <row r="32" spans="1:3">
      <c r="A32" s="4" t="s">
        <v>696</v>
      </c>
      <c r="B32" s="5" t="n">
        <v>9089</v>
      </c>
      <c r="C32" s="5" t="n">
        <v>10509</v>
      </c>
    </row>
    <row r="33" spans="1:3">
      <c r="A33" s="4" t="s">
        <v>82</v>
      </c>
      <c r="B33" s="5" t="n">
        <v>9089</v>
      </c>
      <c r="C33" s="5" t="n">
        <v>10509</v>
      </c>
    </row>
    <row r="34" spans="1:3">
      <c r="A34" s="4" t="s">
        <v>697</v>
      </c>
      <c r="B34" s="5" t="n">
        <v>0</v>
      </c>
      <c r="C34" s="5" t="n">
        <v>0</v>
      </c>
    </row>
    <row r="35" spans="1:3">
      <c r="A35" s="4" t="s">
        <v>681</v>
      </c>
    </row>
    <row r="36" spans="1:3">
      <c r="A36" s="4" t="s">
        <v>695</v>
      </c>
      <c r="B36" s="5" t="n">
        <v>214</v>
      </c>
      <c r="C36" s="5" t="n">
        <v>359</v>
      </c>
    </row>
    <row r="37" spans="1:3">
      <c r="A37" s="4" t="s">
        <v>696</v>
      </c>
      <c r="B37" s="5" t="n">
        <v>70606</v>
      </c>
      <c r="C37" s="5" t="n">
        <v>74308</v>
      </c>
    </row>
    <row r="38" spans="1:3">
      <c r="A38" s="4" t="s">
        <v>82</v>
      </c>
      <c r="B38" s="5" t="n">
        <v>70820</v>
      </c>
      <c r="C38" s="5" t="n">
        <v>74667</v>
      </c>
    </row>
    <row r="39" spans="1:3">
      <c r="A39" s="4" t="s">
        <v>697</v>
      </c>
      <c r="B39" s="5" t="n">
        <v>0</v>
      </c>
      <c r="C39" s="5" t="n">
        <v>0</v>
      </c>
    </row>
    <row r="40" spans="1:3">
      <c r="A40" s="4" t="s">
        <v>698</v>
      </c>
    </row>
    <row r="41" spans="1:3">
      <c r="A41" s="4" t="s">
        <v>695</v>
      </c>
      <c r="B41" s="5" t="n">
        <v>1495</v>
      </c>
      <c r="C41" s="5" t="n">
        <v>839</v>
      </c>
    </row>
    <row r="42" spans="1:3">
      <c r="A42" s="4" t="s">
        <v>699</v>
      </c>
    </row>
    <row r="43" spans="1:3">
      <c r="A43" s="4" t="s">
        <v>695</v>
      </c>
      <c r="B43" s="5" t="n">
        <v>727</v>
      </c>
      <c r="C43" s="5" t="n">
        <v>342</v>
      </c>
    </row>
    <row r="44" spans="1:3">
      <c r="A44" s="4" t="s">
        <v>700</v>
      </c>
    </row>
    <row r="45" spans="1:3">
      <c r="A45" s="4" t="s">
        <v>695</v>
      </c>
      <c r="B45" s="5" t="n">
        <v>0</v>
      </c>
      <c r="C45" s="5" t="n">
        <v>0</v>
      </c>
    </row>
    <row r="46" spans="1:3">
      <c r="A46" s="4" t="s">
        <v>701</v>
      </c>
    </row>
    <row r="47" spans="1:3">
      <c r="A47" s="4" t="s">
        <v>695</v>
      </c>
      <c r="B47" s="5" t="n">
        <v>0</v>
      </c>
      <c r="C47" s="5" t="n">
        <v>0</v>
      </c>
    </row>
    <row r="48" spans="1:3">
      <c r="A48" s="4" t="s">
        <v>702</v>
      </c>
    </row>
    <row r="49" spans="1:3">
      <c r="A49" s="4" t="s">
        <v>695</v>
      </c>
      <c r="B49" s="5" t="n">
        <v>734</v>
      </c>
      <c r="C49" s="5" t="n">
        <v>412</v>
      </c>
    </row>
    <row r="50" spans="1:3">
      <c r="A50" s="4" t="s">
        <v>703</v>
      </c>
    </row>
    <row r="51" spans="1:3">
      <c r="A51" s="4" t="s">
        <v>695</v>
      </c>
      <c r="B51" s="5" t="n">
        <v>0</v>
      </c>
      <c r="C51" s="5" t="n">
        <v>0</v>
      </c>
    </row>
    <row r="52" spans="1:3">
      <c r="A52" s="4" t="s">
        <v>704</v>
      </c>
    </row>
    <row r="53" spans="1:3">
      <c r="A53" s="4" t="s">
        <v>695</v>
      </c>
      <c r="B53" s="5" t="n">
        <v>34</v>
      </c>
      <c r="C53" s="5" t="n">
        <v>85</v>
      </c>
    </row>
    <row r="54" spans="1:3">
      <c r="A54" s="4" t="s">
        <v>705</v>
      </c>
    </row>
    <row r="55" spans="1:3">
      <c r="A55" s="4" t="s">
        <v>695</v>
      </c>
      <c r="B55" s="5" t="n">
        <v>411</v>
      </c>
      <c r="C55" s="5" t="n">
        <v>275</v>
      </c>
    </row>
    <row r="56" spans="1:3">
      <c r="A56" s="4" t="s">
        <v>706</v>
      </c>
    </row>
    <row r="57" spans="1:3">
      <c r="A57" s="4" t="s">
        <v>695</v>
      </c>
      <c r="B57" s="5" t="n">
        <v>294</v>
      </c>
      <c r="C57" s="5" t="n">
        <v>158</v>
      </c>
    </row>
    <row r="58" spans="1:3">
      <c r="A58" s="4" t="s">
        <v>707</v>
      </c>
    </row>
    <row r="59" spans="1:3">
      <c r="A59" s="4" t="s">
        <v>695</v>
      </c>
      <c r="B59" s="5" t="n">
        <v>0</v>
      </c>
      <c r="C59" s="5" t="n">
        <v>0</v>
      </c>
    </row>
    <row r="60" spans="1:3">
      <c r="A60" s="4" t="s">
        <v>708</v>
      </c>
    </row>
    <row r="61" spans="1:3">
      <c r="A61" s="4" t="s">
        <v>695</v>
      </c>
      <c r="B61" s="5" t="n">
        <v>0</v>
      </c>
      <c r="C61" s="5" t="n">
        <v>0</v>
      </c>
    </row>
    <row r="62" spans="1:3">
      <c r="A62" s="4" t="s">
        <v>709</v>
      </c>
    </row>
    <row r="63" spans="1:3">
      <c r="A63" s="4" t="s">
        <v>695</v>
      </c>
      <c r="B63" s="5" t="n">
        <v>117</v>
      </c>
      <c r="C63" s="5" t="n">
        <v>117</v>
      </c>
    </row>
    <row r="64" spans="1:3">
      <c r="A64" s="4" t="s">
        <v>710</v>
      </c>
    </row>
    <row r="65" spans="1:3">
      <c r="A65" s="4" t="s">
        <v>695</v>
      </c>
      <c r="B65" s="5" t="n">
        <v>0</v>
      </c>
      <c r="C65" s="5" t="n">
        <v>0</v>
      </c>
    </row>
    <row r="66" spans="1:3">
      <c r="A66" s="4" t="s">
        <v>711</v>
      </c>
    </row>
    <row r="67" spans="1:3">
      <c r="A67" s="4" t="s">
        <v>695</v>
      </c>
      <c r="B67" s="5" t="n">
        <v>0</v>
      </c>
      <c r="C67" s="5" t="n">
        <v>0</v>
      </c>
    </row>
    <row r="68" spans="1:3">
      <c r="A68" s="4" t="s">
        <v>712</v>
      </c>
    </row>
    <row r="69" spans="1:3">
      <c r="A69" s="4" t="s">
        <v>695</v>
      </c>
      <c r="B69" s="5" t="n">
        <v>1084</v>
      </c>
      <c r="C69" s="5" t="n">
        <v>593</v>
      </c>
    </row>
    <row r="70" spans="1:3">
      <c r="A70" s="4" t="s">
        <v>713</v>
      </c>
    </row>
    <row r="71" spans="1:3">
      <c r="A71" s="4" t="s">
        <v>695</v>
      </c>
      <c r="B71" s="5" t="n">
        <v>669</v>
      </c>
      <c r="C71" s="5" t="n">
        <v>179</v>
      </c>
    </row>
    <row r="72" spans="1:3">
      <c r="A72" s="4" t="s">
        <v>714</v>
      </c>
    </row>
    <row r="73" spans="1:3">
      <c r="A73" s="4" t="s">
        <v>695</v>
      </c>
      <c r="B73" s="5" t="n">
        <v>0</v>
      </c>
      <c r="C73" s="5" t="n">
        <v>0</v>
      </c>
    </row>
    <row r="74" spans="1:3">
      <c r="A74" s="4" t="s">
        <v>715</v>
      </c>
    </row>
    <row r="75" spans="1:3">
      <c r="A75" s="4" t="s">
        <v>695</v>
      </c>
      <c r="B75" s="5" t="n">
        <v>0</v>
      </c>
      <c r="C75" s="5" t="n">
        <v>0</v>
      </c>
    </row>
    <row r="76" spans="1:3">
      <c r="A76" s="4" t="s">
        <v>716</v>
      </c>
    </row>
    <row r="77" spans="1:3">
      <c r="A77" s="4" t="s">
        <v>695</v>
      </c>
      <c r="B77" s="5" t="n">
        <v>235</v>
      </c>
      <c r="C77" s="5" t="n">
        <v>140</v>
      </c>
    </row>
    <row r="78" spans="1:3">
      <c r="A78" s="4" t="s">
        <v>717</v>
      </c>
    </row>
    <row r="79" spans="1:3">
      <c r="A79" s="4" t="s">
        <v>695</v>
      </c>
      <c r="B79" s="5" t="n">
        <v>0</v>
      </c>
      <c r="C79" s="5" t="n">
        <v>0</v>
      </c>
    </row>
    <row r="80" spans="1:3">
      <c r="A80" s="4" t="s">
        <v>718</v>
      </c>
    </row>
    <row r="81" spans="1:3">
      <c r="A81" s="4" t="s">
        <v>695</v>
      </c>
      <c r="B81" s="7" t="n">
        <v>180</v>
      </c>
      <c r="C81" s="7" t="n">
        <v>27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32</v>
      </c>
    </row>
    <row r="3" spans="1:3">
      <c r="A3" s="4" t="s">
        <v>642</v>
      </c>
      <c r="B3" s="7" t="n">
        <v>1073</v>
      </c>
      <c r="C3" s="7" t="n">
        <v>988</v>
      </c>
    </row>
    <row r="4" spans="1:3">
      <c r="A4" s="4" t="s">
        <v>720</v>
      </c>
      <c r="B4" s="5" t="n">
        <v>4274</v>
      </c>
      <c r="C4" s="5" t="n">
        <v>4570</v>
      </c>
    </row>
    <row r="5" spans="1:3">
      <c r="A5" s="4" t="s">
        <v>721</v>
      </c>
      <c r="B5" s="5" t="n">
        <v>6815</v>
      </c>
      <c r="C5" s="5" t="n">
        <v>7047</v>
      </c>
    </row>
    <row r="6" spans="1:3">
      <c r="A6" s="4" t="s">
        <v>722</v>
      </c>
      <c r="B6" s="5" t="n">
        <v>4632</v>
      </c>
      <c r="C6" s="5" t="n">
        <v>5409</v>
      </c>
    </row>
    <row r="7" spans="1:3">
      <c r="A7" s="4" t="s">
        <v>723</v>
      </c>
      <c r="B7" s="5" t="n">
        <v>194</v>
      </c>
      <c r="C7" s="5" t="n">
        <v>459</v>
      </c>
    </row>
    <row r="8" spans="1:3">
      <c r="A8" s="4" t="s">
        <v>539</v>
      </c>
    </row>
    <row r="9" spans="1:3">
      <c r="A9" s="4" t="s">
        <v>724</v>
      </c>
      <c r="B9" s="5" t="n">
        <v>415</v>
      </c>
      <c r="C9" s="5" t="n">
        <v>217</v>
      </c>
    </row>
    <row r="10" spans="1:3">
      <c r="A10" s="4" t="s">
        <v>725</v>
      </c>
      <c r="B10" s="5" t="n">
        <v>415</v>
      </c>
      <c r="C10" s="5" t="n">
        <v>217</v>
      </c>
    </row>
    <row r="11" spans="1:3">
      <c r="A11" s="4" t="s">
        <v>726</v>
      </c>
      <c r="B11" s="5" t="n">
        <v>414</v>
      </c>
      <c r="C11" s="5" t="n">
        <v>567</v>
      </c>
    </row>
    <row r="12" spans="1:3">
      <c r="A12" s="4" t="s">
        <v>727</v>
      </c>
      <c r="B12" s="5" t="n">
        <v>24</v>
      </c>
      <c r="C12" s="5" t="n">
        <v>15</v>
      </c>
    </row>
    <row r="13" spans="1:3">
      <c r="A13" s="4" t="s">
        <v>728</v>
      </c>
      <c r="B13" s="5" t="n">
        <v>1108</v>
      </c>
      <c r="C13" s="5" t="n">
        <v>890</v>
      </c>
    </row>
    <row r="14" spans="1:3">
      <c r="A14" s="4" t="s">
        <v>729</v>
      </c>
      <c r="B14" s="5" t="n">
        <v>1108</v>
      </c>
      <c r="C14" s="5" t="n">
        <v>890</v>
      </c>
    </row>
    <row r="15" spans="1:3">
      <c r="A15" s="4" t="s">
        <v>642</v>
      </c>
      <c r="B15" s="5" t="n">
        <v>192</v>
      </c>
      <c r="C15" s="5" t="n">
        <v>235</v>
      </c>
    </row>
    <row r="16" spans="1:3">
      <c r="A16" s="4" t="s">
        <v>730</v>
      </c>
      <c r="B16" s="5" t="n">
        <v>878</v>
      </c>
      <c r="C16" s="5" t="n">
        <v>1022</v>
      </c>
    </row>
    <row r="17" spans="1:3">
      <c r="A17" s="4" t="s">
        <v>731</v>
      </c>
      <c r="B17" s="5" t="n">
        <v>31</v>
      </c>
      <c r="C17" s="5" t="n">
        <v>17</v>
      </c>
    </row>
    <row r="18" spans="1:3">
      <c r="A18" s="4" t="s">
        <v>720</v>
      </c>
      <c r="B18" s="5" t="n">
        <v>1523</v>
      </c>
      <c r="C18" s="5" t="n">
        <v>1107</v>
      </c>
    </row>
    <row r="19" spans="1:3">
      <c r="A19" s="4" t="s">
        <v>721</v>
      </c>
      <c r="B19" s="5" t="n">
        <v>1523</v>
      </c>
      <c r="C19" s="5" t="n">
        <v>1107</v>
      </c>
    </row>
    <row r="20" spans="1:3">
      <c r="A20" s="4" t="s">
        <v>722</v>
      </c>
      <c r="B20" s="5" t="n">
        <v>1292</v>
      </c>
      <c r="C20" s="5" t="n">
        <v>1589</v>
      </c>
    </row>
    <row r="21" spans="1:3">
      <c r="A21" s="4" t="s">
        <v>723</v>
      </c>
      <c r="B21" s="5" t="n">
        <v>55</v>
      </c>
      <c r="C21" s="5" t="n">
        <v>32</v>
      </c>
    </row>
    <row r="22" spans="1:3">
      <c r="A22" s="4" t="s">
        <v>543</v>
      </c>
    </row>
    <row r="23" spans="1:3">
      <c r="A23" s="4" t="s">
        <v>642</v>
      </c>
      <c r="B23" s="5" t="n">
        <v>441</v>
      </c>
      <c r="C23" s="5" t="n">
        <v>248</v>
      </c>
    </row>
    <row r="24" spans="1:3">
      <c r="A24" s="4" t="s">
        <v>660</v>
      </c>
    </row>
    <row r="25" spans="1:3">
      <c r="A25" s="4" t="s">
        <v>724</v>
      </c>
      <c r="B25" s="5" t="n">
        <v>35</v>
      </c>
      <c r="C25" s="5" t="n">
        <v>40</v>
      </c>
    </row>
    <row r="26" spans="1:3">
      <c r="A26" s="4" t="s">
        <v>725</v>
      </c>
      <c r="B26" s="5" t="n">
        <v>51</v>
      </c>
      <c r="C26" s="5" t="n">
        <v>122</v>
      </c>
    </row>
    <row r="27" spans="1:3">
      <c r="A27" s="4" t="s">
        <v>726</v>
      </c>
      <c r="B27" s="5" t="n">
        <v>38</v>
      </c>
      <c r="C27" s="5" t="n">
        <v>40</v>
      </c>
    </row>
    <row r="28" spans="1:3">
      <c r="A28" s="4" t="s">
        <v>727</v>
      </c>
      <c r="B28" s="5" t="n">
        <v>0</v>
      </c>
      <c r="C28" s="5" t="n">
        <v>0</v>
      </c>
    </row>
    <row r="29" spans="1:3">
      <c r="A29" s="4" t="s">
        <v>728</v>
      </c>
      <c r="B29" s="5" t="n">
        <v>0</v>
      </c>
      <c r="C29" s="5" t="n">
        <v>0</v>
      </c>
    </row>
    <row r="30" spans="1:3">
      <c r="A30" s="4" t="s">
        <v>729</v>
      </c>
      <c r="B30" s="5" t="n">
        <v>0</v>
      </c>
      <c r="C30" s="5" t="n">
        <v>0</v>
      </c>
    </row>
    <row r="31" spans="1:3">
      <c r="A31" s="4" t="s">
        <v>642</v>
      </c>
      <c r="B31" s="5" t="n">
        <v>0</v>
      </c>
      <c r="C31" s="5" t="n">
        <v>0</v>
      </c>
    </row>
    <row r="32" spans="1:3">
      <c r="A32" s="4" t="s">
        <v>730</v>
      </c>
      <c r="B32" s="5" t="n">
        <v>155</v>
      </c>
      <c r="C32" s="5" t="n">
        <v>389</v>
      </c>
    </row>
    <row r="33" spans="1:3">
      <c r="A33" s="4" t="s">
        <v>731</v>
      </c>
      <c r="B33" s="5" t="n">
        <v>0</v>
      </c>
      <c r="C33" s="5" t="n">
        <v>0</v>
      </c>
    </row>
    <row r="34" spans="1:3">
      <c r="A34" s="4" t="s">
        <v>720</v>
      </c>
      <c r="B34" s="5" t="n">
        <v>35</v>
      </c>
      <c r="C34" s="5" t="n">
        <v>40</v>
      </c>
    </row>
    <row r="35" spans="1:3">
      <c r="A35" s="4" t="s">
        <v>721</v>
      </c>
      <c r="B35" s="5" t="n">
        <v>51</v>
      </c>
      <c r="C35" s="5" t="n">
        <v>122</v>
      </c>
    </row>
    <row r="36" spans="1:3">
      <c r="A36" s="4" t="s">
        <v>722</v>
      </c>
      <c r="B36" s="5" t="n">
        <v>193</v>
      </c>
      <c r="C36" s="5" t="n">
        <v>429</v>
      </c>
    </row>
    <row r="37" spans="1:3">
      <c r="A37" s="4" t="s">
        <v>723</v>
      </c>
      <c r="B37" s="5" t="n">
        <v>0</v>
      </c>
      <c r="C37" s="5" t="n">
        <v>0</v>
      </c>
    </row>
    <row r="38" spans="1:3">
      <c r="A38" s="4" t="s">
        <v>661</v>
      </c>
    </row>
    <row r="39" spans="1:3">
      <c r="A39" s="4" t="s">
        <v>724</v>
      </c>
      <c r="B39" s="5" t="n">
        <v>25</v>
      </c>
      <c r="C39" s="5" t="n">
        <v>26</v>
      </c>
    </row>
    <row r="40" spans="1:3">
      <c r="A40" s="4" t="s">
        <v>725</v>
      </c>
      <c r="B40" s="5" t="n">
        <v>1682</v>
      </c>
      <c r="C40" s="5" t="n">
        <v>1771</v>
      </c>
    </row>
    <row r="41" spans="1:3">
      <c r="A41" s="4" t="s">
        <v>726</v>
      </c>
      <c r="B41" s="5" t="n">
        <v>26</v>
      </c>
      <c r="C41" s="5" t="n">
        <v>29</v>
      </c>
    </row>
    <row r="42" spans="1:3">
      <c r="A42" s="4" t="s">
        <v>727</v>
      </c>
      <c r="B42" s="5" t="n">
        <v>96</v>
      </c>
      <c r="C42" s="5" t="n">
        <v>97</v>
      </c>
    </row>
    <row r="43" spans="1:3">
      <c r="A43" s="4" t="s">
        <v>728</v>
      </c>
      <c r="B43" s="5" t="n">
        <v>1304</v>
      </c>
      <c r="C43" s="5" t="n">
        <v>1814</v>
      </c>
    </row>
    <row r="44" spans="1:3">
      <c r="A44" s="4" t="s">
        <v>729</v>
      </c>
      <c r="B44" s="5" t="n">
        <v>1304</v>
      </c>
      <c r="C44" s="5" t="n">
        <v>1814</v>
      </c>
    </row>
    <row r="45" spans="1:3">
      <c r="A45" s="4" t="s">
        <v>642</v>
      </c>
      <c r="B45" s="5" t="n">
        <v>441</v>
      </c>
      <c r="C45" s="5" t="n">
        <v>248</v>
      </c>
    </row>
    <row r="46" spans="1:3">
      <c r="A46" s="4" t="s">
        <v>730</v>
      </c>
      <c r="B46" s="5" t="n">
        <v>1715</v>
      </c>
      <c r="C46" s="5" t="n">
        <v>1856</v>
      </c>
    </row>
    <row r="47" spans="1:3">
      <c r="A47" s="4" t="s">
        <v>720</v>
      </c>
      <c r="B47" s="5" t="n">
        <v>1329</v>
      </c>
      <c r="C47" s="5" t="n">
        <v>1840</v>
      </c>
    </row>
    <row r="48" spans="1:3">
      <c r="A48" s="4" t="s">
        <v>721</v>
      </c>
      <c r="B48" s="5" t="n">
        <v>2986</v>
      </c>
      <c r="C48" s="5" t="n">
        <v>3585</v>
      </c>
    </row>
    <row r="49" spans="1:3">
      <c r="A49" s="4" t="s">
        <v>722</v>
      </c>
      <c r="B49" s="5" t="n">
        <v>1741</v>
      </c>
      <c r="C49" s="5" t="n">
        <v>1885</v>
      </c>
    </row>
    <row r="50" spans="1:3">
      <c r="A50" s="4" t="s">
        <v>723</v>
      </c>
      <c r="B50" s="5" t="n">
        <v>96</v>
      </c>
      <c r="C50" s="5" t="n">
        <v>326</v>
      </c>
    </row>
    <row r="51" spans="1:3">
      <c r="A51" s="4" t="s">
        <v>558</v>
      </c>
    </row>
    <row r="52" spans="1:3">
      <c r="A52" s="4" t="s">
        <v>724</v>
      </c>
      <c r="B52" s="5" t="n">
        <v>414</v>
      </c>
      <c r="C52" s="5" t="n">
        <v>312</v>
      </c>
    </row>
    <row r="53" spans="1:3">
      <c r="A53" s="4" t="s">
        <v>725</v>
      </c>
      <c r="B53" s="5" t="n">
        <v>414</v>
      </c>
      <c r="C53" s="5" t="n">
        <v>312</v>
      </c>
    </row>
    <row r="54" spans="1:3">
      <c r="A54" s="4" t="s">
        <v>726</v>
      </c>
      <c r="B54" s="5" t="n">
        <v>406</v>
      </c>
      <c r="C54" s="5" t="n">
        <v>449</v>
      </c>
    </row>
    <row r="55" spans="1:3">
      <c r="A55" s="4" t="s">
        <v>727</v>
      </c>
      <c r="B55" s="5" t="n">
        <v>7</v>
      </c>
      <c r="C55" s="5" t="n">
        <v>13</v>
      </c>
    </row>
    <row r="56" spans="1:3">
      <c r="A56" s="4" t="s">
        <v>728</v>
      </c>
      <c r="B56" s="5" t="n">
        <v>466</v>
      </c>
      <c r="C56" s="5" t="n">
        <v>628</v>
      </c>
    </row>
    <row r="57" spans="1:3">
      <c r="A57" s="4" t="s">
        <v>729</v>
      </c>
      <c r="B57" s="5" t="n">
        <v>483</v>
      </c>
      <c r="C57" s="5" t="n">
        <v>644</v>
      </c>
    </row>
    <row r="58" spans="1:3">
      <c r="A58" s="4" t="s">
        <v>642</v>
      </c>
      <c r="B58" s="5" t="n">
        <v>263</v>
      </c>
      <c r="C58" s="5" t="n">
        <v>434</v>
      </c>
    </row>
    <row r="59" spans="1:3">
      <c r="A59" s="4" t="s">
        <v>730</v>
      </c>
      <c r="B59" s="5" t="n">
        <v>457</v>
      </c>
      <c r="C59" s="5" t="n">
        <v>553</v>
      </c>
    </row>
    <row r="60" spans="1:3">
      <c r="A60" s="4" t="s">
        <v>731</v>
      </c>
      <c r="B60" s="5" t="n">
        <v>14</v>
      </c>
      <c r="C60" s="5" t="n">
        <v>13</v>
      </c>
    </row>
    <row r="61" spans="1:3">
      <c r="A61" s="4" t="s">
        <v>720</v>
      </c>
      <c r="B61" s="5" t="n">
        <v>880</v>
      </c>
      <c r="C61" s="5" t="n">
        <v>940</v>
      </c>
    </row>
    <row r="62" spans="1:3">
      <c r="A62" s="4" t="s">
        <v>721</v>
      </c>
      <c r="B62" s="5" t="n">
        <v>897</v>
      </c>
      <c r="C62" s="5" t="n">
        <v>956</v>
      </c>
    </row>
    <row r="63" spans="1:3">
      <c r="A63" s="4" t="s">
        <v>722</v>
      </c>
      <c r="B63" s="5" t="n">
        <v>863</v>
      </c>
      <c r="C63" s="5" t="n">
        <v>1002</v>
      </c>
    </row>
    <row r="64" spans="1:3">
      <c r="A64" s="4" t="s">
        <v>723</v>
      </c>
      <c r="B64" s="5" t="n">
        <v>21</v>
      </c>
      <c r="C64" s="5" t="n">
        <v>26</v>
      </c>
    </row>
    <row r="65" spans="1:3">
      <c r="A65" s="4" t="s">
        <v>566</v>
      </c>
    </row>
    <row r="66" spans="1:3">
      <c r="A66" s="4" t="s">
        <v>642</v>
      </c>
      <c r="B66" s="5" t="n">
        <v>177</v>
      </c>
      <c r="C66" s="5" t="n">
        <v>71</v>
      </c>
    </row>
    <row r="67" spans="1:3">
      <c r="A67" s="4" t="s">
        <v>732</v>
      </c>
    </row>
    <row r="68" spans="1:3">
      <c r="A68" s="4" t="s">
        <v>731</v>
      </c>
      <c r="B68" s="5" t="n">
        <v>0</v>
      </c>
      <c r="C68" s="5" t="n">
        <v>229</v>
      </c>
    </row>
    <row r="69" spans="1:3">
      <c r="A69" s="4" t="s">
        <v>681</v>
      </c>
    </row>
    <row r="70" spans="1:3">
      <c r="A70" s="4" t="s">
        <v>724</v>
      </c>
      <c r="B70" s="5" t="n">
        <v>0</v>
      </c>
      <c r="C70" s="5" t="n">
        <v>274</v>
      </c>
    </row>
    <row r="71" spans="1:3">
      <c r="A71" s="4" t="s">
        <v>725</v>
      </c>
      <c r="B71" s="5" t="n">
        <v>0</v>
      </c>
      <c r="C71" s="5" t="n">
        <v>356</v>
      </c>
    </row>
    <row r="72" spans="1:3">
      <c r="A72" s="4" t="s">
        <v>726</v>
      </c>
      <c r="B72" s="5" t="n">
        <v>100</v>
      </c>
      <c r="C72" s="5" t="n">
        <v>81</v>
      </c>
    </row>
    <row r="73" spans="1:3">
      <c r="A73" s="4" t="s">
        <v>727</v>
      </c>
      <c r="B73" s="5" t="n">
        <v>0</v>
      </c>
      <c r="C73" s="5" t="n">
        <v>18</v>
      </c>
    </row>
    <row r="74" spans="1:3">
      <c r="A74" s="4" t="s">
        <v>728</v>
      </c>
      <c r="B74" s="5" t="n">
        <v>507</v>
      </c>
      <c r="C74" s="5" t="n">
        <v>369</v>
      </c>
    </row>
    <row r="75" spans="1:3">
      <c r="A75" s="4" t="s">
        <v>729</v>
      </c>
      <c r="B75" s="5" t="n">
        <v>1358</v>
      </c>
      <c r="C75" s="5" t="n">
        <v>921</v>
      </c>
    </row>
    <row r="76" spans="1:3">
      <c r="A76" s="4" t="s">
        <v>642</v>
      </c>
      <c r="B76" s="5" t="n">
        <v>177</v>
      </c>
      <c r="C76" s="5" t="n">
        <v>71</v>
      </c>
    </row>
    <row r="77" spans="1:3">
      <c r="A77" s="4" t="s">
        <v>730</v>
      </c>
      <c r="B77" s="5" t="n">
        <v>443</v>
      </c>
      <c r="C77" s="5" t="n">
        <v>423</v>
      </c>
    </row>
    <row r="78" spans="1:3">
      <c r="A78" s="4" t="s">
        <v>731</v>
      </c>
      <c r="B78" s="5" t="n">
        <v>22</v>
      </c>
      <c r="C78" s="5" t="n">
        <v>57</v>
      </c>
    </row>
    <row r="79" spans="1:3">
      <c r="A79" s="4" t="s">
        <v>720</v>
      </c>
      <c r="B79" s="5" t="n">
        <v>507</v>
      </c>
      <c r="C79" s="5" t="n">
        <v>643</v>
      </c>
    </row>
    <row r="80" spans="1:3">
      <c r="A80" s="4" t="s">
        <v>721</v>
      </c>
      <c r="B80" s="5" t="n">
        <v>1358</v>
      </c>
      <c r="C80" s="5" t="n">
        <v>1277</v>
      </c>
    </row>
    <row r="81" spans="1:3">
      <c r="A81" s="4" t="s">
        <v>722</v>
      </c>
      <c r="B81" s="5" t="n">
        <v>543</v>
      </c>
      <c r="C81" s="5" t="n">
        <v>504</v>
      </c>
    </row>
    <row r="82" spans="1:3">
      <c r="A82" s="4" t="s">
        <v>723</v>
      </c>
      <c r="B82" s="7" t="n">
        <v>22</v>
      </c>
      <c r="C82" s="7" t="n">
        <v>7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3</v>
      </c>
      <c r="B1" s="2" t="s">
        <v>2</v>
      </c>
      <c r="C1" s="2" t="s">
        <v>32</v>
      </c>
      <c r="D1" s="2" t="s">
        <v>80</v>
      </c>
    </row>
    <row r="2" spans="1:4">
      <c r="A2" s="4" t="s">
        <v>734</v>
      </c>
      <c r="B2" s="7" t="n">
        <v>3144</v>
      </c>
      <c r="C2" s="7" t="n">
        <v>3273</v>
      </c>
      <c r="D2" s="7" t="n">
        <v>4200</v>
      </c>
    </row>
    <row r="3" spans="1:4">
      <c r="A3" s="4" t="s">
        <v>539</v>
      </c>
    </row>
    <row r="4" spans="1:4">
      <c r="A4" s="4" t="s">
        <v>734</v>
      </c>
      <c r="B4" s="5" t="n">
        <v>949</v>
      </c>
      <c r="C4" s="5" t="n">
        <v>916</v>
      </c>
    </row>
    <row r="5" spans="1:4">
      <c r="A5" s="4" t="s">
        <v>660</v>
      </c>
    </row>
    <row r="6" spans="1:4">
      <c r="A6" s="4" t="s">
        <v>734</v>
      </c>
      <c r="B6" s="5" t="n">
        <v>35</v>
      </c>
      <c r="C6" s="5" t="n">
        <v>41</v>
      </c>
    </row>
    <row r="7" spans="1:4">
      <c r="A7" s="4" t="s">
        <v>661</v>
      </c>
    </row>
    <row r="8" spans="1:4">
      <c r="A8" s="4" t="s">
        <v>734</v>
      </c>
      <c r="B8" s="5" t="n">
        <v>1329</v>
      </c>
      <c r="C8" s="5" t="n">
        <v>1343</v>
      </c>
    </row>
    <row r="9" spans="1:4">
      <c r="A9" s="4" t="s">
        <v>558</v>
      </c>
    </row>
    <row r="10" spans="1:4">
      <c r="A10" s="4" t="s">
        <v>734</v>
      </c>
      <c r="B10" s="5" t="n">
        <v>553</v>
      </c>
      <c r="C10" s="5" t="n">
        <v>630</v>
      </c>
    </row>
    <row r="11" spans="1:4">
      <c r="A11" s="4" t="s">
        <v>681</v>
      </c>
    </row>
    <row r="12" spans="1:4">
      <c r="A12" s="4" t="s">
        <v>734</v>
      </c>
      <c r="B12" s="7" t="n">
        <v>278</v>
      </c>
      <c r="C12" s="7" t="n">
        <v>3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5</v>
      </c>
      <c r="B1" s="2" t="s">
        <v>2</v>
      </c>
      <c r="C1" s="2" t="s">
        <v>32</v>
      </c>
      <c r="D1" s="2" t="s">
        <v>80</v>
      </c>
    </row>
    <row r="2" spans="1:4">
      <c r="A2" s="4" t="s">
        <v>736</v>
      </c>
      <c r="B2" s="7" t="n">
        <v>3044</v>
      </c>
      <c r="C2" s="7" t="n">
        <v>3300</v>
      </c>
      <c r="D2" s="7" t="n">
        <v>2500</v>
      </c>
    </row>
    <row r="3" spans="1:4">
      <c r="A3" s="4" t="s">
        <v>539</v>
      </c>
    </row>
    <row r="4" spans="1:4">
      <c r="A4" s="4" t="s">
        <v>736</v>
      </c>
      <c r="B4" s="5" t="n">
        <v>685</v>
      </c>
      <c r="C4" s="5" t="n">
        <v>448</v>
      </c>
    </row>
    <row r="5" spans="1:4">
      <c r="A5" s="4" t="s">
        <v>661</v>
      </c>
    </row>
    <row r="6" spans="1:4">
      <c r="A6" s="4" t="s">
        <v>736</v>
      </c>
      <c r="B6" s="5" t="n">
        <v>1210</v>
      </c>
      <c r="C6" s="5" t="n">
        <v>1774</v>
      </c>
    </row>
    <row r="7" spans="1:4">
      <c r="A7" s="4" t="s">
        <v>558</v>
      </c>
    </row>
    <row r="8" spans="1:4">
      <c r="A8" s="4" t="s">
        <v>736</v>
      </c>
      <c r="B8" s="5" t="n">
        <v>758</v>
      </c>
      <c r="C8" s="5" t="n">
        <v>709</v>
      </c>
    </row>
    <row r="9" spans="1:4">
      <c r="A9" s="4" t="s">
        <v>681</v>
      </c>
    </row>
    <row r="10" spans="1:4">
      <c r="A10" s="4" t="s">
        <v>736</v>
      </c>
      <c r="B10" s="7" t="n">
        <v>391</v>
      </c>
      <c r="C10" s="7" t="n">
        <v>36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37</v>
      </c>
      <c r="B1" s="2" t="s">
        <v>1</v>
      </c>
    </row>
    <row r="2" spans="1:3">
      <c r="B2" s="2" t="s">
        <v>420</v>
      </c>
      <c r="C2" s="2" t="s">
        <v>503</v>
      </c>
    </row>
    <row r="3" spans="1:3">
      <c r="A3" s="4" t="s">
        <v>738</v>
      </c>
      <c r="B3" s="5" t="n">
        <v>19</v>
      </c>
      <c r="C3" s="5" t="n">
        <v>25</v>
      </c>
    </row>
    <row r="4" spans="1:3">
      <c r="A4" s="4" t="s">
        <v>739</v>
      </c>
      <c r="B4" s="7" t="n">
        <v>1286</v>
      </c>
      <c r="C4" s="7" t="n">
        <v>2164</v>
      </c>
    </row>
    <row r="5" spans="1:3">
      <c r="A5" s="4" t="s">
        <v>740</v>
      </c>
      <c r="B5" s="7" t="n">
        <v>1221</v>
      </c>
      <c r="C5" s="7" t="n">
        <v>2122</v>
      </c>
    </row>
    <row r="6" spans="1:3">
      <c r="A6" s="4" t="s">
        <v>539</v>
      </c>
    </row>
    <row r="7" spans="1:3">
      <c r="A7" s="4" t="s">
        <v>738</v>
      </c>
      <c r="B7" s="5" t="n">
        <v>3</v>
      </c>
      <c r="C7" s="5" t="n">
        <v>4</v>
      </c>
    </row>
    <row r="8" spans="1:3">
      <c r="A8" s="4" t="s">
        <v>739</v>
      </c>
      <c r="B8" s="7" t="n">
        <v>282</v>
      </c>
      <c r="C8" s="7" t="n">
        <v>251</v>
      </c>
    </row>
    <row r="9" spans="1:3">
      <c r="A9" s="4" t="s">
        <v>740</v>
      </c>
      <c r="B9" s="7" t="n">
        <v>514</v>
      </c>
      <c r="C9" s="7" t="n">
        <v>263</v>
      </c>
    </row>
    <row r="10" spans="1:3">
      <c r="A10" s="4" t="s">
        <v>661</v>
      </c>
    </row>
    <row r="11" spans="1:3">
      <c r="A11" s="4" t="s">
        <v>738</v>
      </c>
      <c r="B11" s="5" t="n">
        <v>0</v>
      </c>
      <c r="C11" s="5" t="n">
        <v>1</v>
      </c>
    </row>
    <row r="12" spans="1:3">
      <c r="A12" s="4" t="s">
        <v>739</v>
      </c>
      <c r="B12" s="7" t="n">
        <v>0</v>
      </c>
      <c r="C12" s="7" t="n">
        <v>1274</v>
      </c>
    </row>
    <row r="13" spans="1:3">
      <c r="A13" s="4" t="s">
        <v>740</v>
      </c>
      <c r="B13" s="7" t="n">
        <v>0</v>
      </c>
      <c r="C13" s="7" t="n">
        <v>1274</v>
      </c>
    </row>
    <row r="14" spans="1:3">
      <c r="A14" s="4" t="s">
        <v>558</v>
      </c>
    </row>
    <row r="15" spans="1:3">
      <c r="A15" s="4" t="s">
        <v>738</v>
      </c>
      <c r="B15" s="5" t="n">
        <v>15</v>
      </c>
      <c r="C15" s="5" t="n">
        <v>18</v>
      </c>
    </row>
    <row r="16" spans="1:3">
      <c r="A16" s="4" t="s">
        <v>739</v>
      </c>
      <c r="B16" s="7" t="n">
        <v>588</v>
      </c>
      <c r="C16" s="7" t="n">
        <v>382</v>
      </c>
    </row>
    <row r="17" spans="1:3">
      <c r="A17" s="4" t="s">
        <v>740</v>
      </c>
      <c r="B17" s="7" t="n">
        <v>591</v>
      </c>
      <c r="C17" s="7" t="n">
        <v>384</v>
      </c>
    </row>
    <row r="18" spans="1:3">
      <c r="A18" s="4" t="s">
        <v>681</v>
      </c>
    </row>
    <row r="19" spans="1:3">
      <c r="A19" s="4" t="s">
        <v>738</v>
      </c>
      <c r="B19" s="5" t="n">
        <v>1</v>
      </c>
      <c r="C19" s="5" t="n">
        <v>2</v>
      </c>
    </row>
    <row r="20" spans="1:3">
      <c r="A20" s="4" t="s">
        <v>739</v>
      </c>
      <c r="B20" s="7" t="n">
        <v>416</v>
      </c>
      <c r="C20" s="7" t="n">
        <v>257</v>
      </c>
    </row>
    <row r="21" spans="1:3">
      <c r="A21" s="4" t="s">
        <v>740</v>
      </c>
      <c r="B21" s="7" t="n">
        <v>116</v>
      </c>
      <c r="C21" s="7" t="n">
        <v>20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41</v>
      </c>
      <c r="B1" s="2" t="s">
        <v>1</v>
      </c>
    </row>
    <row r="2" spans="1:3">
      <c r="B2" s="2" t="s">
        <v>420</v>
      </c>
      <c r="C2" s="2" t="s">
        <v>503</v>
      </c>
    </row>
    <row r="3" spans="1:3">
      <c r="A3" s="4" t="s">
        <v>742</v>
      </c>
      <c r="B3" s="5" t="n">
        <v>1</v>
      </c>
      <c r="C3" s="5" t="n">
        <v>2</v>
      </c>
    </row>
    <row r="4" spans="1:3">
      <c r="A4" s="4" t="s">
        <v>743</v>
      </c>
      <c r="B4" s="7" t="n">
        <v>65</v>
      </c>
      <c r="C4" s="7" t="n">
        <v>187</v>
      </c>
    </row>
    <row r="5" spans="1:3">
      <c r="A5" s="4" t="s">
        <v>661</v>
      </c>
    </row>
    <row r="6" spans="1:3">
      <c r="A6" s="4" t="s">
        <v>742</v>
      </c>
      <c r="B6" s="5" t="n">
        <v>0</v>
      </c>
      <c r="C6" s="5" t="n">
        <v>1</v>
      </c>
    </row>
    <row r="7" spans="1:3">
      <c r="A7" s="4" t="s">
        <v>743</v>
      </c>
      <c r="B7" s="7" t="n">
        <v>0</v>
      </c>
      <c r="C7" s="7" t="n">
        <v>183</v>
      </c>
    </row>
    <row r="8" spans="1:3">
      <c r="A8" s="4" t="s">
        <v>558</v>
      </c>
    </row>
    <row r="9" spans="1:3">
      <c r="A9" s="4" t="s">
        <v>742</v>
      </c>
      <c r="B9" s="5" t="n">
        <v>1</v>
      </c>
      <c r="C9" s="5" t="n">
        <v>1</v>
      </c>
    </row>
    <row r="10" spans="1:3">
      <c r="A10" s="4" t="s">
        <v>743</v>
      </c>
      <c r="B10" s="7" t="n">
        <v>65</v>
      </c>
      <c r="C10" s="7" t="n">
        <v>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2</v>
      </c>
      <c r="D2" s="2" t="s">
        <v>80</v>
      </c>
    </row>
    <row r="3" spans="1:4">
      <c r="A3" s="4" t="s">
        <v>745</v>
      </c>
      <c r="B3" s="7" t="n">
        <v>400</v>
      </c>
    </row>
    <row r="4" spans="1:4">
      <c r="A4" s="4" t="s">
        <v>746</v>
      </c>
    </row>
    <row r="5" spans="1:4">
      <c r="A5" s="4" t="s">
        <v>747</v>
      </c>
      <c r="B5" s="5" t="n">
        <v>16742</v>
      </c>
      <c r="C5" s="7" t="n">
        <v>18539</v>
      </c>
      <c r="D5" s="7" t="n">
        <v>0</v>
      </c>
    </row>
    <row r="6" spans="1:4">
      <c r="A6" s="4" t="s">
        <v>748</v>
      </c>
      <c r="C6" s="5" t="n">
        <v>11772</v>
      </c>
      <c r="D6" s="5" t="n">
        <v>24215</v>
      </c>
    </row>
    <row r="7" spans="1:4">
      <c r="A7" s="4" t="s">
        <v>749</v>
      </c>
      <c r="B7" s="5" t="n">
        <v>-6594</v>
      </c>
      <c r="C7" s="5" t="n">
        <v>-13413</v>
      </c>
      <c r="D7" s="5" t="n">
        <v>-5676</v>
      </c>
    </row>
    <row r="8" spans="1:4">
      <c r="A8" s="4" t="s">
        <v>750</v>
      </c>
      <c r="B8" s="5" t="n">
        <v>-18</v>
      </c>
      <c r="C8" s="5" t="n">
        <v>-156</v>
      </c>
    </row>
    <row r="9" spans="1:4">
      <c r="A9" s="4" t="s">
        <v>751</v>
      </c>
      <c r="B9" s="5" t="n">
        <v>-2</v>
      </c>
    </row>
    <row r="10" spans="1:4">
      <c r="A10" s="4" t="s">
        <v>747</v>
      </c>
      <c r="B10" s="5" t="n">
        <v>10128</v>
      </c>
      <c r="C10" s="5" t="n">
        <v>16742</v>
      </c>
      <c r="D10" s="5" t="n">
        <v>18539</v>
      </c>
    </row>
    <row r="11" spans="1:4">
      <c r="A11" s="4" t="s">
        <v>752</v>
      </c>
      <c r="B11" s="5" t="n">
        <v>-332</v>
      </c>
      <c r="C11" s="5" t="n">
        <v>-459</v>
      </c>
      <c r="D11" s="5" t="n">
        <v>0</v>
      </c>
    </row>
    <row r="12" spans="1:4">
      <c r="A12" s="4" t="s">
        <v>753</v>
      </c>
      <c r="C12" s="5" t="n">
        <v>-211</v>
      </c>
      <c r="D12" s="5" t="n">
        <v>-793</v>
      </c>
    </row>
    <row r="13" spans="1:4">
      <c r="A13" s="4" t="s">
        <v>754</v>
      </c>
      <c r="B13" s="5" t="n">
        <v>101</v>
      </c>
      <c r="C13" s="5" t="n">
        <v>340</v>
      </c>
      <c r="D13" s="5" t="n">
        <v>334</v>
      </c>
    </row>
    <row r="14" spans="1:4">
      <c r="A14" s="4" t="s">
        <v>755</v>
      </c>
      <c r="B14" s="5" t="n">
        <v>0</v>
      </c>
      <c r="C14" s="5" t="n">
        <v>-2</v>
      </c>
    </row>
    <row r="15" spans="1:4">
      <c r="A15" s="4" t="s">
        <v>756</v>
      </c>
      <c r="B15" s="5" t="n">
        <v>0</v>
      </c>
    </row>
    <row r="16" spans="1:4">
      <c r="A16" s="4" t="s">
        <v>752</v>
      </c>
      <c r="B16" s="5" t="n">
        <v>-231</v>
      </c>
      <c r="C16" s="5" t="n">
        <v>-332</v>
      </c>
      <c r="D16" s="5" t="n">
        <v>-459</v>
      </c>
    </row>
    <row r="17" spans="1:4">
      <c r="A17" s="4" t="s">
        <v>745</v>
      </c>
      <c r="B17" s="5" t="n">
        <v>16410</v>
      </c>
      <c r="C17" s="5" t="n">
        <v>18080</v>
      </c>
      <c r="D17" s="5" t="n">
        <v>0</v>
      </c>
    </row>
    <row r="18" spans="1:4">
      <c r="A18" s="4" t="s">
        <v>757</v>
      </c>
      <c r="C18" s="5" t="n">
        <v>11561</v>
      </c>
      <c r="D18" s="5" t="n">
        <v>23422</v>
      </c>
    </row>
    <row r="19" spans="1:4">
      <c r="A19" s="4" t="s">
        <v>758</v>
      </c>
      <c r="B19" s="5" t="n">
        <v>-6493</v>
      </c>
      <c r="C19" s="5" t="n">
        <v>-13073</v>
      </c>
      <c r="D19" s="5" t="n">
        <v>-5342</v>
      </c>
    </row>
    <row r="20" spans="1:4">
      <c r="A20" s="4" t="s">
        <v>759</v>
      </c>
      <c r="B20" s="5" t="n">
        <v>-18</v>
      </c>
      <c r="C20" s="5" t="n">
        <v>-158</v>
      </c>
    </row>
    <row r="21" spans="1:4">
      <c r="A21" s="4" t="s">
        <v>760</v>
      </c>
      <c r="B21" s="5" t="n">
        <v>-2</v>
      </c>
    </row>
    <row r="22" spans="1:4">
      <c r="A22" s="4" t="s">
        <v>745</v>
      </c>
      <c r="B22" s="5" t="n">
        <v>9897</v>
      </c>
      <c r="C22" s="5" t="n">
        <v>16410</v>
      </c>
      <c r="D22" s="5" t="n">
        <v>18080</v>
      </c>
    </row>
    <row r="23" spans="1:4">
      <c r="A23" s="4" t="s">
        <v>761</v>
      </c>
    </row>
    <row r="24" spans="1:4">
      <c r="A24" s="4" t="s">
        <v>747</v>
      </c>
      <c r="B24" s="5" t="n">
        <v>435</v>
      </c>
      <c r="C24" s="5" t="n">
        <v>555</v>
      </c>
      <c r="D24" s="5" t="n">
        <v>0</v>
      </c>
    </row>
    <row r="25" spans="1:4">
      <c r="A25" s="4" t="s">
        <v>748</v>
      </c>
      <c r="C25" s="5" t="n">
        <v>329</v>
      </c>
      <c r="D25" s="5" t="n">
        <v>1134</v>
      </c>
    </row>
    <row r="26" spans="1:4">
      <c r="A26" s="4" t="s">
        <v>749</v>
      </c>
      <c r="B26" s="5" t="n">
        <v>-33</v>
      </c>
      <c r="C26" s="5" t="n">
        <v>-449</v>
      </c>
      <c r="D26" s="5" t="n">
        <v>-260</v>
      </c>
    </row>
    <row r="27" spans="1:4">
      <c r="A27" s="4" t="s">
        <v>750</v>
      </c>
      <c r="D27" s="5" t="n">
        <v>-319</v>
      </c>
    </row>
    <row r="28" spans="1:4">
      <c r="A28" s="4" t="s">
        <v>747</v>
      </c>
      <c r="B28" s="5" t="n">
        <v>402</v>
      </c>
      <c r="C28" s="5" t="n">
        <v>435</v>
      </c>
      <c r="D28" s="5" t="n">
        <v>555</v>
      </c>
    </row>
    <row r="29" spans="1:4">
      <c r="A29" s="4" t="s">
        <v>762</v>
      </c>
      <c r="B29" s="5" t="n">
        <v>-52</v>
      </c>
      <c r="C29" s="5" t="n">
        <v>-162</v>
      </c>
      <c r="D29" s="5" t="n">
        <v>0</v>
      </c>
    </row>
    <row r="30" spans="1:4">
      <c r="A30" s="4" t="s">
        <v>763</v>
      </c>
      <c r="C30" s="5" t="n">
        <v>-37</v>
      </c>
      <c r="D30" s="5" t="n">
        <v>-497</v>
      </c>
    </row>
    <row r="31" spans="1:4">
      <c r="A31" s="4" t="s">
        <v>764</v>
      </c>
      <c r="B31" s="5" t="n">
        <v>13</v>
      </c>
      <c r="C31" s="5" t="n">
        <v>147</v>
      </c>
      <c r="D31" s="5" t="n">
        <v>48</v>
      </c>
    </row>
    <row r="32" spans="1:4">
      <c r="A32" s="4" t="s">
        <v>765</v>
      </c>
      <c r="D32" s="5" t="n">
        <v>287</v>
      </c>
    </row>
    <row r="33" spans="1:4">
      <c r="A33" s="4" t="s">
        <v>762</v>
      </c>
      <c r="B33" s="5" t="n">
        <v>-39</v>
      </c>
      <c r="C33" s="5" t="n">
        <v>-52</v>
      </c>
      <c r="D33" s="5" t="n">
        <v>-162</v>
      </c>
    </row>
    <row r="34" spans="1:4">
      <c r="A34" s="4" t="s">
        <v>745</v>
      </c>
      <c r="B34" s="5" t="n">
        <v>383</v>
      </c>
      <c r="C34" s="5" t="n">
        <v>393</v>
      </c>
      <c r="D34" s="5" t="n">
        <v>0</v>
      </c>
    </row>
    <row r="35" spans="1:4">
      <c r="A35" s="4" t="s">
        <v>757</v>
      </c>
      <c r="C35" s="5" t="n">
        <v>292</v>
      </c>
      <c r="D35" s="5" t="n">
        <v>637</v>
      </c>
    </row>
    <row r="36" spans="1:4">
      <c r="A36" s="4" t="s">
        <v>758</v>
      </c>
      <c r="B36" s="5" t="n">
        <v>-20</v>
      </c>
      <c r="C36" s="5" t="n">
        <v>-302</v>
      </c>
      <c r="D36" s="5" t="n">
        <v>-212</v>
      </c>
    </row>
    <row r="37" spans="1:4">
      <c r="A37" s="4" t="s">
        <v>759</v>
      </c>
      <c r="D37" s="5" t="n">
        <v>-32</v>
      </c>
    </row>
    <row r="38" spans="1:4">
      <c r="A38" s="4" t="s">
        <v>745</v>
      </c>
      <c r="B38" s="7" t="n">
        <v>363</v>
      </c>
      <c r="C38" s="7" t="n">
        <v>383</v>
      </c>
      <c r="D38" s="7" t="n">
        <v>39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2</v>
      </c>
    </row>
    <row r="2" spans="1:3">
      <c r="A2" s="4" t="s">
        <v>40</v>
      </c>
      <c r="B2" s="7" t="n">
        <v>2344</v>
      </c>
      <c r="C2" s="7" t="n">
        <v>2626</v>
      </c>
    </row>
    <row r="3" spans="1:3">
      <c r="A3" s="4" t="s">
        <v>767</v>
      </c>
    </row>
    <row r="4" spans="1:3">
      <c r="A4" s="4" t="s">
        <v>40</v>
      </c>
      <c r="B4" s="5" t="n">
        <v>352</v>
      </c>
      <c r="C4" s="5" t="n">
        <v>400</v>
      </c>
    </row>
    <row r="5" spans="1:3">
      <c r="A5" s="4" t="s">
        <v>768</v>
      </c>
    </row>
    <row r="6" spans="1:3">
      <c r="A6" s="4" t="s">
        <v>40</v>
      </c>
      <c r="B6" s="7" t="n">
        <v>1992</v>
      </c>
      <c r="C6" s="7" t="n">
        <v>222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69</v>
      </c>
      <c r="B1" s="2" t="s">
        <v>1</v>
      </c>
    </row>
    <row r="2" spans="1:4">
      <c r="B2" s="2" t="s">
        <v>2</v>
      </c>
      <c r="C2" s="2" t="s">
        <v>32</v>
      </c>
      <c r="D2" s="2" t="s">
        <v>80</v>
      </c>
    </row>
    <row r="3" spans="1:4">
      <c r="A3" s="4" t="s">
        <v>770</v>
      </c>
      <c r="B3" s="6" t="n">
        <v>0.7</v>
      </c>
      <c r="C3" s="6" t="n">
        <v>0.7</v>
      </c>
      <c r="D3" s="6" t="n">
        <v>0.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1</v>
      </c>
      <c r="B1" s="2" t="s">
        <v>1</v>
      </c>
    </row>
    <row r="2" spans="1:3">
      <c r="B2" s="2" t="s">
        <v>2</v>
      </c>
      <c r="C2" s="2" t="s">
        <v>32</v>
      </c>
    </row>
    <row r="3" spans="1:3">
      <c r="A3" s="4" t="s">
        <v>772</v>
      </c>
      <c r="B3" s="7" t="n">
        <v>1604</v>
      </c>
      <c r="C3" s="7" t="n">
        <v>1499</v>
      </c>
    </row>
    <row r="4" spans="1:3">
      <c r="A4" s="4" t="s">
        <v>773</v>
      </c>
      <c r="B4" s="5" t="n">
        <v>675</v>
      </c>
      <c r="C4" s="5" t="n">
        <v>706</v>
      </c>
    </row>
    <row r="5" spans="1:3">
      <c r="A5" s="4" t="s">
        <v>774</v>
      </c>
      <c r="B5" s="5" t="n">
        <v>-555</v>
      </c>
      <c r="C5" s="5" t="n">
        <v>-601</v>
      </c>
    </row>
    <row r="6" spans="1:3">
      <c r="A6" s="4" t="s">
        <v>775</v>
      </c>
      <c r="B6" s="5" t="n">
        <v>1724</v>
      </c>
      <c r="C6" s="5" t="n">
        <v>1604</v>
      </c>
    </row>
    <row r="7" spans="1:3">
      <c r="A7" s="4" t="s">
        <v>776</v>
      </c>
      <c r="B7" s="5" t="n">
        <v>0</v>
      </c>
      <c r="C7" s="5" t="n">
        <v>0</v>
      </c>
    </row>
    <row r="8" spans="1:3">
      <c r="A8" s="4" t="s">
        <v>43</v>
      </c>
      <c r="B8" s="5" t="n">
        <v>1724</v>
      </c>
      <c r="C8" s="5" t="n">
        <v>1604</v>
      </c>
    </row>
    <row r="9" spans="1:3">
      <c r="A9" s="4" t="s">
        <v>777</v>
      </c>
      <c r="B9" s="7" t="n">
        <v>3196</v>
      </c>
      <c r="C9" s="7" t="n">
        <v>295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78</v>
      </c>
      <c r="B1" s="2" t="s">
        <v>1</v>
      </c>
    </row>
    <row r="2" spans="1:2">
      <c r="B2" s="2" t="s">
        <v>420</v>
      </c>
    </row>
    <row r="3" spans="1:2">
      <c r="A3" s="4" t="s">
        <v>779</v>
      </c>
    </row>
    <row r="4" spans="1:2">
      <c r="A4" s="4" t="s">
        <v>780</v>
      </c>
      <c r="B4" s="7" t="n">
        <v>266560</v>
      </c>
    </row>
    <row r="5" spans="1:2">
      <c r="A5" s="4" t="s">
        <v>781</v>
      </c>
      <c r="B5" s="4" t="s">
        <v>782</v>
      </c>
    </row>
    <row r="6" spans="1:2">
      <c r="A6" s="4" t="s">
        <v>783</v>
      </c>
      <c r="B6" s="4" t="s">
        <v>784</v>
      </c>
    </row>
    <row r="7" spans="1:2">
      <c r="A7" s="4" t="s">
        <v>785</v>
      </c>
      <c r="B7" s="5" t="n">
        <v>2119</v>
      </c>
    </row>
    <row r="8" spans="1:2">
      <c r="A8" s="4" t="s">
        <v>786</v>
      </c>
    </row>
    <row r="9" spans="1:2">
      <c r="A9" s="4" t="s">
        <v>780</v>
      </c>
      <c r="B9" s="7" t="n">
        <v>102957</v>
      </c>
    </row>
    <row r="10" spans="1:2">
      <c r="A10" s="4" t="s">
        <v>781</v>
      </c>
      <c r="B10" s="4" t="s">
        <v>787</v>
      </c>
    </row>
    <row r="11" spans="1:2">
      <c r="A11" s="4" t="s">
        <v>783</v>
      </c>
      <c r="B11" s="4" t="s">
        <v>788</v>
      </c>
    </row>
    <row r="12" spans="1:2">
      <c r="A12" s="4" t="s">
        <v>785</v>
      </c>
      <c r="B12" s="5" t="n">
        <v>1084</v>
      </c>
    </row>
    <row r="13" spans="1:2">
      <c r="A13" s="4" t="s">
        <v>789</v>
      </c>
    </row>
    <row r="14" spans="1:2">
      <c r="A14" s="4" t="s">
        <v>780</v>
      </c>
      <c r="B14" s="7" t="n">
        <v>55</v>
      </c>
    </row>
    <row r="15" spans="1:2">
      <c r="A15" s="4" t="s">
        <v>781</v>
      </c>
      <c r="B15" s="4" t="s">
        <v>790</v>
      </c>
    </row>
    <row r="16" spans="1:2">
      <c r="A16" s="4" t="s">
        <v>783</v>
      </c>
      <c r="B16" s="4" t="s">
        <v>791</v>
      </c>
    </row>
    <row r="17" spans="1:2">
      <c r="A17" s="4" t="s">
        <v>785</v>
      </c>
      <c r="B17" s="5" t="n">
        <v>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2</v>
      </c>
    </row>
    <row r="2" spans="1:3">
      <c r="A2" s="4" t="s">
        <v>793</v>
      </c>
      <c r="B2" s="7" t="n">
        <v>-2739</v>
      </c>
      <c r="C2" s="7" t="n">
        <v>-2470</v>
      </c>
    </row>
    <row r="3" spans="1:3">
      <c r="A3" s="4" t="s">
        <v>794</v>
      </c>
      <c r="B3" s="5" t="n">
        <v>2079</v>
      </c>
    </row>
    <row r="4" spans="1:3">
      <c r="A4" s="4" t="s">
        <v>795</v>
      </c>
      <c r="B4" s="5" t="n">
        <v>802</v>
      </c>
      <c r="C4" s="5" t="n">
        <v>802</v>
      </c>
    </row>
    <row r="5" spans="1:3">
      <c r="A5" s="4" t="s">
        <v>796</v>
      </c>
      <c r="B5" s="5" t="n">
        <v>0</v>
      </c>
      <c r="C5" s="5" t="n">
        <v>0</v>
      </c>
    </row>
    <row r="6" spans="1:3">
      <c r="A6" s="4" t="s">
        <v>45</v>
      </c>
      <c r="B6" s="5" t="n">
        <v>802</v>
      </c>
      <c r="C6" s="5" t="n">
        <v>802</v>
      </c>
    </row>
    <row r="7" spans="1:3">
      <c r="A7" s="4" t="s">
        <v>797</v>
      </c>
      <c r="B7" s="5" t="n">
        <v>5620</v>
      </c>
      <c r="C7" s="5" t="n">
        <v>5330</v>
      </c>
    </row>
    <row r="8" spans="1:3">
      <c r="A8" s="4" t="s">
        <v>798</v>
      </c>
      <c r="B8" s="5" t="n">
        <v>2881</v>
      </c>
      <c r="C8" s="5" t="n">
        <v>2860</v>
      </c>
    </row>
    <row r="9" spans="1:3">
      <c r="A9" s="4" t="s">
        <v>799</v>
      </c>
    </row>
    <row r="10" spans="1:3">
      <c r="A10" s="4" t="s">
        <v>800</v>
      </c>
      <c r="B10" s="5" t="n">
        <v>4244</v>
      </c>
      <c r="C10" s="5" t="n">
        <v>3954</v>
      </c>
    </row>
    <row r="11" spans="1:3">
      <c r="A11" s="4" t="s">
        <v>793</v>
      </c>
      <c r="B11" s="5" t="n">
        <v>-2520</v>
      </c>
      <c r="C11" s="5" t="n">
        <v>-2350</v>
      </c>
    </row>
    <row r="12" spans="1:3">
      <c r="A12" s="4" t="s">
        <v>794</v>
      </c>
      <c r="B12" s="5" t="n">
        <v>1724</v>
      </c>
      <c r="C12" s="5" t="n">
        <v>1604</v>
      </c>
    </row>
    <row r="13" spans="1:3">
      <c r="A13" s="4" t="s">
        <v>194</v>
      </c>
    </row>
    <row r="14" spans="1:3">
      <c r="A14" s="4" t="s">
        <v>800</v>
      </c>
      <c r="B14" s="5" t="n">
        <v>574</v>
      </c>
      <c r="C14" s="5" t="n">
        <v>574</v>
      </c>
    </row>
    <row r="15" spans="1:3">
      <c r="A15" s="4" t="s">
        <v>793</v>
      </c>
      <c r="B15" s="5" t="n">
        <v>-219</v>
      </c>
      <c r="C15" s="5" t="n">
        <v>-120</v>
      </c>
    </row>
    <row r="16" spans="1:3">
      <c r="A16" s="4" t="s">
        <v>794</v>
      </c>
      <c r="B16" s="7" t="n">
        <v>355</v>
      </c>
      <c r="C16" s="7" t="n">
        <v>45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32</v>
      </c>
    </row>
    <row r="2" spans="1:3">
      <c r="A2" s="5" t="n">
        <v>2018</v>
      </c>
      <c r="B2" s="7" t="n">
        <v>537</v>
      </c>
    </row>
    <row r="3" spans="1:3">
      <c r="A3" s="5" t="n">
        <v>2019</v>
      </c>
      <c r="B3" s="5" t="n">
        <v>477</v>
      </c>
    </row>
    <row r="4" spans="1:3">
      <c r="A4" s="5" t="n">
        <v>2020</v>
      </c>
      <c r="B4" s="5" t="n">
        <v>404</v>
      </c>
    </row>
    <row r="5" spans="1:3">
      <c r="A5" s="5" t="n">
        <v>2021</v>
      </c>
      <c r="B5" s="5" t="n">
        <v>303</v>
      </c>
    </row>
    <row r="6" spans="1:3">
      <c r="A6" s="5" t="n">
        <v>2022</v>
      </c>
      <c r="B6" s="5" t="n">
        <v>202</v>
      </c>
    </row>
    <row r="7" spans="1:3">
      <c r="A7" s="4" t="s">
        <v>802</v>
      </c>
      <c r="B7" s="5" t="n">
        <v>156</v>
      </c>
    </row>
    <row r="8" spans="1:3">
      <c r="B8" s="5" t="n">
        <v>2079</v>
      </c>
    </row>
    <row r="9" spans="1:3">
      <c r="A9" s="4" t="s">
        <v>799</v>
      </c>
    </row>
    <row r="10" spans="1:3">
      <c r="A10" s="5" t="n">
        <v>2018</v>
      </c>
      <c r="B10" s="5" t="n">
        <v>438</v>
      </c>
    </row>
    <row r="11" spans="1:3">
      <c r="A11" s="5" t="n">
        <v>2019</v>
      </c>
      <c r="B11" s="5" t="n">
        <v>378</v>
      </c>
    </row>
    <row r="12" spans="1:3">
      <c r="A12" s="5" t="n">
        <v>2020</v>
      </c>
      <c r="B12" s="5" t="n">
        <v>305</v>
      </c>
    </row>
    <row r="13" spans="1:3">
      <c r="A13" s="5" t="n">
        <v>2021</v>
      </c>
      <c r="B13" s="5" t="n">
        <v>256</v>
      </c>
    </row>
    <row r="14" spans="1:3">
      <c r="A14" s="5" t="n">
        <v>2022</v>
      </c>
      <c r="B14" s="5" t="n">
        <v>191</v>
      </c>
    </row>
    <row r="15" spans="1:3">
      <c r="A15" s="4" t="s">
        <v>802</v>
      </c>
      <c r="B15" s="5" t="n">
        <v>156</v>
      </c>
    </row>
    <row r="16" spans="1:3">
      <c r="B16" s="5" t="n">
        <v>1724</v>
      </c>
      <c r="C16" s="7" t="n">
        <v>1604</v>
      </c>
    </row>
    <row r="17" spans="1:3">
      <c r="A17" s="4" t="s">
        <v>194</v>
      </c>
    </row>
    <row r="18" spans="1:3">
      <c r="A18" s="5" t="n">
        <v>2018</v>
      </c>
      <c r="B18" s="5" t="n">
        <v>99</v>
      </c>
    </row>
    <row r="19" spans="1:3">
      <c r="A19" s="5" t="n">
        <v>2019</v>
      </c>
      <c r="B19" s="5" t="n">
        <v>99</v>
      </c>
    </row>
    <row r="20" spans="1:3">
      <c r="A20" s="5" t="n">
        <v>2020</v>
      </c>
      <c r="B20" s="5" t="n">
        <v>99</v>
      </c>
    </row>
    <row r="21" spans="1:3">
      <c r="A21" s="5" t="n">
        <v>2021</v>
      </c>
      <c r="B21" s="5" t="n">
        <v>47</v>
      </c>
    </row>
    <row r="22" spans="1:3">
      <c r="A22" s="5" t="n">
        <v>2022</v>
      </c>
      <c r="B22" s="5" t="n">
        <v>11</v>
      </c>
    </row>
    <row r="23" spans="1:3">
      <c r="A23" s="4" t="s">
        <v>802</v>
      </c>
      <c r="B23" s="5" t="n">
        <v>0</v>
      </c>
    </row>
    <row r="24" spans="1:3">
      <c r="B24" s="7" t="n">
        <v>355</v>
      </c>
      <c r="C24" s="7" t="n">
        <v>45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2</v>
      </c>
    </row>
    <row r="2" spans="1:3">
      <c r="A2" s="4" t="s">
        <v>804</v>
      </c>
      <c r="B2" s="7" t="n">
        <v>213</v>
      </c>
      <c r="C2" s="7" t="n">
        <v>0</v>
      </c>
    </row>
    <row r="3" spans="1:3">
      <c r="A3" s="4" t="s">
        <v>805</v>
      </c>
      <c r="B3" s="5" t="n">
        <v>414</v>
      </c>
      <c r="C3" s="5" t="n">
        <v>1245</v>
      </c>
    </row>
    <row r="4" spans="1:3">
      <c r="A4" s="4" t="s">
        <v>806</v>
      </c>
      <c r="B4" s="5" t="n">
        <v>0</v>
      </c>
      <c r="C4" s="5" t="n">
        <v>28</v>
      </c>
    </row>
    <row r="5" spans="1:3">
      <c r="B5" s="5" t="n">
        <v>627</v>
      </c>
      <c r="C5" s="5" t="n">
        <v>1273</v>
      </c>
    </row>
    <row r="6" spans="1:3">
      <c r="A6" s="4" t="s">
        <v>807</v>
      </c>
      <c r="B6" s="5" t="n">
        <v>0</v>
      </c>
      <c r="C6" s="5" t="n">
        <v>-662</v>
      </c>
    </row>
    <row r="7" spans="1:3">
      <c r="A7" s="4" t="s">
        <v>41</v>
      </c>
      <c r="B7" s="5" t="n">
        <v>627</v>
      </c>
      <c r="C7" s="5" t="n">
        <v>611</v>
      </c>
    </row>
    <row r="8" spans="1:3">
      <c r="A8" s="4" t="s">
        <v>808</v>
      </c>
    </row>
    <row r="9" spans="1:3">
      <c r="A9" s="4" t="s">
        <v>804</v>
      </c>
      <c r="B9" s="5" t="n">
        <v>40</v>
      </c>
      <c r="C9" s="5" t="n">
        <v>0</v>
      </c>
    </row>
    <row r="10" spans="1:3">
      <c r="A10" s="4" t="s">
        <v>805</v>
      </c>
      <c r="B10" s="5" t="n">
        <v>0</v>
      </c>
      <c r="C10" s="5" t="n">
        <v>0</v>
      </c>
    </row>
    <row r="11" spans="1:3">
      <c r="A11" s="4" t="s">
        <v>806</v>
      </c>
      <c r="B11" s="5" t="n">
        <v>0</v>
      </c>
      <c r="C11" s="5" t="n">
        <v>0</v>
      </c>
    </row>
    <row r="12" spans="1:3">
      <c r="B12" s="5" t="n">
        <v>40</v>
      </c>
      <c r="C12" s="5" t="n">
        <v>0</v>
      </c>
    </row>
    <row r="13" spans="1:3">
      <c r="A13" s="4" t="s">
        <v>807</v>
      </c>
      <c r="B13" s="5" t="n">
        <v>0</v>
      </c>
      <c r="C13" s="5" t="n">
        <v>0</v>
      </c>
    </row>
    <row r="14" spans="1:3">
      <c r="A14" s="4" t="s">
        <v>41</v>
      </c>
      <c r="B14" s="5" t="n">
        <v>40</v>
      </c>
      <c r="C14" s="5" t="n">
        <v>0</v>
      </c>
    </row>
    <row r="15" spans="1:3">
      <c r="A15" s="4" t="s">
        <v>809</v>
      </c>
    </row>
    <row r="16" spans="1:3">
      <c r="A16" s="4" t="s">
        <v>804</v>
      </c>
      <c r="B16" s="5" t="n">
        <v>173</v>
      </c>
      <c r="C16" s="5" t="n">
        <v>0</v>
      </c>
    </row>
    <row r="17" spans="1:3">
      <c r="A17" s="4" t="s">
        <v>805</v>
      </c>
      <c r="B17" s="5" t="n">
        <v>414</v>
      </c>
      <c r="C17" s="5" t="n">
        <v>1245</v>
      </c>
    </row>
    <row r="18" spans="1:3">
      <c r="A18" s="4" t="s">
        <v>806</v>
      </c>
      <c r="B18" s="5" t="n">
        <v>0</v>
      </c>
      <c r="C18" s="5" t="n">
        <v>28</v>
      </c>
    </row>
    <row r="19" spans="1:3">
      <c r="B19" s="5" t="n">
        <v>587</v>
      </c>
      <c r="C19" s="5" t="n">
        <v>1273</v>
      </c>
    </row>
    <row r="20" spans="1:3">
      <c r="A20" s="4" t="s">
        <v>807</v>
      </c>
      <c r="B20" s="5" t="n">
        <v>0</v>
      </c>
      <c r="C20" s="5" t="n">
        <v>-662</v>
      </c>
    </row>
    <row r="21" spans="1:3">
      <c r="A21" s="4" t="s">
        <v>41</v>
      </c>
      <c r="B21" s="7" t="n">
        <v>587</v>
      </c>
      <c r="C21" s="7" t="n">
        <v>61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2</v>
      </c>
    </row>
    <row r="2" spans="1:3">
      <c r="A2" s="4" t="s">
        <v>811</v>
      </c>
      <c r="B2" s="7" t="n">
        <v>24372</v>
      </c>
      <c r="C2" s="7" t="n">
        <v>24165</v>
      </c>
    </row>
    <row r="3" spans="1:3">
      <c r="A3" s="4" t="s">
        <v>812</v>
      </c>
      <c r="B3" s="5" t="n">
        <v>-16146</v>
      </c>
      <c r="C3" s="5" t="n">
        <v>-15942</v>
      </c>
    </row>
    <row r="4" spans="1:3">
      <c r="B4" s="5" t="n">
        <v>8226</v>
      </c>
      <c r="C4" s="5" t="n">
        <v>8223</v>
      </c>
    </row>
    <row r="5" spans="1:3">
      <c r="A5" s="4" t="s">
        <v>813</v>
      </c>
    </row>
    <row r="6" spans="1:3">
      <c r="A6" s="4" t="s">
        <v>811</v>
      </c>
      <c r="B6" s="5" t="n">
        <v>2021</v>
      </c>
      <c r="C6" s="5" t="n">
        <v>2021</v>
      </c>
    </row>
    <row r="7" spans="1:3">
      <c r="A7" s="4" t="s">
        <v>814</v>
      </c>
    </row>
    <row r="8" spans="1:3">
      <c r="A8" s="4" t="s">
        <v>811</v>
      </c>
      <c r="B8" s="5" t="n">
        <v>9844</v>
      </c>
      <c r="C8" s="5" t="n">
        <v>9666</v>
      </c>
    </row>
    <row r="9" spans="1:3">
      <c r="A9" s="4" t="s">
        <v>815</v>
      </c>
    </row>
    <row r="10" spans="1:3">
      <c r="A10" s="4" t="s">
        <v>811</v>
      </c>
      <c r="B10" s="7" t="n">
        <v>12507</v>
      </c>
      <c r="C10" s="7" t="n">
        <v>1247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16</v>
      </c>
      <c r="B1" s="2" t="s">
        <v>2</v>
      </c>
      <c r="C1" s="2" t="s">
        <v>32</v>
      </c>
    </row>
    <row r="2" spans="1:3">
      <c r="A2" s="4" t="s">
        <v>817</v>
      </c>
      <c r="B2" s="6" t="n">
        <v>204.2</v>
      </c>
      <c r="C2" s="6" t="n">
        <v>172.6</v>
      </c>
    </row>
    <row r="3" spans="1:3">
      <c r="A3" s="4" t="s">
        <v>818</v>
      </c>
      <c r="B3" s="6" t="n">
        <v>18.9</v>
      </c>
      <c r="C3" s="9" t="n">
        <v>17.4</v>
      </c>
    </row>
    <row r="4" spans="1:3">
      <c r="A4" s="4" t="s">
        <v>819</v>
      </c>
      <c r="C4" s="7" t="n">
        <v>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32</v>
      </c>
    </row>
    <row r="2" spans="1:3">
      <c r="A2" s="4" t="s">
        <v>821</v>
      </c>
      <c r="B2" s="4" t="s">
        <v>605</v>
      </c>
      <c r="C2" s="4" t="s">
        <v>605</v>
      </c>
    </row>
    <row r="3" spans="1:3">
      <c r="A3" s="4" t="s">
        <v>822</v>
      </c>
      <c r="B3" s="7" t="n">
        <v>172007</v>
      </c>
      <c r="C3" s="7" t="n">
        <v>158024</v>
      </c>
    </row>
    <row r="4" spans="1:3">
      <c r="A4" s="4" t="s">
        <v>823</v>
      </c>
      <c r="B4" s="4" t="s">
        <v>824</v>
      </c>
      <c r="C4" s="4" t="s">
        <v>825</v>
      </c>
    </row>
    <row r="5" spans="1:3">
      <c r="A5" s="4" t="s">
        <v>826</v>
      </c>
      <c r="B5" s="4" t="s">
        <v>827</v>
      </c>
      <c r="C5" s="4" t="s">
        <v>828</v>
      </c>
    </row>
    <row r="6" spans="1:3">
      <c r="A6" s="4" t="s">
        <v>829</v>
      </c>
      <c r="B6" s="7" t="n">
        <v>90599</v>
      </c>
      <c r="C6" s="7" t="n">
        <v>92670</v>
      </c>
    </row>
    <row r="7" spans="1:3">
      <c r="A7" s="4" t="s">
        <v>830</v>
      </c>
      <c r="B7" s="4" t="s">
        <v>831</v>
      </c>
      <c r="C7" s="4" t="s">
        <v>832</v>
      </c>
    </row>
    <row r="8" spans="1:3">
      <c r="A8" s="4" t="s">
        <v>833</v>
      </c>
      <c r="B8" s="4" t="s">
        <v>834</v>
      </c>
      <c r="C8" s="4" t="s">
        <v>834</v>
      </c>
    </row>
    <row r="9" spans="1:3">
      <c r="A9" s="4" t="s">
        <v>835</v>
      </c>
      <c r="B9" s="7" t="n">
        <v>75255</v>
      </c>
      <c r="C9" s="7" t="n">
        <v>74238</v>
      </c>
    </row>
    <row r="10" spans="1:3">
      <c r="A10" s="4" t="s">
        <v>836</v>
      </c>
      <c r="B10" s="4" t="s">
        <v>837</v>
      </c>
      <c r="C10" s="4" t="s">
        <v>838</v>
      </c>
    </row>
    <row r="11" spans="1:3">
      <c r="A11" s="4" t="s">
        <v>839</v>
      </c>
      <c r="B11" s="4" t="s">
        <v>840</v>
      </c>
      <c r="C11" s="4" t="s">
        <v>841</v>
      </c>
    </row>
    <row r="12" spans="1:3">
      <c r="A12" s="4" t="s">
        <v>842</v>
      </c>
      <c r="B12" s="7" t="n">
        <v>186937</v>
      </c>
      <c r="C12" s="7" t="n">
        <v>165179</v>
      </c>
    </row>
    <row r="13" spans="1:3">
      <c r="A13" s="4" t="s">
        <v>843</v>
      </c>
      <c r="B13" s="4" t="s">
        <v>844</v>
      </c>
      <c r="C13" s="4" t="s">
        <v>845</v>
      </c>
    </row>
    <row r="14" spans="1:3">
      <c r="A14" s="4" t="s">
        <v>846</v>
      </c>
      <c r="B14" s="7" t="n">
        <v>524798</v>
      </c>
      <c r="C14" s="7" t="n">
        <v>490111</v>
      </c>
    </row>
    <row r="15" spans="1:3">
      <c r="A15" s="4" t="s">
        <v>847</v>
      </c>
      <c r="B15" s="4" t="s">
        <v>848</v>
      </c>
      <c r="C15" s="4" t="s">
        <v>849</v>
      </c>
    </row>
    <row r="16" spans="1:3">
      <c r="A16" s="4" t="s">
        <v>850</v>
      </c>
      <c r="B16" s="7" t="n">
        <v>110803</v>
      </c>
      <c r="C16" s="7" t="n">
        <v>102700</v>
      </c>
    </row>
    <row r="17" spans="1:3">
      <c r="A17" s="4" t="s">
        <v>851</v>
      </c>
      <c r="B17" s="4" t="s">
        <v>852</v>
      </c>
      <c r="C17" s="4" t="s">
        <v>853</v>
      </c>
    </row>
    <row r="18" spans="1:3">
      <c r="A18" s="4" t="s">
        <v>854</v>
      </c>
      <c r="B18" s="4" t="s">
        <v>855</v>
      </c>
      <c r="C18" s="4" t="s">
        <v>856</v>
      </c>
    </row>
    <row r="19" spans="1:3">
      <c r="A19" s="4" t="s">
        <v>857</v>
      </c>
      <c r="B19" s="4" t="s">
        <v>602</v>
      </c>
      <c r="C19" s="4" t="s">
        <v>858</v>
      </c>
    </row>
    <row r="20" spans="1:3">
      <c r="A20" s="4" t="s">
        <v>859</v>
      </c>
      <c r="B20" s="7" t="n">
        <v>635601</v>
      </c>
      <c r="C20" s="7" t="n">
        <v>592811</v>
      </c>
    </row>
    <row r="21" spans="1:3">
      <c r="A21" s="4" t="s">
        <v>860</v>
      </c>
      <c r="B21" s="4" t="s">
        <v>422</v>
      </c>
      <c r="C21" s="4" t="s">
        <v>422</v>
      </c>
    </row>
    <row r="22" spans="1:3">
      <c r="A22" s="4" t="s">
        <v>861</v>
      </c>
    </row>
    <row r="23" spans="1:3">
      <c r="A23" s="4" t="s">
        <v>850</v>
      </c>
      <c r="B23" s="7" t="n">
        <v>58444</v>
      </c>
      <c r="C23" s="7" t="n">
        <v>79628</v>
      </c>
    </row>
    <row r="24" spans="1:3">
      <c r="A24" s="4" t="s">
        <v>851</v>
      </c>
      <c r="B24" s="4" t="s">
        <v>862</v>
      </c>
      <c r="C24" s="4" t="s">
        <v>863</v>
      </c>
    </row>
    <row r="25" spans="1:3">
      <c r="A25" s="4" t="s">
        <v>864</v>
      </c>
    </row>
    <row r="26" spans="1:3">
      <c r="A26" s="4" t="s">
        <v>865</v>
      </c>
      <c r="B26" s="4" t="s">
        <v>605</v>
      </c>
    </row>
    <row r="27" spans="1:3">
      <c r="A27" s="4" t="s">
        <v>866</v>
      </c>
    </row>
    <row r="28" spans="1:3">
      <c r="A28" s="4" t="s">
        <v>865</v>
      </c>
      <c r="B28" s="4" t="s">
        <v>867</v>
      </c>
    </row>
    <row r="29" spans="1:3">
      <c r="A29" s="4" t="s">
        <v>868</v>
      </c>
    </row>
    <row r="30" spans="1:3">
      <c r="A30" s="4" t="s">
        <v>850</v>
      </c>
      <c r="B30" s="7" t="n">
        <v>43691</v>
      </c>
      <c r="C30" s="7" t="n">
        <v>22958</v>
      </c>
    </row>
    <row r="31" spans="1:3">
      <c r="A31" s="4" t="s">
        <v>851</v>
      </c>
      <c r="B31" s="4" t="s">
        <v>869</v>
      </c>
      <c r="C31" s="4" t="s">
        <v>870</v>
      </c>
    </row>
    <row r="32" spans="1:3">
      <c r="A32" s="4" t="s">
        <v>871</v>
      </c>
    </row>
    <row r="33" spans="1:3">
      <c r="A33" s="4" t="s">
        <v>865</v>
      </c>
      <c r="B33" s="4" t="s">
        <v>592</v>
      </c>
    </row>
    <row r="34" spans="1:3">
      <c r="A34" s="4" t="s">
        <v>872</v>
      </c>
    </row>
    <row r="35" spans="1:3">
      <c r="A35" s="4" t="s">
        <v>865</v>
      </c>
      <c r="B35" s="4" t="s">
        <v>873</v>
      </c>
    </row>
    <row r="36" spans="1:3">
      <c r="A36" s="4" t="s">
        <v>874</v>
      </c>
    </row>
    <row r="37" spans="1:3">
      <c r="A37" s="4" t="s">
        <v>850</v>
      </c>
      <c r="B37" s="7" t="n">
        <v>8550</v>
      </c>
      <c r="C37" s="7" t="n">
        <v>0</v>
      </c>
    </row>
    <row r="38" spans="1:3">
      <c r="A38" s="4" t="s">
        <v>851</v>
      </c>
      <c r="B38" s="4" t="s">
        <v>590</v>
      </c>
      <c r="C38" s="4" t="s">
        <v>605</v>
      </c>
    </row>
    <row r="39" spans="1:3">
      <c r="A39" s="4" t="s">
        <v>875</v>
      </c>
    </row>
    <row r="40" spans="1:3">
      <c r="A40" s="4" t="s">
        <v>865</v>
      </c>
      <c r="B40" s="4" t="s">
        <v>876</v>
      </c>
    </row>
    <row r="41" spans="1:3">
      <c r="A41" s="4" t="s">
        <v>877</v>
      </c>
    </row>
    <row r="42" spans="1:3">
      <c r="A42" s="4" t="s">
        <v>865</v>
      </c>
      <c r="B42" s="4" t="s">
        <v>878</v>
      </c>
    </row>
    <row r="43" spans="1:3">
      <c r="A43" s="4" t="s">
        <v>879</v>
      </c>
    </row>
    <row r="44" spans="1:3">
      <c r="A44" s="4" t="s">
        <v>850</v>
      </c>
      <c r="B44" s="7" t="n">
        <v>118</v>
      </c>
      <c r="C44" s="7" t="n">
        <v>114</v>
      </c>
    </row>
    <row r="45" spans="1:3">
      <c r="A45" s="4" t="s">
        <v>851</v>
      </c>
      <c r="B45" s="4" t="s">
        <v>605</v>
      </c>
      <c r="C45" s="4" t="s">
        <v>605</v>
      </c>
    </row>
    <row r="46" spans="1:3">
      <c r="A46" s="4" t="s">
        <v>880</v>
      </c>
    </row>
    <row r="47" spans="1:3">
      <c r="A47" s="4" t="s">
        <v>865</v>
      </c>
      <c r="B47" s="4" t="s">
        <v>881</v>
      </c>
    </row>
    <row r="48" spans="1:3">
      <c r="A48" s="4" t="s">
        <v>882</v>
      </c>
    </row>
    <row r="49" spans="1:3">
      <c r="A49" s="4" t="s">
        <v>865</v>
      </c>
      <c r="B49" s="4" t="s">
        <v>88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196</v>
      </c>
    </row>
    <row r="4" spans="1:2">
      <c r="A4" s="4" t="s">
        <v>200</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84</v>
      </c>
      <c r="B1" s="2" t="s">
        <v>2</v>
      </c>
      <c r="C1" s="2" t="s">
        <v>32</v>
      </c>
    </row>
    <row r="2" spans="1:3">
      <c r="A2" s="4" t="s">
        <v>885</v>
      </c>
      <c r="B2" s="7" t="n">
        <v>110803</v>
      </c>
      <c r="C2" s="7" t="n">
        <v>102700</v>
      </c>
    </row>
    <row r="3" spans="1:3">
      <c r="A3" s="4" t="s">
        <v>854</v>
      </c>
      <c r="B3" s="4" t="s">
        <v>855</v>
      </c>
      <c r="C3" s="4" t="s">
        <v>856</v>
      </c>
    </row>
    <row r="4" spans="1:3">
      <c r="A4" s="4" t="s">
        <v>886</v>
      </c>
    </row>
    <row r="5" spans="1:3">
      <c r="A5" s="4" t="s">
        <v>885</v>
      </c>
      <c r="B5" s="7" t="n">
        <v>28133</v>
      </c>
      <c r="C5" s="7" t="n">
        <v>32418</v>
      </c>
    </row>
    <row r="6" spans="1:3">
      <c r="A6" s="4" t="s">
        <v>854</v>
      </c>
      <c r="B6" s="4" t="s">
        <v>887</v>
      </c>
      <c r="C6" s="4" t="s">
        <v>888</v>
      </c>
    </row>
    <row r="7" spans="1:3">
      <c r="A7" s="4" t="s">
        <v>889</v>
      </c>
    </row>
    <row r="8" spans="1:3">
      <c r="A8" s="4" t="s">
        <v>885</v>
      </c>
      <c r="B8" s="7" t="n">
        <v>37439</v>
      </c>
      <c r="C8" s="7" t="n">
        <v>25424</v>
      </c>
    </row>
    <row r="9" spans="1:3">
      <c r="A9" s="4" t="s">
        <v>854</v>
      </c>
      <c r="B9" s="4" t="s">
        <v>890</v>
      </c>
      <c r="C9" s="4" t="s">
        <v>891</v>
      </c>
    </row>
    <row r="10" spans="1:3">
      <c r="A10" s="4" t="s">
        <v>892</v>
      </c>
    </row>
    <row r="11" spans="1:3">
      <c r="A11" s="4" t="s">
        <v>885</v>
      </c>
      <c r="B11" s="7" t="n">
        <v>39382</v>
      </c>
      <c r="C11" s="7" t="n">
        <v>36111</v>
      </c>
    </row>
    <row r="12" spans="1:3">
      <c r="A12" s="4" t="s">
        <v>854</v>
      </c>
      <c r="B12" s="4" t="s">
        <v>893</v>
      </c>
      <c r="C12" s="4" t="s">
        <v>894</v>
      </c>
    </row>
    <row r="13" spans="1:3">
      <c r="A13" s="4" t="s">
        <v>895</v>
      </c>
    </row>
    <row r="14" spans="1:3">
      <c r="A14" s="4" t="s">
        <v>885</v>
      </c>
      <c r="B14" s="7" t="n">
        <v>5849</v>
      </c>
      <c r="C14" s="7" t="n">
        <v>8747</v>
      </c>
    </row>
    <row r="15" spans="1:3">
      <c r="A15" s="4" t="s">
        <v>854</v>
      </c>
      <c r="B15" s="4" t="s">
        <v>896</v>
      </c>
      <c r="C15" s="4" t="s">
        <v>89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2</v>
      </c>
      <c r="D2" s="2" t="s">
        <v>80</v>
      </c>
    </row>
    <row r="3" spans="1:4">
      <c r="A3" s="4" t="s">
        <v>899</v>
      </c>
      <c r="B3" s="7" t="n">
        <v>77</v>
      </c>
      <c r="C3" s="7" t="n">
        <v>50</v>
      </c>
      <c r="D3" s="7" t="n">
        <v>17</v>
      </c>
    </row>
    <row r="4" spans="1:4">
      <c r="A4" s="4" t="s">
        <v>900</v>
      </c>
      <c r="B4" s="5" t="n">
        <v>63</v>
      </c>
      <c r="C4" s="5" t="n">
        <v>62</v>
      </c>
      <c r="D4" s="5" t="n">
        <v>42</v>
      </c>
    </row>
    <row r="5" spans="1:4">
      <c r="A5" s="4" t="s">
        <v>843</v>
      </c>
      <c r="B5" s="5" t="n">
        <v>560</v>
      </c>
      <c r="C5" s="5" t="n">
        <v>366</v>
      </c>
      <c r="D5" s="5" t="n">
        <v>347</v>
      </c>
    </row>
    <row r="6" spans="1:4">
      <c r="A6" s="4" t="s">
        <v>901</v>
      </c>
      <c r="B6" s="5" t="n">
        <v>770</v>
      </c>
      <c r="C6" s="5" t="n">
        <v>524</v>
      </c>
      <c r="D6" s="5" t="n">
        <v>528</v>
      </c>
    </row>
    <row r="7" spans="1:4">
      <c r="B7" s="7" t="n">
        <v>1470</v>
      </c>
      <c r="C7" s="7" t="n">
        <v>1002</v>
      </c>
      <c r="D7" s="7" t="n">
        <v>93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02</v>
      </c>
      <c r="B1" s="2" t="s">
        <v>2</v>
      </c>
      <c r="C1" s="2" t="s">
        <v>903</v>
      </c>
      <c r="D1" s="2" t="s">
        <v>32</v>
      </c>
      <c r="E1" s="2" t="s">
        <v>904</v>
      </c>
      <c r="F1" s="2" t="s">
        <v>905</v>
      </c>
      <c r="G1" s="2" t="s">
        <v>906</v>
      </c>
    </row>
    <row r="2" spans="1:7">
      <c r="A2" s="4" t="s">
        <v>907</v>
      </c>
      <c r="B2" s="7" t="n">
        <v>0</v>
      </c>
      <c r="D2" s="7" t="n">
        <v>0</v>
      </c>
    </row>
    <row r="3" spans="1:7">
      <c r="A3" s="4" t="s">
        <v>908</v>
      </c>
      <c r="B3" s="5" t="n">
        <v>106300</v>
      </c>
      <c r="D3" s="5" t="n">
        <v>104700</v>
      </c>
    </row>
    <row r="4" spans="1:7">
      <c r="A4" s="4" t="s">
        <v>909</v>
      </c>
      <c r="B4" s="5" t="n">
        <v>77900</v>
      </c>
      <c r="D4" s="5" t="n">
        <v>85800</v>
      </c>
    </row>
    <row r="5" spans="1:7">
      <c r="A5" s="4" t="s">
        <v>52</v>
      </c>
      <c r="B5" s="7" t="n">
        <v>0</v>
      </c>
      <c r="D5" s="7" t="n">
        <v>7000</v>
      </c>
      <c r="G5" s="7" t="n">
        <v>10000</v>
      </c>
    </row>
    <row r="6" spans="1:7">
      <c r="A6" s="4" t="s">
        <v>910</v>
      </c>
    </row>
    <row r="7" spans="1:7">
      <c r="A7" s="4" t="s">
        <v>911</v>
      </c>
      <c r="G7" s="4" t="s">
        <v>912</v>
      </c>
    </row>
    <row r="8" spans="1:7">
      <c r="A8" s="4" t="s">
        <v>913</v>
      </c>
      <c r="C8" s="7" t="n">
        <v>7000</v>
      </c>
      <c r="E8" s="7" t="n">
        <v>2000</v>
      </c>
      <c r="F8" s="7" t="n">
        <v>1000</v>
      </c>
      <c r="G8" s="7" t="n">
        <v>1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14</v>
      </c>
      <c r="B1" s="2" t="s">
        <v>915</v>
      </c>
      <c r="C1" s="2" t="s">
        <v>1</v>
      </c>
    </row>
    <row r="2" spans="1:5">
      <c r="B2" s="2" t="s">
        <v>2</v>
      </c>
      <c r="C2" s="2" t="s">
        <v>419</v>
      </c>
      <c r="D2" s="2" t="s">
        <v>2</v>
      </c>
      <c r="E2" s="2" t="s">
        <v>32</v>
      </c>
    </row>
    <row r="3" spans="1:5">
      <c r="A3" s="4" t="s">
        <v>424</v>
      </c>
      <c r="D3" s="4" t="s">
        <v>425</v>
      </c>
    </row>
    <row r="4" spans="1:5">
      <c r="A4" s="4" t="s">
        <v>916</v>
      </c>
      <c r="B4" s="7" t="n">
        <v>1100</v>
      </c>
    </row>
    <row r="5" spans="1:5">
      <c r="A5" s="4" t="s">
        <v>917</v>
      </c>
      <c r="D5" s="7" t="n">
        <v>8800</v>
      </c>
    </row>
    <row r="6" spans="1:5">
      <c r="A6" s="4" t="s">
        <v>918</v>
      </c>
      <c r="B6" s="5" t="n">
        <v>0</v>
      </c>
      <c r="D6" s="5" t="n">
        <v>0</v>
      </c>
      <c r="E6" s="7" t="n">
        <v>0</v>
      </c>
    </row>
    <row r="7" spans="1:5">
      <c r="A7" s="4" t="s">
        <v>429</v>
      </c>
    </row>
    <row r="8" spans="1:5">
      <c r="A8" s="4" t="s">
        <v>424</v>
      </c>
      <c r="C8" s="4" t="s">
        <v>430</v>
      </c>
    </row>
    <row r="9" spans="1:5">
      <c r="A9" s="4" t="s">
        <v>919</v>
      </c>
    </row>
    <row r="10" spans="1:5">
      <c r="A10" s="4" t="s">
        <v>920</v>
      </c>
      <c r="B10" s="5" t="n">
        <v>0</v>
      </c>
      <c r="D10" s="5" t="n">
        <v>0</v>
      </c>
    </row>
    <row r="11" spans="1:5">
      <c r="A11" s="4" t="s">
        <v>921</v>
      </c>
    </row>
    <row r="12" spans="1:5">
      <c r="A12" s="4" t="s">
        <v>920</v>
      </c>
      <c r="B12" s="7" t="n">
        <v>8700</v>
      </c>
      <c r="D12" s="7" t="n">
        <v>8700</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6"/>
  </cols>
  <sheetData>
    <row r="1" spans="1:5">
      <c r="A1" s="1" t="s">
        <v>922</v>
      </c>
      <c r="B1" s="2" t="s">
        <v>1</v>
      </c>
      <c r="E1" s="2" t="s">
        <v>923</v>
      </c>
    </row>
    <row r="2" spans="1:5">
      <c r="B2" s="2" t="s">
        <v>2</v>
      </c>
      <c r="C2" s="2" t="s">
        <v>32</v>
      </c>
      <c r="D2" s="2" t="s">
        <v>80</v>
      </c>
      <c r="E2" s="2" t="s">
        <v>32</v>
      </c>
    </row>
    <row r="3" spans="1:5">
      <c r="A3" s="3" t="s">
        <v>924</v>
      </c>
    </row>
    <row r="4" spans="1:5">
      <c r="A4" s="4" t="s">
        <v>925</v>
      </c>
      <c r="B4" s="7" t="n">
        <v>2287</v>
      </c>
      <c r="C4" s="7" t="n">
        <v>939</v>
      </c>
      <c r="D4" s="7" t="n">
        <v>-87</v>
      </c>
    </row>
    <row r="5" spans="1:5">
      <c r="A5" s="4" t="s">
        <v>926</v>
      </c>
      <c r="B5" s="5" t="n">
        <v>10</v>
      </c>
      <c r="C5" s="5" t="n">
        <v>55</v>
      </c>
      <c r="D5" s="5" t="n">
        <v>-24</v>
      </c>
    </row>
    <row r="6" spans="1:5">
      <c r="A6" s="4" t="s">
        <v>927</v>
      </c>
      <c r="B6" s="5" t="n">
        <v>2297</v>
      </c>
      <c r="C6" s="5" t="n">
        <v>994</v>
      </c>
      <c r="D6" s="5" t="n">
        <v>-111</v>
      </c>
    </row>
    <row r="7" spans="1:5">
      <c r="A7" s="3" t="s">
        <v>928</v>
      </c>
    </row>
    <row r="8" spans="1:5">
      <c r="A8" s="4" t="s">
        <v>925</v>
      </c>
      <c r="B8" s="5" t="n">
        <v>1412</v>
      </c>
      <c r="C8" s="5" t="n">
        <v>2322</v>
      </c>
      <c r="D8" s="5" t="n">
        <v>1393</v>
      </c>
    </row>
    <row r="9" spans="1:5">
      <c r="A9" s="4" t="s">
        <v>926</v>
      </c>
      <c r="B9" s="5" t="n">
        <v>693</v>
      </c>
      <c r="C9" s="5" t="n">
        <v>806</v>
      </c>
      <c r="D9" s="5" t="n">
        <v>329</v>
      </c>
    </row>
    <row r="10" spans="1:5">
      <c r="A10" s="4" t="s">
        <v>929</v>
      </c>
      <c r="B10" s="5" t="n">
        <v>2105</v>
      </c>
      <c r="C10" s="5" t="n">
        <v>3128</v>
      </c>
      <c r="D10" s="5" t="n">
        <v>1722</v>
      </c>
    </row>
    <row r="11" spans="1:5">
      <c r="A11" s="4" t="s">
        <v>108</v>
      </c>
      <c r="B11" s="7" t="n">
        <v>4402</v>
      </c>
      <c r="C11" s="7" t="n">
        <v>4122</v>
      </c>
      <c r="D11" s="7" t="n">
        <v>1611</v>
      </c>
      <c r="E11" s="7" t="n">
        <v>412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930</v>
      </c>
      <c r="B1" s="2" t="s">
        <v>1</v>
      </c>
      <c r="E1" s="2" t="s">
        <v>923</v>
      </c>
    </row>
    <row r="2" spans="1:5">
      <c r="B2" s="2" t="s">
        <v>2</v>
      </c>
      <c r="C2" s="2" t="s">
        <v>32</v>
      </c>
      <c r="D2" s="2" t="s">
        <v>80</v>
      </c>
      <c r="E2" s="2" t="s">
        <v>32</v>
      </c>
    </row>
    <row r="3" spans="1:5">
      <c r="A3" s="4" t="s">
        <v>931</v>
      </c>
      <c r="B3" s="7" t="n">
        <v>2994</v>
      </c>
      <c r="C3" s="7" t="n">
        <v>3560</v>
      </c>
      <c r="D3" s="7" t="n">
        <v>1553</v>
      </c>
    </row>
    <row r="4" spans="1:5">
      <c r="A4" s="3" t="s">
        <v>932</v>
      </c>
    </row>
    <row r="5" spans="1:5">
      <c r="A5" s="4" t="s">
        <v>933</v>
      </c>
      <c r="B5" s="5" t="n">
        <v>529</v>
      </c>
      <c r="C5" s="5" t="n">
        <v>622</v>
      </c>
      <c r="D5" s="5" t="n">
        <v>259</v>
      </c>
    </row>
    <row r="6" spans="1:5">
      <c r="A6" s="4" t="s">
        <v>934</v>
      </c>
      <c r="B6" s="5" t="n">
        <v>-16</v>
      </c>
      <c r="C6" s="5" t="n">
        <v>-16</v>
      </c>
      <c r="D6" s="5" t="n">
        <v>-44</v>
      </c>
    </row>
    <row r="7" spans="1:5">
      <c r="A7" s="4" t="s">
        <v>935</v>
      </c>
      <c r="B7" s="5" t="n">
        <v>1062</v>
      </c>
      <c r="C7" s="5" t="n">
        <v>0</v>
      </c>
      <c r="D7" s="5" t="n">
        <v>0</v>
      </c>
    </row>
    <row r="8" spans="1:5">
      <c r="A8" s="4" t="s">
        <v>161</v>
      </c>
      <c r="B8" s="5" t="n">
        <v>-167</v>
      </c>
      <c r="C8" s="5" t="n">
        <v>-44</v>
      </c>
      <c r="D8" s="5" t="n">
        <v>-157</v>
      </c>
    </row>
    <row r="9" spans="1:5">
      <c r="A9" s="4" t="s">
        <v>108</v>
      </c>
      <c r="B9" s="7" t="n">
        <v>4402</v>
      </c>
      <c r="C9" s="7" t="n">
        <v>4122</v>
      </c>
      <c r="D9" s="7" t="n">
        <v>1611</v>
      </c>
      <c r="E9" s="7" t="n">
        <v>412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32</v>
      </c>
    </row>
    <row r="2" spans="1:3">
      <c r="A2" s="3" t="s">
        <v>937</v>
      </c>
    </row>
    <row r="3" spans="1:3">
      <c r="A3" s="4" t="s">
        <v>938</v>
      </c>
      <c r="B3" s="7" t="n">
        <v>2602</v>
      </c>
      <c r="C3" s="7" t="n">
        <v>4186</v>
      </c>
    </row>
    <row r="4" spans="1:3">
      <c r="A4" s="4" t="s">
        <v>939</v>
      </c>
      <c r="B4" s="5" t="n">
        <v>166</v>
      </c>
      <c r="C4" s="5" t="n">
        <v>262</v>
      </c>
    </row>
    <row r="5" spans="1:3">
      <c r="A5" s="4" t="s">
        <v>940</v>
      </c>
      <c r="B5" s="5" t="n">
        <v>487</v>
      </c>
      <c r="C5" s="5" t="n">
        <v>704</v>
      </c>
    </row>
    <row r="6" spans="1:3">
      <c r="A6" s="4" t="s">
        <v>941</v>
      </c>
      <c r="B6" s="5" t="n">
        <v>221</v>
      </c>
      <c r="C6" s="5" t="n">
        <v>313</v>
      </c>
    </row>
    <row r="7" spans="1:3">
      <c r="A7" s="4" t="s">
        <v>942</v>
      </c>
      <c r="B7" s="5" t="n">
        <v>824</v>
      </c>
      <c r="C7" s="5" t="n">
        <v>1366</v>
      </c>
    </row>
    <row r="8" spans="1:3">
      <c r="A8" s="4" t="s">
        <v>943</v>
      </c>
      <c r="B8" s="5" t="n">
        <v>175</v>
      </c>
      <c r="C8" s="5" t="n">
        <v>118</v>
      </c>
    </row>
    <row r="9" spans="1:3">
      <c r="A9" s="4" t="s">
        <v>944</v>
      </c>
      <c r="B9" s="5" t="n">
        <v>372</v>
      </c>
      <c r="C9" s="5" t="n">
        <v>542</v>
      </c>
    </row>
    <row r="10" spans="1:3">
      <c r="A10" s="4" t="s">
        <v>87</v>
      </c>
      <c r="B10" s="5" t="n">
        <v>92</v>
      </c>
      <c r="C10" s="5" t="n">
        <v>147</v>
      </c>
    </row>
    <row r="11" spans="1:3">
      <c r="A11" s="4" t="s">
        <v>945</v>
      </c>
      <c r="B11" s="5" t="n">
        <v>4939</v>
      </c>
      <c r="C11" s="5" t="n">
        <v>7638</v>
      </c>
    </row>
    <row r="12" spans="1:3">
      <c r="A12" s="3" t="s">
        <v>946</v>
      </c>
    </row>
    <row r="13" spans="1:3">
      <c r="A13" s="4" t="s">
        <v>947</v>
      </c>
      <c r="B13" s="5" t="n">
        <v>37</v>
      </c>
      <c r="C13" s="5" t="n">
        <v>100</v>
      </c>
    </row>
    <row r="14" spans="1:3">
      <c r="A14" s="4" t="s">
        <v>948</v>
      </c>
      <c r="B14" s="5" t="n">
        <v>380</v>
      </c>
      <c r="C14" s="5" t="n">
        <v>126</v>
      </c>
    </row>
    <row r="15" spans="1:3">
      <c r="A15" s="4" t="s">
        <v>949</v>
      </c>
      <c r="B15" s="5" t="n">
        <v>482</v>
      </c>
      <c r="C15" s="5" t="n">
        <v>636</v>
      </c>
    </row>
    <row r="16" spans="1:3">
      <c r="A16" s="4" t="s">
        <v>950</v>
      </c>
      <c r="B16" s="5" t="n">
        <v>280</v>
      </c>
      <c r="C16" s="5" t="n">
        <v>676</v>
      </c>
    </row>
    <row r="17" spans="1:3">
      <c r="A17" s="4" t="s">
        <v>87</v>
      </c>
      <c r="B17" s="5" t="n">
        <v>88</v>
      </c>
      <c r="C17" s="5" t="n">
        <v>153</v>
      </c>
    </row>
    <row r="18" spans="1:3">
      <c r="A18" s="4" t="s">
        <v>951</v>
      </c>
      <c r="B18" s="5" t="n">
        <v>1267</v>
      </c>
      <c r="C18" s="5" t="n">
        <v>1691</v>
      </c>
    </row>
    <row r="19" spans="1:3">
      <c r="A19" s="4" t="s">
        <v>952</v>
      </c>
      <c r="B19" s="7" t="n">
        <v>3672</v>
      </c>
      <c r="C19" s="7" t="n">
        <v>594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53</v>
      </c>
      <c r="B1" s="2" t="s">
        <v>954</v>
      </c>
      <c r="C1" s="2" t="s">
        <v>1</v>
      </c>
    </row>
    <row r="2" spans="1:10">
      <c r="B2" s="2" t="s">
        <v>2</v>
      </c>
      <c r="C2" s="2" t="s">
        <v>2</v>
      </c>
      <c r="D2" s="2" t="s">
        <v>4</v>
      </c>
      <c r="E2" s="2" t="s">
        <v>32</v>
      </c>
      <c r="F2" s="2" t="s">
        <v>955</v>
      </c>
      <c r="G2" s="2" t="s">
        <v>80</v>
      </c>
      <c r="H2" s="2" t="s">
        <v>956</v>
      </c>
      <c r="I2" s="2" t="s">
        <v>957</v>
      </c>
      <c r="J2" s="2" t="s">
        <v>529</v>
      </c>
    </row>
    <row r="3" spans="1:10">
      <c r="A3" s="4" t="s">
        <v>958</v>
      </c>
      <c r="C3" s="7" t="n">
        <v>245000</v>
      </c>
      <c r="E3" s="7" t="n">
        <v>33000</v>
      </c>
      <c r="G3" s="7" t="n">
        <v>193000</v>
      </c>
    </row>
    <row r="4" spans="1:10">
      <c r="A4" s="4" t="s">
        <v>959</v>
      </c>
      <c r="C4" s="4" t="s">
        <v>960</v>
      </c>
    </row>
    <row r="5" spans="1:10">
      <c r="A5" s="4" t="s">
        <v>961</v>
      </c>
      <c r="C5" s="4" t="s">
        <v>962</v>
      </c>
    </row>
    <row r="6" spans="1:10">
      <c r="A6" s="4" t="s">
        <v>963</v>
      </c>
      <c r="C6" s="7" t="n">
        <v>18000</v>
      </c>
      <c r="E6" s="5" t="n">
        <v>18000</v>
      </c>
      <c r="G6" s="5" t="n">
        <v>18000</v>
      </c>
    </row>
    <row r="7" spans="1:10">
      <c r="A7" s="4" t="s">
        <v>964</v>
      </c>
      <c r="C7" s="4" t="s">
        <v>965</v>
      </c>
    </row>
    <row r="8" spans="1:10">
      <c r="A8" s="4" t="s">
        <v>966</v>
      </c>
      <c r="C8" s="4" t="s">
        <v>967</v>
      </c>
    </row>
    <row r="9" spans="1:10">
      <c r="A9" s="4" t="s">
        <v>968</v>
      </c>
      <c r="C9" s="7" t="n">
        <v>200000</v>
      </c>
      <c r="E9" s="5" t="n">
        <v>200000</v>
      </c>
      <c r="G9" s="5" t="n">
        <v>200000</v>
      </c>
    </row>
    <row r="10" spans="1:10">
      <c r="A10" s="4" t="s">
        <v>969</v>
      </c>
      <c r="B10" s="7" t="n">
        <v>6100000</v>
      </c>
      <c r="C10" s="7" t="n">
        <v>6100000</v>
      </c>
    </row>
    <row r="11" spans="1:10">
      <c r="A11" s="4" t="s">
        <v>970</v>
      </c>
      <c r="C11" s="5" t="n">
        <v>912866</v>
      </c>
    </row>
    <row r="12" spans="1:10">
      <c r="A12" s="4" t="s">
        <v>971</v>
      </c>
      <c r="B12" s="7" t="n">
        <v>1500000</v>
      </c>
      <c r="C12" s="7" t="n">
        <v>1500000</v>
      </c>
    </row>
    <row r="13" spans="1:10">
      <c r="A13" s="4" t="s">
        <v>972</v>
      </c>
      <c r="C13" s="5" t="n">
        <v>76933</v>
      </c>
    </row>
    <row r="14" spans="1:10">
      <c r="A14" s="4" t="s">
        <v>973</v>
      </c>
      <c r="C14" s="4" t="s">
        <v>974</v>
      </c>
    </row>
    <row r="15" spans="1:10">
      <c r="A15" s="4" t="s">
        <v>975</v>
      </c>
      <c r="C15" s="7" t="n">
        <v>500000</v>
      </c>
      <c r="E15" s="5" t="n">
        <v>500000</v>
      </c>
      <c r="G15" s="5" t="n">
        <v>500000</v>
      </c>
    </row>
    <row r="16" spans="1:10">
      <c r="A16" s="4" t="s">
        <v>976</v>
      </c>
      <c r="C16" s="7" t="n">
        <v>400000</v>
      </c>
      <c r="E16" s="7" t="n">
        <v>300000</v>
      </c>
      <c r="G16" s="7" t="n">
        <v>300000</v>
      </c>
    </row>
    <row r="17" spans="1:10">
      <c r="A17" s="4" t="s">
        <v>977</v>
      </c>
      <c r="C17" s="4" t="s">
        <v>960</v>
      </c>
    </row>
    <row r="18" spans="1:10">
      <c r="A18" s="4" t="s">
        <v>978</v>
      </c>
      <c r="C18" s="4" t="s">
        <v>979</v>
      </c>
    </row>
    <row r="19" spans="1:10">
      <c r="A19" s="4" t="s">
        <v>980</v>
      </c>
      <c r="B19" s="5" t="n">
        <v>22820</v>
      </c>
      <c r="C19" s="5" t="n">
        <v>22820</v>
      </c>
    </row>
    <row r="20" spans="1:10">
      <c r="A20" s="4" t="s">
        <v>981</v>
      </c>
      <c r="B20" s="5" t="n">
        <v>415292</v>
      </c>
      <c r="C20" s="5" t="n">
        <v>415292</v>
      </c>
    </row>
    <row r="21" spans="1:10">
      <c r="A21" s="4" t="s">
        <v>982</v>
      </c>
      <c r="C21" s="5" t="n">
        <v>0</v>
      </c>
      <c r="E21" s="5" t="n">
        <v>0</v>
      </c>
    </row>
    <row r="22" spans="1:10">
      <c r="A22" s="4" t="s">
        <v>983</v>
      </c>
    </row>
    <row r="23" spans="1:10">
      <c r="A23" s="4" t="s">
        <v>984</v>
      </c>
      <c r="B23" s="5" t="n">
        <v>17161</v>
      </c>
      <c r="C23" s="5" t="n">
        <v>17161</v>
      </c>
    </row>
    <row r="24" spans="1:10">
      <c r="A24" s="4" t="s">
        <v>985</v>
      </c>
    </row>
    <row r="25" spans="1:10">
      <c r="A25" s="4" t="s">
        <v>986</v>
      </c>
      <c r="B25" s="5" t="n">
        <v>26409</v>
      </c>
      <c r="C25" s="5" t="n">
        <v>26409</v>
      </c>
    </row>
    <row r="26" spans="1:10">
      <c r="A26" s="4" t="s">
        <v>980</v>
      </c>
      <c r="B26" s="5" t="n">
        <v>22820</v>
      </c>
      <c r="C26" s="5" t="n">
        <v>22820</v>
      </c>
      <c r="E26" s="5" t="n">
        <v>34229</v>
      </c>
      <c r="G26" s="5" t="n">
        <v>0</v>
      </c>
      <c r="J26" s="5" t="n">
        <v>0</v>
      </c>
    </row>
    <row r="27" spans="1:10">
      <c r="A27" s="4" t="s">
        <v>987</v>
      </c>
      <c r="C27" s="4" t="s">
        <v>439</v>
      </c>
    </row>
    <row r="28" spans="1:10">
      <c r="A28" s="4" t="s">
        <v>988</v>
      </c>
      <c r="B28" s="8" t="n">
        <v>9.25</v>
      </c>
      <c r="C28" s="8" t="n">
        <v>9.25</v>
      </c>
    </row>
    <row r="29" spans="1:10">
      <c r="A29" s="4" t="s">
        <v>981</v>
      </c>
      <c r="B29" s="5" t="n">
        <v>0</v>
      </c>
      <c r="C29" s="5" t="n">
        <v>0</v>
      </c>
      <c r="E29" s="5" t="n">
        <v>54876</v>
      </c>
      <c r="G29" s="5" t="n">
        <v>96341</v>
      </c>
      <c r="J29" s="5" t="n">
        <v>96405</v>
      </c>
    </row>
    <row r="30" spans="1:10">
      <c r="A30" s="4" t="s">
        <v>989</v>
      </c>
    </row>
    <row r="31" spans="1:10">
      <c r="A31" s="4" t="s">
        <v>984</v>
      </c>
      <c r="B31" s="5" t="n">
        <v>14881</v>
      </c>
      <c r="C31" s="5" t="n">
        <v>14881</v>
      </c>
      <c r="E31" s="5" t="n">
        <v>20596</v>
      </c>
      <c r="G31" s="5" t="n">
        <v>38886</v>
      </c>
      <c r="J31" s="5" t="n">
        <v>84858</v>
      </c>
    </row>
    <row r="32" spans="1:10">
      <c r="A32" s="4" t="s">
        <v>990</v>
      </c>
    </row>
    <row r="33" spans="1:10">
      <c r="A33" s="4" t="s">
        <v>981</v>
      </c>
      <c r="B33" s="5" t="n">
        <v>43712</v>
      </c>
      <c r="C33" s="5" t="n">
        <v>43712</v>
      </c>
    </row>
    <row r="34" spans="1:10">
      <c r="A34" s="4" t="s">
        <v>991</v>
      </c>
    </row>
    <row r="35" spans="1:10">
      <c r="A35" s="4" t="s">
        <v>980</v>
      </c>
      <c r="B35" s="5" t="n">
        <v>0</v>
      </c>
      <c r="C35" s="5" t="n">
        <v>0</v>
      </c>
      <c r="I35" s="5" t="n">
        <v>0</v>
      </c>
    </row>
    <row r="36" spans="1:10">
      <c r="A36" s="4" t="s">
        <v>981</v>
      </c>
      <c r="B36" s="5" t="n">
        <v>415292</v>
      </c>
      <c r="C36" s="5" t="n">
        <v>415292</v>
      </c>
      <c r="I36" s="5" t="n">
        <v>375000</v>
      </c>
    </row>
    <row r="37" spans="1:10">
      <c r="A37" s="4" t="s">
        <v>992</v>
      </c>
      <c r="B37" s="5" t="n">
        <v>375000</v>
      </c>
      <c r="C37" s="5" t="n">
        <v>375000</v>
      </c>
    </row>
    <row r="38" spans="1:10">
      <c r="A38" s="4" t="s">
        <v>993</v>
      </c>
      <c r="B38" s="9" t="n">
        <v>1.5</v>
      </c>
      <c r="C38" s="9" t="n">
        <v>1.5</v>
      </c>
    </row>
    <row r="39" spans="1:10">
      <c r="A39" s="4" t="s">
        <v>994</v>
      </c>
      <c r="B39" s="5" t="n">
        <v>0</v>
      </c>
      <c r="C39" s="5" t="n">
        <v>0</v>
      </c>
    </row>
    <row r="40" spans="1:10">
      <c r="A40" s="4" t="s">
        <v>982</v>
      </c>
      <c r="B40" s="4" t="s">
        <v>58</v>
      </c>
    </row>
    <row r="41" spans="1:10">
      <c r="A41" s="4" t="s">
        <v>995</v>
      </c>
    </row>
    <row r="42" spans="1:10">
      <c r="A42" s="4" t="s">
        <v>984</v>
      </c>
      <c r="B42" s="5" t="n">
        <v>2280</v>
      </c>
      <c r="C42" s="5" t="n">
        <v>2280</v>
      </c>
      <c r="I42" s="4" t="s">
        <v>58</v>
      </c>
    </row>
    <row r="43" spans="1:10">
      <c r="A43" s="4" t="s">
        <v>996</v>
      </c>
    </row>
    <row r="44" spans="1:10">
      <c r="A44" s="4" t="s">
        <v>958</v>
      </c>
      <c r="C44" s="7" t="n">
        <v>100000</v>
      </c>
      <c r="D44" s="7" t="n">
        <v>153200000</v>
      </c>
      <c r="F44" s="7" t="n">
        <v>163100000</v>
      </c>
      <c r="H44" s="7" t="n">
        <v>190800000</v>
      </c>
    </row>
    <row r="45" spans="1:10">
      <c r="A45" s="4" t="s">
        <v>997</v>
      </c>
      <c r="B45" s="4" t="s">
        <v>998</v>
      </c>
      <c r="C45" s="4" t="s">
        <v>998</v>
      </c>
      <c r="E45" s="4" t="s">
        <v>999</v>
      </c>
      <c r="G45" s="4" t="s">
        <v>1000</v>
      </c>
    </row>
    <row r="46" spans="1:10">
      <c r="A46" s="4" t="s">
        <v>1001</v>
      </c>
      <c r="C46" s="4" t="s">
        <v>1002</v>
      </c>
    </row>
  </sheetData>
  <mergeCells count="2">
    <mergeCell ref="A1:A2"/>
    <mergeCell ref="C1:H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16"/>
  </cols>
  <sheetData>
    <row r="1" spans="1:5">
      <c r="A1" s="1" t="s">
        <v>1003</v>
      </c>
      <c r="B1" s="2" t="s">
        <v>1</v>
      </c>
    </row>
    <row r="2" spans="1:5">
      <c r="B2" s="2" t="s">
        <v>2</v>
      </c>
      <c r="D2" s="2" t="s">
        <v>32</v>
      </c>
      <c r="E2" s="2" t="s">
        <v>80</v>
      </c>
    </row>
    <row r="3" spans="1:5">
      <c r="A3" s="4" t="s">
        <v>1004</v>
      </c>
      <c r="B3" s="7" t="n">
        <v>245</v>
      </c>
      <c r="D3" s="7" t="n">
        <v>33</v>
      </c>
      <c r="E3" s="7" t="n">
        <v>193</v>
      </c>
    </row>
    <row r="4" spans="1:5">
      <c r="A4" s="4" t="s">
        <v>1005</v>
      </c>
    </row>
    <row r="5" spans="1:5">
      <c r="A5" s="4" t="s">
        <v>1004</v>
      </c>
      <c r="B5" s="7" t="n">
        <v>119</v>
      </c>
      <c r="C5" s="4" t="s">
        <v>581</v>
      </c>
      <c r="D5" s="5" t="n">
        <v>0</v>
      </c>
      <c r="E5" s="5" t="n">
        <v>0</v>
      </c>
    </row>
    <row r="6" spans="1:5">
      <c r="A6" s="4" t="s">
        <v>1006</v>
      </c>
      <c r="B6" s="4" t="s">
        <v>1007</v>
      </c>
    </row>
    <row r="7" spans="1:5">
      <c r="A7" s="4" t="s">
        <v>1008</v>
      </c>
    </row>
    <row r="8" spans="1:5">
      <c r="A8" s="4" t="s">
        <v>1004</v>
      </c>
      <c r="B8" s="7" t="n">
        <v>27</v>
      </c>
      <c r="D8" s="7" t="n">
        <v>33</v>
      </c>
      <c r="E8" s="7" t="n">
        <v>42</v>
      </c>
    </row>
    <row r="9" spans="1:5">
      <c r="A9" s="4" t="s">
        <v>1006</v>
      </c>
      <c r="D9" s="4" t="s">
        <v>1009</v>
      </c>
      <c r="E9" s="4" t="s">
        <v>1010</v>
      </c>
    </row>
    <row r="10" spans="1:5">
      <c r="A10" s="4" t="s">
        <v>1011</v>
      </c>
    </row>
    <row r="11" spans="1:5">
      <c r="A11" s="4" t="s">
        <v>1004</v>
      </c>
      <c r="B11" s="7" t="n">
        <v>99</v>
      </c>
      <c r="D11" s="7" t="n">
        <v>0</v>
      </c>
      <c r="E11" s="7" t="n">
        <v>151</v>
      </c>
    </row>
    <row r="12" spans="1:5">
      <c r="A12" s="4" t="s">
        <v>1006</v>
      </c>
      <c r="E12" s="4" t="s">
        <v>1012</v>
      </c>
    </row>
    <row r="13" spans="1:5"/>
    <row r="14" spans="1:5">
      <c r="A14" s="4" t="s">
        <v>581</v>
      </c>
      <c r="B14" s="4" t="s">
        <v>1013</v>
      </c>
    </row>
  </sheetData>
  <mergeCells count="5">
    <mergeCell ref="A1:A2"/>
    <mergeCell ref="B1:E1"/>
    <mergeCell ref="B2:C2"/>
    <mergeCell ref="A13:E13"/>
    <mergeCell ref="B14:E14"/>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14</v>
      </c>
      <c r="B1" s="2" t="s">
        <v>1</v>
      </c>
    </row>
    <row r="2" spans="1:4">
      <c r="B2" s="2" t="s">
        <v>2</v>
      </c>
      <c r="C2" s="2" t="s">
        <v>32</v>
      </c>
      <c r="D2" s="2" t="s">
        <v>80</v>
      </c>
    </row>
    <row r="3" spans="1:4">
      <c r="A3" s="4" t="s">
        <v>1015</v>
      </c>
      <c r="B3" s="5" t="n">
        <v>339870</v>
      </c>
      <c r="C3" s="5" t="n">
        <v>334277</v>
      </c>
      <c r="D3" s="5" t="n">
        <v>336024</v>
      </c>
    </row>
    <row r="4" spans="1:4">
      <c r="A4" s="4" t="s">
        <v>1016</v>
      </c>
      <c r="B4" s="5" t="n">
        <v>24317</v>
      </c>
      <c r="C4" s="5" t="n">
        <v>24377</v>
      </c>
      <c r="D4" s="5" t="n">
        <v>24317</v>
      </c>
    </row>
    <row r="5" spans="1:4">
      <c r="A5" s="4" t="s">
        <v>1017</v>
      </c>
      <c r="B5" s="5" t="n">
        <v>-7052</v>
      </c>
      <c r="C5" s="5" t="n">
        <v>-18784</v>
      </c>
      <c r="D5" s="5" t="n">
        <v>-26064</v>
      </c>
    </row>
    <row r="6" spans="1:4">
      <c r="A6" s="4" t="s">
        <v>1018</v>
      </c>
      <c r="B6" s="5" t="n">
        <v>357135</v>
      </c>
      <c r="C6" s="5" t="n">
        <v>339870</v>
      </c>
      <c r="D6" s="5" t="n">
        <v>334277</v>
      </c>
    </row>
    <row r="7" spans="1:4">
      <c r="A7" s="4" t="s">
        <v>1019</v>
      </c>
      <c r="B7" s="5" t="n">
        <v>279746</v>
      </c>
      <c r="C7" s="5" t="n">
        <v>304123</v>
      </c>
      <c r="D7" s="5" t="n">
        <v>328440</v>
      </c>
    </row>
    <row r="8" spans="1:4">
      <c r="A8" s="4" t="s">
        <v>1020</v>
      </c>
      <c r="B8" s="5" t="n">
        <v>-24317</v>
      </c>
      <c r="C8" s="5" t="n">
        <v>-24377</v>
      </c>
      <c r="D8" s="5" t="n">
        <v>-24317</v>
      </c>
    </row>
    <row r="9" spans="1:4">
      <c r="A9" s="4" t="s">
        <v>1021</v>
      </c>
      <c r="B9" s="5" t="n">
        <v>255429</v>
      </c>
      <c r="C9" s="5" t="n">
        <v>279746</v>
      </c>
      <c r="D9" s="5" t="n">
        <v>304123</v>
      </c>
    </row>
    <row r="10" spans="1:4">
      <c r="A10" s="4" t="s">
        <v>1022</v>
      </c>
      <c r="B10" s="5" t="n">
        <v>612564</v>
      </c>
      <c r="C10" s="5" t="n">
        <v>619616</v>
      </c>
      <c r="D10" s="5" t="n">
        <v>638400</v>
      </c>
    </row>
    <row r="11" spans="1:4">
      <c r="A11" s="4" t="s">
        <v>1023</v>
      </c>
      <c r="B11" s="7" t="n">
        <v>4878694</v>
      </c>
      <c r="C11" s="7" t="n">
        <v>4895555</v>
      </c>
      <c r="D11" s="7" t="n">
        <v>351262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3" t="s">
        <v>196</v>
      </c>
    </row>
    <row r="4" spans="1:2">
      <c r="A4" s="4" t="s">
        <v>203</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8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1024</v>
      </c>
      <c r="B1" s="2" t="s">
        <v>954</v>
      </c>
      <c r="C1" s="2" t="s">
        <v>1</v>
      </c>
    </row>
    <row r="2" spans="1:7">
      <c r="B2" s="2" t="s">
        <v>2</v>
      </c>
      <c r="C2" s="2" t="s">
        <v>2</v>
      </c>
      <c r="D2" s="2" t="s">
        <v>32</v>
      </c>
      <c r="E2" s="2" t="s">
        <v>80</v>
      </c>
      <c r="F2" s="2" t="s">
        <v>2</v>
      </c>
      <c r="G2" s="2" t="s">
        <v>32</v>
      </c>
    </row>
    <row r="3" spans="1:7">
      <c r="A3" s="4" t="s">
        <v>1025</v>
      </c>
      <c r="B3" s="5" t="n">
        <v>415292</v>
      </c>
      <c r="C3" s="5" t="n">
        <v>415292</v>
      </c>
    </row>
    <row r="4" spans="1:7">
      <c r="A4" s="4" t="s">
        <v>1026</v>
      </c>
      <c r="B4" s="8" t="n">
        <v>9.25</v>
      </c>
      <c r="C4" s="8" t="n">
        <v>9.25</v>
      </c>
    </row>
    <row r="5" spans="1:7">
      <c r="A5" s="4" t="s">
        <v>1027</v>
      </c>
      <c r="B5" s="5" t="n">
        <v>22820</v>
      </c>
      <c r="C5" s="5" t="n">
        <v>22820</v>
      </c>
    </row>
    <row r="6" spans="1:7">
      <c r="A6" s="4" t="s">
        <v>1025</v>
      </c>
      <c r="B6" s="5" t="n">
        <v>415292</v>
      </c>
      <c r="C6" s="5" t="n">
        <v>415292</v>
      </c>
      <c r="F6" s="5" t="n">
        <v>415292</v>
      </c>
    </row>
    <row r="7" spans="1:7">
      <c r="A7" s="4" t="s">
        <v>1026</v>
      </c>
      <c r="B7" s="8" t="n">
        <v>9.25</v>
      </c>
      <c r="C7" s="8" t="n">
        <v>9.25</v>
      </c>
      <c r="F7" s="8" t="n">
        <v>9.25</v>
      </c>
    </row>
    <row r="8" spans="1:7">
      <c r="A8" s="4" t="s">
        <v>1027</v>
      </c>
      <c r="B8" s="5" t="n">
        <v>22820</v>
      </c>
      <c r="C8" s="5" t="n">
        <v>22820</v>
      </c>
      <c r="F8" s="5" t="n">
        <v>22820</v>
      </c>
    </row>
    <row r="9" spans="1:7">
      <c r="A9" s="4" t="s">
        <v>1028</v>
      </c>
      <c r="C9" s="5" t="n">
        <v>0</v>
      </c>
      <c r="D9" s="5" t="n">
        <v>0</v>
      </c>
    </row>
    <row r="10" spans="1:7">
      <c r="A10" s="4" t="s">
        <v>1029</v>
      </c>
      <c r="C10" s="5" t="n">
        <v>0</v>
      </c>
      <c r="D10" s="5" t="n">
        <v>0</v>
      </c>
    </row>
    <row r="11" spans="1:7">
      <c r="A11" s="4" t="s">
        <v>1030</v>
      </c>
      <c r="F11" s="8" t="n">
        <v>4.04</v>
      </c>
    </row>
    <row r="12" spans="1:7">
      <c r="A12" s="4" t="s">
        <v>983</v>
      </c>
    </row>
    <row r="13" spans="1:7">
      <c r="A13" s="4" t="s">
        <v>1031</v>
      </c>
      <c r="B13" s="5" t="n">
        <v>17161</v>
      </c>
      <c r="C13" s="5" t="n">
        <v>17161</v>
      </c>
    </row>
    <row r="14" spans="1:7">
      <c r="A14" s="4" t="s">
        <v>1031</v>
      </c>
      <c r="B14" s="5" t="n">
        <v>17161</v>
      </c>
      <c r="C14" s="5" t="n">
        <v>17161</v>
      </c>
      <c r="F14" s="5" t="n">
        <v>17161</v>
      </c>
    </row>
    <row r="15" spans="1:7">
      <c r="A15" s="4" t="s">
        <v>1032</v>
      </c>
    </row>
    <row r="16" spans="1:7">
      <c r="A16" s="4" t="s">
        <v>1033</v>
      </c>
      <c r="B16" s="5" t="n">
        <v>49229</v>
      </c>
      <c r="C16" s="5" t="n">
        <v>49229</v>
      </c>
    </row>
    <row r="17" spans="1:7">
      <c r="A17" s="4" t="s">
        <v>1033</v>
      </c>
      <c r="B17" s="5" t="n">
        <v>49229</v>
      </c>
      <c r="C17" s="5" t="n">
        <v>49229</v>
      </c>
      <c r="F17" s="5" t="n">
        <v>49229</v>
      </c>
    </row>
    <row r="18" spans="1:7">
      <c r="A18" s="4" t="s">
        <v>1034</v>
      </c>
    </row>
    <row r="19" spans="1:7">
      <c r="A19" s="4" t="s">
        <v>1025</v>
      </c>
      <c r="C19" s="5" t="n">
        <v>0</v>
      </c>
      <c r="D19" s="5" t="n">
        <v>0</v>
      </c>
      <c r="E19" s="5" t="n">
        <v>0</v>
      </c>
    </row>
    <row r="20" spans="1:7">
      <c r="A20" s="4" t="s">
        <v>1026</v>
      </c>
      <c r="C20" s="7" t="n">
        <v>0</v>
      </c>
      <c r="D20" s="7" t="n">
        <v>0</v>
      </c>
      <c r="E20" s="7" t="n">
        <v>30</v>
      </c>
    </row>
    <row r="21" spans="1:7">
      <c r="A21" s="4" t="s">
        <v>1027</v>
      </c>
      <c r="C21" s="5" t="n">
        <v>0</v>
      </c>
      <c r="D21" s="5" t="n">
        <v>0</v>
      </c>
      <c r="E21" s="5" t="n">
        <v>0</v>
      </c>
    </row>
    <row r="22" spans="1:7">
      <c r="A22" s="4" t="s">
        <v>1035</v>
      </c>
      <c r="E22" s="5" t="n">
        <v>0</v>
      </c>
    </row>
    <row r="23" spans="1:7">
      <c r="A23" s="4" t="s">
        <v>1035</v>
      </c>
      <c r="E23" s="5" t="n">
        <v>0</v>
      </c>
    </row>
    <row r="24" spans="1:7">
      <c r="A24" s="4" t="s">
        <v>1036</v>
      </c>
      <c r="E24" s="7" t="n">
        <v>30</v>
      </c>
    </row>
    <row r="25" spans="1:7">
      <c r="A25" s="4" t="s">
        <v>1037</v>
      </c>
      <c r="E25" s="5" t="n">
        <v>0</v>
      </c>
    </row>
    <row r="26" spans="1:7">
      <c r="A26" s="4" t="s">
        <v>1025</v>
      </c>
      <c r="B26" s="5" t="n">
        <v>0</v>
      </c>
      <c r="C26" s="5" t="n">
        <v>0</v>
      </c>
      <c r="D26" s="5" t="n">
        <v>0</v>
      </c>
      <c r="E26" s="5" t="n">
        <v>0</v>
      </c>
    </row>
    <row r="27" spans="1:7">
      <c r="A27" s="4" t="s">
        <v>1026</v>
      </c>
      <c r="B27" s="7" t="n">
        <v>0</v>
      </c>
      <c r="C27" s="7" t="n">
        <v>0</v>
      </c>
      <c r="D27" s="7" t="n">
        <v>0</v>
      </c>
      <c r="E27" s="7" t="n">
        <v>0</v>
      </c>
    </row>
    <row r="28" spans="1:7">
      <c r="A28" s="4" t="s">
        <v>1027</v>
      </c>
      <c r="B28" s="5" t="n">
        <v>0</v>
      </c>
      <c r="C28" s="5" t="n">
        <v>0</v>
      </c>
      <c r="D28" s="5" t="n">
        <v>0</v>
      </c>
      <c r="E28" s="5" t="n">
        <v>0</v>
      </c>
    </row>
    <row r="29" spans="1:7">
      <c r="A29" s="4" t="s">
        <v>1025</v>
      </c>
      <c r="B29" s="5" t="n">
        <v>0</v>
      </c>
      <c r="C29" s="5" t="n">
        <v>0</v>
      </c>
      <c r="D29" s="5" t="n">
        <v>0</v>
      </c>
      <c r="E29" s="5" t="n">
        <v>0</v>
      </c>
      <c r="F29" s="5" t="n">
        <v>0</v>
      </c>
      <c r="G29" s="5" t="n">
        <v>0</v>
      </c>
    </row>
    <row r="30" spans="1:7">
      <c r="A30" s="4" t="s">
        <v>1026</v>
      </c>
      <c r="B30" s="7" t="n">
        <v>0</v>
      </c>
      <c r="C30" s="7" t="n">
        <v>0</v>
      </c>
      <c r="D30" s="7" t="n">
        <v>0</v>
      </c>
      <c r="E30" s="7" t="n">
        <v>30</v>
      </c>
      <c r="F30" s="7" t="n">
        <v>0</v>
      </c>
      <c r="G30" s="7" t="n">
        <v>0</v>
      </c>
    </row>
    <row r="31" spans="1:7">
      <c r="A31" s="4" t="s">
        <v>1027</v>
      </c>
      <c r="B31" s="5" t="n">
        <v>0</v>
      </c>
      <c r="C31" s="5" t="n">
        <v>0</v>
      </c>
      <c r="D31" s="5" t="n">
        <v>0</v>
      </c>
      <c r="E31" s="5" t="n">
        <v>0</v>
      </c>
      <c r="F31" s="5" t="n">
        <v>0</v>
      </c>
      <c r="G31" s="5" t="n">
        <v>0</v>
      </c>
    </row>
    <row r="32" spans="1:7">
      <c r="A32" s="4" t="s">
        <v>1038</v>
      </c>
    </row>
    <row r="33" spans="1:7">
      <c r="A33" s="4" t="s">
        <v>1031</v>
      </c>
      <c r="C33" s="5" t="n">
        <v>0</v>
      </c>
      <c r="D33" s="5" t="n">
        <v>0</v>
      </c>
      <c r="E33" s="5" t="n">
        <v>0</v>
      </c>
    </row>
    <row r="34" spans="1:7">
      <c r="A34" s="4" t="s">
        <v>1035</v>
      </c>
      <c r="E34" s="5" t="n">
        <v>0</v>
      </c>
    </row>
    <row r="35" spans="1:7">
      <c r="A35" s="4" t="s">
        <v>1035</v>
      </c>
      <c r="E35" s="5" t="n">
        <v>0</v>
      </c>
    </row>
    <row r="36" spans="1:7">
      <c r="A36" s="4" t="s">
        <v>1031</v>
      </c>
      <c r="B36" s="5" t="n">
        <v>0</v>
      </c>
      <c r="C36" s="5" t="n">
        <v>0</v>
      </c>
      <c r="D36" s="5" t="n">
        <v>0</v>
      </c>
      <c r="E36" s="5" t="n">
        <v>0</v>
      </c>
    </row>
    <row r="37" spans="1:7">
      <c r="A37" s="4" t="s">
        <v>1031</v>
      </c>
      <c r="B37" s="5" t="n">
        <v>0</v>
      </c>
      <c r="C37" s="5" t="n">
        <v>0</v>
      </c>
      <c r="D37" s="5" t="n">
        <v>0</v>
      </c>
      <c r="E37" s="5" t="n">
        <v>0</v>
      </c>
      <c r="F37" s="5" t="n">
        <v>0</v>
      </c>
      <c r="G37" s="5" t="n">
        <v>0</v>
      </c>
    </row>
    <row r="38" spans="1:7">
      <c r="A38" s="4" t="s">
        <v>1039</v>
      </c>
    </row>
    <row r="39" spans="1:7">
      <c r="A39" s="4" t="s">
        <v>1033</v>
      </c>
      <c r="C39" s="5" t="n">
        <v>0</v>
      </c>
      <c r="D39" s="5" t="n">
        <v>0</v>
      </c>
      <c r="E39" s="5" t="n">
        <v>15000</v>
      </c>
    </row>
    <row r="40" spans="1:7">
      <c r="A40" s="4" t="s">
        <v>1035</v>
      </c>
      <c r="E40" s="5" t="n">
        <v>-15000</v>
      </c>
    </row>
    <row r="41" spans="1:7">
      <c r="A41" s="4" t="s">
        <v>1033</v>
      </c>
      <c r="B41" s="5" t="n">
        <v>0</v>
      </c>
      <c r="C41" s="5" t="n">
        <v>0</v>
      </c>
      <c r="D41" s="5" t="n">
        <v>0</v>
      </c>
      <c r="E41" s="5" t="n">
        <v>0</v>
      </c>
    </row>
    <row r="42" spans="1:7">
      <c r="A42" s="4" t="s">
        <v>1033</v>
      </c>
      <c r="B42" s="5" t="n">
        <v>0</v>
      </c>
      <c r="C42" s="5" t="n">
        <v>0</v>
      </c>
      <c r="D42" s="5" t="n">
        <v>0</v>
      </c>
      <c r="E42" s="5" t="n">
        <v>15000</v>
      </c>
      <c r="F42" s="5" t="n">
        <v>0</v>
      </c>
      <c r="G42" s="5" t="n">
        <v>0</v>
      </c>
    </row>
    <row r="43" spans="1:7">
      <c r="A43" s="4" t="s">
        <v>985</v>
      </c>
    </row>
    <row r="44" spans="1:7">
      <c r="A44" s="4" t="s">
        <v>1025</v>
      </c>
      <c r="C44" s="5" t="n">
        <v>54876</v>
      </c>
      <c r="D44" s="5" t="n">
        <v>96341</v>
      </c>
      <c r="E44" s="5" t="n">
        <v>96405</v>
      </c>
    </row>
    <row r="45" spans="1:7">
      <c r="A45" s="4" t="s">
        <v>1026</v>
      </c>
      <c r="C45" s="8" t="n">
        <v>9.25</v>
      </c>
      <c r="D45" s="8" t="n">
        <v>4.77</v>
      </c>
      <c r="E45" s="8" t="n">
        <v>4.77</v>
      </c>
    </row>
    <row r="46" spans="1:7">
      <c r="A46" s="4" t="s">
        <v>1027</v>
      </c>
      <c r="C46" s="5" t="n">
        <v>34229</v>
      </c>
      <c r="D46" s="5" t="n">
        <v>0</v>
      </c>
      <c r="E46" s="5" t="n">
        <v>0</v>
      </c>
    </row>
    <row r="47" spans="1:7">
      <c r="A47" s="4" t="s">
        <v>1035</v>
      </c>
      <c r="E47" s="5" t="n">
        <v>395</v>
      </c>
    </row>
    <row r="48" spans="1:7">
      <c r="A48" s="4" t="s">
        <v>1035</v>
      </c>
      <c r="E48" s="5" t="n">
        <v>-395</v>
      </c>
    </row>
    <row r="49" spans="1:7">
      <c r="A49" s="4" t="s">
        <v>1037</v>
      </c>
      <c r="E49" s="5" t="n">
        <v>0</v>
      </c>
    </row>
    <row r="50" spans="1:7">
      <c r="A50" s="4" t="s">
        <v>1025</v>
      </c>
      <c r="B50" s="5" t="n">
        <v>0</v>
      </c>
      <c r="C50" s="5" t="n">
        <v>0</v>
      </c>
      <c r="D50" s="5" t="n">
        <v>54876</v>
      </c>
      <c r="E50" s="5" t="n">
        <v>96341</v>
      </c>
    </row>
    <row r="51" spans="1:7">
      <c r="A51" s="4" t="s">
        <v>1026</v>
      </c>
      <c r="B51" s="8" t="n">
        <v>9.25</v>
      </c>
      <c r="C51" s="8" t="n">
        <v>9.25</v>
      </c>
      <c r="D51" s="8" t="n">
        <v>9.25</v>
      </c>
      <c r="E51" s="8" t="n">
        <v>4.77</v>
      </c>
    </row>
    <row r="52" spans="1:7">
      <c r="A52" s="4" t="s">
        <v>1027</v>
      </c>
      <c r="B52" s="5" t="n">
        <v>22820</v>
      </c>
      <c r="C52" s="5" t="n">
        <v>22820</v>
      </c>
      <c r="D52" s="5" t="n">
        <v>34229</v>
      </c>
      <c r="E52" s="5" t="n">
        <v>0</v>
      </c>
    </row>
    <row r="53" spans="1:7">
      <c r="A53" s="4" t="s">
        <v>1025</v>
      </c>
      <c r="B53" s="5" t="n">
        <v>0</v>
      </c>
      <c r="C53" s="5" t="n">
        <v>54876</v>
      </c>
      <c r="D53" s="5" t="n">
        <v>96341</v>
      </c>
      <c r="E53" s="5" t="n">
        <v>96405</v>
      </c>
      <c r="F53" s="5" t="n">
        <v>0</v>
      </c>
      <c r="G53" s="5" t="n">
        <v>54876</v>
      </c>
    </row>
    <row r="54" spans="1:7">
      <c r="A54" s="4" t="s">
        <v>1026</v>
      </c>
      <c r="B54" s="8" t="n">
        <v>9.25</v>
      </c>
      <c r="C54" s="8" t="n">
        <v>9.25</v>
      </c>
      <c r="D54" s="8" t="n">
        <v>4.77</v>
      </c>
      <c r="E54" s="8" t="n">
        <v>4.77</v>
      </c>
      <c r="F54" s="8" t="n">
        <v>9.25</v>
      </c>
      <c r="G54" s="8" t="n">
        <v>9.25</v>
      </c>
    </row>
    <row r="55" spans="1:7">
      <c r="A55" s="4" t="s">
        <v>1027</v>
      </c>
      <c r="B55" s="5" t="n">
        <v>22820</v>
      </c>
      <c r="C55" s="5" t="n">
        <v>22820</v>
      </c>
      <c r="D55" s="5" t="n">
        <v>0</v>
      </c>
      <c r="E55" s="5" t="n">
        <v>0</v>
      </c>
      <c r="F55" s="5" t="n">
        <v>22820</v>
      </c>
      <c r="G55" s="5" t="n">
        <v>34229</v>
      </c>
    </row>
    <row r="56" spans="1:7">
      <c r="A56" s="4" t="s">
        <v>1040</v>
      </c>
      <c r="E56" s="5" t="n">
        <v>15000</v>
      </c>
    </row>
    <row r="57" spans="1:7">
      <c r="A57" s="4" t="s">
        <v>1041</v>
      </c>
      <c r="E57" s="5" t="n">
        <v>0</v>
      </c>
    </row>
    <row r="58" spans="1:7">
      <c r="A58" s="4" t="s">
        <v>1042</v>
      </c>
      <c r="C58" s="5" t="n">
        <v>0</v>
      </c>
      <c r="D58" s="5" t="n">
        <v>0</v>
      </c>
      <c r="E58" s="5" t="n">
        <v>0</v>
      </c>
    </row>
    <row r="59" spans="1:7">
      <c r="A59" s="4" t="s">
        <v>1042</v>
      </c>
      <c r="C59" s="5" t="n">
        <v>11409</v>
      </c>
      <c r="D59" s="5" t="n">
        <v>0</v>
      </c>
      <c r="E59" s="5" t="n">
        <v>0</v>
      </c>
    </row>
    <row r="60" spans="1:7">
      <c r="A60" s="4" t="s">
        <v>1043</v>
      </c>
      <c r="C60" s="5" t="n">
        <v>-11409</v>
      </c>
      <c r="D60" s="5" t="n">
        <v>0</v>
      </c>
      <c r="E60" s="5" t="n">
        <v>0</v>
      </c>
    </row>
    <row r="61" spans="1:7">
      <c r="A61" s="4" t="s">
        <v>1030</v>
      </c>
      <c r="F61" s="8" t="n">
        <v>4.04</v>
      </c>
      <c r="G61" s="8" t="n">
        <v>4.04</v>
      </c>
    </row>
    <row r="62" spans="1:7">
      <c r="A62" s="4" t="s">
        <v>1044</v>
      </c>
      <c r="C62" s="5" t="n">
        <v>-43712</v>
      </c>
    </row>
    <row r="63" spans="1:7">
      <c r="A63" s="4" t="s">
        <v>1045</v>
      </c>
      <c r="C63" s="8" t="n">
        <v>4.04</v>
      </c>
    </row>
    <row r="64" spans="1:7">
      <c r="A64" s="4" t="s">
        <v>1046</v>
      </c>
    </row>
    <row r="65" spans="1:7">
      <c r="A65" s="4" t="s">
        <v>1028</v>
      </c>
      <c r="E65" s="5" t="n">
        <v>-11903</v>
      </c>
    </row>
    <row r="66" spans="1:7">
      <c r="A66" s="4" t="s">
        <v>1028</v>
      </c>
      <c r="E66" s="5" t="n">
        <v>0</v>
      </c>
    </row>
    <row r="67" spans="1:7">
      <c r="A67" s="4" t="s">
        <v>1029</v>
      </c>
      <c r="E67" s="5" t="n">
        <v>0</v>
      </c>
    </row>
    <row r="68" spans="1:7">
      <c r="A68" s="4" t="s">
        <v>1047</v>
      </c>
      <c r="E68" s="4" t="s">
        <v>437</v>
      </c>
    </row>
    <row r="69" spans="1:7">
      <c r="A69" s="4" t="s">
        <v>1048</v>
      </c>
    </row>
    <row r="70" spans="1:7">
      <c r="A70" s="4" t="s">
        <v>1028</v>
      </c>
      <c r="E70" s="5" t="n">
        <v>-3158</v>
      </c>
    </row>
    <row r="71" spans="1:7">
      <c r="A71" s="4" t="s">
        <v>1028</v>
      </c>
      <c r="E71" s="5" t="n">
        <v>0</v>
      </c>
    </row>
    <row r="72" spans="1:7">
      <c r="A72" s="4" t="s">
        <v>1029</v>
      </c>
      <c r="E72" s="5" t="n">
        <v>0</v>
      </c>
    </row>
    <row r="73" spans="1:7">
      <c r="A73" s="4" t="s">
        <v>1047</v>
      </c>
      <c r="E73" s="4" t="s">
        <v>979</v>
      </c>
    </row>
    <row r="74" spans="1:7">
      <c r="A74" s="4" t="s">
        <v>1049</v>
      </c>
    </row>
    <row r="75" spans="1:7">
      <c r="A75" s="4" t="s">
        <v>1028</v>
      </c>
      <c r="E75" s="5" t="n">
        <v>-398</v>
      </c>
    </row>
    <row r="76" spans="1:7">
      <c r="A76" s="4" t="s">
        <v>1028</v>
      </c>
      <c r="E76" s="5" t="n">
        <v>0</v>
      </c>
    </row>
    <row r="77" spans="1:7">
      <c r="A77" s="4" t="s">
        <v>1029</v>
      </c>
      <c r="E77" s="5" t="n">
        <v>0</v>
      </c>
    </row>
    <row r="78" spans="1:7">
      <c r="A78" s="4" t="s">
        <v>1047</v>
      </c>
      <c r="E78" s="4" t="s">
        <v>979</v>
      </c>
    </row>
    <row r="79" spans="1:7">
      <c r="A79" s="4" t="s">
        <v>1050</v>
      </c>
    </row>
    <row r="80" spans="1:7">
      <c r="A80" s="4" t="s">
        <v>1028</v>
      </c>
      <c r="D80" s="5" t="n">
        <v>-4087</v>
      </c>
    </row>
    <row r="81" spans="1:7">
      <c r="A81" s="4" t="s">
        <v>1028</v>
      </c>
      <c r="D81" s="5" t="n">
        <v>0</v>
      </c>
    </row>
    <row r="82" spans="1:7">
      <c r="A82" s="4" t="s">
        <v>1029</v>
      </c>
      <c r="D82" s="5" t="n">
        <v>0</v>
      </c>
    </row>
    <row r="83" spans="1:7">
      <c r="A83" s="4" t="s">
        <v>1047</v>
      </c>
      <c r="D83" s="4" t="s">
        <v>437</v>
      </c>
    </row>
    <row r="84" spans="1:7">
      <c r="A84" s="4" t="s">
        <v>1051</v>
      </c>
    </row>
    <row r="85" spans="1:7">
      <c r="A85" s="4" t="s">
        <v>1028</v>
      </c>
      <c r="D85" s="5" t="n">
        <v>-34229</v>
      </c>
    </row>
    <row r="86" spans="1:7">
      <c r="A86" s="4" t="s">
        <v>1028</v>
      </c>
      <c r="D86" s="5" t="n">
        <v>34229</v>
      </c>
    </row>
    <row r="87" spans="1:7">
      <c r="A87" s="4" t="s">
        <v>1029</v>
      </c>
      <c r="D87" s="5" t="n">
        <v>34229</v>
      </c>
    </row>
    <row r="88" spans="1:7">
      <c r="A88" s="4" t="s">
        <v>1047</v>
      </c>
      <c r="D88" s="4" t="s">
        <v>437</v>
      </c>
    </row>
    <row r="89" spans="1:7">
      <c r="A89" s="4" t="s">
        <v>1052</v>
      </c>
      <c r="D89" s="8" t="n">
        <v>11.21</v>
      </c>
    </row>
    <row r="90" spans="1:7">
      <c r="A90" s="4" t="s">
        <v>1052</v>
      </c>
      <c r="D90" s="8" t="n">
        <v>4.04</v>
      </c>
    </row>
    <row r="91" spans="1:7">
      <c r="A91" s="4" t="s">
        <v>1053</v>
      </c>
    </row>
    <row r="92" spans="1:7">
      <c r="A92" s="4" t="s">
        <v>1028</v>
      </c>
      <c r="D92" s="5" t="n">
        <v>-3149</v>
      </c>
    </row>
    <row r="93" spans="1:7">
      <c r="A93" s="4" t="s">
        <v>1028</v>
      </c>
      <c r="D93" s="5" t="n">
        <v>0</v>
      </c>
    </row>
    <row r="94" spans="1:7">
      <c r="A94" s="4" t="s">
        <v>1029</v>
      </c>
      <c r="D94" s="5" t="n">
        <v>0</v>
      </c>
    </row>
    <row r="95" spans="1:7">
      <c r="A95" s="4" t="s">
        <v>1047</v>
      </c>
      <c r="D95" s="4" t="s">
        <v>979</v>
      </c>
    </row>
    <row r="96" spans="1:7">
      <c r="A96" s="4" t="s">
        <v>1054</v>
      </c>
    </row>
    <row r="97" spans="1:7">
      <c r="A97" s="4" t="s">
        <v>1028</v>
      </c>
      <c r="C97" s="5" t="n">
        <v>-11164</v>
      </c>
    </row>
    <row r="98" spans="1:7">
      <c r="A98" s="4" t="s">
        <v>1047</v>
      </c>
      <c r="C98" s="4" t="s">
        <v>437</v>
      </c>
    </row>
    <row r="99" spans="1:7">
      <c r="A99" s="4" t="s">
        <v>989</v>
      </c>
    </row>
    <row r="100" spans="1:7">
      <c r="A100" s="4" t="s">
        <v>1031</v>
      </c>
      <c r="C100" s="5" t="n">
        <v>20596</v>
      </c>
      <c r="D100" s="5" t="n">
        <v>38886</v>
      </c>
      <c r="E100" s="5" t="n">
        <v>84858</v>
      </c>
    </row>
    <row r="101" spans="1:7">
      <c r="A101" s="4" t="s">
        <v>1035</v>
      </c>
      <c r="E101" s="5" t="n">
        <v>329</v>
      </c>
    </row>
    <row r="102" spans="1:7">
      <c r="A102" s="4" t="s">
        <v>1035</v>
      </c>
      <c r="E102" s="5" t="n">
        <v>-329</v>
      </c>
    </row>
    <row r="103" spans="1:7">
      <c r="A103" s="4" t="s">
        <v>1031</v>
      </c>
      <c r="B103" s="5" t="n">
        <v>14881</v>
      </c>
      <c r="C103" s="5" t="n">
        <v>14881</v>
      </c>
      <c r="D103" s="5" t="n">
        <v>20596</v>
      </c>
      <c r="E103" s="5" t="n">
        <v>38886</v>
      </c>
    </row>
    <row r="104" spans="1:7">
      <c r="A104" s="4" t="s">
        <v>1031</v>
      </c>
      <c r="B104" s="5" t="n">
        <v>14881</v>
      </c>
      <c r="C104" s="5" t="n">
        <v>14881</v>
      </c>
      <c r="D104" s="5" t="n">
        <v>38886</v>
      </c>
      <c r="E104" s="5" t="n">
        <v>84858</v>
      </c>
      <c r="F104" s="5" t="n">
        <v>14881</v>
      </c>
      <c r="G104" s="5" t="n">
        <v>20596</v>
      </c>
    </row>
    <row r="105" spans="1:7">
      <c r="A105" s="4" t="s">
        <v>1055</v>
      </c>
      <c r="E105" s="5" t="n">
        <v>0</v>
      </c>
    </row>
    <row r="106" spans="1:7">
      <c r="A106" s="4" t="s">
        <v>1042</v>
      </c>
      <c r="C106" s="5" t="n">
        <v>-15018</v>
      </c>
      <c r="D106" s="5" t="n">
        <v>-24320</v>
      </c>
      <c r="E106" s="5" t="n">
        <v>-58526</v>
      </c>
    </row>
    <row r="107" spans="1:7">
      <c r="A107" s="4" t="s">
        <v>1044</v>
      </c>
      <c r="C107" s="5" t="n">
        <v>0</v>
      </c>
    </row>
    <row r="108" spans="1:7">
      <c r="A108" s="4" t="s">
        <v>1056</v>
      </c>
    </row>
    <row r="109" spans="1:7">
      <c r="A109" s="4" t="s">
        <v>1028</v>
      </c>
      <c r="E109" s="5" t="n">
        <v>9919</v>
      </c>
    </row>
    <row r="110" spans="1:7">
      <c r="A110" s="4" t="s">
        <v>1057</v>
      </c>
    </row>
    <row r="111" spans="1:7">
      <c r="A111" s="4" t="s">
        <v>1028</v>
      </c>
      <c r="E111" s="5" t="n">
        <v>2632</v>
      </c>
    </row>
    <row r="112" spans="1:7">
      <c r="A112" s="4" t="s">
        <v>1058</v>
      </c>
    </row>
    <row r="113" spans="1:7">
      <c r="A113" s="4" t="s">
        <v>1028</v>
      </c>
      <c r="E113" s="5" t="n">
        <v>332</v>
      </c>
    </row>
    <row r="114" spans="1:7">
      <c r="A114" s="4" t="s">
        <v>1059</v>
      </c>
    </row>
    <row r="115" spans="1:7">
      <c r="A115" s="4" t="s">
        <v>1028</v>
      </c>
      <c r="D115" s="5" t="n">
        <v>3406</v>
      </c>
    </row>
    <row r="116" spans="1:7">
      <c r="A116" s="4" t="s">
        <v>1060</v>
      </c>
    </row>
    <row r="117" spans="1:7">
      <c r="A117" s="4" t="s">
        <v>1028</v>
      </c>
      <c r="D117" s="5" t="n">
        <v>0</v>
      </c>
    </row>
    <row r="118" spans="1:7">
      <c r="A118" s="4" t="s">
        <v>1061</v>
      </c>
    </row>
    <row r="119" spans="1:7">
      <c r="A119" s="4" t="s">
        <v>1028</v>
      </c>
      <c r="D119" s="5" t="n">
        <v>2624</v>
      </c>
    </row>
    <row r="120" spans="1:7">
      <c r="A120" s="4" t="s">
        <v>1062</v>
      </c>
    </row>
    <row r="121" spans="1:7">
      <c r="A121" s="4" t="s">
        <v>1028</v>
      </c>
      <c r="C121" s="5" t="n">
        <v>9303</v>
      </c>
    </row>
    <row r="122" spans="1:7">
      <c r="A122" s="4" t="s">
        <v>1063</v>
      </c>
    </row>
    <row r="123" spans="1:7">
      <c r="A123" s="4" t="s">
        <v>1033</v>
      </c>
      <c r="C123" s="5" t="n">
        <v>49229</v>
      </c>
      <c r="D123" s="5" t="n">
        <v>15000</v>
      </c>
      <c r="E123" s="5" t="n">
        <v>15000</v>
      </c>
    </row>
    <row r="124" spans="1:7">
      <c r="A124" s="4" t="s">
        <v>1035</v>
      </c>
      <c r="E124" s="5" t="n">
        <v>0</v>
      </c>
    </row>
    <row r="125" spans="1:7">
      <c r="A125" s="4" t="s">
        <v>1033</v>
      </c>
      <c r="B125" s="5" t="n">
        <v>49229</v>
      </c>
      <c r="C125" s="5" t="n">
        <v>49229</v>
      </c>
      <c r="D125" s="5" t="n">
        <v>49229</v>
      </c>
      <c r="E125" s="5" t="n">
        <v>15000</v>
      </c>
    </row>
    <row r="126" spans="1:7">
      <c r="A126" s="4" t="s">
        <v>1033</v>
      </c>
      <c r="B126" s="5" t="n">
        <v>49229</v>
      </c>
      <c r="C126" s="5" t="n">
        <v>49229</v>
      </c>
      <c r="D126" s="5" t="n">
        <v>15000</v>
      </c>
      <c r="E126" s="5" t="n">
        <v>15000</v>
      </c>
      <c r="F126" s="5" t="n">
        <v>49229</v>
      </c>
      <c r="G126" s="5" t="n">
        <v>49229</v>
      </c>
    </row>
    <row r="127" spans="1:7">
      <c r="A127" s="4" t="s">
        <v>1055</v>
      </c>
      <c r="E127" s="5" t="n">
        <v>0</v>
      </c>
    </row>
    <row r="128" spans="1:7">
      <c r="A128" s="4" t="s">
        <v>1042</v>
      </c>
      <c r="C128" s="5" t="n">
        <v>0</v>
      </c>
      <c r="D128" s="5" t="n">
        <v>0</v>
      </c>
      <c r="E128" s="5" t="n">
        <v>0</v>
      </c>
    </row>
    <row r="129" spans="1:7">
      <c r="A129" s="4" t="s">
        <v>1043</v>
      </c>
      <c r="C129" s="5" t="n">
        <v>0</v>
      </c>
      <c r="D129" s="5" t="n">
        <v>0</v>
      </c>
      <c r="E129" s="5" t="n">
        <v>0</v>
      </c>
    </row>
    <row r="130" spans="1:7">
      <c r="A130" s="4" t="s">
        <v>1044</v>
      </c>
      <c r="C130" s="5" t="n">
        <v>0</v>
      </c>
    </row>
    <row r="131" spans="1:7">
      <c r="A131" s="4" t="s">
        <v>1064</v>
      </c>
    </row>
    <row r="132" spans="1:7">
      <c r="A132" s="4" t="s">
        <v>1028</v>
      </c>
      <c r="E132" s="5" t="n">
        <v>0</v>
      </c>
    </row>
    <row r="133" spans="1:7">
      <c r="A133" s="4" t="s">
        <v>1029</v>
      </c>
      <c r="E133" s="5" t="n">
        <v>0</v>
      </c>
    </row>
    <row r="134" spans="1:7">
      <c r="A134" s="4" t="s">
        <v>1065</v>
      </c>
    </row>
    <row r="135" spans="1:7">
      <c r="A135" s="4" t="s">
        <v>1028</v>
      </c>
      <c r="E135" s="5" t="n">
        <v>0</v>
      </c>
    </row>
    <row r="136" spans="1:7">
      <c r="A136" s="4" t="s">
        <v>1029</v>
      </c>
      <c r="E136" s="5" t="n">
        <v>0</v>
      </c>
    </row>
    <row r="137" spans="1:7">
      <c r="A137" s="4" t="s">
        <v>1066</v>
      </c>
    </row>
    <row r="138" spans="1:7">
      <c r="A138" s="4" t="s">
        <v>1028</v>
      </c>
      <c r="E138" s="5" t="n">
        <v>0</v>
      </c>
    </row>
    <row r="139" spans="1:7">
      <c r="A139" s="4" t="s">
        <v>1029</v>
      </c>
      <c r="E139" s="5" t="n">
        <v>0</v>
      </c>
    </row>
    <row r="140" spans="1:7">
      <c r="A140" s="4" t="s">
        <v>1067</v>
      </c>
    </row>
    <row r="141" spans="1:7">
      <c r="A141" s="4" t="s">
        <v>1028</v>
      </c>
      <c r="D141" s="5" t="n">
        <v>0</v>
      </c>
    </row>
    <row r="142" spans="1:7">
      <c r="A142" s="4" t="s">
        <v>1029</v>
      </c>
      <c r="D142" s="5" t="n">
        <v>0</v>
      </c>
    </row>
    <row r="143" spans="1:7">
      <c r="A143" s="4" t="s">
        <v>1068</v>
      </c>
    </row>
    <row r="144" spans="1:7">
      <c r="A144" s="4" t="s">
        <v>1028</v>
      </c>
      <c r="D144" s="5" t="n">
        <v>34229</v>
      </c>
    </row>
    <row r="145" spans="1:7">
      <c r="A145" s="4" t="s">
        <v>1029</v>
      </c>
      <c r="D145" s="5" t="n">
        <v>34229</v>
      </c>
    </row>
    <row r="146" spans="1:7">
      <c r="A146" s="4" t="s">
        <v>1069</v>
      </c>
    </row>
    <row r="147" spans="1:7">
      <c r="A147" s="4" t="s">
        <v>1028</v>
      </c>
      <c r="D147" s="5" t="n">
        <v>0</v>
      </c>
    </row>
    <row r="148" spans="1:7">
      <c r="A148" s="4" t="s">
        <v>1029</v>
      </c>
      <c r="D148" s="5" t="n">
        <v>0</v>
      </c>
    </row>
    <row r="149" spans="1:7">
      <c r="A149" s="4" t="s">
        <v>1070</v>
      </c>
    </row>
    <row r="150" spans="1:7">
      <c r="A150" s="4" t="s">
        <v>1028</v>
      </c>
      <c r="C150" s="5" t="n">
        <v>0</v>
      </c>
    </row>
    <row r="151" spans="1:7">
      <c r="A151" s="4" t="s">
        <v>1029</v>
      </c>
      <c r="C151" s="5" t="n">
        <v>0</v>
      </c>
    </row>
    <row r="152" spans="1:7">
      <c r="A152" s="4" t="s">
        <v>991</v>
      </c>
    </row>
    <row r="153" spans="1:7">
      <c r="A153" s="4" t="s">
        <v>1025</v>
      </c>
      <c r="B153" s="5" t="n">
        <v>375000</v>
      </c>
    </row>
    <row r="154" spans="1:7">
      <c r="A154" s="4" t="s">
        <v>1026</v>
      </c>
      <c r="B154" s="4" t="s">
        <v>58</v>
      </c>
    </row>
    <row r="155" spans="1:7">
      <c r="A155" s="4" t="s">
        <v>1027</v>
      </c>
      <c r="B155" s="5" t="n">
        <v>0</v>
      </c>
    </row>
    <row r="156" spans="1:7">
      <c r="A156" s="4" t="s">
        <v>1025</v>
      </c>
      <c r="B156" s="5" t="n">
        <v>415292</v>
      </c>
      <c r="C156" s="5" t="n">
        <v>415292</v>
      </c>
    </row>
    <row r="157" spans="1:7">
      <c r="A157" s="4" t="s">
        <v>1033</v>
      </c>
      <c r="B157" s="5" t="n">
        <v>0</v>
      </c>
      <c r="C157" s="5" t="n">
        <v>0</v>
      </c>
    </row>
    <row r="158" spans="1:7">
      <c r="A158" s="4" t="s">
        <v>1026</v>
      </c>
      <c r="B158" s="4" t="s">
        <v>58</v>
      </c>
      <c r="C158" s="4" t="s">
        <v>58</v>
      </c>
    </row>
    <row r="159" spans="1:7">
      <c r="A159" s="4" t="s">
        <v>1027</v>
      </c>
      <c r="B159" s="5" t="n">
        <v>0</v>
      </c>
      <c r="C159" s="5" t="n">
        <v>0</v>
      </c>
    </row>
    <row r="160" spans="1:7">
      <c r="A160" s="4" t="s">
        <v>1025</v>
      </c>
      <c r="B160" s="5" t="n">
        <v>375000</v>
      </c>
      <c r="C160" s="5" t="n">
        <v>415292</v>
      </c>
      <c r="F160" s="5" t="n">
        <v>415292</v>
      </c>
    </row>
    <row r="161" spans="1:7">
      <c r="A161" s="4" t="s">
        <v>1033</v>
      </c>
      <c r="B161" s="5" t="n">
        <v>0</v>
      </c>
      <c r="C161" s="5" t="n">
        <v>0</v>
      </c>
      <c r="F161" s="5" t="n">
        <v>0</v>
      </c>
    </row>
    <row r="162" spans="1:7">
      <c r="A162" s="4" t="s">
        <v>1026</v>
      </c>
      <c r="B162" s="4" t="s">
        <v>58</v>
      </c>
      <c r="C162" s="4" t="s">
        <v>58</v>
      </c>
      <c r="F162" s="4" t="s">
        <v>58</v>
      </c>
    </row>
    <row r="163" spans="1:7">
      <c r="A163" s="4" t="s">
        <v>1027</v>
      </c>
      <c r="B163" s="5" t="n">
        <v>0</v>
      </c>
      <c r="C163" s="5" t="n">
        <v>0</v>
      </c>
      <c r="F163" s="5" t="n">
        <v>0</v>
      </c>
    </row>
    <row r="164" spans="1:7">
      <c r="A164" s="4" t="s">
        <v>1028</v>
      </c>
      <c r="B164" s="5" t="n">
        <v>-3420</v>
      </c>
    </row>
    <row r="165" spans="1:7">
      <c r="A165" s="4" t="s">
        <v>1028</v>
      </c>
      <c r="B165" s="4" t="s">
        <v>58</v>
      </c>
    </row>
    <row r="166" spans="1:7">
      <c r="A166" s="4" t="s">
        <v>1029</v>
      </c>
      <c r="B166" s="4" t="s">
        <v>58</v>
      </c>
    </row>
    <row r="167" spans="1:7">
      <c r="A167" s="4" t="s">
        <v>1047</v>
      </c>
      <c r="B167" s="4" t="s">
        <v>979</v>
      </c>
    </row>
    <row r="168" spans="1:7">
      <c r="A168" s="4" t="s">
        <v>1040</v>
      </c>
      <c r="B168" s="5" t="n">
        <v>43712</v>
      </c>
    </row>
    <row r="169" spans="1:7">
      <c r="A169" s="4" t="s">
        <v>995</v>
      </c>
    </row>
    <row r="170" spans="1:7">
      <c r="A170" s="4" t="s">
        <v>1031</v>
      </c>
      <c r="B170" s="4" t="s">
        <v>58</v>
      </c>
    </row>
    <row r="171" spans="1:7">
      <c r="A171" s="4" t="s">
        <v>1031</v>
      </c>
      <c r="B171" s="5" t="n">
        <v>2280</v>
      </c>
      <c r="C171" s="5" t="n">
        <v>2280</v>
      </c>
    </row>
    <row r="172" spans="1:7">
      <c r="A172" s="4" t="s">
        <v>1031</v>
      </c>
      <c r="B172" s="5" t="n">
        <v>2280</v>
      </c>
      <c r="C172" s="5" t="n">
        <v>2280</v>
      </c>
      <c r="F172" s="5" t="n">
        <v>2280</v>
      </c>
    </row>
    <row r="173" spans="1:7">
      <c r="A173" s="4" t="s">
        <v>1028</v>
      </c>
      <c r="B173" s="5" t="n">
        <v>2280</v>
      </c>
    </row>
    <row r="174" spans="1:7">
      <c r="A174" s="4" t="s">
        <v>1055</v>
      </c>
      <c r="B174" s="5" t="n">
        <v>0</v>
      </c>
    </row>
    <row r="175" spans="1:7">
      <c r="A175" s="4" t="s">
        <v>1071</v>
      </c>
    </row>
    <row r="176" spans="1:7">
      <c r="A176" s="4" t="s">
        <v>1033</v>
      </c>
      <c r="B176" s="4" t="s">
        <v>58</v>
      </c>
    </row>
    <row r="177" spans="1:7">
      <c r="A177" s="4" t="s">
        <v>1033</v>
      </c>
      <c r="B177" s="5" t="n">
        <v>0</v>
      </c>
      <c r="C177" s="5" t="n">
        <v>0</v>
      </c>
    </row>
    <row r="178" spans="1:7">
      <c r="A178" s="4" t="s">
        <v>1033</v>
      </c>
      <c r="B178" s="4" t="s">
        <v>58</v>
      </c>
      <c r="C178" s="5" t="n">
        <v>0</v>
      </c>
      <c r="F178" s="5" t="n">
        <v>0</v>
      </c>
    </row>
    <row r="179" spans="1:7">
      <c r="A179" s="4" t="s">
        <v>1028</v>
      </c>
      <c r="B179" s="5" t="n">
        <v>0</v>
      </c>
    </row>
    <row r="180" spans="1:7">
      <c r="A180" s="4" t="s">
        <v>1029</v>
      </c>
      <c r="B180" s="5" t="n">
        <v>0</v>
      </c>
    </row>
    <row r="181" spans="1:7">
      <c r="A181" s="4" t="s">
        <v>1055</v>
      </c>
      <c r="B181" s="5" t="n">
        <v>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1072</v>
      </c>
      <c r="B1" s="2" t="s">
        <v>1</v>
      </c>
    </row>
    <row r="2" spans="1:2">
      <c r="B2" s="2" t="s">
        <v>1073</v>
      </c>
    </row>
    <row r="3" spans="1:2">
      <c r="A3" s="4" t="s">
        <v>1074</v>
      </c>
      <c r="B3" s="4" t="s">
        <v>58</v>
      </c>
    </row>
    <row r="4" spans="1:2">
      <c r="A4" s="4" t="s">
        <v>1075</v>
      </c>
      <c r="B4" s="5" t="n">
        <v>49229</v>
      </c>
    </row>
    <row r="5" spans="1:2">
      <c r="A5" s="4" t="s">
        <v>1076</v>
      </c>
      <c r="B5" s="4" t="s">
        <v>58</v>
      </c>
    </row>
    <row r="6" spans="1:2">
      <c r="A6" s="4" t="s">
        <v>1077</v>
      </c>
      <c r="B6" s="5" t="n">
        <v>26409</v>
      </c>
    </row>
    <row r="7" spans="1:2">
      <c r="A7" s="4" t="s">
        <v>1078</v>
      </c>
      <c r="B7" s="5" t="n">
        <v>22820</v>
      </c>
    </row>
    <row r="8" spans="1:2">
      <c r="A8" s="4" t="s">
        <v>1079</v>
      </c>
      <c r="B8" s="7" t="n">
        <v>18062</v>
      </c>
    </row>
    <row r="9" spans="1:2">
      <c r="A9" s="4" t="s">
        <v>1032</v>
      </c>
    </row>
    <row r="10" spans="1:2">
      <c r="A10" s="4" t="s">
        <v>1080</v>
      </c>
      <c r="B10" s="4" t="s">
        <v>58</v>
      </c>
    </row>
    <row r="11" spans="1:2">
      <c r="A11" s="4" t="s">
        <v>1081</v>
      </c>
    </row>
    <row r="12" spans="1:2">
      <c r="A12" s="4" t="s">
        <v>1074</v>
      </c>
      <c r="B12" s="8" t="n">
        <v>4.77</v>
      </c>
    </row>
    <row r="13" spans="1:2">
      <c r="A13" s="4" t="s">
        <v>1075</v>
      </c>
      <c r="B13" s="5" t="n">
        <v>15000</v>
      </c>
    </row>
    <row r="14" spans="1:2">
      <c r="A14" s="4" t="s">
        <v>1076</v>
      </c>
      <c r="B14" s="4" t="s">
        <v>1082</v>
      </c>
    </row>
    <row r="15" spans="1:2">
      <c r="A15" s="4" t="s">
        <v>1077</v>
      </c>
      <c r="B15" s="5" t="n">
        <v>15000</v>
      </c>
    </row>
    <row r="16" spans="1:2">
      <c r="A16" s="4" t="s">
        <v>1078</v>
      </c>
      <c r="B16" s="5" t="n">
        <v>0</v>
      </c>
    </row>
    <row r="17" spans="1:2">
      <c r="A17" s="4" t="s">
        <v>1079</v>
      </c>
      <c r="B17" s="7" t="n">
        <v>0</v>
      </c>
    </row>
    <row r="18" spans="1:2">
      <c r="A18" s="4" t="s">
        <v>1083</v>
      </c>
    </row>
    <row r="19" spans="1:2">
      <c r="A19" s="4" t="s">
        <v>1080</v>
      </c>
      <c r="B19" s="4" t="s">
        <v>58</v>
      </c>
    </row>
    <row r="20" spans="1:2">
      <c r="A20" s="4" t="s">
        <v>1084</v>
      </c>
    </row>
    <row r="21" spans="1:2">
      <c r="A21" s="4" t="s">
        <v>1074</v>
      </c>
      <c r="B21" s="8" t="n">
        <v>11.21</v>
      </c>
    </row>
    <row r="22" spans="1:2">
      <c r="A22" s="4" t="s">
        <v>1075</v>
      </c>
      <c r="B22" s="5" t="n">
        <v>34229</v>
      </c>
    </row>
    <row r="23" spans="1:2">
      <c r="A23" s="4" t="s">
        <v>1076</v>
      </c>
      <c r="B23" s="4" t="s">
        <v>1085</v>
      </c>
    </row>
    <row r="24" spans="1:2">
      <c r="A24" s="4" t="s">
        <v>1077</v>
      </c>
      <c r="B24" s="5" t="n">
        <v>11409</v>
      </c>
    </row>
    <row r="25" spans="1:2">
      <c r="A25" s="4" t="s">
        <v>1078</v>
      </c>
      <c r="B25" s="5" t="n">
        <v>22820</v>
      </c>
    </row>
    <row r="26" spans="1:2">
      <c r="A26" s="4" t="s">
        <v>1079</v>
      </c>
      <c r="B26" s="7" t="n">
        <v>18062</v>
      </c>
    </row>
    <row r="27" spans="1:2">
      <c r="A27" s="4" t="s">
        <v>1086</v>
      </c>
    </row>
    <row r="28" spans="1:2">
      <c r="A28" s="4" t="s">
        <v>1080</v>
      </c>
      <c r="B28" s="4" t="s">
        <v>108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1088</v>
      </c>
      <c r="B1" s="2" t="s">
        <v>1</v>
      </c>
    </row>
    <row r="2" spans="1:2">
      <c r="B2" s="2" t="s">
        <v>32</v>
      </c>
    </row>
    <row r="3" spans="1:2">
      <c r="A3" s="4" t="s">
        <v>1089</v>
      </c>
      <c r="B3" s="4" t="s">
        <v>1090</v>
      </c>
    </row>
    <row r="4" spans="1:2">
      <c r="A4" s="4" t="s">
        <v>1091</v>
      </c>
      <c r="B4" s="4" t="s">
        <v>439</v>
      </c>
    </row>
    <row r="5" spans="1:2">
      <c r="A5" s="4" t="s">
        <v>1092</v>
      </c>
      <c r="B5" s="4" t="s">
        <v>1093</v>
      </c>
    </row>
    <row r="6" spans="1:2">
      <c r="A6" s="4" t="s">
        <v>1094</v>
      </c>
      <c r="B6" s="4" t="s">
        <v>60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095</v>
      </c>
      <c r="B1" s="2" t="s">
        <v>1</v>
      </c>
      <c r="E1" s="2" t="s">
        <v>923</v>
      </c>
    </row>
    <row r="2" spans="1:5">
      <c r="B2" s="2" t="s">
        <v>2</v>
      </c>
      <c r="C2" s="2" t="s">
        <v>32</v>
      </c>
      <c r="D2" s="2" t="s">
        <v>80</v>
      </c>
      <c r="E2" s="2" t="s">
        <v>32</v>
      </c>
    </row>
    <row r="3" spans="1:5">
      <c r="A3" s="4" t="s">
        <v>1096</v>
      </c>
      <c r="B3" s="5" t="n">
        <v>4215899</v>
      </c>
      <c r="C3" s="5" t="n">
        <v>4180994</v>
      </c>
      <c r="D3" s="5" t="n">
        <v>4127453</v>
      </c>
    </row>
    <row r="4" spans="1:5">
      <c r="A4" s="4" t="s">
        <v>1097</v>
      </c>
      <c r="B4" s="5" t="n">
        <v>640410</v>
      </c>
      <c r="C4" s="5" t="n">
        <v>553386</v>
      </c>
      <c r="D4" s="5" t="n">
        <v>513505</v>
      </c>
    </row>
    <row r="5" spans="1:5">
      <c r="A5" s="4" t="s">
        <v>1098</v>
      </c>
      <c r="B5" s="5" t="n">
        <v>11662</v>
      </c>
      <c r="C5" s="5" t="n">
        <v>13367</v>
      </c>
      <c r="D5" s="5" t="n">
        <v>34959</v>
      </c>
    </row>
    <row r="6" spans="1:5">
      <c r="A6" s="4" t="s">
        <v>1099</v>
      </c>
      <c r="B6" s="5" t="n">
        <v>4867971</v>
      </c>
      <c r="C6" s="5" t="n">
        <v>4747747</v>
      </c>
      <c r="D6" s="5" t="n">
        <v>4675917</v>
      </c>
    </row>
    <row r="7" spans="1:5">
      <c r="A7" s="4" t="s">
        <v>109</v>
      </c>
      <c r="B7" s="7" t="n">
        <v>4404</v>
      </c>
      <c r="C7" s="7" t="n">
        <v>6350</v>
      </c>
      <c r="D7" s="7" t="n">
        <v>2956</v>
      </c>
      <c r="E7" s="7" t="n">
        <v>6350</v>
      </c>
    </row>
    <row r="8" spans="1:5">
      <c r="A8" s="4" t="s">
        <v>110</v>
      </c>
      <c r="B8" s="5" t="n">
        <v>0</v>
      </c>
      <c r="C8" s="5" t="n">
        <v>0</v>
      </c>
      <c r="D8" s="5" t="n">
        <v>-108</v>
      </c>
    </row>
    <row r="9" spans="1:5">
      <c r="A9" s="4" t="s">
        <v>111</v>
      </c>
      <c r="B9" s="7" t="n">
        <v>4404</v>
      </c>
      <c r="C9" s="7" t="n">
        <v>6350</v>
      </c>
      <c r="D9" s="7" t="n">
        <v>2848</v>
      </c>
    </row>
    <row r="10" spans="1:5">
      <c r="A10" s="4" t="s">
        <v>114</v>
      </c>
      <c r="B10" s="8" t="n">
        <v>1.04</v>
      </c>
      <c r="C10" s="8" t="n">
        <v>1.52</v>
      </c>
      <c r="D10" s="8" t="n">
        <v>0.6899999999999999</v>
      </c>
    </row>
    <row r="11" spans="1:5">
      <c r="A11" s="4" t="s">
        <v>115</v>
      </c>
      <c r="B11" s="8" t="n">
        <v>0.9</v>
      </c>
      <c r="C11" s="8" t="n">
        <v>1.34</v>
      </c>
      <c r="D11" s="8" t="n">
        <v>0.6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1100</v>
      </c>
      <c r="B1" s="2" t="s">
        <v>1101</v>
      </c>
      <c r="C1" s="2" t="s">
        <v>1102</v>
      </c>
      <c r="D1" s="2" t="s">
        <v>1103</v>
      </c>
      <c r="E1" s="2" t="s">
        <v>2</v>
      </c>
      <c r="F1" s="2" t="s">
        <v>32</v>
      </c>
      <c r="G1" s="2" t="s">
        <v>80</v>
      </c>
    </row>
    <row r="2" spans="1:7">
      <c r="A2" s="4" t="s">
        <v>1104</v>
      </c>
      <c r="E2" s="5" t="n">
        <v>0</v>
      </c>
      <c r="F2" s="5" t="n">
        <v>0</v>
      </c>
      <c r="G2" s="5" t="n">
        <v>0</v>
      </c>
    </row>
    <row r="3" spans="1:7">
      <c r="A3" s="4" t="s">
        <v>1105</v>
      </c>
      <c r="E3" s="5" t="n">
        <v>2968</v>
      </c>
    </row>
    <row r="4" spans="1:7">
      <c r="A4" s="4" t="s">
        <v>1106</v>
      </c>
      <c r="E4" s="5" t="n">
        <v>500000</v>
      </c>
      <c r="F4" s="5" t="n">
        <v>500000</v>
      </c>
    </row>
    <row r="5" spans="1:7">
      <c r="A5" s="4" t="s">
        <v>1107</v>
      </c>
      <c r="D5" s="5" t="n">
        <v>26000</v>
      </c>
      <c r="E5" s="5" t="n">
        <v>0</v>
      </c>
      <c r="F5" s="5" t="n">
        <v>0</v>
      </c>
    </row>
    <row r="6" spans="1:7">
      <c r="A6" s="4" t="s">
        <v>1108</v>
      </c>
      <c r="D6" s="7" t="n">
        <v>1000</v>
      </c>
    </row>
    <row r="7" spans="1:7">
      <c r="A7" s="4" t="s">
        <v>1109</v>
      </c>
      <c r="D7" s="5" t="n">
        <v>833333</v>
      </c>
    </row>
    <row r="8" spans="1:7">
      <c r="A8" s="4" t="s">
        <v>1110</v>
      </c>
      <c r="B8" s="8" t="n">
        <v>4.68</v>
      </c>
      <c r="D8" s="8" t="n">
        <v>4.68</v>
      </c>
    </row>
    <row r="9" spans="1:7">
      <c r="A9" s="4" t="s">
        <v>1111</v>
      </c>
      <c r="B9" s="6" t="n">
        <v>5.7</v>
      </c>
    </row>
    <row r="10" spans="1:7">
      <c r="A10" s="4" t="s">
        <v>1112</v>
      </c>
    </row>
    <row r="11" spans="1:7">
      <c r="A11" s="4" t="s">
        <v>1109</v>
      </c>
      <c r="B11" s="10" t="n">
        <v>277777.67</v>
      </c>
    </row>
    <row r="12" spans="1:7">
      <c r="A12" s="4" t="s">
        <v>1113</v>
      </c>
    </row>
    <row r="13" spans="1:7">
      <c r="A13" s="4" t="s">
        <v>1109</v>
      </c>
      <c r="B13" s="10" t="n">
        <v>277777.66</v>
      </c>
    </row>
    <row r="14" spans="1:7">
      <c r="A14" s="4" t="s">
        <v>117</v>
      </c>
    </row>
    <row r="15" spans="1:7">
      <c r="A15" s="4" t="s">
        <v>1114</v>
      </c>
      <c r="C15" s="5" t="n">
        <v>1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1115</v>
      </c>
      <c r="B1" s="2" t="s">
        <v>1</v>
      </c>
    </row>
    <row r="2" spans="1:3">
      <c r="B2" s="2" t="s">
        <v>1116</v>
      </c>
      <c r="C2" s="2" t="s">
        <v>2</v>
      </c>
    </row>
    <row r="3" spans="1:3">
      <c r="A3" s="4" t="s">
        <v>1117</v>
      </c>
      <c r="C3" s="4" t="s">
        <v>1118</v>
      </c>
    </row>
    <row r="4" spans="1:3">
      <c r="A4" s="4" t="s">
        <v>429</v>
      </c>
    </row>
    <row r="5" spans="1:3">
      <c r="A5" s="4" t="s">
        <v>1117</v>
      </c>
      <c r="B5" s="4" t="s">
        <v>111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20</v>
      </c>
      <c r="C1" s="2" t="s">
        <v>2</v>
      </c>
      <c r="D1" s="2" t="s">
        <v>32</v>
      </c>
    </row>
    <row r="2" spans="1:4">
      <c r="A2" s="4" t="s">
        <v>1121</v>
      </c>
      <c r="C2" s="7" t="n">
        <v>76279</v>
      </c>
      <c r="D2" s="7" t="n">
        <v>77634</v>
      </c>
    </row>
    <row r="3" spans="1:4">
      <c r="A3" s="4" t="s">
        <v>1122</v>
      </c>
      <c r="B3" s="4" t="s">
        <v>581</v>
      </c>
      <c r="C3" s="4" t="s">
        <v>1123</v>
      </c>
      <c r="D3" s="4" t="s">
        <v>1124</v>
      </c>
    </row>
    <row r="4" spans="1:4">
      <c r="A4" s="4" t="s">
        <v>1125</v>
      </c>
      <c r="C4" s="7" t="n">
        <v>27561</v>
      </c>
      <c r="D4" s="7" t="n">
        <v>26032</v>
      </c>
    </row>
    <row r="5" spans="1:4">
      <c r="A5" s="4" t="s">
        <v>1126</v>
      </c>
      <c r="B5" s="4" t="s">
        <v>581</v>
      </c>
      <c r="C5" s="4" t="s">
        <v>1127</v>
      </c>
      <c r="D5" s="4" t="s">
        <v>1127</v>
      </c>
    </row>
    <row r="6" spans="1:4">
      <c r="A6" s="4" t="s">
        <v>1128</v>
      </c>
      <c r="C6" s="7" t="n">
        <v>48718</v>
      </c>
      <c r="D6" s="7" t="n">
        <v>51602</v>
      </c>
    </row>
    <row r="7" spans="1:4">
      <c r="A7" s="4" t="s">
        <v>1129</v>
      </c>
      <c r="B7" s="4" t="s">
        <v>581</v>
      </c>
      <c r="C7" s="4" t="s">
        <v>1130</v>
      </c>
      <c r="D7" s="4" t="s">
        <v>1131</v>
      </c>
    </row>
    <row r="8" spans="1:4">
      <c r="A8" s="4" t="s">
        <v>1132</v>
      </c>
      <c r="C8" s="7" t="n">
        <v>39810</v>
      </c>
      <c r="D8" s="7" t="n">
        <v>37601</v>
      </c>
    </row>
    <row r="9" spans="1:4">
      <c r="A9" s="4" t="s">
        <v>1133</v>
      </c>
      <c r="B9" s="4" t="s">
        <v>581</v>
      </c>
      <c r="C9" s="4" t="s">
        <v>912</v>
      </c>
      <c r="D9" s="4" t="s">
        <v>912</v>
      </c>
    </row>
    <row r="10" spans="1:4">
      <c r="A10" s="4" t="s">
        <v>1134</v>
      </c>
      <c r="C10" s="7" t="n">
        <v>76279</v>
      </c>
      <c r="D10" s="7" t="n">
        <v>77634</v>
      </c>
    </row>
    <row r="11" spans="1:4">
      <c r="A11" s="4" t="s">
        <v>1135</v>
      </c>
      <c r="B11" s="4" t="s">
        <v>581</v>
      </c>
      <c r="C11" s="4" t="s">
        <v>1136</v>
      </c>
      <c r="D11" s="4" t="s">
        <v>1137</v>
      </c>
    </row>
    <row r="12" spans="1:4">
      <c r="A12" s="4" t="s">
        <v>1138</v>
      </c>
      <c r="C12" s="7" t="n">
        <v>28569</v>
      </c>
      <c r="D12" s="7" t="n">
        <v>26876</v>
      </c>
    </row>
    <row r="13" spans="1:4">
      <c r="A13" s="4" t="s">
        <v>1139</v>
      </c>
      <c r="B13" s="4" t="s">
        <v>581</v>
      </c>
      <c r="C13" s="4" t="s">
        <v>1140</v>
      </c>
      <c r="D13" s="4" t="s">
        <v>1140</v>
      </c>
    </row>
    <row r="14" spans="1:4">
      <c r="A14" s="4" t="s">
        <v>1141</v>
      </c>
      <c r="C14" s="7" t="n">
        <v>47710</v>
      </c>
      <c r="D14" s="7" t="n">
        <v>50758</v>
      </c>
    </row>
    <row r="15" spans="1:4">
      <c r="A15" s="4" t="s">
        <v>1142</v>
      </c>
      <c r="B15" s="4" t="s">
        <v>581</v>
      </c>
      <c r="C15" s="4" t="s">
        <v>1143</v>
      </c>
      <c r="D15" s="4" t="s">
        <v>1144</v>
      </c>
    </row>
    <row r="16" spans="1:4">
      <c r="A16" s="4" t="s">
        <v>1145</v>
      </c>
      <c r="C16" s="7" t="n">
        <v>35711</v>
      </c>
      <c r="D16" s="7" t="n">
        <v>33595</v>
      </c>
    </row>
    <row r="17" spans="1:4">
      <c r="A17" s="4" t="s">
        <v>1146</v>
      </c>
      <c r="B17" s="4" t="s">
        <v>581</v>
      </c>
      <c r="C17" s="4" t="s">
        <v>1002</v>
      </c>
      <c r="D17" s="4" t="s">
        <v>1002</v>
      </c>
    </row>
    <row r="18" spans="1:4">
      <c r="A18" s="4" t="s">
        <v>1147</v>
      </c>
      <c r="C18" s="7" t="n">
        <v>76279</v>
      </c>
      <c r="D18" s="7" t="n">
        <v>77634</v>
      </c>
    </row>
    <row r="19" spans="1:4">
      <c r="A19" s="4" t="s">
        <v>1148</v>
      </c>
      <c r="B19" s="4" t="s">
        <v>581</v>
      </c>
      <c r="C19" s="4" t="s">
        <v>1123</v>
      </c>
      <c r="D19" s="4" t="s">
        <v>1124</v>
      </c>
    </row>
    <row r="20" spans="1:4">
      <c r="A20" s="4" t="s">
        <v>1149</v>
      </c>
      <c r="C20" s="7" t="n">
        <v>36748</v>
      </c>
      <c r="D20" s="7" t="n">
        <v>34709</v>
      </c>
    </row>
    <row r="21" spans="1:4">
      <c r="A21" s="4" t="s">
        <v>1150</v>
      </c>
      <c r="B21" s="4" t="s">
        <v>581</v>
      </c>
      <c r="C21" s="4" t="s">
        <v>1151</v>
      </c>
      <c r="D21" s="4" t="s">
        <v>1151</v>
      </c>
    </row>
    <row r="22" spans="1:4">
      <c r="A22" s="4" t="s">
        <v>1152</v>
      </c>
      <c r="C22" s="7" t="n">
        <v>39531</v>
      </c>
      <c r="D22" s="7" t="n">
        <v>42925</v>
      </c>
    </row>
    <row r="23" spans="1:4">
      <c r="A23" s="4" t="s">
        <v>1153</v>
      </c>
      <c r="B23" s="4" t="s">
        <v>581</v>
      </c>
      <c r="C23" s="4" t="s">
        <v>1154</v>
      </c>
      <c r="D23" s="4" t="s">
        <v>1155</v>
      </c>
    </row>
    <row r="24" spans="1:4">
      <c r="A24" s="4" t="s">
        <v>1156</v>
      </c>
      <c r="C24" s="7" t="n">
        <v>48997</v>
      </c>
      <c r="D24" s="7" t="n">
        <v>46278</v>
      </c>
    </row>
    <row r="25" spans="1:4">
      <c r="A25" s="4" t="s">
        <v>1157</v>
      </c>
      <c r="B25" s="4" t="s">
        <v>581</v>
      </c>
      <c r="C25" s="4" t="s">
        <v>967</v>
      </c>
      <c r="D25" s="4" t="s">
        <v>967</v>
      </c>
    </row>
    <row r="26" spans="1:4">
      <c r="A26" s="4" t="s">
        <v>1158</v>
      </c>
      <c r="C26" s="7" t="n">
        <v>83957</v>
      </c>
      <c r="D26" s="7" t="n">
        <v>84900</v>
      </c>
    </row>
    <row r="27" spans="1:4">
      <c r="A27" s="4" t="s">
        <v>1159</v>
      </c>
      <c r="B27" s="4" t="s">
        <v>581</v>
      </c>
      <c r="C27" s="4" t="s">
        <v>1160</v>
      </c>
      <c r="D27" s="4" t="s">
        <v>1161</v>
      </c>
    </row>
    <row r="28" spans="1:4">
      <c r="A28" s="4" t="s">
        <v>1162</v>
      </c>
      <c r="C28" s="7" t="n">
        <v>48997</v>
      </c>
      <c r="D28" s="7" t="n">
        <v>46278</v>
      </c>
    </row>
    <row r="29" spans="1:4">
      <c r="A29" s="4" t="s">
        <v>1163</v>
      </c>
      <c r="B29" s="4" t="s">
        <v>581</v>
      </c>
      <c r="C29" s="4" t="s">
        <v>967</v>
      </c>
      <c r="D29" s="4" t="s">
        <v>967</v>
      </c>
    </row>
    <row r="30" spans="1:4">
      <c r="A30" s="4" t="s">
        <v>1164</v>
      </c>
      <c r="C30" s="7" t="n">
        <v>34960</v>
      </c>
      <c r="D30" s="7" t="n">
        <v>38622</v>
      </c>
    </row>
    <row r="31" spans="1:4">
      <c r="A31" s="4" t="s">
        <v>1165</v>
      </c>
      <c r="B31" s="4" t="s">
        <v>581</v>
      </c>
      <c r="C31" s="4" t="s">
        <v>1166</v>
      </c>
      <c r="D31" s="4" t="s">
        <v>1143</v>
      </c>
    </row>
    <row r="32" spans="1:4">
      <c r="A32" s="4" t="s">
        <v>1167</v>
      </c>
      <c r="C32" s="7" t="n">
        <v>61246</v>
      </c>
      <c r="D32" s="7" t="n">
        <v>57848</v>
      </c>
    </row>
    <row r="33" spans="1:4">
      <c r="A33" s="4" t="s">
        <v>1168</v>
      </c>
      <c r="B33" s="4" t="s">
        <v>581</v>
      </c>
      <c r="C33" s="4" t="s">
        <v>1169</v>
      </c>
      <c r="D33" s="4" t="s">
        <v>1169</v>
      </c>
    </row>
    <row r="34" spans="1:4"/>
    <row r="35" spans="1:4">
      <c r="A35" s="4" t="s">
        <v>581</v>
      </c>
      <c r="B35" s="4" t="s">
        <v>1170</v>
      </c>
    </row>
  </sheetData>
  <mergeCells count="3">
    <mergeCell ref="A1:B1"/>
    <mergeCell ref="A34:C34"/>
    <mergeCell ref="B35:C35"/>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171</v>
      </c>
      <c r="B1" s="2" t="s">
        <v>1</v>
      </c>
    </row>
    <row r="2" spans="1:3">
      <c r="B2" s="2" t="s">
        <v>2</v>
      </c>
      <c r="C2" s="2" t="s">
        <v>32</v>
      </c>
    </row>
    <row r="3" spans="1:3">
      <c r="A3" s="4" t="s">
        <v>1172</v>
      </c>
      <c r="B3" s="4" t="s">
        <v>1173</v>
      </c>
    </row>
    <row r="4" spans="1:3">
      <c r="A4" s="4" t="s">
        <v>1174</v>
      </c>
      <c r="B4" s="6" t="n">
        <v>1.9</v>
      </c>
      <c r="C4" s="6" t="n">
        <v>1.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5</v>
      </c>
      <c r="B1" s="2" t="s">
        <v>2</v>
      </c>
      <c r="C1" s="2" t="s">
        <v>32</v>
      </c>
    </row>
    <row r="2" spans="1:3">
      <c r="A2" s="4" t="s">
        <v>1176</v>
      </c>
      <c r="B2" s="7" t="n">
        <v>173645</v>
      </c>
      <c r="C2" s="7" t="n">
        <v>184596</v>
      </c>
    </row>
    <row r="3" spans="1:3">
      <c r="A3" s="4" t="s">
        <v>1177</v>
      </c>
      <c r="B3" s="5" t="n">
        <v>1900</v>
      </c>
      <c r="C3" s="5" t="n">
        <v>1900</v>
      </c>
    </row>
    <row r="4" spans="1:3">
      <c r="A4" s="4" t="s">
        <v>1178</v>
      </c>
    </row>
    <row r="5" spans="1:3">
      <c r="A5" s="4" t="s">
        <v>1176</v>
      </c>
      <c r="B5" s="5" t="n">
        <v>3792</v>
      </c>
      <c r="C5" s="5" t="n">
        <v>7587</v>
      </c>
    </row>
    <row r="6" spans="1:3">
      <c r="A6" s="4" t="s">
        <v>1179</v>
      </c>
    </row>
    <row r="7" spans="1:3">
      <c r="A7" s="4" t="s">
        <v>1176</v>
      </c>
      <c r="B7" s="5" t="n">
        <v>12968</v>
      </c>
      <c r="C7" s="5" t="n">
        <v>33953</v>
      </c>
    </row>
    <row r="8" spans="1:3">
      <c r="A8" s="4" t="s">
        <v>1180</v>
      </c>
    </row>
    <row r="9" spans="1:3">
      <c r="A9" s="4" t="s">
        <v>1176</v>
      </c>
      <c r="B9" s="5" t="n">
        <v>6495</v>
      </c>
      <c r="C9" s="5" t="n">
        <v>420</v>
      </c>
    </row>
    <row r="10" spans="1:3">
      <c r="A10" s="4" t="s">
        <v>1181</v>
      </c>
    </row>
    <row r="11" spans="1:3">
      <c r="A11" s="4" t="s">
        <v>1176</v>
      </c>
      <c r="B11" s="5" t="n">
        <v>44712</v>
      </c>
      <c r="C11" s="5" t="n">
        <v>39841</v>
      </c>
    </row>
    <row r="12" spans="1:3">
      <c r="A12" s="4" t="s">
        <v>1182</v>
      </c>
    </row>
    <row r="13" spans="1:3">
      <c r="A13" s="4" t="s">
        <v>1176</v>
      </c>
      <c r="B13" s="5" t="n">
        <v>103811</v>
      </c>
      <c r="C13" s="5" t="n">
        <v>100893</v>
      </c>
    </row>
    <row r="14" spans="1:3">
      <c r="A14" s="4" t="s">
        <v>1183</v>
      </c>
    </row>
    <row r="15" spans="1:3">
      <c r="A15" s="4" t="s">
        <v>1176</v>
      </c>
      <c r="B15" s="5" t="n">
        <v>1867</v>
      </c>
      <c r="C15" s="5" t="n">
        <v>1902</v>
      </c>
    </row>
    <row r="16" spans="1:3">
      <c r="A16" s="4" t="s">
        <v>1184</v>
      </c>
    </row>
    <row r="17" spans="1:3">
      <c r="A17" s="4" t="s">
        <v>1177</v>
      </c>
      <c r="B17" s="7" t="n">
        <v>5629</v>
      </c>
      <c r="C17" s="7" t="n">
        <v>959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185</v>
      </c>
      <c r="B1" s="2" t="s">
        <v>420</v>
      </c>
    </row>
    <row r="2" spans="1:2">
      <c r="A2" s="4" t="s">
        <v>1186</v>
      </c>
      <c r="B2" s="7" t="n">
        <v>5740</v>
      </c>
    </row>
    <row r="3" spans="1:2">
      <c r="A3" s="4" t="s">
        <v>1187</v>
      </c>
      <c r="B3" s="5" t="n">
        <v>888</v>
      </c>
    </row>
    <row r="4" spans="1:2">
      <c r="A4" s="4" t="s">
        <v>1188</v>
      </c>
      <c r="B4" s="5" t="n">
        <v>1740</v>
      </c>
    </row>
    <row r="5" spans="1:2">
      <c r="A5" s="4" t="s">
        <v>1189</v>
      </c>
      <c r="B5" s="5" t="n">
        <v>1679</v>
      </c>
    </row>
    <row r="6" spans="1:2">
      <c r="A6" s="4" t="s">
        <v>1190</v>
      </c>
      <c r="B6" s="5" t="n">
        <v>1433</v>
      </c>
    </row>
    <row r="7" spans="1:2">
      <c r="A7" s="4" t="s">
        <v>1191</v>
      </c>
    </row>
    <row r="8" spans="1:2">
      <c r="A8" s="4" t="s">
        <v>1186</v>
      </c>
      <c r="B8" s="5" t="n">
        <v>5740</v>
      </c>
    </row>
    <row r="9" spans="1:2">
      <c r="A9" s="4" t="s">
        <v>1187</v>
      </c>
      <c r="B9" s="5" t="n">
        <v>888</v>
      </c>
    </row>
    <row r="10" spans="1:2">
      <c r="A10" s="4" t="s">
        <v>1188</v>
      </c>
      <c r="B10" s="5" t="n">
        <v>1740</v>
      </c>
    </row>
    <row r="11" spans="1:2">
      <c r="A11" s="4" t="s">
        <v>1189</v>
      </c>
      <c r="B11" s="5" t="n">
        <v>1679</v>
      </c>
    </row>
    <row r="12" spans="1:2">
      <c r="A12" s="4" t="s">
        <v>1190</v>
      </c>
      <c r="B12" s="7" t="n">
        <v>143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5:37:58Z</dcterms:created>
  <dcterms:modified xmlns:dcterms="http://purl.org/dc/terms/" xmlns:xsi="http://www.w3.org/2001/XMLSchema-instance" xsi:type="dcterms:W3CDTF">2018-03-09T15:37:58Z</dcterms:modified>
</cp:coreProperties>
</file>